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air Value Disclosures"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Goodwill, Service Contracts and" sheetId="14" state="visible" r:id="rId14"/>
    <sheet xmlns:r="http://schemas.openxmlformats.org/officeDocument/2006/relationships" name="Debt and Derivativ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Acquisitions and Divestitures"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Operating Segment Information" sheetId="23" state="visible" r:id="rId23"/>
    <sheet xmlns:r="http://schemas.openxmlformats.org/officeDocument/2006/relationships" name="Quarterly Financial Data (Unaud" sheetId="24" state="visible" r:id="rId24"/>
    <sheet xmlns:r="http://schemas.openxmlformats.org/officeDocument/2006/relationships" name="Discontinued Operations" sheetId="25" state="visible" r:id="rId25"/>
    <sheet xmlns:r="http://schemas.openxmlformats.org/officeDocument/2006/relationships" name="G &amp; K Services, Inc. Transactio" sheetId="26" state="visible" r:id="rId26"/>
    <sheet xmlns:r="http://schemas.openxmlformats.org/officeDocument/2006/relationships" name="Supplemental Guarantor Informat"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Fair Value Disclosures (Tables)" sheetId="31" state="visible" r:id="rId31"/>
    <sheet xmlns:r="http://schemas.openxmlformats.org/officeDocument/2006/relationships" name="Property and Equipment (Tables)" sheetId="32" state="visible" r:id="rId32"/>
    <sheet xmlns:r="http://schemas.openxmlformats.org/officeDocument/2006/relationships" name="Goodwill, Service Contracts a33" sheetId="33" state="visible" r:id="rId33"/>
    <sheet xmlns:r="http://schemas.openxmlformats.org/officeDocument/2006/relationships" name="Debt and Derivatives (Tables)" sheetId="34" state="visible" r:id="rId34"/>
    <sheet xmlns:r="http://schemas.openxmlformats.org/officeDocument/2006/relationships" name="Income Taxes (Tables)" sheetId="35" state="visible" r:id="rId35"/>
    <sheet xmlns:r="http://schemas.openxmlformats.org/officeDocument/2006/relationships" name="Acquisitions and Divestitures (" sheetId="36" state="visible" r:id="rId36"/>
    <sheet xmlns:r="http://schemas.openxmlformats.org/officeDocument/2006/relationships" name="Employee Benefit Plan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40" sheetId="40" state="visible" r:id="rId40"/>
    <sheet xmlns:r="http://schemas.openxmlformats.org/officeDocument/2006/relationships" name="Operating Segment Information (" sheetId="41" state="visible" r:id="rId41"/>
    <sheet xmlns:r="http://schemas.openxmlformats.org/officeDocument/2006/relationships" name="Quarterly Financial Data (Una42" sheetId="42" state="visible" r:id="rId42"/>
    <sheet xmlns:r="http://schemas.openxmlformats.org/officeDocument/2006/relationships" name="Discontinued Operations (Tables" sheetId="43" state="visible" r:id="rId43"/>
    <sheet xmlns:r="http://schemas.openxmlformats.org/officeDocument/2006/relationships" name="Supplemental Guarantor Inform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Fair Value Disclosures - Financ" sheetId="49" state="visible" r:id="rId49"/>
    <sheet xmlns:r="http://schemas.openxmlformats.org/officeDocument/2006/relationships" name="Fair Value Disclosures - Narrat" sheetId="50" state="visible" r:id="rId50"/>
    <sheet xmlns:r="http://schemas.openxmlformats.org/officeDocument/2006/relationships" name="Property and Equipment (Details" sheetId="51" state="visible" r:id="rId51"/>
    <sheet xmlns:r="http://schemas.openxmlformats.org/officeDocument/2006/relationships" name="Investments - Narrative (Detail" sheetId="52" state="visible" r:id="rId52"/>
    <sheet xmlns:r="http://schemas.openxmlformats.org/officeDocument/2006/relationships" name="Goodwill, Service Contracts a53" sheetId="53" state="visible" r:id="rId53"/>
    <sheet xmlns:r="http://schemas.openxmlformats.org/officeDocument/2006/relationships" name="Goodwill, Service Contracts a54" sheetId="54" state="visible" r:id="rId54"/>
    <sheet xmlns:r="http://schemas.openxmlformats.org/officeDocument/2006/relationships" name="Goodwill, Service Contracts a55" sheetId="55" state="visible" r:id="rId55"/>
    <sheet xmlns:r="http://schemas.openxmlformats.org/officeDocument/2006/relationships" name="Goodwill, Service Contracts a56" sheetId="56" state="visible" r:id="rId56"/>
    <sheet xmlns:r="http://schemas.openxmlformats.org/officeDocument/2006/relationships" name="Debt and Derivatives - Summary " sheetId="57" state="visible" r:id="rId57"/>
    <sheet xmlns:r="http://schemas.openxmlformats.org/officeDocument/2006/relationships" name="Debt and Derivatives - Narrativ" sheetId="58" state="visible" r:id="rId58"/>
    <sheet xmlns:r="http://schemas.openxmlformats.org/officeDocument/2006/relationships" name="Leases (Details)" sheetId="59" state="visible" r:id="rId59"/>
    <sheet xmlns:r="http://schemas.openxmlformats.org/officeDocument/2006/relationships" name="Income Taxes - Components of In" sheetId="60" state="visible" r:id="rId60"/>
    <sheet xmlns:r="http://schemas.openxmlformats.org/officeDocument/2006/relationships" name="Income Taxes - Components of 61" sheetId="61" state="visible" r:id="rId61"/>
    <sheet xmlns:r="http://schemas.openxmlformats.org/officeDocument/2006/relationships" name="Income Taxes - Reconciliation o" sheetId="62" state="visible" r:id="rId62"/>
    <sheet xmlns:r="http://schemas.openxmlformats.org/officeDocument/2006/relationships" name="Income Taxes - Components of De" sheetId="63" state="visible" r:id="rId63"/>
    <sheet xmlns:r="http://schemas.openxmlformats.org/officeDocument/2006/relationships" name="Income Taxes - Summary of Valua" sheetId="64" state="visible" r:id="rId64"/>
    <sheet xmlns:r="http://schemas.openxmlformats.org/officeDocument/2006/relationships" name="Income Taxes - Narrative (Detai" sheetId="65" state="visible" r:id="rId65"/>
    <sheet xmlns:r="http://schemas.openxmlformats.org/officeDocument/2006/relationships" name="Income Taxes - Reconciliation U" sheetId="66" state="visible" r:id="rId66"/>
    <sheet xmlns:r="http://schemas.openxmlformats.org/officeDocument/2006/relationships" name="Acquisitions and Divestitures -" sheetId="67" state="visible" r:id="rId67"/>
    <sheet xmlns:r="http://schemas.openxmlformats.org/officeDocument/2006/relationships" name="Acquisitions and Divestitures68" sheetId="68" state="visible" r:id="rId68"/>
    <sheet xmlns:r="http://schemas.openxmlformats.org/officeDocument/2006/relationships" name="Acquisitions and Divestitures69" sheetId="69" state="visible" r:id="rId69"/>
    <sheet xmlns:r="http://schemas.openxmlformats.org/officeDocument/2006/relationships" name="Acquisitions and Divestitures70" sheetId="70" state="visible" r:id="rId70"/>
    <sheet xmlns:r="http://schemas.openxmlformats.org/officeDocument/2006/relationships" name="Acquisitions and Divestitures71" sheetId="71" state="visible" r:id="rId71"/>
    <sheet xmlns:r="http://schemas.openxmlformats.org/officeDocument/2006/relationships" name="Acquisitions and Divestitures72" sheetId="72" state="visible" r:id="rId72"/>
    <sheet xmlns:r="http://schemas.openxmlformats.org/officeDocument/2006/relationships" name="Employee Benefit Plans - Narrat" sheetId="73" state="visible" r:id="rId73"/>
    <sheet xmlns:r="http://schemas.openxmlformats.org/officeDocument/2006/relationships" name="Employee Benefit Plans - Obliga" sheetId="74" state="visible" r:id="rId74"/>
    <sheet xmlns:r="http://schemas.openxmlformats.org/officeDocument/2006/relationships" name="Employee Benefit Plans - Compon" sheetId="75" state="visible" r:id="rId75"/>
    <sheet xmlns:r="http://schemas.openxmlformats.org/officeDocument/2006/relationships" name="Employee Benefit Plans - Weight" sheetId="76" state="visible" r:id="rId76"/>
    <sheet xmlns:r="http://schemas.openxmlformats.org/officeDocument/2006/relationships" name="Employee Benefit Plans - Asset " sheetId="77" state="visible" r:id="rId77"/>
    <sheet xmlns:r="http://schemas.openxmlformats.org/officeDocument/2006/relationships" name="Employee Benefit Plans - Pensio" sheetId="78" state="visible" r:id="rId78"/>
    <sheet xmlns:r="http://schemas.openxmlformats.org/officeDocument/2006/relationships" name="Earnings per Share - Computatio" sheetId="79" state="visible" r:id="rId79"/>
    <sheet xmlns:r="http://schemas.openxmlformats.org/officeDocument/2006/relationships" name="Earnings per Share - Computat80" sheetId="80" state="visible" r:id="rId80"/>
    <sheet xmlns:r="http://schemas.openxmlformats.org/officeDocument/2006/relationships" name="Earnings per Share - Narrative " sheetId="81" state="visible" r:id="rId81"/>
    <sheet xmlns:r="http://schemas.openxmlformats.org/officeDocument/2006/relationships" name="Earnings per Share - Summary of" sheetId="82" state="visible" r:id="rId82"/>
    <sheet xmlns:r="http://schemas.openxmlformats.org/officeDocument/2006/relationships" name="Stock-Based Compensation - Narr" sheetId="83" state="visible" r:id="rId83"/>
    <sheet xmlns:r="http://schemas.openxmlformats.org/officeDocument/2006/relationships" name="Stock-Based Compensation - Assu" sheetId="84" state="visible" r:id="rId84"/>
    <sheet xmlns:r="http://schemas.openxmlformats.org/officeDocument/2006/relationships" name="Stock-Based Compensation - Stoc" sheetId="85" state="visible" r:id="rId85"/>
    <sheet xmlns:r="http://schemas.openxmlformats.org/officeDocument/2006/relationships" name="Stock-Based Compensation - Summ" sheetId="86" state="visible" r:id="rId86"/>
    <sheet xmlns:r="http://schemas.openxmlformats.org/officeDocument/2006/relationships" name="Stock-Based Compensation - Rest"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Operating Segment Information90" sheetId="90" state="visible" r:id="rId90"/>
    <sheet xmlns:r="http://schemas.openxmlformats.org/officeDocument/2006/relationships" name="Quarterly Financial Data (Una91" sheetId="91" state="visible" r:id="rId91"/>
    <sheet xmlns:r="http://schemas.openxmlformats.org/officeDocument/2006/relationships" name="Discontinued Operations - Narra" sheetId="92" state="visible" r:id="rId92"/>
    <sheet xmlns:r="http://schemas.openxmlformats.org/officeDocument/2006/relationships" name="Discontinued Operations - Sched" sheetId="93" state="visible" r:id="rId93"/>
    <sheet xmlns:r="http://schemas.openxmlformats.org/officeDocument/2006/relationships" name="G &amp; K Services, Inc. Transact94" sheetId="94" state="visible" r:id="rId94"/>
    <sheet xmlns:r="http://schemas.openxmlformats.org/officeDocument/2006/relationships" name="Supplemental Guarantor Inform95" sheetId="95" state="visible" r:id="rId95"/>
    <sheet xmlns:r="http://schemas.openxmlformats.org/officeDocument/2006/relationships" name="Supplemental Guarantor Inform96" sheetId="96" state="visible" r:id="rId96"/>
    <sheet xmlns:r="http://schemas.openxmlformats.org/officeDocument/2006/relationships" name="Supplemental Guarantor Inform97" sheetId="97" state="visible" r:id="rId97"/>
    <sheet xmlns:r="http://schemas.openxmlformats.org/officeDocument/2006/relationships" name="Supplemental Guarantor Inform98" sheetId="98" state="visible" r:id="rId98"/>
    <sheet xmlns:r="http://schemas.openxmlformats.org/officeDocument/2006/relationships" name="Supplemental Guarantor Inform99" sheetId="99" state="visible" r:id="rId99"/>
    <sheet xmlns:r="http://schemas.openxmlformats.org/officeDocument/2006/relationships" name="Schedule II - Valuation and 100" sheetId="100" state="visible" r:id="rId100"/>
  </sheets>
  <definedNames/>
  <calcPr calcId="124519" fullCalcOnLoad="1"/>
</workbook>
</file>

<file path=xl/sharedStrings.xml><?xml version="1.0" encoding="utf-8"?>
<sst xmlns="http://schemas.openxmlformats.org/spreadsheetml/2006/main" uniqueCount="1023">
  <si>
    <t>Document and Entity Information - USD ($)</t>
  </si>
  <si>
    <t>12 Months Ended</t>
  </si>
  <si>
    <t>May 31, 2018</t>
  </si>
  <si>
    <t>Jun. 30, 2018</t>
  </si>
  <si>
    <t>Nov. 30, 2017</t>
  </si>
  <si>
    <t>Document and Entity Information [Abstract]</t>
  </si>
  <si>
    <t>Entity Registrant Name</t>
  </si>
  <si>
    <t>CINTAS CORP</t>
  </si>
  <si>
    <t>Entity Central Index Key</t>
  </si>
  <si>
    <t>Document Type</t>
  </si>
  <si>
    <t>10-K</t>
  </si>
  <si>
    <t>Document Period End Date</t>
  </si>
  <si>
    <t>May 31,
		2018</t>
  </si>
  <si>
    <t>Amendment Flag</t>
  </si>
  <si>
    <t>false</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Thousands</t>
  </si>
  <si>
    <t>May 31, 2017</t>
  </si>
  <si>
    <t>May 31, 2016</t>
  </si>
  <si>
    <t>Revenue:</t>
  </si>
  <si>
    <t>Uniform rental and facility services</t>
  </si>
  <si>
    <t>Other</t>
  </si>
  <si>
    <t>Total revenue</t>
  </si>
  <si>
    <t>Costs and expenses:</t>
  </si>
  <si>
    <t>Cost of uniform rental and facility services</t>
  </si>
  <si>
    <t>Cost of other</t>
  </si>
  <si>
    <t>Selling and administrative expenses</t>
  </si>
  <si>
    <t>G&amp;K Services, Inc. transaction and integration expenses</t>
  </si>
  <si>
    <t>Operating income</t>
  </si>
  <si>
    <t>Interest income</t>
  </si>
  <si>
    <t>Interest expense</t>
  </si>
  <si>
    <t>Income before income taxes</t>
  </si>
  <si>
    <t>Income taxes</t>
  </si>
  <si>
    <t>Income from continuing operations</t>
  </si>
  <si>
    <t>Income from discontinued operations, net of tax of $35,313, $15,057 and $138,184, respectively</t>
  </si>
  <si>
    <t>Net income</t>
  </si>
  <si>
    <t>Basic earnings per share:</t>
  </si>
  <si>
    <t>Continuing operations (dollars per share)</t>
  </si>
  <si>
    <t>Discontinued operations (dollars per share)</t>
  </si>
  <si>
    <t>Basic earnings per share (dollars per share)</t>
  </si>
  <si>
    <t>Diluted earnings per share:</t>
  </si>
  <si>
    <t>Diluted earnings per share (dollars per share)</t>
  </si>
  <si>
    <t>Dividends declared and paid per share (dollars per share)</t>
  </si>
  <si>
    <t>Consolidated Statements of Income (Parenthetical) - USD ($) $ in Thousands</t>
  </si>
  <si>
    <t>Income Statement [Abstract]</t>
  </si>
  <si>
    <t>Discontinued operations, income tax expense</t>
  </si>
  <si>
    <t>Consolidated Statements of Comprehensive Income - USD ($) $ in Thousands</t>
  </si>
  <si>
    <t>Statement of Comprehensive Income [Abstract]</t>
  </si>
  <si>
    <t>Other comprehensive income (loss), net of tax:</t>
  </si>
  <si>
    <t>Foreign currency translation adjustments</t>
  </si>
  <si>
    <t>Cumulative translation adjustment on Shred-it</t>
  </si>
  <si>
    <t>Change in fair value of cash flow hedges</t>
  </si>
  <si>
    <t>Amortization of interest rate lock agreements</t>
  </si>
  <si>
    <t>Other comprehensive income (loss), net of tax expense (benefit) of $690, $19,118 and ($9,813), respectively</t>
  </si>
  <si>
    <t>Comprehensive income (loss)</t>
  </si>
  <si>
    <t>Consolidated Statements of Comprehensive Income (Parenthetical) - USD ($) $ in Thousands</t>
  </si>
  <si>
    <t>Other comprehensive income (loss), tax</t>
  </si>
  <si>
    <t>Consolidated Balance Sheets - USD ($) $ in Thousands</t>
  </si>
  <si>
    <t>Current assets:</t>
  </si>
  <si>
    <t>Cash and cash equivalents</t>
  </si>
  <si>
    <t>Marketable securities</t>
  </si>
  <si>
    <t>Accounts receivable, principally trade, less allowance of $33,510 and $20,525, respectively</t>
  </si>
  <si>
    <t>Inventories, net</t>
  </si>
  <si>
    <t>Uniforms and other rental items in service</t>
  </si>
  <si>
    <t>Income taxes, current</t>
  </si>
  <si>
    <t>Prepaid expenses and other current assets</t>
  </si>
  <si>
    <t>Assets held for sale</t>
  </si>
  <si>
    <t>Total current assets</t>
  </si>
  <si>
    <t>Property and equipment, net</t>
  </si>
  <si>
    <t>Investments</t>
  </si>
  <si>
    <t>[1]</t>
  </si>
  <si>
    <t>[2]</t>
  </si>
  <si>
    <t>Goodwill</t>
  </si>
  <si>
    <t>Service contracts, net</t>
  </si>
  <si>
    <t>Other assets, net</t>
  </si>
  <si>
    <t>Total assets</t>
  </si>
  <si>
    <t>Current liabilities:</t>
  </si>
  <si>
    <t>Accounts payable</t>
  </si>
  <si>
    <t>Accrued compensation and related liabilities</t>
  </si>
  <si>
    <t>Accrued liabilities</t>
  </si>
  <si>
    <t>Liabilities held for sale</t>
  </si>
  <si>
    <t>Debt due within one year</t>
  </si>
  <si>
    <t>Total current liabilities</t>
  </si>
  <si>
    <t>Long-term liabilities:</t>
  </si>
  <si>
    <t>Debt due after one year</t>
  </si>
  <si>
    <t>Deferred income taxes</t>
  </si>
  <si>
    <t>Total long-term liabilities</t>
  </si>
  <si>
    <t>Shareholders' equity:</t>
  </si>
  <si>
    <t>Preferred stock, no par value: 100,000 shares authorized, none outstanding</t>
  </si>
  <si>
    <t>Common stock, no par value: 425,000,000 shares authorized, 2018: 182,723,471 shares issued and 106,326,383 shares outstanding, 2017: 180,992,605 shares issued and 105,400,629 shares outstanding</t>
  </si>
  <si>
    <t>Paid-in capital</t>
  </si>
  <si>
    <t>Retained earnings</t>
  </si>
  <si>
    <t>Treasury stock: 2018: 76,397,088 shares, 2017: 75,591,976 shares</t>
  </si>
  <si>
    <t>Accumulated other comprehensive income (loss)</t>
  </si>
  <si>
    <t>Total shareholders' equity</t>
  </si>
  <si>
    <t>Total liabilities and shareholders' equity</t>
  </si>
  <si>
    <t>Investments include inter company investment activity. Corp 2 and Subsidiary Guarantors hold $17.6 million and $158.0 million, respectively, of the $175.6 million consolidated net investments.</t>
  </si>
  <si>
    <t>Investments include inter company investment activity. Corp 2 and Subsidiary Guarantors hold $29.0 million and $135.8 million, respectively, of the $164.8 million consolidated net investments.</t>
  </si>
  <si>
    <t>Consolidated Balance Sheets (Parenthetical) - USD ($) $ in Thousands</t>
  </si>
  <si>
    <t>Statement of Financial Position [Abstract]</t>
  </si>
  <si>
    <t>Allowance on accounts receivable</t>
  </si>
  <si>
    <t>Preferred stock, shares authorized (in shares)</t>
  </si>
  <si>
    <t>Preferred stock, shares outstanding ( in shares)</t>
  </si>
  <si>
    <t>Common stock, shares authorized (in shares)</t>
  </si>
  <si>
    <t>Common stock, shares issued (in shares)</t>
  </si>
  <si>
    <t>Common stock, shares outstanding (in shares)</t>
  </si>
  <si>
    <t>Treasury stock, shares (in shares)</t>
  </si>
  <si>
    <t>Consolidated Statements of Shareholders' Equity - USD ($) shares in Thousands, $ in Thousands</t>
  </si>
  <si>
    <t>Total</t>
  </si>
  <si>
    <t>Common Stock</t>
  </si>
  <si>
    <t>Paid-In Capital</t>
  </si>
  <si>
    <t>Retained Earnings</t>
  </si>
  <si>
    <t>Other Accumulated Comprehensive Income (Loss)</t>
  </si>
  <si>
    <t>Treasury Stock</t>
  </si>
  <si>
    <t>Balance (shares) at May. 31, 2015</t>
  </si>
  <si>
    <t>Beginning Balance at May. 31, 2015</t>
  </si>
  <si>
    <t>Increase (Decrease) in Stockholders' Equity [Roll Forward]</t>
  </si>
  <si>
    <t>Comprehensive income (loss), net of tax</t>
  </si>
  <si>
    <t>Dividends</t>
  </si>
  <si>
    <t>Stock-based compensation</t>
  </si>
  <si>
    <t>Vesting of stock-based compensation awards (shares)</t>
  </si>
  <si>
    <t>Vesting of stock-based compensation awards</t>
  </si>
  <si>
    <t>Stock options exercised, net of shares surrendered (in shares)</t>
  </si>
  <si>
    <t>Stock options exercised, net of shares surrendered</t>
  </si>
  <si>
    <t>Repurchase of common stock (shares)</t>
  </si>
  <si>
    <t>Repurchase of common stock</t>
  </si>
  <si>
    <t>Balance (shares) at May. 31, 2016</t>
  </si>
  <si>
    <t>Ending Balance at May. 31, 2016</t>
  </si>
  <si>
    <t>Adoption of new accounting guidance</t>
  </si>
  <si>
    <t>Balance (shares) at May. 31, 2017</t>
  </si>
  <si>
    <t>Ending Balance at May. 31, 2017</t>
  </si>
  <si>
    <t>Balance (shares) at May. 31, 2018</t>
  </si>
  <si>
    <t>Ending Balance at May. 31, 2018</t>
  </si>
  <si>
    <t>Consolidated Statements of Cash Flows - USD ($) $ in Thousands</t>
  </si>
  <si>
    <t>Cash flows from operating activities:</t>
  </si>
  <si>
    <t>Adjustments to reconcile net income to net cash provided by operating activities:</t>
  </si>
  <si>
    <t>Depreciation</t>
  </si>
  <si>
    <t>Amortization of intangible assets</t>
  </si>
  <si>
    <t>Gain on sale of business</t>
  </si>
  <si>
    <t>Gain on deconsolidation</t>
  </si>
  <si>
    <t>Asset impairment charge</t>
  </si>
  <si>
    <t>G&amp;K Services, Inc. transaction and integration costs</t>
  </si>
  <si>
    <t>Short-term debt financing fees included in net income</t>
  </si>
  <si>
    <t>Settlement of cash flow hedges</t>
  </si>
  <si>
    <t>Change in current assets and liabilities, net of acquisitions of businesses:</t>
  </si>
  <si>
    <t>Accounts receivable, net</t>
  </si>
  <si>
    <t>Accrued liabilities and other</t>
  </si>
  <si>
    <t>Net cash provided by (used in) operating activities</t>
  </si>
  <si>
    <t>Cash flows from investing activities:</t>
  </si>
  <si>
    <t>Capital expenditures</t>
  </si>
  <si>
    <t>Proceeds from redemption of marketable securities and investments</t>
  </si>
  <si>
    <t>Purchase of marketable securities and investments</t>
  </si>
  <si>
    <t>Proceeds from sale of business</t>
  </si>
  <si>
    <t>Acquisitions of businesses, net of cash acquired</t>
  </si>
  <si>
    <t>Other, net</t>
  </si>
  <si>
    <t>Net cash (used in) provided by investing activities</t>
  </si>
  <si>
    <t>Cash flows from financing activities:</t>
  </si>
  <si>
    <t>(Payments) issuance of commercial paper, net</t>
  </si>
  <si>
    <t>Proceeds from issuance of debt, net</t>
  </si>
  <si>
    <t>Repayment of debt</t>
  </si>
  <si>
    <t>Payment of short-term debt financing fees</t>
  </si>
  <si>
    <t>Proceeds from exercise of stock-based compensation awards</t>
  </si>
  <si>
    <t>Dividends paid</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torage</t>
  </si>
  <si>
    <t>Shred-it</t>
  </si>
  <si>
    <t>Significant Accounting Policies</t>
  </si>
  <si>
    <t>Accounting Policies [Abstract]</t>
  </si>
  <si>
    <t>Significant Accounting Policies Business description. Cintas Corporation (collectively with its majority-owned subsidiaries and any entities over which it has control, Cintas, Company, we, us or our) helps more than one million businesses of all types and sizes, primarily in North America, as well as Latin America, Europe and Asia, get Ready™ to open their doors with confidence every day by providing a wide range of products and services that enhance our customers’ image and help keep their facilities and employees clean, safe and looking their best. With products and services including uniforms, floor care, restroom supplies, first aid and safety products, fire extinguishers and testing, and safety and compliance training, Cintas helps customers get Ready for the Workday™. On March 21, 2017, Cintas completed the acquisition of G&amp;K Services, Inc. (G&amp;K) for consideration of approximately $2.1 billion . G&amp;K is a wholly-owned subsidiary of Cintas that operates within the Uniform Rental and Facility Services operating segment. To finance the G&amp;K acquisition, Cintas used a combination of new senior notes, a term loan, other borrowings under its existing credit facility and cash on hand. G&amp;K's results of operations are included in Cintas' consolidated financial statements as of and from the date of acquisi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of Fire Protection Services and its Uniform Direct Sale business, is included in All Other. Cintas evaluates operating segment performance based on revenue and income before income taxes. Revenue and income before income taxes for each of these reportable operating segments for the years ended May 31, 2018, 2017 and 2016 are presented in Note 14 entitled Operating Segment Information. The Company regularly reviews its operating segments for reporting purposes based on the information its chief operating decision maker (CODM) regularly reviews for purposes of allocating resources and assessing performance and makes changes when appropriate. In fiscal 2018, Cintas sold a significant business referred to as "Discontinued Services." Prior to the sale of Discontinued Services, the operations were primarily included in All Other and classified as held for sale. In fiscal 2014, Cintas completed its partnership transaction with the shareholders of Shred-it International Inc. to combine Cintas' shredding business (Shredding) with the shredding business of Shred-it International Inc. (the Shredding Transaction). Pursuant to the Shredding Transaction, the newly formed partnership (the Shred-it Partnership) was owned 42% by Cintas and 58% by the shareholders of Shred-it International Inc. Cintas' investment in the Shred-it Partnership (Shred-it) and the results of Shredding are classified as discontinued operations for all periods presented as a result of selling the investment during fiscal 2016. During fiscal 2015, Cintas sold the storage business (Storage) and, as a result, its operations are also classified as discontinued operations for all periods presented. In accordance with the applicable accounting guidance for the disposal of long-lived assets and discontinued operations, the results of Discontinued Services, Shredding and Storage have been excluded from both continuing operations and operating segment results for all periods presented. See Note 16 entitled Discontinued Operations for additional information. Principles of consolidation. The consolidated financial statements include the accounts of Cintas controlled majority-owned subsidiaries and any entities over which Cintas has control. Intercompany balances and transactions have been eliminated as appropriate. Use of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could cause actual results to differ from management's estimates. Revenue recognition. Rental revenue, which is recorded in the Uniform Rental and Facility Services reportable operating segment, is recognized when services are performed. Other revenue, which is recorded in the First Aid and Safety Services reportable operating segment and All Other, is recognized when either services are performed or when products are shipped and the title and risks of ownership pass to the customer. Cost of uniform rental and facility services. 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 Cost of other. 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 Selling and administrative expenses. Selling and administrative expenses consist primarily of sales labor and commissions, management and administrative labor, payroll taxes, medical expense, insurance expense, legal and professional costs and amortization of finite-lived intangible assets. G&amp;K transaction and integration expenses. As a result of the acquisition of G&amp;K in fiscal 2017, the Company incurred various transaction and integration expenses in both fiscal 2018 and fiscal 2017, which relate primarily to asset impairment charges, legal and professional fees, employee termination expenses, the write-off of excess inventory, location closure expenses and other miscellaneous expenses. See Note 17 entitled G&amp;K Services, Inc. Transaction and Integration Expenses. Cash and cash equivalents. Cintas considers all highly liquid domestic investments with a maturity of three months or less, at date of purchase, to be cash equivalents. At May 31, 2018 and 2017 , cash and cash equivalents includes $30.9 million and $30.6 million , respectively, of restricted cash used as collateral associated with the general insurance program. Marketable securities. Marketable securities are typically comprised of fixed income securities and are classified as available-for-sale. Accounts receivable. 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hen an account is considered uncollectible, it is written off against the allowance for doubtful accounts. Inventories. Inventories are valued at the lower of cost (first-in, first-out) or net realizable value.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net realizable value. Inventory is comprised of the following amounts at May 31: (In thousands) 2018 2017 Raw materials $ 17,042 $ 17,528 Work in process 27,350 17,951 Finished goods 235,955 242,739 $ 280,347 $ 278,218 Inventories are recorded net of reserves for obsolete inventory of $ 37.0 million and $ 38.3 million at May 31, 2018 and 2017 , respectively. The inventory obsolescence reserve is determined by specific identification, as well as an estimate based on Cintas' historical rates of obsolescence. Uniforms and other rental items in service. These items are valued at cost less amortization, calculated using the straight-line method. Uniforms in service (other than cleanroom and flame resistant clothing) are amortized over their useful life of 18 months. Uniforms acquired in the G&amp;K acquisition were amortized over 12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 Property and equipment. Property and equipment is stated at cost, less accumulated depreciation or at fair value upon acquisi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 Investments. 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However, an equity method investment resulting from a transaction in which a controlled group of assets that constitutes a business is deconsolidated is initially measured at fair value. Cintas recognizes its share of the investee’s earnings or losses in income. Cintas also adjusts its share of the investee's earnings for intra-entity transactions, basis differences, investee capital transactions and other comprehensive income through income or other comprehensive income as appropriate. Equity method investments are reviewed for impairment whenever events or changes in circumstances indicate that the carrying amount of the investment might not be recoverable. Long-lived assets. 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During fiscal 2017, as a result of the identification of certain G&amp;K plants and branches for future closure, an indicator of potential impairment was identified. Cintas recognized an impairment loss of $23.3 million during the fiscal year ended May 31, 2017, based on the excess of the carrying amount of asset over their respective fair values. The undiscounted cash flows used to test recoverability were performed, using Level 2 inputs based on both the cost and market approaches, at the lowest discernible level, which is at the location level. Cintas did not identify any indicators of impairment for the fiscal years ended May 31, 2018 and 2016 . Goodwill. Goodwill, obtained through acquisitions of businesses, is valued at cost less any impairment. Cintas completes an annual impairment test, which may include an assessment of qualitative factors including, but not limited to, macroeconomic conditions, industry and market conditions, and entity specific factors such as strategies and financial performance. The test may also include the determination of the estimated fair value of Cintas' reporting units via comparisons to current market values, where available, and discounted cash flow analyses. Assumptions may include growth rates based on historical trends and margin improvement leveraged from such growth, as well as discount rates. We determine discount rates separately for each reporting unit using the weighted average cost of capital, which includes a calculation of cost of equity, which is developed using the capital asset pricing model and comparable company betas (a measure of systemic risk), and cost of debt. We also use comparable market earnings multiple data and our market capitalization to corroborate our reporting unit valuations. We test for goodwill impairment at the reporting unit level. Due to the fiscal 2018 executed sale of Discontinued Services and the ongoing integration of the acquired G&amp;K operations within the legacy Cintas Uniform Rental and Facility Services operating segment, the composition for Cintas’ reporting units for the evaluation of goodwill impairment has changed. Discrete financial information of G&amp;K ceased to exist in early fiscal 2018 and is now evaluated by the CODM within the consolidated Uniform Rental and Facility Services operating segment. Cintas has identified four reporting units for purposes of evaluating goodwill impairment: Uniform Rental and Facility Services, First Aid and Safety Services, and two reporting units within All Other. The Company evaluated impairment indicators for all reporting units, including those prior to and subsequent to the composition change in fiscal 2018, noting none. Based on the results of the annual impairment tests, Cintas was not required to recognize an impairment of goodwill for the fiscal years ended May 31, 2018 , 2017 or 2016 . Cintas will continue to perform impairment tests as of March 1 in future years and when indicators of impairment exist. Service contracts and other assets. Service contracts and other assets, which consist primarily of noncompete and consulting agreements obtained through acquisitions of businesses, are generally amortized by use of the straight-line method over the estimated lives of the agreements, which are generally 5 to 10 years. The G&amp;K service contract asset is being amortized over a period of 15 years , which represents the estimated life of the economic benefit. The G&amp;K service contract asset amortization is based on the annual economic value of the underlying asset which generally decreases over the 15 -year term.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18 , 2017 and 2016 .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See Note 9 entitled Acquisitions and Divestitures for a discussion of the G&amp;K acquisition. Debt Issuance Costs. Debt issuance costs for the revolving credit facility are included in other assets and all other debt issuance costs reduce the carrying amount of long-term debt. Accrued liabilities. Current accrued liabilities are recorded when it is probable that a liability has occurred and the amount of the liability can be reasonably estimated. Current accrued liabilities include the following amounts at May 31: (In thousands) 2018 2017 General insurance liabilities $ 163,400 $ 153,743 Employee benefit related liabilities 112,801 110,104 Taxes and related liabilities 8,148 8,057 Accrued interest 24,763 36,638 Other 111,017 121,267 $ 420,129 $ 429,809 General insurance liabilities represent the estimated ultimate cost of all asserted and unasserted claims incurred, primarily related to workers' compensation, auto liability and other general liability exposure through the consolidated balance sheet dates.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Long-term accrued liabilities consists primarily of reserves associated with unrecognized tax benefits, which are described in more detail in Note 8 entitled Income Taxes, retirement obligations, which are described in more detail in Note 10 entitled Employee Benefit Plans, and environmental obligations acquired primarily through the G&amp;K acquisition, which are further described below. Environmental Obligations. Environmental obligations are recorded when it is probable that obligations have been incurred and the costs can be reasonably estimated, except for acquired environmental obligations which are recorded at fair value.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 Pension Plans. The Company assumed G&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inside the corridor are amortized over the plan participants' life expectancy. We determine the expected return on assets using the fair value of plan assets. Stock-based compensation. 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Derivatives and hedging activities. 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in stockholders' equity and subsequently recognized in net income when the hedged item affects net income. The change in fair value of the ineffective portion of a derivative financial instrument is recognized in net income immediately. Income taxes. The provision for income taxes includes taxes paid, currently payable or receivable, and those deferred. The Tax Cuts and Jobs Act of 2017 (the Tax Act) includes a mandatory one-time tax on accumulated earnings of foreign subsidiaries and, as a result, previously unremitted earnings for which no U.S. deferred tax liability had been accrued have now been subject to U.S. tax. Deferred tax assets and liabilities are determined by the differences between the consolidated financial statement carrying amounts and the tax basis of assets and liabilities. See Note 8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 Litigation and other contingencies. Cintas is subject to legal proceeding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 Fair value measurements. Financial Accounting Standards Board (FASB) Accounting Standard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18 or 2017.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and liabilities acquired in a business acquisition unless otherwise noted in Note 2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New accounting pronouncements. In April 2014, the FASB issued Accounting Standard Update (ASU) 2014-08,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Cintas adopted ASU 2014-08 during the quarter ended August 31, 2015 and applied the amended accounting guidance to Shred-it and all subsequent transactions, as appropriate. In May 2014, the FASB issued ASU 2014-09, "Revenue from Contracts with Customers (Topic 606)," to clarify revenue recognition principles. The standard applies one comprehensive revenue recognition model across all contracts</t>
  </si>
  <si>
    <t>Fair Value Disclosures</t>
  </si>
  <si>
    <t>Fair Value Disclosures [Abstract]</t>
  </si>
  <si>
    <t>Fair Value Disclosures All financial instruments that are measured at fair value on a recurring basis (at least annually) have been segregated into the most appropriate level within the fair value hierarchy based on the inputs used to determine the fair value at the consolidated balance sheet date. These financial instruments measured at fair value on a recurring basis are summarized below: As of May 31, 2018 (In thousands) Level 1 Level 2 Level 3 Fair Value Cash and cash equivalents $ 138,724 $ — $ — $ 138,724 Total assets at fair value $ 138,724 $ — $ — $ 138,724 As of May 31, 2017 (In thousands) Level 1 Level 2 Level 3 Fair Value Cash and cash equivalents $ 169,266 $ — $ — $ 169,266 Marketable securities: Canadian treasury securities — 22,219 — 22,219 Total assets at fair value $ 169,266 $ 22,219 $ — $ 191,485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high grade domestic commercial paper and Canadian treasury securities (federal). The valuation technique used for Cintas’ marketable securities classified within Level 2 of the fair value hierarchy is primarily the market approach. The primary inputs to value Cintas’ marketable securities are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Interest, realized gains and losses and declines in value determined to be other than temporary on available-for-sale securities are included in interest income or expense. The cost of the securities sold is based on the specific identification method. There were no outstanding marketable securities as of May 31, 2018. The amortized cost basis of marketable securities as of May 31, 2017 was $22.2 million . Purchases of marketable securities were $ 143.9 million , $ 171.3 million and $ 488.8 million for the fiscal years ended May 31, 2018 , 2017 and 2016 , respectively. All outstanding marketable securities as of May 31, 2017 had contractual maturities due within one year.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In addition to assets and liabilities that are recorded at fair value on a recurring basis, Cintas records assets and liabilities at fair value on a nonrecurring basis as required under U.S. GAAP. Cintas' acquisition of G&amp;K in fiscal 2017 was recorded at fair value. See Note 9 entitled Acquisitions and Divestitures for additional information on the measurement of the G&amp;K assets acquired and liabilities assumed.</t>
  </si>
  <si>
    <t>Property and Equipment</t>
  </si>
  <si>
    <t>Property, Plant and Equipment [Abstract]</t>
  </si>
  <si>
    <t>Property and Equipment Cintas' property and equipment is summarized as follows at May 31: (In thousands) 2018 2017 Land $ 177,281 $ 173,166 Buildings and improvements 644,322 624,615 Equipment 2,070,009 1,930,018 Leasehold improvements 34,891 32,679 Construction in progress 119,937 79,400 3,046,440 2,839,878 Less: accumulated depreciation 1,663,710 1,516,377 $ 1,382,730 $ 1,323,501 Interest expense is net of capitalized interest of $1.0 million , $2.1 million and $1.1 million for the fiscal years ended May 31, 2018 , 2017 and 2016, respectively. Cintas capitalizes certain expenditures for software that are purchased or internally developed for use in business. Included in equipment at May 31, 2018 and 2017 were $253.8 million and $229.0 million , respectively, of internal use software. Depreciation of internal use software begins when the software is ready for service and continues on the straight-line method over the estimated useful life, generally 10 years. Accumulated depreciation related to internal use software included in accumulated depreciation were $88.8 million and $78.3 million at May 31, 2018 and 2017, respectively.</t>
  </si>
  <si>
    <t>Investments [Abstract]</t>
  </si>
  <si>
    <t>Investments Investments at May 31, 2018 of $175.6 million include the cash surrender value of insurance policies of $154.0 million , equity method investments of $16.4 million and cost method investments of $5.2 million . Investments at May 31, 2017 of $164.8 million include the cash surrender value of insurance policies of $144.0 million , equity method investments of $15.8 million and cost method investments of $5.0 million . Investments are evaluated for impairment on an annual basis or when indicators of impairment exist. For fiscal years 2018 , 2017 and 2016 , no losses due to impairment were recorded.</t>
  </si>
  <si>
    <t>Goodwill, Service Contracts and Other Assets</t>
  </si>
  <si>
    <t>Goodwill, Service Contracts and Other Assets [Abstract]</t>
  </si>
  <si>
    <t>Goodwill, Service Contracts and Other Assets Changes in the carrying amount of goodwill and service contracts by reportable operating segment and All Other, are as follows: Goodwill (in thousands) Uniform Rental and Facility Services First Aid and Safety Services All Other Total Balance at June 1, 2016 $ 949,730 $ 241,448 $ 84,898 $ 1,276,076 Goodwill acquired 1,499,008 2,265 6,281 1,507,554 Foreign currency translation (668 ) (601 ) (26 ) (1,295 ) Balance at May 31, 2017 $ 2,448,070 $ 243,112 $ 91,153 $ 2,782,335 Goodwill acquired (1) 55,152 370 5,939 61,461 Foreign currency translation 2,254 797 41 3,092 Balance at May 31, 2018 $ 2,505,476 $ 244,279 $ 97,133 $ 2,846,888 (1) Adjustments to the G&amp;K preliminary purchase price allocation represents $52.7 million of the acquired goodwill in the Uniform Rental and Facility Services reportable operating segment. See Note 9 entitled Acquisitions and Divestitures for more information. Assets held for sale at May 31, 2017 include $15.5 million of goodwill associated with Discontinued Services. Service Contracts (in thousands) Uniform Rental and Facility Services First Aid and Safety Services All Other Total Balance at June 1, 2016 $ 19,912 $ 32,252 $ 26,030 $ 78,194 Service contracts acquired 521,708 1,632 5,895 529,235 Service contracts amortization (11,636 ) (3,952 ) (4,922 ) (20,510 ) Foreign currency translation (61 ) 130 — 69 Balance at May 31, 2017 $ 529,923 $ 30,062 $ 27,003 $ 586,988 Service contracts acquired 4,098 985 4,310 9,393 Service contracts amortization (45,296 ) (3,842 ) (4,906 ) (54,044 ) Foreign currency translation 3,342 89 — 3,431 Balance at May 31, 2018 $ 492,067 $ 27,294 $ 26,407 $ 545,768 Information regarding Cintas' service contracts and other assets is as follows: As of May 31, 2018 (In thousands) Carrying Amount Accumulated Amortization Net Service contracts $ 924,978 $ 379,210 $ 545,768 Noncompete and consulting agreements $ 41,710 $ 39,877 $ 1,833 Other 38,787 11,305 27,482 Total $ 80,497 $ 51,182 $ 29,315 As of May 31, 2017 (In thousands) Carrying Amount Accumulated Amortization Net Service contracts $ 911,273 $ 324,285 $ 586,988 Noncompete and consulting agreements $ 40,743 $ 39,244 $ 1,499 Other 34,890 4,422 30,468 Total $ 75,633 $ 43,666 $ 31,967 Amortization expense for continuing operations was $ 61.2 million , $ 22.8 million and $ 14.2 million for the fiscal years ended May 31, 2018 , 2017 and 2016 , respectively. Estimated amortization expense for continuing operations, excluding any future acquisitions, for each of the next five full fiscal years and thereafter is $ 62.5 million, $ 61.1 million, $ 55.2 million, $ 53.2 million, $ 44.9 million and $283.4 million , respectively. At May 31, 2018, the weighted average amortization period for service contracts, noncompete and consulting agreements and other was 12.8 years, 5 years and 4 years, respectively.</t>
  </si>
  <si>
    <t>Debt and Derivatives</t>
  </si>
  <si>
    <t>Debt Disclosure [Abstract]</t>
  </si>
  <si>
    <t>Debt and Derivatives Cintas' debt is summarized as follows at May 31: (In thousands) Interest Rate Fiscal Year Issued Fiscal Year Maturity 2018 2017 Debt due within one year Senior notes 6.13 % 2008 2018 $ — $ 300,000 Commercial paper 1.24 % (1) Various Various — 50,500 Current portion of term loan 2.00 % (1) 2017 2018 — 12,500 Debt issuance costs — (100 ) Total debt due within one year $ — $ 362,900 Debt due after one year Senior notes 4.30 % 2012 2022 $ 250,000 $ 250,000 Senior notes 2.90 % 2017 2022 650,000 650,000 Senior notes 3.25 % 2013 2023 300,000 300,000 Senior notes (2) 2.78 % 2013 2023 52,119 52,554 Senior notes (3) 3.11 % 2015 2025 52,309 52,645 Senior notes 3.70 % 2017 2027 1,000,000 1,000,000 Senior notes 6.15 % 2007 2037 250,000 250,000 Long-term portion of term loan 2.00 % (1) 2017 2022 — 237,500 Debt issuance costs (19,119 ) (22,075 ) Total debt due after one year $ 2,535,309 $ 2,770,624 (1) Variable rate debt instrument. The rate presented is the variable borrowing rate at May 31, 2017. (2) Cintas assumed these senior notes with the acquisition of G&amp;K, and they were recorded at fair value. The interest rate shown above is the effective interest rate. The principal amount of these notes is $50.0 million with a stated interest rate of 3.73% . (3) Cintas assumed these senior notes with the acquisition of G&amp;K, and they were recorded at fair value. The interest rate shown above is the effective interest rate. The principal amount of these notes is $50.0 million with a stated interest rate of 3.88% . The average interest rate for all Cintas debt at May 31, 2018 was 3.8% with maturity dates through fiscal year 2037. Cintas' senior notes, excluding the G&amp;K senior notes assumed with the acquisition of G&amp;K in fiscal 2017, and term loan are recorded at cost, net of debt issuance costs. The fair value of the long-term debt is estimated using Level 2 inputs based on general market prices. The carrying value and fair value of Cintas' debt as of May 31, 2018 were $2,550.0 million and $ 2,582.0 million , respectively, and as of May 31, 2017 were $3,156.0 million and $ 3,296.8 million , respectively. On December 1, 2017, in accordance with the terms of the notes, Cintas paid the $300.0 million aggregate principal amount of its 6.13% , 10 -year senior notes that matured on that date with cash on hand and $265.0 million in proceeds from the issuance of commercial paper. During the twelve months ended May 31, 2018, Cintas paid a net total of $50.5 million of commercial paper. Letters of credit outstanding were $143.0 million and $ 110.9 million at May 31, 2018 and 2017 , respectively. Maturities of debt during each of the next five years are $0.0 million , $0.0 million , $0.0 million , $900.0 million and $350.0 million , respectively. Interest paid was $ 122.1 million , $ 76.6 million and $ 64.5 million for the fiscal years ended May 31, 2018 , 2017 and 2016 , respectively. Interest paid in fiscal 2017 included the payment of $17.1 million in short-term debt financing fees, which were related to the acquisition of G&amp;K and are not reoccurring. The credit agreement that supports our commercial paper program was amended on September 16, 2016. The amendment increased the capacity of the revolving credit facility from $450.0 million to $600.0 million and added a $250.0 million term loan. The term loan facility was paid in full during the first quarter of fiscal 2018. The credit agreement has an accordion feature that provides Cintas the ability to request increases to the borrowing commitments under either the revolving credit facility or the term loan facility of up to $250.0 million in the aggregate, subject to customary conditions. The maturity date of the agreement is September 15, 2021. No commercial paper or borrowings on our revolving credit facility were outstanding at May 31, 2018 . As of May 31, 2017, there was $50.5 million of commercial paper outstanding with a weighted average interest rate of 1.24% and maturity dates less than 30 days and no borrowings on our revolving credit facility. The fair value of the commercial paper is estimated using Level 2 inputs based on general market prices. Given its short-term nature, the carrying value of the outstanding commercial paper approximates fair value. Cintas uses interest rate locks to manage its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08, fiscal 2012, fiscal 2013 and fiscal 2017. The amortization of the cash flow hedges resulted in a decrease to other comprehensive income of $0.9 million in the fiscal year ended May 31, 2018 and an increase to other comprehensive income of $1.1 million and $2.0 million in the fiscal years ended May 31, 2017 and 2016 , respectively. During the third quarter of fiscal 2016, Cintas entered into an interest rate lock agreement with a notional value of $550.0 million for a forecasted debt issuance. As of the third quarter of fiscal 2017, Cintas had multiple interest rate lock agreements in place for forecasted long-term debt issuances. The notional value of the planned debt issuances was $500.0 million of 5 -year senior notes and $1.0 billion of 10 -year senior notes. In conjunction with the issuance of long-term debt in the fourth quarter of fiscal 2017, Cintas settled these interest rate lock agreements, which resulted in a deferred gain of $30.2 million . The effective portion of the gain was recorded in other comprehensive income to be amortized as a reduction to interest expense beginning in the fourth quarter of fiscal 2017 through the remaining life of the debt. 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These instruments did not impact foreign currency exchange during fiscal 2018 , 2017 or 2016 . Cintas had no foreign currency forward contracts as of May 31, 2018 or 2017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of the debt covenants for all periods presented.</t>
  </si>
  <si>
    <t>Leases</t>
  </si>
  <si>
    <t>Leases [Abstract]</t>
  </si>
  <si>
    <t>Leases Cintas conducts certain operations from leased facilities and leases certain equipment. Most leases contain renewal options for periods from 1 to 10 years. The lease agreements provide for increases in rent expense if the options are exercised based on increases in certain price level factors or other prearranged factors. Step rent provisions, escalation clauses, capital improvements funding and other lease concessions are taken into account in computing minimum lease payments. Minimum lease payments are recognized on a straight-line basis over the minimum lease term. Lease payments are not dependent on an existing index or rate and are not included in minimum lease payments. It is anticipated that expiring leases will be renewed or replaced. The minimum rental payments under noncancelable lease arrangements for each of the next five years and thereafter are $ 49.3 million, $ 41.6 million, $ 33.7 million, $ 25.5 million, $ 18.9 million and $ 27.7 million, respectively. Rent expense for continuing operations under operating leases during the fiscal years ended May 31, 2018 , 2017 and 2016 , was $ 70.0 million , $ 49.6 million and $ 40.8 million , respectively. The increase in the year ended May 31, 2018, is related to increases in leased facilities and leased equipment as a result of the G&amp;K acquisition.</t>
  </si>
  <si>
    <t>Income Taxes</t>
  </si>
  <si>
    <t>Income Tax Disclosure [Abstract]</t>
  </si>
  <si>
    <t>Income Taxes Income before income taxes for continuing operations consists of the following components: (In thousands) 2018 2017 2016 U.S. operations $ 798,215 $ 673,055 $ 685,167 Foreign operations 42,786 14,349 20,148 $ 841,001 $ 687,404 $ 705,315 Income tax expense (benefit) for continuing operations consists of the following components: (In thousands) 2018 2017 2016 Current: Federal $ 137,601 $ 187,134 $ 272,663 State and local 19,582 27,197 25,428 Foreign 15,103 6,996 6,471 172,286 221,327 304,562 Deferred (115,217 ) 8,791 (47,852 ) $ 57,069 $ 230,118 $ 256,710 Reconciliation of income tax expense for continuing operations using the statutory rate and actual income tax expense is as follows: (In thousands) 2018 2017 2016 Income taxes at the U.S. federal statutory rate $ 245,322 $ 240,677 $ 246,881 Permanent differences (1) (47,137 ) (29,414 ) — State and local income taxes, net of federal benefit 24,783 19,210 16,339 Other (2) (4,451 ) (355 ) (6,510 ) Impact of the Tax Act: Deemed repatriation of non-U.S. earnings, net of foreign tax credits and other (collectively, transition tax) 9,768 — — Non-U.S. withholding taxes related to certain non-U.S. earnings subject to repatriation 4,363 — — Remeasurement of U.S. net deferred tax liabilities from 35% to 21% (175,579 ) — — $ 57,069 $ 230,118 $ 256,710 (1) Includes the impact of ASU 2016-09. (2) Primarily consists of adjustments for uncertain tax positions, deferred adjustments and return to provision adjustments. The components of deferred income taxes included on the consolidated balance sheets are as follows: (In thousands) 2018 2017 Deferred tax assets: Allowance for doubtful accounts $ 6,955 $ 7,707 Inventory obsolescence 8,668 16,096 Insurance and contingencies 36,727 54,489 Stock-based compensation 53,532 73,027 Net operating loss and foreign related carry-forwards (1) 11,910 37,814 Deferred compensation and other 31,093 25,891 148,885 215,024 Valuation allowance (11,302 ) (18,088 ) 137,583 196,936 Deferred tax liabilities: Uniform and other rental items in service 143,580 210,766 Property and equipment 115,712 126,872 Service contracts and other intangible assets 183,000 290,049 Treasury locks 3,545 6,435 State taxes and other 44,327 32,142 490,164 666,264 Net deferred tax liability $ 352,581 $ 469,328 (1) The decrease in fiscal 2018 from fiscal 2017 is primarily due to the utilization of the net operating loss related to the G&amp;K acquisition in fiscal 2017. The majority of these net operating losses have a five-year expiration period. The progression of the valuation allowance is as follows: (In thousands) 2018 2017 Balance at beginning of year $ (18,088 ) $ (17,047 ) Additions (3,268 ) (1,667 ) Subtractions (1) 10,054 626 Balance at end of year $ (11,302 ) $ (18,088 ) (1) Primarily related to expiration of net operating loss carryforwards and application of the Tax Act. Income taxes paid were $ 175.3 million , $ 269.6 million and $ 452.6 million for the fiscal years ended May 31, 2018 , 2017 and 2016 , respectively. As of May 31, 2018 and 2017 , there was $ 26.9 million and $ 12.6 million , respectively, in total unrecognized tax benefits, which, if recognized, would favorably impact Cintas' effective tax rate. Cintas recognizes interest accrued related to unrecognized tax benefits and penalties in income tax expense in the consolidated statements of income, which is consistent with the recognition of these items in prior reporting periods. The total amount accrued for interest and penalties as of May 31, 2018 and 2017 , was $ 1.8 million and $ 0.9 million , respectively. Cintas records this tax liability in long-term accrued liabilities on the consolidated balance sheets, as appropriate. A reconciliation of the beginning and ending amount of the gross unrecognized tax benefits (exclusive of interest and penalties) is as follows: (In thousands) Balance at June 1, 2016 $ 16,531 Additions from G&amp;K acquisition (1) 2,084 Additions for tax positions of prior years 2,520 Settlements (2) (1,044 ) Statute expirations (2,734 ) Balance at May 31, 2017 $ 17,357 Additions for tax positions of the current year 10,164 Additions from G&amp;K acquisition (1) 6,394 Additions for tax positions of prior years 5,675 Statute expirations (2,943 ) Balance at May 31, 2018 $ 36,647 (1) Increase in unrecognized tax benefit associated with unrecognized benefits assumed in the G&amp;K acquisition. (2) Decrease in unrecognized tax benefit associated with the settlement of a fiscal 2012 Internal Revenue Service audit.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 in any given period. All U.S. federal income tax returns are closed to audit through fiscal 2014. Cintas is currently in various audits in certain foreign jurisdictions and certain domestic states. The years under foreign and domestic state audits cover fiscal years back to 2013. Based on the resolution of the various audits and other potential regulatory developments, it is expected that the balance of unrecognized tax benefits will not change for the fiscal year ending May 31, 2019 . On December 22, 2017, the President signed into legislation the Tax Act. Among other changes, the Tax Act reduced the U.S. corporate tax rate from 35% to 21% and requires companies to pay a one-time transition tax on earnings of foreign subsidiaries. The Tax Act also includes provisions that are expected to offset some of the benefit of the anticipated U.S. corporate tax rate reduction, including the repeal of the deduction for domestic production activities and the expansion of the limitation on the deduction of certain executive compensation. In addition, the Tax Act alters the landscape of taxation of non-U.S. operations and provides immediate deductions for certain new investments, among other provisions. Provisional Deferred Tax Revaluation Deferred tax assets and liabilities are measured using enacted tax rates expected to apply to taxable income in years in which those temporary differences are expected to be recovered or settled. As changes in tax laws or rates occur, deferred tax assets and liabilities are adjusted through income tax expense in the period changes are enacted. Cintas revalued its deferred tax assets and liabilities based on the newly enacted 21% U.S. corporate tax rate. Cintas will continue to revise certain aspects of the calculation, which could potentially affect the measurement of these balances or give rise to new deferred tax amounts. The provisional amount related to the revaluation of the net deferred tax liability balance was a benefit of $175.6 million , which was recognized as a component of income tax expense for the fiscal year ended May 31, 2018. Provisional Transition Tax The one-time transition tax is based on Cintas' post-1986 earnings and profits (E&amp;P) of foreign subsidiaries that were previously deferred for U.S. income tax purposes. Cintas recorded a transition tax liability, net of foreign tax credits, of $9.8 million that was recognized as additional income tax expense during the fiscal year ended May 31, 2018. Cintas is still revising the transition tax calculation, as the Company has not completed its final analysis of all provisions of the Tax Act. The provisional amount is subject to change based on computation of final fiscal 2018 E&amp;P, the amounts held in cash and cash equivalents at the end of fiscal 2018, a historical E&amp;P validation and foreign tax credit analysis. Foreign Withholding Tax Foreign withholding taxes of $3.7 million have been recognized and paid on certain non-U.S. earnings subject to repatriation that were previously tax deferred. We will continue to monitor all foreign E&amp;P we believe to be permanently reinvested in foreign operations, if any. Given the impact of the G&amp;K acquisition to Cintas' Canadian operations in fiscal 2018, Cintas has revised its position to a partially invested assertion (only a portion of future E&amp;P is no longer deemed to not be permanently reinvested). Cintas has accrued a withholding tax estimate of $0.7 million related to fiscal 2018 earnings not deemed to be permanently reinvested as it relates to E&amp;P generated after the enactment of the Tax Act. As of May 31, 2018, the estimated impacts of the Tax Act recorded during the twelve months ended May 31, 2018 are provisional in nature, and Cintas will continue to assess the impact of the Tax Act and will record adjustments through the income tax provision in the relevant period as amounts are known and reasonably estimable during the measurement period. Accordingly, Cintas has not completed the final analysis related to the tax impact of the Tax Act, consequently, the impact of the Tax Act may differ from Cintas' provisional estimates due to, and among other factors, information currently not available, changes in interpretations and the issuance of additional guidance, as well as changes in assumptions, including actions Cintas may take in future periods as a result of the Tax Act. However, Cintas has recognized a reasonable estimate of the effects of its deferred tax balances and one-time transition tax that are recorded within the financial statements for the fiscal year ended May 31, 2018. Although realization is not assured, management believes it is more likely than not that the recorded deferred tax assets, net of valuation allowances, will be realized.</t>
  </si>
  <si>
    <t>Acquisitions and Divestitures</t>
  </si>
  <si>
    <t>Business Combinations [Abstract]</t>
  </si>
  <si>
    <t>Acquisitions and Divestitures Acquisitions The purchase price paid for each acquisition has been allocated to the fair value of the assets acquired and liabilities assumed. During fiscal 2018 , Cintas acquired five businesses included in the Uniform Rental and Facility Services reportable operating segment, three businesses included in the First Aid and Safety Services reportable operating segment and six businesses included in All Other. During fiscal 2017 , Cintas acquired three businesses included in the Uniform Rental and Facility Services reportable operating segment, including the G&amp;K acquisition discussed below, four businesses included in the First Aid and Safety Services reportable operating segment, and eleven businesses included in All Other. The following summarizes the aggregate purchase price and fair value allocations for all businesses acquired: (In thousands) 2018 2017 Fair value of tangible assets acquired $ 421 $ 550,491 Fair value of service contracts acquired 9,271 529,235 Fair value of other intangibles acquired 892 17,556 Net goodwill recognized 12,094 1,507,554 Total fair value of assets acquired 22,678 2,604,836 Fair value of liabilities assumed 3,332 502,465 Total cash paid for acquisitions, net of cash acquired $ 19,346 $ 2,102,371 G&amp;K Acquisition On March 21, 2017, Cintas completed the acquisition of G&amp;K for consideration of approximately $2.1 billion . Pursuant to the merger agreement governing the acquisition, each share of common stock of G&amp;K issued and outstanding immediately prior to the effective time of the G&amp;K acquisition was canceled and converted into the right to receive $97.50 in cash. The total purchase price was $2,078.4 million , which was funded using a combination of new senior notes, a term loan, other borrowings under our existing credit facility and cash on hand. The net consideration transferred for G&amp;K consisted of the following items: (In thousands) Cash consideration for common stock $ 1,901,845 (1) Cash consideration for share-based awards 62,257 (2) Cash consideration for G&amp;K revolving debt 124,180 (3) Cash consideration for transaction expenses 24,529 (4) Total consideration 2,112,811 Cash acquired (34,393 ) (5) Net consideration transferred $ 2,078,418 (1) The cash consideration for outstanding shares of G&amp;K common stock is the product of the agreed-upon cash per share price of $97.50 and total G&amp;K outstanding shares of approximately 19.5 million . (2) The cash consideration for share-based awards is the product of the agreed-upon cash per share price of $97.50 and the total number of restricted stock outstanding and the “in the money” stock options net of the weighted average exercise price. (3) The cash consideration for G&amp;K revolving debt reflects the repayment of the outstanding obligation. (4) Represents G&amp;K legal and professional fees that were incurred prior to acquisition and were due upon the closing of the transaction. (5) Represents the G&amp;K cash balance acquired at acquisition. Purchase Price Allocation Cintas accounted for the G&amp;K acquisition using the acquisition method. The final allocation of the purchase price was determined by management with the assistance of third-party valuation specialists and is based on estimates of the fair value of assets acquired and liabilities assumed as of March 21, 2017. The components of the final purchase price allocation, at fair value, are as follows: Assets: 2018 Accounts receivable $ 95,710 Inventories 28,813 Uniforms and other rental items in service 93,659 Income taxes, current 15,873 Prepaid expenses and other current assets 43,235 Property and equipment 253,346 Goodwill 1,545,905 Service contracts 519,000 Trade names 17,000 Other assets 15,585 Liabilities: Accounts payable (53,220 ) Accrued compensation and related liabilities (9,594 ) Accrued liabilities (108,198 ) Long term accrued liabilities (85,688 ) G&amp;K senior notes (105,359 ) Deferred income taxes (187,649 ) Total consideration $ 2,078,418 As a result of the finalization of the G&amp;K purchase price allocation in the fourth quarter of fiscal 2018, adjustments were made to the preliminary purchase price allocation to adjust the acquired environmental obligations of G&amp;K to fair value (in accordance with ASC Topic 820) on the acquisition date and record the corresponding deferred income tax impact. Cintas has an environmental and legal group dedicated to the ongoing review and monitoring of environmental remediation sites, including those acquired by G&amp;K. During the measurement period, the environmental group performed an evaluation of the G&amp;K locations’ operational history and a consideration of alternative remedies and cost sharing arrangements resulted in Cintas’ calculation of the estimated fair value of the acquired obligations. Cintas’ environmental and legal group will continue to monitor the acquired environmental obligations and adjustments to these reserves could occur in the future. New environmental obligations will be recorded in accordance with Cintas’ accounting policy, as described in Note 1 under "Environmental Obligations." The fair value of the intangible assets has been estimated using the income approach through a discounted cash flow analysis (except as noted below with respect to the trade names) with the cash flow projections discounted using a rate of 9.5% . The cash flows are based on estimates used to price the G&amp;K acquisition, and the discount rates applied were benchmarked with reference to the implied rate of return from Cintas’ pricing model and the weighted average cost of capital. The G&amp;K service contract intangible asset is being amortized over a period of 15 years , which represents the estimated useful life of the economic benefit, and the asset amortization is based on the annual economic value of the underlying asset, which generally decreases over the 15 -year term. The trade names represent the G&amp;K corporate trade name and all of the branded variations thereof. Cintas applied the income approach through a relief from royalty method analysis to determine the fair value of the trade name assets. The table below sets forth the valuation and amortization period of identifiable intangible assets: Identifiable intangible assets: Valuation Amortization Period Service contracts $ 519,000 15 years Trade names 17,000 3 years Total $ 536,000 Cintas estimated the fair value of the acquired property, plant and equipment using a combination of the cost and market approaches, depending on the type of asset. The fair value of property, plant and equipment consisted of real property of $141.8 million and personal property of $111.5 million .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deductible for income tax purposes. The factors contributing to the recognition of the amount of goodwill are based on several strategic and synergistic benefits that are expected to be realized from the G&amp;K acquisition. These benefits include improved service capabilities, an enhanced footprint in the markets that we serve, attractive synergy opportunities and value creation. The goodwill is entirely allocated to the Uniform Rental and Facility Services reportable operating segment. The following unaudited pro forma information presents the combined financial results for Cintas and G&amp;K as if the G&amp;K acquisition had been completed at the beginning of Cintas’ fiscal 2016, June 1, 2015. Prior to the acquisition, G&amp;K used a 52-week or 53-week fiscal year ending on the Saturday nearest June 30. The pro forma financial information set forth below for the year ended May 31, 2016 includes G&amp;K's annual results for the period of June 28, 2015 through July 2, 2016 adjusted for number of working days in Cintas' fiscal 2016. The pro forma financial information for the year ended May 31, 2017 includes G&amp;K's publicly reported results for the period of July 2, 2016 through December 31, 2016 annualized and adjusted for the number of work days in the stub period of June 1, 2016 through March 21, 2017 and the actual results from March 22, 2017 through May 31, 2017. Actual net sales and net income of the acquired G&amp;K business included in reported fiscal 2017 results were $187.7 million and $5.7 million , respectively. In thousands except per share data 2017 2016 Net sales $ 6,107,109 $ 5,762,741 Net income $ 488,482 $ 520,224 Earnings per common share - diluted $ 4.45 $ 4.66 The information above does not include the pro forma adjustments that would be required under Regulation S-X for pro forma financial information, and does not reflect future events that may occur after May 31, 2017 or any operating efficiencies or inefficiencies that may result from the G&amp;K acquisition and related financing. Therefore, the information is not necessarily indicative of results that would have been achieved had the businesses been combined during the periods presented or the results that Cintas will experience going forward. Cintas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9.5% (income approach). Significant increases (decreases) in any of those unobservable inputs in isolation would result in a significantly lower (higher) fair value measurement. Management utilizes third-party valuation firms to assist in the determination of purchase accounting fair values, and specifically those considered Level 3 measurements. Management ultimately oversees the third-party valuation firms to ensure that the transaction-specific assumptions are appropriate for Cintas. Divestitures In fiscal 2018, Cintas sold a significant business referred to as Discontinued Services which was primarily included in All Other. Additionally, in fiscal 2014, Cintas completed the Shredding Transaction with Shred-it International, Inc. to combine Cintas’ Shredding with Shred-it International Inc.’s shredding business and created the Shred-it Partnership. In fiscal 2016, Cintas sold Shred-it. In fiscal 2015, Cintas sold Storage. Storage, excluding related real estate owned by Cintas, was sold in three separate transactions to three separate buyers. In fiscal 2016, Cintas sold the remaining Storage assets classified as held for sale. Both Shredding and Storage were previously included in the former Document Management Services operating segment. As a result of the transactions noted above, the results from Discontinued Services, Shredding, Shred-it and Storage are reported under discontinued operations for all periods presented and are excluded from continuing operations and from operating segment results for all periods presented. See Note 16 entitled Discontinued Operations for additional information.</t>
  </si>
  <si>
    <t>Employee Benefit Plans</t>
  </si>
  <si>
    <t>Retirement Benefits [Abstract]</t>
  </si>
  <si>
    <t>Employee Benefit Plans Pension Plans In conjunction with the acquisition of G&amp;K, Cintas assumed G&amp;K's noncontributory defined benefit pension plan (the Pension Plan) that covers substantially all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balance sheet reflect the funded status of the pension plan. The funded status of the Pension Plan is measured as the difference between the plan assets at fair value and the projected benefit obligation. The net pension liability at May 31, 2018 and 2017 is included in the long-term accrued liabilities on the consolidated balance sheet. Unrecognized differences between actual amounts and estimates based on actuarial assumptions are included in accumulated other comprehensive income in our consolidated balance sheet. The difference between actual amounts and estimates based on actuarial assumptions are recognized in other comprehensive income in the period in which they occur. The estimated amortization from accumulated other comprehensive income into net periodic benefit cost during fiscal year 2019 is immaterial. Obligations and Funded Status at May 31: (in thousands) 2018 2017 Change in benefit obligation: Projected benefit obligation, beginning of year $ 87,387 $ — Projected benefit obligation acquired in G&amp;K acquisition — 84,553 Interest cost 2,818 562 Actuarial (gain) loss (940 ) 2,750 Benefits paid (2,924 ) (478 ) Projected benefit obligation, end of year $ 86,341 $ 87,387 Change in plan assets: Fair value of plan assets, beginning of year $ 59,396 $ — Plan assets acquired in G&amp;K acquisition — 57,747 Actual return on plan assets 2,309 2,127 Benefits paid (2,924 ) (478 ) Fair value of plan assets, end of year $ 58,781 $ 59,396 Funded status-net amount recognized $ (27,560 ) $ (27,991 ) The accrued benefit liability of $27.6 million and $28.0 million was included in long-term accrued liabilities on the consolidated balance sheet as of May 31, 2018 and 2017, respectively. An unrecognized net actuarial loss of $0.8 million and $1.2 million related to the Pension Plan was included in "other" within in the accumulated other comprehensive loss on the Consolidated Balance Sheet at May 31, 2018 and 2017, respectively. Components of Net Periodic Benefit Cost (in thousands) 2018 2017 Interest cost $ 2,818 $ 562 Expected return on assets (2,832 ) (590 ) Amortization of net loss — — Net periodic benefit cost $ (14 ) $ (28 ) Assumptions The following weighted average assumptions were used to determine benefit obligations for the Pension Plan at May 31, 2018 and 2017: 2018 2017 Discount rate 3.95 % 3.79 % Rate of compensation increase N/A N/A The following weighted average assumptions were used to determine net periodic benefit cost for the Pension Plan for the fiscal year ended May 31, 2018 and 2017: 2018 2017 Discount rate 3.79 % 4.00 % Expected return on plan assets 4.90 % 5.40 % Rate of compensation increase N/A N/A Plan Assets The asset allocations in the Pension Plan at May 31, 2018 and 2017 are as follows: 2018 2018 2017 Target Asset Actual Asset Actual Asset Allocation International equity 8.0 % 7.9 % 8.3 % Large cap equity 26.0 % 26.5 % 26.3 % Small cap equity 5.0 % 5.6 % 5.3 % Absolute return strategy funds 16.0 % 15.8 % 16.2 % Fixed income 45.0 % 44.2 % 43.6 % Long/short equity fund — % — % 0.3 % Total 100 % 100 % 100 % Our investment committee, assisted by outside consultants, evaluates the objectives and investment policies concerning our long-term investment goals and asset allocation strategies. Plan assets are invested in various asset classes that are expected to produce a sufficient level of diversification and investment return over the long term. To develop the expected long-term rate of return on asset assumptions, we consider the historical returns and future expectations of returns for each asset class, as well as the target asset allocation, changes in investments expenses and investment goals of the pension portfolio. This resulted in the selection of 4.90% expected return on plan assets for fiscal year 2018 and 5.40% expected return on plan assets for fiscal year 2017.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The implementation of the investment strategy discussed above is executed through a variety of investment types, including U.S. government securities, corporate debt and mutual funds. These investments are valued at the closing price reported on the active market on which the individual securities are traded.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Information on the Pension Plan investments as of May 31, 2018 and 2017, using the fair value hierarchy discussed in Note 1 entitled Significant Accounting Polices, is as follows: May 31, 2018 (in thousands) Level 1 Level 2 Level 3 Total Cash equivalents $ 487 $ — $ — $ 487 U.S. government securities 2,426 3,458 — 5,884 Corporate debt — 19,826 — 19,826 Mutual funds: U.S. securities 27,901 — — 27,901 International securities 4,683 — — 4,683 Total $ 35,497 $ 23,284 $ — $ 58,781 May 31, 2017 (in thousands) Level 1 Level 2 Level 3 Total Cash equivalents $ 629 $ — $ — $ 629 U.S. government securities 1,874 3,401 — 5,275 Corporate debt — 20,210 — 20,210 Mutual funds: U.S. securities 28,353 — — 28,353 International securities 4,929 — — 4,929 Total $ 35,785 $ 23,611 $ — $ 59,396 We expect to make contributions of approximately $4.3 million to the Pension Plan during the next 12 months. The Pension Plan benefit payments expected to be paid for each of the next five years and thereafter are $3.2 million , $3.4 million , $3.6 million , $3.7 million , $3.9 million and $21.4 million , respectively. Future changes in plan asset returns, assumed discount rates and various other factors related to the Pension Plan will impact future pension expense and liabilities. We cannot predict the impact of these changes in the future, and any changes may have a material impact on our results of operations and financial position. Cintas administers a pension plan that was assumed in a previous acquisition and has historically been deemed immaterial for disclosure purposes. As of May 31, 2018 and 2017, the fair value of this pension plan's total assets was $7.5 million and $7.1 million , respectively, and the projected benefit obligation was $7.4 million and $7.5 million , respectively. For the years ended May 31, 2018 and 2017, the net periodic benefit cost recorded for this plan was income of $0.1 million and expense of $0.1 million , respectively. Non-Contributory Retirement Plans Cintas' Partners' Plan (the Plan) is a non-contributory profit sharing plan and Employee Stock Ownership Plan (ESOP) for the benefit of substantially all U.S. Cintas employee-partners who have completed one year of service. The Plan also includes a 401(k) savings feature covering substantially all U.S. employee-partners. The amounts of contributions to the Plan and ESOP, as well as the matching contribution to the 401(k), are made at the discretion of the Board of Directors. During fiscal 2018 the G&amp;K 401(k) plan was merged into the Plan. There were no changes to the Plan as as a result of the merger. Total contributions, including Cintas' matching contributions, which approximate cost, were $ 56.7 million , $ 47.5 million and $ 43.1 million for the fiscal years ended May 31, 2018 , 2017 and 2016 , respectively. Cintas has a non-contributory deferred profit sharing plan (DPSP), which covers substantially all Canadian employee-partners. In addition, a registered retirement savings plan (RRSP) is offered to those employees. The amounts of contributions to the DPSP, as well as the matching contribution to the RRSP, are made at the discretion of the Board of Directors. Total contributions, which approximate cost, were $ 2.8 million , $ 1.8 million and $ 1.6 million for the fiscal years ended May 31, 2018 , 2017 and 2016 , respectively. Cintas has a supplemental executive retirement plan (SERP) subject to Section 409A of the Internal Revenue Code for the benefit of certain highly compensated Cintas employee-partners. The SERP allows participants to defer the receipt of compensation which would otherwise become payable to them. Matching contributions are made at the discretion of the Board of Directors. Total matching contributions were $ 8.2 million , $ 6.9 million and $ 6.6 million for the fiscal years ended May 31, 2018 , 2017 and 2016 , respectively.</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Basic Earnings per Share from Continuing Operations (In thousands except per share data) 2018 2017 2016 Income from continuing operations $ 783,932 $ 457,286 $ 448,605 Less: income from continuing operations allocated to participating securities 11,794 8,168 7,131 Income from continuing operations available to common shareholders $ 772,138 $ 449,118 $ 441,474 Basic weighted average common shares outstanding 106,593 104,964 108,221 Basic earnings per share from continuing operations $ 7.24 $ 4.27 $ 4.08 Diluted Earnings per Share from Continuing Operations (In thousands except per share data) 2018 2017 2016 Income from continuing operations $ 783,932 $ 457,286 $ 448,605 Less: income from continuing operations allocated to participating securities 11,794 8,168 7,131 Income from continuing operations available to common shareholders $ 772,138 $ 449,118 $ 441,474 Basic weighted average common shares outstanding 106,593 104,964 108,221 Effect of dilutive securities – employee stock options 3,217 2,819 1,735 Diluted weighted average common shares outstanding 109,810 107,783 109,956 Diluted earnings per share from continuing operations $ 7.03 $ 4.17 $ 4.02 Basic and diluted earnings per share from discontinued operations were calculated using the two-class method. Basic earnings per share from discontinued operations were $0.54 , $0.22 and $2.22 for the fiscal years ended May 31, 2018 , 2017 and 2016 , respectively. Diluted earnings per share from discontinued operations were $0.53 , $0.21 and $2.19 for the fiscal years ended May 31, 2018 , 2017 and 2016 , respectively. For the fiscal years ended May 31, 2018 , 2017 and 2016 , options granted to purchase 0.8 million , 0.6 million and 0.5 million shares of Cintas common stock, respectively, were excluded from the computation of diluted earnings per share. The exercise prices of these options were greater than the average market price of the common shares (anti-dilutive). On January 13, 2015, Cintas announced that the Board of Directors authorized a $500.0 million share buyback program. This program was completed in September 2015. On August 4, 2015, we announced that the Board of Directors authorized a $500.0 million share buyback program. This program was completed in June 2016. On August 2, 2016, we announced that the Board of Directors authorized a new $500.0 million share buyback program. The following table summarizes the buyback activity by program and fiscal period: (In thousands except per share data) 2018 2017 2016 Buyback Program Shares Avg. Price per Share Purchase Price Shares Avg. Price per Share Purchase Price Shares Avg. Price per Share Purchase Price January 13, 2015 — $ — $ — — $ — $ — 3,078 $ 85.44 $ 262,928 August 4, 2015 — $ — $ — 39 $ 94.09 $ 3,691 5,649 $ 87.85 $ 496,309 August 2, 2016 518 $ 173.51 $ 89,997 — $ — $ — — $ — $ — 518 $ 173.51 $ 89,997 39 $ 94.09 $ 3,691 8,727 $ 87.00 $ 759,237 Subsequent to May 31, 2018 through July 27, 2018 , Cintas purchased 0.3 million shares at an average price of $199.15 per share for a total purchase price of $60.0 million . Under the August 2, 2016 program through July 27, 2018, Cintas has purchased a total of 0.8 million shares of Cintas common stock at an average price of $182.93 per share for a total purchase price of $150.0 million . In addition to the buyback program, Cintas acquired shares of Cintas common stock in satisfaction of employee payroll taxes due on restricted stock awards that vested during the fiscal year. For the fiscal year ended May 31, 2018 , Cintas acquired 0.3 million shares at an average price of $130.30 per share for a total purchase price of $37.3 million . For the fiscal year ended May 31, 2017 , Cintas acquired 0.2 million shares at an average price of $101.37 per share for a total purchase price of $17.0 million . For the fiscal year ended May 31, 2016, Cintas acquired 0.2 million shares at an average price of $86.07 per share for a total purchase price of $20.9 million .</t>
  </si>
  <si>
    <t>Stock-Based Compensation</t>
  </si>
  <si>
    <t>Share-based Compensation [Abstract]</t>
  </si>
  <si>
    <t>Stock-Based Compensation On August 2, 2016, the Board of Directors approved and adopted the Cintas Corporation 2016 Equity and Incentive Compensation Plan (the 2016 Plan) to replace the Cintas' 2005 Equity Compensation Plan, as amended (the 2005 Plan). The 2016 Plan was approved by Cintas shareholders at its Annual Meeting on October 18, 2016, at which time the 2016 Plan became effective. Under the 2016 Plan, Cintas may grant officers and key employee-partners equity compensation in the form of stock options, stock appreciation rights, restricted and unrestricted stock awards, performance awards and other stock unit awards representing up to an aggregate of 12,500,000 shares of Cintas' common stock. Any shares of common stock that remained available under the 2005 Plan became part of the total available share balance of 12,500,000 shares under the 2016 Plan. At May 31, 2018 , 10,595,954 shares of common stock were reserved for future issuance under the 2016 Plan. Total compensation cost for stock-based awards for continuing operations was $110.7 million , $87.5 million and $77.8 million for the fiscal years ended May 31, 2018 , 2017 and 2016 , respectively. The total income tax benefit recognized in the consolidated income statement for share-based compensation arrangements for continuing operations was $ 32.3 million , $ 32.5 million and $ 28.3 million for the fiscal years ended May 31, 2018 , 2017 and 2016 , respectively. Stock Options Stock options are granted at the fair market value of the underlying common stock on the date of grant. The option terms are determined by the Compensation Committee of the Board of Directors, but no stock option may be exercised later than 10 years after the date of the grant. The option awards generally have 10 -year terms with graded vesting in years 3 through 5 based on continuous service during that period. Cintas recognizes compensation expense for these options using the straight-line recognition method over the vesting period. The fair value of options was estimated at the date of grant using a Black-Scholes option-pricing model with the following assumptions: 2018 2017 2016 Risk-free interest rate 1.8 % 1.2 % 2.0 % Dividend yield 1.2 % 1.3 % 1.4 % Expected volatility of Cintas' common stock 17.2 % 21.6 % 23.3 % Expected life of the option in years 6.5 7.5 7.5 The risk-free interest rate is based on U.S. government issues with a remaining term equal to the expected life of the stock options. The determination of expected volatility is based on historical volatility of Cintas' common stock over the period commensurate with the expected term of stock options, as well as other relevant factors. The weighted average expected term was determined based on the historical employee exercise behavior of the options. The weighted-average fair value of stock options granted during fiscal 2018 , 2017 and 2016 was $ 29.31 , $ 23.34 and $ 22.20 , respectively. The information presented in the following table relates primarily to stock options granted and outstanding under either the 2016 Plan or under previously adopted plans: Shares Weighted Average Exercise Price Outstanding, June 1, 2015 (1,426,550 shares exercisable) 7,835,570 $ 51.59 Granted 1,739,767 93.55 Canceled (4,413 ) 34.56 Forfeited (231,042 ) 60.57 Exercised (919,975 ) 35.07 Outstanding, May 31, 2016 (1,649,236 shares exercisable) 8,419,907 61.83 Granted 1,343,180 126.51 Canceled (5,368 ) 32.45 Forfeited (165,452 ) 73.43 Exercised (1,004,217 ) 35.95 Outstanding, May 31, 2017 (1,795,898 shares exercisable) 8,588,050 74.77 Granted 1,664,867 175.86 Canceled (7,809 ) 45.10 Forfeited (255,627 ) 94.73 Exercised (1,059,295 ) 44.06 Outstanding, May 31, 2018 (2,006,922 shares exercisable) 8,930,186 $ 96.71 The intrinsic value of stock options exercised was $110.9 million , $76.5 million and $48.5 million for the fiscal years ended May 31, 2018 , 2017 and 2016 , respectively. The total cash received from employees as a result of employee stock option exercises for the fiscal years ended May 31, 2018 , 2017 and 2016 was $ 41.8 million , $31.9 million and $28.2 million , respectively. The fair value of stock options vested was $ 17.9 million , $ 12.7 million and $ 11.0 million for the fiscal years ended May 31, 2018 , 2017 and 2016 , respectively. The following table summarizes the information related to stock options outstanding at May 31, 2018 : Outstanding Options Exercisable Options Range of Exercise Prices Number Outstanding Average Remaining Option Life Weighted Average Exercise Price Number Exercisable Weighted Average Exercise Price $ 22.42 – $ 59.50 1,901,639 4.03 $ 39.27 1,615,907 $ 37.74 59.51 – 89.78 2,671,836 6.69 76.01 348,008 65.55 89.79 – 109.33 1,346,379 8.13 107.33 42,346 101.57 109.34 – 182.25 3,010,332 9.55 158.55 661 137.30 $ 22.42 – $ 182.25 8,930,186 7.31 $ 100.73 2,006,922 $ 43.94 At May 31, 2018 , the aggregate intrinsic value of stock options outstanding and exercisable was $ 728.0 million and $ 277.6 million , respectively. The weighted-average remaining contractual term of stock options exercisable is 4.3 years. Restricted Stock Awards Restricted stock awards consist of Cintas' common stock that is subject to such conditions, restrictions and limitations as the Compensation Committee of the Board of Directors determines to be appropriate. The vesting period is generally three years after the grant date. The recipient of restricted stock awards will have all rights of a shareholder of Cintas, including the right to vote and the right to receive cash dividends during the vesting period. Cintas recognizes compensation expense for these restricted stock awards using the straight-line recognition method over the vesting period. The information presented in the following table relates to restricted stock awards granted and outstanding under either the 2016 Plan or under previously adopted plans: Shares Weighted Average Grant Price Outstanding, unvested grants at June 1, 2015 2,210,113 $ 57.60 Granted 1,069,748 92.10 Forfeited (70,998 ) 65.79 Vested (605,427 ) 38.76 Outstanding, unvested grants at May 31, 2016 2,603,436 75.94 Granted 614,076 128.63 Forfeited (46,766 ) 81.23 Vested (428,672 ) 48.67 Outstanding, unvested grants at May 31, 2017 2,742,074 91.91 Granted 669,932 183.83 Forfeited (69,416 ) 102.96 Vested (701,476 ) 64.64 Outstanding, unvested grants at May 31, 2018 2,641,114 $ 122.18 The remaining unrecognized compensation cost related to unvested stock options and restricted stock at May 31, 2018 was $ 258.6 million . The weighted-average period of time over which this cost will be recognized is 1.9 year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Gain on Cash Flow Hedges Other Total Balance at May 31, 2016 $ (2,474 ) $ (20,830 ) $ (1,570 ) $ (24,874 ) Other comprehensive (loss) income before reclassifications (10,252 ) 31,136 (115 ) 20,769 Amounts reclassified from accumulated other comprehensive income (loss) — 1,076 — 1,076 Net current period other comprehensive (loss) income (10,252 ) 32,212 (115 ) 21,845 Balance at May 31, 2017 (12,726 ) 11,382 (1,685 ) (3,029 ) Other comprehensive income before reclassifications 19,276 — 1,029 20,305 Amounts reclassified from accumulated other comprehensive income (loss) — (933 ) — (933 ) Net current period other comprehensive income (loss) 19,276 (933 ) 1,029 19,372 Balance at May 31, 2018 $ 6,550 $ 10,449 $ (656 ) $ 16,343 The following table summarizes the reclassifications out of accumulated other comprehensive income (loss) during the fiscal years ended May 31: Reclassifications out of Accumulated Other Comprehensive Income (Loss) Details about Accumulated Other Comprehensive Income (Loss) Components Amount Reclassified from Accumulated Other Comprehensive Income (Loss) Affected Line in the Consolidated Statements of Income (in thousands) 2018 2017 Amortization of interest rate locks $ 1,504 $ (1,714 ) Interest expense Tax (expense) benefit (571 ) 638 Income taxes Amortization of interest rate locks, net of tax $ 933 $ (1,076 ) Net of tax</t>
  </si>
  <si>
    <t>Operating Segment Information</t>
  </si>
  <si>
    <t>Segment Reporting [Abstract]</t>
  </si>
  <si>
    <t>Operating Segment Informa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of Fire Protection Services and its Uniform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Significant Accounting Policies. Information related to the operations of Cintas' operating segments is set forth below: (In thousands) Uniform Rental and Facility Services First Aid and Safety Services All Other Corporate (1) Total May 31, 2018 Revenue $ 5,247,124 $ 564,706 $ 664,802 $ — $ 6,476,632 Gross margin $ 2,360,165 $ 265,785 $ 282,573 $ — $ 2,908,523 Selling and administrative expenses 1,500,644 190,567 225,581 — 1,916,792 G&amp;K Services, Inc. transaction and integration expenses 41,897 — — — 41,897 Interest expense, net — — — 108,833 108,833 Income before income taxes $ 817,624 $ 75,218 $ 56,992 $ (108,833 ) $ 841,001 Depreciation and amortization $ 236,773 $ 21,898 $ 20,745 $ — $ 279,416 Capital expenditures $ 225,694 $ 27,932 $ 18,073 $ — $ 271,699 Total assets $ 5,977,314 $ 471,165 $ 371,011 $ 138,724 $ 6,958,214 May 31, 2017 Revenue $ 4,202,490 $ 508,233 $ 612,658 $ — $ 5,323,381 Gross margin $ 1,894,716 $ 230,166 $ 255,413 $ — $ 2,380,295 Selling and administrative expenses 1,138,345 177,378 211,657 — 1,527,380 G&amp;K Services, Inc. transaction and integration expenses 79,224 — — — 79,224 Interest expense, net — — — 86,287 86,287 Income before income taxes $ 677,147 $ 52,788 $ 43,756 $ (86,287 ) $ 687,404 Depreciation and amortization $ 156,998 $ 19,962 $ 17,905 $ 1,730 $ 196,595 Capital expenditures $ 232,832 $ 26,863 $ 12,645 $ 977 $ 273,317 Total assets $ 5,801,680 $ 444,717 $ 367,562 $ 230,098 $ 6,844,057 May 31, 2016 Revenue $ 3,759,524 $ 461,783 $ 574,465 $ — $ 4,795,772 Gross margin $ 1,666,691 $ 197,010 $ 237,639 $ — $ 2,101,340 Selling and administrative expenses 994,590 147,503 190,306 — 1,332,399 Interest expense, net — — — 63,626 63,626 Income before income taxes $ 672,101 $ 49,507 $ 47,333 $ (63,626 ) $ 705,315 Depreciation and amortization $ 130,421 $ 16,021 $ 16,879 $ 1,958 $ 165,279 Capital expenditures $ 237,871 $ 22,364 $ 14,840 $ 310 $ 275,385 Total assets $ 3,104,822 $ 421,697 $ 322,474 $ 249,822 $ 4,098,815 (1) Corporate assets include cash and marketable securities in all periods presented. Corporate assets as of May 31, 2017 and 2016 also include the assets of Discontinued Services. Corporate depreciation and amortization includes depreciation and amortization of Discontinued Services.</t>
  </si>
  <si>
    <t>Quarterly Financial Data (Unaudited)</t>
  </si>
  <si>
    <t>Quarterly Financial Data [Abstract]</t>
  </si>
  <si>
    <t>Quarterly Financial Data (Unaudited) The following is a summary of the results of operation for each of the quarters within the fiscal years ended May 31, 2018 and 2017 : May 31, 2018 (in thousands) First Quarter Second Quarter Third Quarter Fourth Quarter Revenue $ 1,611,503 $ 1,606,441 $ 1,589,138 $ 1,669,550 Gross margin $ 739,353 $ 716,369 $ 700,463 $ 752,338 Net income, continuing operations $ 161,108 $ 137,737 $ 295,789 $ 189,298 Basic earnings per share, continuing operations $ 1.50 $ 1.27 $ 2.73 $ 1.74 Diluted earnings per share, continuing operations $ 1.45 $ 1.24 $ 2.66 $ 1.68 Weighted average number of shares outstanding 105,740 106,340 106,558 106,593 May 31, 2017 (in thousands) First Quarter Second Quarter Third Quarter Fourth Quarter Revenue $ 1,266,650 $ 1,271,077 $ 1,255,367 $ 1,530,287 Gross margin $ 576,427 $ 565,218 $ 559,924 $ 678,726 Net income, continuing operations $ 136,208 $ 121,950 $ 116,954 $ 82,174 Basic earnings per share, continuing operations $ 1.27 $ 1.15 $ 1.09 $ 0.76 Diluted earnings per share, continuing operations $ 1.24 $ 1.12 $ 1.06 $ 0.75 Weighted average number of shares outstanding 104,483 104,957 105,093 105,325</t>
  </si>
  <si>
    <t>Discontinued Operations</t>
  </si>
  <si>
    <t>Discontinued Operations and Disposal Groups [Abstract]</t>
  </si>
  <si>
    <t>Discontinued Operations In fiscal 2018, Cintas sold a significant business referred to as Discontinued Services and received $127.8 million of proceeds from the sale. Prior to the sale, Discontinued Services was primarily included in All Other and was classified as held for sale. Additionally, the results of Shred-it and Shredding are classified as discontinued operations for all periods presented as a result of entering into a definitive agreement during fiscal 2016 to sell the investment. During fiscal 2015, Cintas sold Storage and, as a result, its operations are also classified as discontinued operations for all periods presented. Shredding and Storage were was previously included in the former Document Management Services reportable operating segment. In accordance with the applicable accounting guidance for the disposal of long-lived assets, the results of Discontinued Services, Shredding and Storage have been excluded from both continuing operations and operating segment results for all periods presented. In fiscal 2016, we completed the transaction to sell Shred-it. Cintas’ share of the proceeds from the sale were $578.3 million . During the fourth quarter of fiscal 2016, Cintas received additional proceeds and consideration related to the sale of Shred-it. The Company realized a pre-tax gain of $4.3 million as a result of the additional consideration received. During the fiscal year ended May 31, 2016, Cintas recorded a net loss on Shred-it of $24.3 million , which included amortization of basis differences of approximately $4.8 million . After the sale of Shred-it, the basis differences no longer exist and Cintas no longer records income or loss from Shred-it. In fiscal 2017, we received additional proceeds related to the sale of Shred-it. Cintas realized a pre-tax gain of $25.5 million as a result of the additional consideration received. Cintas still has the opportunity to receive additional consideration, subject to certain holdback provisions. Because of the uncertainty surrounding the holdback provisions, this opportunity represents a gain contingency that has not been recorded as of May 31, 2018. During fiscal 2016, Cintas received additional proceeds on the sale of Storage related to the contingent consideration and realized a pre-tax gain of $10.9 million . During fiscal 2016, Cintas also sold the remaining Storage assets classified as held for sale. Cintas received proceeds of $24.4 million from the sale of these assets and realized a pretax gain of $4.8 million . In fiscal 2017, Cintas received additional proceeds related to the sale of Storage and recorded a pre-tax gain of $2.4 million . Following is selected financial information included in net income from discontinued operations for the Discontinued Services, Shredding and Storage businesses: (In thousands) 2018 2017 2016 Revenue $ 10,773 $ 105,559 $ 109,686 (Loss) income before income taxes, excluding gains from sale transactions and investments (2,433 ) 10,622 13,242 Income tax benefit (expense) 706 (3,930 ) (4,900 ) Gain on sale of business 96,400 — — Gain on Shred-it — 25,457 354,071 Gain on Storage transactions — 2,400 15,786 Income tax expense on net gain (36,019 ) (11,127 ) (133,284 ) Net income from discontinued operations $ 58,654 $ 23,422 $ 244,915</t>
  </si>
  <si>
    <t>G &amp; K Services, Inc. Transaction and Integration Expenses</t>
  </si>
  <si>
    <t>G&amp;K Services, Inc. Transaction and Integration Expenses As a result of the acquisition of G&amp;K in fiscal 2017, the Company incurred $41.9 million and $79.2 million in transaction and integration expenses in fiscal 2018 and 2017, respectively. The $41.9 million of costs incurred in fiscal 2018 related to lease cancellation costs, facility closure expenses and other integration expenses directly related to the acquisition. In fiscal 2017, the expenses related to asset impairment charges of $23.3 million and other transaction and integration expenses of $55.9 million , which consisted of the following: $17.4 million of legal and professional fees directly related to the acquisition, $31.0 million of employee termination expenses recognized under ASC Topic 712, "Compensation - Nonretirement Postemployment Benefits," $5.5 million write-off of excess inventory and $2.0 million of other miscellaneous integration expenses. These transaction and integration expenses for both fiscal years are included in a single line in the Consolidated Statements of Income and are reported by operating segment in Note 14 entitled Operating Segment Information. Our accounting policy for long-lived assets is described in Note 1 entitled Significant Accounting Policies. The asset impairment charges in fiscal 2017 of $23.3 million relate to the write-down of machinery and equipment and other fixed assets to their fair value in G&amp;K plants and branches that were identified by the Company on April 30, 2017 for future closure. The Company determined that these assets cannot be used for other purposes, and the undiscounted projected future cash flows associated with these assets are less than their carrying value at April 30, 2017. The fair value utilized for purposes of the asset impairment analysis was determined by using Level 2 inputs based on both the cost and market approaches. In fiscal 2018, the amount of employee termination benefits paid was $15.2 million , resulting in a related liability balance of $9.1 million as of May 31, 2018. The amount of employee termination benefits paid in fiscal 2017 was $6.7 million , resulting in a related liability balance of $24.3 million as of May 31, 2017.</t>
  </si>
  <si>
    <t>Supplemental Guarantor Information</t>
  </si>
  <si>
    <t>Condensed Financial Information Disclosure [Abstract]</t>
  </si>
  <si>
    <t>Supplemental Guarantor Information Cintas Corporation No. 2 (Corp. 2) is the indirectly, wholly-owned principal operating subsidiary of Cintas. Corp. 2 is the issuer of the $2,550.0 million aggregate principal amount of outstanding debt, which is unconditionally guaranteed, jointly and severally, by Cintas Corporation and its wholly-owned, direct and indirect domestic subsidiaries. As allowed by Securities and Exchange Commission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Condensed consolidating financial statements for Cintas, Corp. 2, the subsidiary guarantors and non-guarantors are presented on the following pages: Condensed Consolidating Income Statement Year Ended May 31, 2018 (in thousands) Cintas Corporation Corp. 2 Subsidiary Guarantors Non- Guarantors Eliminations Cintas Corporation Consolidated Revenue: Uniform rental and facility services $ — $ 4,361,716 $ 681,846 $ 400,792 $ (197,230 ) $ 5,247,124 Other — 1,778,845 112 88,092 (637,541 ) 1,229,508 Equity in net income of affiliates 783,932 — — — (783,932 ) — 783,932 6,140,561 681,958 488,884 (1,618,703 ) 6,476,632 Costs and expenses (income): Cost of uniform rental and facility services — 2,511,854 418,722 254,718 (298,335 ) 2,886,959 Cost of other — 1,183,036 (57,220 ) 62,368 (507,034 ) 681,150 Selling and administrative expenses — 2,093,655 (271,222 ) 125,545 (31,186 ) 1,916,792 G&amp;K Services, Inc. transaction and integration expenses — 15,383 22,148 4,366 — 41,897 Operating income 783,932 336,633 569,530 41,887 (782,148 ) 949,834 Interest income — (310 ) (242 ) (793 ) 3 (1,342 ) Interest expense (income) — 111,292 (1,017 ) (100 ) — 110,175 Income before income taxes 783,932 225,651 570,789 42,780 (782,151 ) 841,001 Income tax (benefit) expense — (48,907 ) 90,886 15,212 (122 ) 57,069 Income from continuing operations 783,932 274,558 479,903 27,568 (782,029 ) 783,932 Income (loss) from discontinued operations, net of tax 58,654 68,293 (9,688 ) — (58,605 ) 58,654 Net income $ 842,586 $ 342,851 $ 470,215 $ 27,568 $ (840,634 ) $ 842,586 Condensed Consolidating Income Statement Year Ended May 31, 2017 (in thousands) Cintas Corporation Corp. 2 Subsidiary Guarantors Non- Guarantors Eliminations Cintas Corporation Consolidated Revenue: Uniform rental and facility services $ — $ 3,511,483 $ 604,679 $ 257,288 $ (170,960 ) $ 4,202,490 Other — 1,604,877 1,810 73,006 (558,802 ) 1,120,891 Equity in net income of affiliates 457,286 — — — (457,286 ) — 457,286 5,116,360 606,489 330,294 (1,187,048 ) 5,323,381 Costs and expenses (income): Cost of uniform rental and facility services — 2,021,365 378,404 164,969 (256,964 ) 2,307,774 Cost of other — 1,070,780 (41,509 ) 56,210 (450,169 ) 635,312 Selling and administrative expenses — 1,686,209 (220,887 ) 87,672 (25,614 ) 1,527,380 G&amp;K Services, Inc. transaction and integration expenses — 51,868 19,060 8,296 — 79,224 Operating income 457,286 286,138 471,421 13,147 (454,301 ) 773,691 Interest income — (26 ) (191 ) (22 ) 2 (237 ) Interest expense (income) — 89,706 (2,978 ) (204 ) — 86,524 Income before income taxes 457,286 196,458 474,590 13,373 (454,303 ) 687,404 Income taxes — 65,829 159,025 5,365 (101 ) 230,118 Income from continuing operations 457,286 130,629 315,565 8,008 (454,202 ) 457,286 Income from discontinued operations, net of tax 23,422 22,287 — 1,135 (23,422 ) 23,422 Net income $ 480,708 $ 152,916 $ 315,565 $ 9,143 $ (477,624 ) $ 480,708 Condensed Consolidating Income Statement Year Ended May 31, 2016 (in thousands) Cintas Corporation Corp. 2 Subsidiary Guarantors Non- Guarantors Eliminations Cintas Corporation Consolidated Revenue: Uniform rental and facility services $ — $ 3,147,844 $ 553,414 $ 213,526 $ (155,260 ) $ 3,759,524 Other — 1,484,556 8,540 66,270 (523,118 ) 1,036,248 Equity in net income of affiliates 448,605 — — — (448,605 ) — 448,605 4,632,400 561,954 279,796 (1,126,983 ) 4,795,772 Costs and expenses (income): Cost of uniform rental and facility services — 1,835,835 350,500 142,601 (236,103 ) 2,092,833 Cost of other — 1,001,576 (40,741 ) 48,539 (407,775 ) 601,599 Selling and administrative expenses — 1,497,106 (206,889 ) 69,257 (27,075 ) 1,332,399 Operating income 448,605 297,883 459,084 19,399 (456,030 ) 768,941 Interest income — — (666 ) (232 ) 2 (896 ) Interest expense (income) — 65,534 (1,027 ) 15 — 64,522 Income before income taxes 448,605 232,349 460,777 19,616 (456,032 ) 705,315 Income taxes — 82,783 164,169 9,874 (116 ) 256,710 Income from continuing operations 448,605 149,566 296,608 9,742 (455,916 ) 448,605 Income (loss) from discontinued operations, net of tax 244,915 250,625 — (5,837 ) (244,788 ) 244,915 Net income $ 693,520 $ 400,191 $ 296,608 $ 3,905 $ (700,704 ) $ 693,520 Condensed Consolidating Statement of Comprehensive Income Year Ended May 31, 2018 (in thousands) Cintas Corporation Corp. 2 Subsidiary Guarantors Non- Guarantors Eliminations Cintas Corporation Consolidated Net income $ 842,586 $ 342,851 $ 470,215 $ 27,568 $ (840,634 ) $ 842,586 Other comprehensive income (loss), net of tax: Foreign currency translation adjustments 19,276 — — 19,276 (19,276 ) 19,276 Amortization of interest rate lock agreements (933 ) (933 ) — — 933 (933 ) Other 1,029 267 762 — (1,029 ) 1,029 Other comprehensive income (loss) 19,372 (666 ) 762 19,276 (19,372 ) 19,372 Comprehensive income $ 861,958 $ 342,185 $ 470,977 $ 46,844 $ (860,006 ) $ 861,958 Condensed Consolidating Statement of Comprehensive Income Year Ended May 31, 2017 (in thousands) Cintas Corporation Corp. 2 Subsidiary Guarantors Non- Guarantors Eliminations Cintas Corporation Consolidated Net income $ 480,708 $ 152,916 $ 315,565 $ 9,143 $ (477,624 ) $ 480,708 Other comprehensive (loss) income, net of tax: Foreign currency translation adjustments (10,252 ) — — (10,252 ) 10,252 (10,252 ) Change in fair value of cash flow hedges 31,136 31,136 — — (31,136 ) 31,136 Amortization of interest rate lock agreements 1,076 1,076 — — (1,076 ) 1,076 Other (115 ) — (115 ) — 115 (115 ) Other comprehensive income (loss) 21,845 32,212 (115 ) (10,252 ) (21,845 ) 21,845 Comprehensive income (loss) $ 502,553 $ 185,128 $ 315,450 $ (1,109 ) $ (499,469 ) $ 502,553 Condensed Consolidating Statement of Comprehensive Income Year Ended May 31, 2016 (in thousands) Cintas Corporation Corp. 2 Subsidiary Guarantors Non- Guarantors Eliminations Cintas Corporation Consolidated Net income $ 693,520 $ 400,191 $ 296,608 $ 3,905 $ (700,704 ) $ 693,520 Other comprehensive (loss) income, net of tax: Foreign currency translation adjustments — — — (11,933 ) — (11,933 ) Cumulative translation adjustment on Shred-it — 5,875 — 597 — 6,472 Change in fair value of cash flow hedges — (12,156 ) — — — (12,156 ) Amortization of interest rate lock agreements — 1,952 — — — 1,952 Other — — (730 ) (8 ) — (738 ) Other comprehensive loss — (4,329 ) (730 ) (11,344 ) — (16,403 ) Comprehensive income (loss) $ 693,520 $ 395,862 $ 295,878 $ (7,439 ) $ (700,704 ) $ 677,117 Condensed Consolidating Balance Sheet As of May 31, 2018 (in thousands) Cintas Corporation Corp. 2 Subsidiary Guarantors Non- Guarantors Eliminations Cintas Corporation Consolidated Assets Current assets: Cash and cash equivalents $ — $ 44,499 $ 60,310 $ 33,915 $ — $ 138,724 Accounts receivable, net — 620,920 120,767 62,896 — 804,583 Inventories, net — 225,581 38,844 15,922 — 280,347 Uniforms and other rental items in service — 585,108 81,494 54,248 (18,589 ) 702,261 Income taxes, current — 5,546 9,258 4,830 — 19,634 Prepaid expenses and other current assets — 9,453 21,688 1,242 — 32,383 Total current assets — 1,491,107 332,361 173,053 (18,589 ) 1,977,932 Property and equipment, net — 900,014 370,186 112,530 — 1,382,730 Investments (1) 321,083 3,595,668 950,239 1,716,070 (6,407,479 ) 175,581 Goodwill — — 2,579,769 267,231 (112 ) 2,846,888 Service contracts, net — 468,283 — 77,485 — 545,768 Other assets, net 2,230,196 593 4,381,476 8,656 (6,591,606 ) 29,315 $ 2,551,279 $ 6,455,665 $ 8,614,031 $ 2,355,025 $ (13,017,786 ) $ 6,958,214 Liabilities and Shareholders' Equity Current liabilities: Accounts payable $ (465,247 ) $ (1,724,844 ) $ 2,395,434 $ (28,216 ) $ 37,947 $ 215,074 Accrued compensation and related liabilities — 104,560 24,878 11,216 — 140,654 Accrued liabilities — 88,949 308,485 22,695 — 420,129 Total current liabilities (465,247 ) (1,531,335 ) 2,728,797 5,695 37,947 775,857 Long-term liabilities: Debt due after one year — 2,534,919 — 390 — 2,535,309 Deferred income taxes — 215,881 104,559 32,141 — 352,581 Accrued liabilities — 63,073 198,181 16,687 — 277,941 Total long-term liabilities — 2,813,873 302,740 49,218 — 3,165,831 Total shareholders' equity 3,016,526 5,173,127 5,582,494 2,300,112 (13,055,733 ) 3,016,526 $ 2,551,279 $ 6,455,665 $ 8,614,031 $ 2,355,025 $ (13,017,786 ) $ 6,958,214 (1) Investments include inter company investment activity. Corp 2 and Subsidiary Guarantors hold $17.6 million and $158.0 million , respectively, of the $175.6 million consolidated net investments. Condensed Consolidating Balance Sheet As of May 31, 2017 (in thousands) Cintas Corporation Corp. 2 Subsidiary Guarantors Non- Guarantors Eliminations Cintas Corporation Consolidated Assets Current assets: Cash and cash equivalents $ — $ 48,658 $ 17,302 $ 103,306 $ — $ 169,266 Marketable securities — — — 22,219 — 22,219 Accounts receivable, net — 543,769 137,881 54,358 — 736,008 Inventories, net — 243,677 21,466 14,461 (1,386 ) 278,218 Uniforms and other rental items in service — 531,295 78,012 45,388 (18,993 ) 635,702 Income taxes, current — 16,173 25,138 3,009 — 44,320 Prepaid expenses and other current assets — 13,234 16,188 710 — 30,132 Assets held for sale — 23,095 15,518 — — 38,613 Total current assets — 1,419,901 311,505 243,451 (20,379 ) 1,954,478 Property and equipment, net — 851,018 364,724 107,759 — 1,323,501 Investments (1) 321,083 3,605,457 929,657 1,711,070 (6,402,479 ) 164,788 Goodwill — — 2,742,898 39,549 (112 ) 2,782,335 Service contracts, net — 505,698 — 81,290 — 586,988 Other assets, net 1,516,463 14,705 3,489,653 11,983 (5,000,837 ) 31,967 $ 1,837,546 $ 6,396,779 $ 7,838,437 $ 2,195,102 $ (11,423,807 ) $ 6,844,057 Liabilities and Shareholders' Equity Current liabilities: Accounts payable $ (465,247 ) $ (1,596,731 ) $ 2,292,388 $ (91,467 ) $ 38,108 $ 177,051 Accrued compensation and related liabilities — 94,505 42,866 12,264 — 149,635 Accrued liabilities — 191,819 219,303 18,687 — 429,809 Liabilities held for sale — 11,457 — — — 11,457 Debt due within one year — 362,900 — — — 362,900 Total current liabilities (465,247 ) (936,050 ) 2,554,557 (60,516 ) 38,108 1,130,852 Long-term liabilities: Debt due after one year — 2,770,234 — 390 — 2,770,624 Deferred income taxes — — 436,613 32,715 — 469,328 Accrued liabilities — 28,384 140,923 1,153 — 170,460 Total long-term liabilities — 2,798,618 577,536 34,258 — 3,410,412 Total shareholders' equity 2,302,793 4,534,211 4,706,344 2,221,360 (11,461,915 ) 2,302,793 $ 1,837,546 $ 6,396,779 $ 7,838,437 $ 2,195,102 $ (11,423,807 ) $ 6,844,057 (1) Investments include inter company investment activity. Corp 2 and Subsidiary Guarantors hold $29.0 million and $135.8 million , respectively, of the $164.8 million consolidated net investments. Condensed Consolidating Statement of Cash Flows Year Ended May 31, 2018 (in thousands) Cintas Corporation Corp. 2 Subsidiary Guarantors Non- Guarantors Eliminations Cintas Corporation Consolidated Cash flows from operating activities: Net income $ 842,586 $ 342,851 $ 470,215 $ 27,568 $ (840,634 ) $ 842,586 Adjustments to reconcile net income to net cash provided by (used in) operating activities: Depreciation — 143,301 58,206 13,969 — 215,476 Amortization of intangible assets — 50,231 5,102 8,607 — 63,940 Stock-based compensation 112,835 — — — — 112,835 Gain on sale of business — (111,921 ) 15,521 — (96,400 ) Deferred income taxes — (80,328 ) (38,906 ) (61 ) — (119,295 ) Changes in current assets and liabilities, net of acquisitions of businesses: Accounts receivable, net — (76,945 ) 17,129 (6,451 ) — (66,267 ) Inventories, net — 15,080 (17,377 ) 360 (1,386 ) (3,323 ) Uniforms and other rental items in service — (51,682 ) (3,483 ) (8,730 ) (404 ) (64,299 ) Prepaid expenses and other current assets — 3,676 (19,421 ) 219 — (15,526 ) Accounts payable — (60,978 ) 108,724 (12,310 ) (161 ) 35,275 Accrued compensation and related liabilities — 9,522 (18,595 ) (319 ) — (9,392 ) Accrued liabilities and other — (133,671 ) 173,905 2,234 — 42,468 Income taxes, current — 11,874 15,898 (1,690 ) — 26,082 Net cash provided by (used in) operating activities 955,421 61,010 766,918 23,396 (842,585 ) 964,160 Cash flows from investing activities: Capital expenditures — (192,668 ) (65,211 ) (13,820 ) — (271,699 ) Proceeds from redemption of marketable securities — 13,589 (1,189 ) 167,457 — 179,857 Purchase of marketable securities and investments — 9,789 (24,636 ) (143,861 ) 5,000 (153,708 ) Proceeds from sale of business — 127,835 — — — 127,835 Acquisitions of businesses, net of cash acquired — (19,346 ) — — — (19,346 ) Other, net (694,429 ) 599,192 (633,629 ) (107,356 ) 837,585 1,363 Net cash (used in) provided by investing activities (694,429 ) 538,391 (724,665 ) (97,580 ) 842,585 (135,698 ) Cash flows from financing activities: Payments of commercial paper, net — (50,500 ) — — — (50,500 ) Repayment of debt — (550,000 ) — — — (550,000 ) Proceeds from exercise of stock-based compensation awards 41,848 — — — — 41,848 Dividends paid (175,521 ) — — (68 ) — (175,589 ) Repurchase of common stock (127,319 ) — — — — (127,319 ) Other, net — (3,060 ) 755 (275 ) — (2,580 ) Net cash (used in) provided by financing activities (260,992 ) (603,560 ) 755 (343 ) — (864,140 ) Effect of exchange rate changes on cash and cash equivalents — — — 5,136 — 5,136 Net (decrease) increase in cash and cash equivalents — (4,159 ) 43,008 (69,391 ) — (30,542 ) Cash and cash equivalents at beginning of year — 48,658 17,302 103,306 — 169,266 Cash and cash equivalents at end of year $ — $ 44,499 $ 60,310 $ 33,915 $ — $ 138,724 Condensed Consolidating Statement of Cash Flows Year Ended May 31, 2017 (in thousands) Cintas Corporation Corp. 2 Subsidiary Guarantors Non- Guarantors Eliminations Cintas Corporation Consolidated Cash flows from operating activities: Net income $ 480,708 $ 152,916 $ 315,565 $ 9,143 $ (477,624 ) $ 480,708 Adjustments to reconcile net income to net cash provided by (used in) operating activities: Depreciation — 117,578 43,660 10,327 — 171,565 Amortization of intangible assets — 21,496 1,178 2,356 — 25,030 Stock-based compensation 88,868 — — — — 88,868 Gain on Storage — (1,460 ) — — — (1,460 ) Gain on Shred-it — (23,516 ) — (1,941 ) — (25,457 ) Asset impairment charge — 20,966 — 2,365 — 23,331 G&amp;K Services, Inc. transaction and integration costs — 26,453 — 4,992 — 31,445 Short-term debt financing fees included in net income — 17,062 — — — 17,062 Settlement of cash flow hedges — 30,194 — — — 30,194 Deferred income taxes — (26,289 ) 26,058 4,133 — 3,902 Changes in current assets and liabilities, net of acquisitions of businesses: Accounts receivable, net — (50,012 ) (40,380 ) (3,165 ) — (93,557 ) Inventories, net — 7,787 (2,317 ) (3,679 ) (2,459 ) (668 ) Uniforms and other rental items in service — (4,951 ) (5,011 ) 1,959 (729 ) (8,732 ) Prepaid expenses and other current assets — 21,119 2,775 307 — 24,201 Accounts payable — 1,765,713 (1,509,215 ) (242,875 ) 103 13,726 Accrued compensation and related liabilities — (7,498 ) 19,815 1,337 — 13,654 Accrued liabilities and other — 2,813 (5,675 ) 2,361 — (501 ) Income taxes, current — (5,205 ) (22,445 ) (1,774 ) — (29,424 ) Net cash provided by (used in) operating activities 569,576 2,065,166 (1,175,992 ) (214,154 ) (480,709 ) 763,887 Cash flows from investing activities: Capital expenditures — (153,963 ) (102,682 ) (16,672 ) — (273,317 ) Proceeds from redemption of marketable securities — — — 218,324 — 218,324 Purchase of marketable securities and investments — 18,150 (797,559 ) 598,344 — (181,065 ) Proceeds from sale of Storage — 2,400 — — — 2,400 Proceeds from sale of Shred-it — 23,935 — 1,941 — 25,876 Acquisitions of businesses, net of cash acquired — (2,112,015 ) — 9,644 — (2,102,371 ) Other, net (438,344 ) (1,562,294 ) 2,039,740 (520,007 ) 480,709 (196 ) Net cash (used in) provided by investing activities (438,344 ) (3,783,787 ) 1,139,499 291,574 480,709 (2,310,349 ) Cash flows from financing activities: Proceeds from issuance of commercial paper, net — 50,500 — — — 50,500 Proceeds from the issuance of debt, net — 1,932,229 (2,000 ) 2,000 — 1,932,229 Repayment of debt — (250,000 ) — — — (250,000 ) Payment of short-term debt financing fees — (17,062 ) — — — (17,062 ) Proceeds from exercise of stock-based compensation awards 31,870 — — — — 31,870 Dividends paid (142,378 ) — — (55 ) — (142,433 ) Repurchase of common stock (20,724 ) — — — — (20,724 ) Other, net — (6,282 ) 404 — — (5,878 ) Net cash (used in) provided by financing activities (131,232 ) 1,709,385 (1,596 ) 1,945 — 1,578,502 Effect of exchange rate changes on cash and cash equivalents — — — (2,131 ) — (2,131 ) Net (decrease) increase in cash and cash equivalents — (9,236 ) (38,089 ) 77,234 — 29,909 Cash and cash equivalents at beginning of year — 57,894 55,391 26,072 — 139,357 Cash and cash equivalents at end of year $ — $ 48,658 $ 17,302 $ 103,306 $ — $ 169,266 Condensed Consolidating Statement of Cash Flows Year Ended May 31, 2016 (in thousands) Cintas Corporation Corp. 2 Subsidiary Guarantors Non- Guarantors Eliminations Cintas Corporation Consolidated Cash flows from operating activities: Net income $ 693,520 $ 400,191 $ 296,608 $ 3,905 $ (700,704 ) $ 693,520 Adjustments to reconcile net income to net cash provided by (used in) operating activities: Depreciation — 102,443 37,883 9,365 — 149,691 Amortization of intangible assets — 14,830 304 454 — 15,588 Stock-based compensation 79,293 — — — — 79,293 Gain on Storage transactions — (12,547 ) — (3,239 ) — (15,786 ) (Gain) loss on Shred-it — (366,460 ) — 12,389 — (354,071 ) Deferred income taxes — (83,648 ) 22,025 2,321 — (59,302 ) Changes in current assets and liabilities, net of acquisitions of businesses: Accounts receivable, net — (30,381 ) (20,196 ) (2,185 ) — (52,762 ) Inventories, net — (23,917 ) 2,011 (2,454 ) 6,443 (17,917 ) Uniforms and other rental items in service — (3,193 ) (2,032 ) (1,840 ) 759 (6,306 ) Prepaid expenses and other current assets — (167 ) (914 ) 116 — (965 ) Accounts payable — (487,582 ) 491,918 (4,884 ) (16 ) (564 ) Accrued compensation and related liabilities — 9,838 3,103 571 — 13,512 Accrued liabilities and other — (3,790 ) 25,625 155 724 22,714 Income taxes, current — 895 (1,118 ) (577 ) — (800 ) Net cash provided by (used in) operating activities 772,813 (483,488 ) 855,217 14,097 (692,794 ) 465,845 Cash flows from investing activities: Capital expenditures — (162,075 ) (100,380 ) (12,930 ) — (275,385 ) Proceeds from redemption of marketable securities — — — 434,179 — 434,179 Purchase of marketable securities and investments — (3,333 ) (12,085 ) (488,765 ) 10,037 (494,146 ) Proceeds from Storage transactions, net of cash contributed — 32,099 — 3,239 — 35,338 Proceeds from sale of Shred-it — 568,223 — 12,614 — 580,837 Acquisitions of businesses, net of cash acquired — (130,786 ) — (25,793 ) — (156,579 ) Other, net 94,344 169,821 (945,406 ) 1,897 683,481 4,137 Net cash provided by (used in) investing activities 94,344 473,949 (1,057,871 ) (75,559 ) 693,518 128,381 Cash flows from financing activities: Proceeds from the issuance of debt — — (165 ) 165 — — Repayment of debt — (9,151 ) 10,224 (365 ) (724 ) (16 ) Proceeds from exercise of stock-based compensation awards 28,226 — — — — 28,226 Dividends paid (115,232 ) — — (41 ) — (115,273 ) Repurchase of common stock (780,151 ) — — — — (780,151 ) Other, net — 1,952 (730 ) (732 ) — 490 Net cash (used in) provided by financing activities (867,157 ) (7,199 ) 9,329 (973 ) (724 ) (866,724 ) Effect of exchange rate changes on cash and cash equivalents — — — (5,218 ) — (5,218 ) Net decrease in cash and cash equivalents — (16,738 ) (193,325 ) (67,653 ) — (277,716 ) Cash and cash equivalents at beginning of year — 74,632 248,716 93,725 — 417,073 Cash and cash equivalents at end of year $ — $ 57,894 $ 55,391 $ 26,072 $ — $ 139,357</t>
  </si>
  <si>
    <t>Schedule II - Valuation and Qualifying Accounts and Reserves</t>
  </si>
  <si>
    <t>SEC Schedule, 12-09, Valuation and Qualifying Accounts [Abstract]</t>
  </si>
  <si>
    <t>Valuation and Qualifying Accounts and Reserves</t>
  </si>
  <si>
    <t>Schedule II — Valuation and Qualifying Accounts and Reserves (In thousands) Balance at Beginning of Year Additions (1) Deductions (2) Balance at End of Year Allowance for Doubtful Accounts May 31, 2016 $ 15,497 $ 8,274 $ 4,668 $ 19,103 May 31, 2017 $ 19,103 $ 6,446 $ 5,024 $ 20,525 May 31, 2018 $ 20,525 $ 13,358 $ 373 $ 33,510 Reserve for Obsolete Inventory May 31, 2016 $ 30,531 $ 5,195 $ 3,010 $ 32,716 May 31, 2017 $ 32,716 $ 10,049 $ 4,460 $ 38,305 May 31, 2018 $ 38,305 $ 1,335 $ 2,597 $ 37,043 (1) Represents amounts charged to expense to increase reserve for estimated future bad debts or to increase reserve for obsolete inventory. Amounts related to inventory are computed by performing a thorough analysis of future marketability by specific inventory item as well as an estimate based on Cintas' historical rates of obsolescence. (2) Represents reductions in the balance sheet reserve due to the actual write-off of non-collectible accounts receivable or the physical disposal of obsolete inventory items. These amounts do not impact Cintas' consolidated income statement.</t>
  </si>
  <si>
    <t>Significant Accounting Policies (Policies)</t>
  </si>
  <si>
    <t>Principles of consolidation</t>
  </si>
  <si>
    <t>The consolidated financial statements include the accounts of Cintas controlled majority-owned subsidiaries and any entities over which Cintas has control. Intercompany balances and transactions have been eliminated as appropriate.</t>
  </si>
  <si>
    <t>Use of estimates</t>
  </si>
  <si>
    <t>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could cause actual results to differ from management's estimates.</t>
  </si>
  <si>
    <t>Revenue recognition</t>
  </si>
  <si>
    <t xml:space="preserve">Rental revenue, which is recorded in the Uniform Rental and Facility Services reportable operating segment, is recognized when services are performed. Other revenue, which is recorded in the First Aid and Safety Services reportable operating segment and All Other, is recognized when either services are performed or when products are shipped and the title and risks of ownership pass to the customer. </t>
  </si>
  <si>
    <t>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t>
  </si>
  <si>
    <t>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t>
  </si>
  <si>
    <t>Selling and administrative expenses consist primarily of sales labor and commissions, management and administrative labor, payroll taxes, medical expense, insurance expense, legal and professional costs and amortization of finite-lived intangible assets.</t>
  </si>
  <si>
    <t>Cintas considers all highly liquid domestic investments with a maturity of three months or less, at date of purchase, to be cash equivalents.</t>
  </si>
  <si>
    <t xml:space="preserve"> Marketable securities are typically comprised of fixed income securities and are classified as available-for-sale.</t>
  </si>
  <si>
    <t>Accounts receivable</t>
  </si>
  <si>
    <t>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hen an account is considered uncollectible, it is written off against the allowance for doubtful accounts.</t>
  </si>
  <si>
    <t>Inventories</t>
  </si>
  <si>
    <t>The inventory obsolescence reserve is determined by specific identification, as well as an estimate based on Cintas' historical rates of obsolescence. Inventories are valued at the lower of cost (first-in, first-out) or net realizable value.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net realizable value.</t>
  </si>
  <si>
    <t>These items are valued at cost less amortization, calculated using the straight-line method. Uniforms in service (other than cleanroom and flame resistant clothing) are amortized over their useful life of 18 months. Uniforms acquired in the G&amp;K acquisition were amortized over 12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t>
  </si>
  <si>
    <t>Property and equipment</t>
  </si>
  <si>
    <t>Property and equipment is stated at cost, less accumulated depreciation or at fair value upon acquisi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t>
  </si>
  <si>
    <t xml:space="preserve"> 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However, an equity method investment resulting from a transaction in which a controlled group of assets that constitutes a business is deconsolidated is initially measured at fair value. Cintas recognizes its share of the investee’s earnings or losses in income. Cintas also adjusts its share of the investee's earnings for intra-entity transactions, basis differences, investee capital transactions and other comprehensive income through income or other comprehensive income as appropriate. Equity method investments are reviewed for impairment whenever events or changes in circumstances indicate that the carrying amount of the investment might not be recoverable. </t>
  </si>
  <si>
    <t>Long-lived assets</t>
  </si>
  <si>
    <t xml:space="preserve">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During fiscal 2017, as a result of the identification of certain G&amp;K plants and branches for future closure, an indicator of potential impairment was identified. Cintas recognized an impairment loss of $23.3 million during the fiscal year ended May 31, 2017, based on the excess of the carrying amount of asset over their respective fair values. The undiscounted cash flows used to test recoverability were performed, using Level 2 inputs based on both the cost and market approaches, at the lowest discernible level, which is at the location level. </t>
  </si>
  <si>
    <t>Goodwill, obtained through acquisitions of businesses, is valued at cost less any impairment. Cintas completes an annual impairment test, which may include an assessment of qualitative factors including, but not limited to, macroeconomic conditions, industry and market conditions, and entity specific factors such as strategies and financial performance. The test may also include the determination of the estimated fair value of Cintas' reporting units via comparisons to current market values, where available, and discounted cash flow analyses. Assumptions may include growth rates based on historical trends and margin improvement leveraged from such growth, as well as discount rates. We determine discount rates separately for each reporting unit using the weighted average cost of capital, which includes a calculation of cost of equity, which is developed using the capital asset pricing model and comparable company betas (a measure of systemic risk), and cost of debt. We also use comparable market earnings multiple data and our market capitalization to corroborate our reporting unit valuations. We test for goodwill impairment at the reporting unit level. Due to the fiscal 2018 executed sale of Discontinued Services and the ongoing integration of the acquired G&amp;K operations within the legacy Cintas Uniform Rental and Facility Services operating segment, the composition for Cintas’ reporting units for the evaluation of goodwill impairment has changed. Discrete financial information of G&amp;K ceased to exist in early fiscal 2018 and is now evaluated by the CODM within the consolidated Uniform Rental and Facility Services operating segment. Cintas has identified four reporting units for purposes of evaluating goodwill impairment: Uniform Rental and Facility Services, First Aid and Safety Services, and two reporting units within All Other. The Company evaluated impairment indicators for all reporting units, including those prior to and subsequent to the composition change in fiscal 2018, noting none. Based on the results of the annual impairment tests, Cintas was not required to recognize an impairment of goodwill for the fiscal years ended May 31, 2018 , 2017 or 2016 . Cintas will continue to perform impairment tests as of March 1 in future years and when indicators of impairment exist.</t>
  </si>
  <si>
    <t>Service contracts and other assets</t>
  </si>
  <si>
    <t xml:space="preserve"> Service contracts and other assets, which consist primarily of noncompete and consulting agreements obtained through acquisitions of businesses, are generally amortized by use of the straight-line method over the estimated lives of the agreements, which are generally 5 to 10 years. The G&amp;K service contract asset is being amortized over a period of 15 years , which represents the estimated life of the economic benefit. The G&amp;K service contract asset amortization is based on the annual economic value of the underlying asset which generally decreases over the 15 -year term.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t>
  </si>
  <si>
    <t>Business Combinations</t>
  </si>
  <si>
    <t>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t>
  </si>
  <si>
    <t>Debt Issuance Costs</t>
  </si>
  <si>
    <t>Debt issuance costs for the revolving credit facility are included in other assets and all other debt issuance costs reduce the carrying amount of long-term debt.</t>
  </si>
  <si>
    <t>Current accrued liabilities are recorded when it is probable that a liability has occurred and the amount of the liability can be reasonably estimated. General insurance liabilities represent the estimated ultimate cost of all asserted and unasserted claims incurred, primarily related to workers' compensation, auto liability and other general liability exposure through the consolidated balance sheet dates.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Long-term accrued liabilities consists primarily of reserves associated with unrecognized tax benefits, which are described in more detail in Note 8 entitled Income Taxes, retirement obligations, which are described in more detail in Note 10 entitled Employee Benefit Plans, and environmental obligations acquired primarily through the G&amp;K acquisition, which are further described below.</t>
  </si>
  <si>
    <t>Environmental Obligations</t>
  </si>
  <si>
    <t>Environmental obligations are recorded when it is probable that obligations have been incurred and the costs can be reasonably estimated, except for acquired environmental obligations which are recorded at fair value.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t>
  </si>
  <si>
    <t>Pension Plans</t>
  </si>
  <si>
    <t>The Company assumed G&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si>
  <si>
    <t>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t>
  </si>
  <si>
    <t>Derivatives and hedging activities</t>
  </si>
  <si>
    <t>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in stockholders' equity and subsequently recognized in net income when the hedged item affects net income. The change in fair value of the ineffective portion of a derivative financial instrument is recognized in net income immediately.</t>
  </si>
  <si>
    <t>Deferred tax assets and liabilities are determined by the differences between the consolidated financial statement carrying amounts and the tax basis of assets and liabilities. See Note 8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t>
  </si>
  <si>
    <t>Litigation and other contingencies</t>
  </si>
  <si>
    <t xml:space="preserve">Cintas is subject to legal proceeding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 </t>
  </si>
  <si>
    <t>Fair value measurements</t>
  </si>
  <si>
    <t>Financial Accounting Standards Board (FASB) Accounting Standard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18 or 2017.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and liabilities acquired in a business acquisition unless otherwise noted in Note 2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t>
  </si>
  <si>
    <t>New accounting pronouncements</t>
  </si>
  <si>
    <t>In April 2014, the FASB issued Accounting Standard Update (ASU) 2014-08,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Cintas adopted ASU 2014-08 during the quarter ended August 31, 2015 and applied the amended accounting guidance to Shred-it and all subsequent transactions, as appropriate. In May 2014, the FASB issued ASU 2014-09, "Revenue from Contracts with Customers (Topic 606)," to clarify revenue recognition principles. The standard applies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hance the comparability of revenue recognition practices. Improved disclosures under the amended guidance relate to the nature, amount, timing and uncertainty of revenue that is recognized from contracts with customers. Cintas adopted this standard on June 1, 2018. The largest impacts to the Company’s financial statements will result from the new qualitative and quantitative disclosures that will be required upon adoption of the new standard. There will be two implementation adjustments upon adoption of the new standard related to the capitalization of certain direct and incremental contract costs and the timing of revenue recognition for certain contracts with customers that create an asset with no alternative use to the Company. The Company will apply the modified retrospective adoption alternative for this standard and anticipates recognizing a cumulative effect adjustment in the range of approximately $185.0 million to $215.0 million of an increase to retained earnings as of June 1, 2018, which primarily reflects the deferral of contract costs. In April 2015, the FASB issued ASU 2015-03, "Interest - Imputation of Interest (Subtopic 835-30), Simplifying the Presentation of Debt Issuance Costs." ASU 2015-03 requires that debt issuance costs related to a recognized debt liability be presented in the consolidated condensed balance sheet as a direct deduction from the carrying amount of that debt liability, consistent with debt discounts. This guidance is effective for annual and interim periods beginning after December 15, 2015. The guidance is applied retrospectively and early adoption is permitted. Cintas adopted ASU 2015-03 during the quarter ended August 31, 2016 and has applied this amended accounting guidance to its long-term debt and other assets for all periods presente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is currently evaluating the impact that ASU 2016-02 will have on its consolidated financial statements. The Company currently expects the adoption of this standard to result in a material increase to the assets and liabilities on the consolidated balance sheets. In March 2016, the FASB issued ASU 2016-09, "Improvements to Employee Share-Based Payment Accounting." ASU 2016-09 is intended to simplify accounting for share-based payments. Upon adoption, ASU 2016-09 requires excess tax benefits for share-based payments to be recorded as a reduction of income tax expense and reflected within operating cash flows rather than being recorded within equity and reflected within financing cash flows. The standard also permits the repurchase of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is update is effective for interim and annual periods beginning after December 15, 2016; however, early adoption is permitted. Cintas adopted ASU 2016-09 during the quarter ended August 31, 2016 and elected to make an accounting policy change to recognize forfeitures as they occur. The adoption impact on the consolidated balance sheet was a cumulative-effect adjustment of $26.7 million , increasing opening retained earnings and decreasing paid-in capital. In January 2017, the FASB issued ASU 2017-04, “Simplifying the Test for Goodwill Impairment.”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 material impact on the consolidated financial statements. In March 2017, the FASB issued ASU 2017-07, “Improving the Presentation of Net Periodic Pension Cost and Net Periodic Postretirement Benefit Costs.” ASU 2017-07 continues to require the service component of pension and other postretirement benefit costs to be presented in the same line item as other employee compensation costs on the consolidated statement of income and changes the presentation of other components of net benefit cost so that these items will be presented outside of operating income within the consolidated statements of income. Cintas retrospectively adopted ASU 2017-07 on June 1, 2017. The adoption of this standard did not have a material effect on the consolidated financial statements. In February 2018, the FASB issued ASU 2018-02, "Income Statement - Reporting Comprehensive Income (Topic 220): Reclassification of Certain Tax Effects from Accumulated Other Comprehensive Income." ASU 2018-02 allows entities to elect to reclassify the income tax effects of the Tax Act on items within accumulated other comprehensive income to retained earnings and requires additional related disclosures. This standard is effective for fiscal years beginning after December 15, 2018 and interim periods within those fiscal years. Cintas is currently evaluating the impact that ASU 2018-02 will have on its consolidated condensed financial statements. No other new accounting pronouncement recently issued or newly effective had or is expected to have a material impact on the consolidated financial statements.</t>
  </si>
  <si>
    <t>Significant Accounting Policies (Tables)</t>
  </si>
  <si>
    <t>Schedule of Inventory</t>
  </si>
  <si>
    <t>Inventory is comprised of the following amounts at May 31: (In thousands) 2018 2017 Raw materials $ 17,042 $ 17,528 Work in process 27,350 17,951 Finished goods 235,955 242,739 $ 280,347 $ 278,218</t>
  </si>
  <si>
    <t>Property and Equipment Estimated Useful Lives</t>
  </si>
  <si>
    <t>Depreciation is calculated using the straight-line method primarily over the following estimated useful lives of the assets based on industry and Cintas specific experience, in years: Buildings 30 to 40 Building improvements 5 to 20 Equipment 3 to 10 Leasehold improvements 2 to 15 Cintas' property and equipment is summarized as follows at May 31: (In thousands) 2018 2017 Land $ 177,281 $ 173,166 Buildings and improvements 644,322 624,615 Equipment 2,070,009 1,930,018 Leasehold improvements 34,891 32,679 Construction in progress 119,937 79,400 3,046,440 2,839,878 Less: accumulated depreciation 1,663,710 1,516,377 $ 1,382,730 $ 1,323,501</t>
  </si>
  <si>
    <t>Current Accrued Liabilities</t>
  </si>
  <si>
    <t>Current accrued liabilities include the following amounts at May 31: (In thousands) 2018 2017 General insurance liabilities $ 163,400 $ 153,743 Employee benefit related liabilities 112,801 110,104 Taxes and related liabilities 8,148 8,057 Accrued interest 24,763 36,638 Other 111,017 121,267 $ 420,129 $ 429,809</t>
  </si>
  <si>
    <t>Fair Value Disclosures (Tables)</t>
  </si>
  <si>
    <t>Summary of Financial Instruments Measured at Fair Value on a Recurring Basis</t>
  </si>
  <si>
    <t>These financial instruments measured at fair value on a recurring basis are summarized below: As of May 31, 2018 (In thousands) Level 1 Level 2 Level 3 Fair Value Cash and cash equivalents $ 138,724 $ — $ — $ 138,724 Total assets at fair value $ 138,724 $ — $ — $ 138,724 As of May 31, 2017 (In thousands) Level 1 Level 2 Level 3 Fair Value Cash and cash equivalents $ 169,266 $ — $ — $ 169,266 Marketable securities: Canadian treasury securities — 22,219 — 22,219 Total assets at fair value $ 169,266 $ 22,219 $ — $ 191,485</t>
  </si>
  <si>
    <t>Property and Equipment (Tables)</t>
  </si>
  <si>
    <t>Goodwill, Service Contracts and Other Assets (Tables)</t>
  </si>
  <si>
    <t>Changes in Carrying Amount of Goodwill by Operating Segment</t>
  </si>
  <si>
    <t>Changes in the carrying amount of goodwill and service contracts by reportable operating segment and All Other, are as follows: Goodwill (in thousands) Uniform Rental and Facility Services First Aid and Safety Services All Other Total Balance at June 1, 2016 $ 949,730 $ 241,448 $ 84,898 $ 1,276,076 Goodwill acquired 1,499,008 2,265 6,281 1,507,554 Foreign currency translation (668 ) (601 ) (26 ) (1,295 ) Balance at May 31, 2017 $ 2,448,070 $ 243,112 $ 91,153 $ 2,782,335 Goodwill acquired (1) 55,152 370 5,939 61,461 Foreign currency translation 2,254 797 41 3,092 Balance at May 31, 2018 $ 2,505,476 $ 244,279 $ 97,133 $ 2,846,888 (1) Adjustments to the G&amp;K preliminary purchase price allocation represents $52.7 million of the acquired goodwill in the Uniform Rental and Facility Services reportable operating segment. See Note 9 entitled Acquisitions and Divestitures for more information.</t>
  </si>
  <si>
    <t>Changes in Carrying Amount of Service Contracts by Operating Segment</t>
  </si>
  <si>
    <t>Assets held for sale at May 31, 2017 include $15.5 million of goodwill associated with Discontinued Services. Service Contracts (in thousands) Uniform Rental and Facility Services First Aid and Safety Services All Other Total Balance at June 1, 2016 $ 19,912 $ 32,252 $ 26,030 $ 78,194 Service contracts acquired 521,708 1,632 5,895 529,235 Service contracts amortization (11,636 ) (3,952 ) (4,922 ) (20,510 ) Foreign currency translation (61 ) 130 — 69 Balance at May 31, 2017 $ 529,923 $ 30,062 $ 27,003 $ 586,988 Service contracts acquired 4,098 985 4,310 9,393 Service contracts amortization (45,296 ) (3,842 ) (4,906 ) (54,044 ) Foreign currency translation 3,342 89 — 3,431 Balance at May 31, 2018 $ 492,067 $ 27,294 $ 26,407 $ 545,768</t>
  </si>
  <si>
    <t>Information Regarding Service Contracts and Other Assets</t>
  </si>
  <si>
    <t>Information regarding Cintas' service contracts and other assets is as follows: As of May 31, 2018 (In thousands) Carrying Amount Accumulated Amortization Net Service contracts $ 924,978 $ 379,210 $ 545,768 Noncompete and consulting agreements $ 41,710 $ 39,877 $ 1,833 Other 38,787 11,305 27,482 Total $ 80,497 $ 51,182 $ 29,315 As of May 31, 2017 (In thousands) Carrying Amount Accumulated Amortization Net Service contracts $ 911,273 $ 324,285 $ 586,988 Noncompete and consulting agreements $ 40,743 $ 39,244 $ 1,499 Other 34,890 4,422 30,468 Total $ 75,633 $ 43,666 $ 31,967</t>
  </si>
  <si>
    <t>Debt and Derivatives (Tables)</t>
  </si>
  <si>
    <t>Summary of Outstanding Debt</t>
  </si>
  <si>
    <t xml:space="preserve">Cintas' debt is summarized as follows at May 31: (In thousands) Interest Rate Fiscal Year Issued Fiscal Year Maturity 2018 2017 Debt due within one year Senior notes 6.13 % 2008 2018 $ — $ 300,000 Commercial paper 1.24 % (1) Various Various — 50,500 Current portion of term loan 2.00 % (1) 2017 2018 — 12,500 Debt issuance costs — (100 ) Total debt due within one year $ — $ 362,900 Debt due after one year Senior notes 4.30 % 2012 2022 $ 250,000 $ 250,000 Senior notes 2.90 % 2017 2022 650,000 650,000 Senior notes 3.25 % 2013 2023 300,000 300,000 Senior notes (2) 2.78 % 2013 2023 52,119 52,554 Senior notes (3) 3.11 % 2015 2025 52,309 52,645 Senior notes 3.70 % 2017 2027 1,000,000 1,000,000 Senior notes 6.15 % 2007 2037 250,000 250,000 Long-term portion of term loan 2.00 % (1) 2017 2022 — 237,500 Debt issuance costs (19,119 ) (22,075 ) Total debt due after one year $ 2,535,309 $ 2,770,624 (1) Variable rate debt instrument. The rate presented is the variable borrowing rate at May 31, 2017. (2) Cintas assumed these senior notes with the acquisition of G&amp;K, and they were recorded at fair value. The interest rate shown above is the effective interest rate. The principal amount of these notes is $50.0 million with a stated interest rate of 3.73% . (3) Cintas assumed these senior notes with the acquisition of G&amp;K, and they were recorded at fair value. The interest rate shown above is the effective interest rate. The principal amount of these notes is $50.0 million with a stated interest rate of 3.88% . </t>
  </si>
  <si>
    <t>Income Taxes (Tables)</t>
  </si>
  <si>
    <t>Components of Income Before Income Taxes</t>
  </si>
  <si>
    <t>Income before income taxes for continuing operations consists of the following components: (In thousands) 2018 2017 2016 U.S. operations $ 798,215 $ 673,055 $ 685,167 Foreign operations 42,786 14,349 20,148 $ 841,001 $ 687,404 $ 705,315</t>
  </si>
  <si>
    <t>Components of Income Taxes</t>
  </si>
  <si>
    <t>Income tax expense (benefit) for continuing operations consists of the following components: (In thousands) 2018 2017 2016 Current: Federal $ 137,601 $ 187,134 $ 272,663 State and local 19,582 27,197 25,428 Foreign 15,103 6,996 6,471 172,286 221,327 304,562 Deferred (115,217 ) 8,791 (47,852 ) $ 57,069 $ 230,118 $ 256,710</t>
  </si>
  <si>
    <t>Reconciliation of Income Tax Expense Using the Statutory Rate and Actual Income Tax Expense</t>
  </si>
  <si>
    <t xml:space="preserve">Reconciliation of income tax expense for continuing operations using the statutory rate and actual income tax expense is as follows: (In thousands) 2018 2017 2016 Income taxes at the U.S. federal statutory rate $ 245,322 $ 240,677 $ 246,881 Permanent differences (1) (47,137 ) (29,414 ) — State and local income taxes, net of federal benefit 24,783 19,210 16,339 Other (2) (4,451 ) (355 ) (6,510 ) Impact of the Tax Act: Deemed repatriation of non-U.S. earnings, net of foreign tax credits and other (collectively, transition tax) 9,768 — — Non-U.S. withholding taxes related to certain non-U.S. earnings subject to repatriation 4,363 — — Remeasurement of U.S. net deferred tax liabilities from 35% to 21% (175,579 ) — — $ 57,069 $ 230,118 $ 256,710 (1) Includes the impact of ASU 2016-09. (2) Primarily consists of adjustments for uncertain tax positions, deferred adjustments and return to provision adjustments. </t>
  </si>
  <si>
    <t>Components of Deferred Income Taxes</t>
  </si>
  <si>
    <t xml:space="preserve">The components of deferred income taxes included on the consolidated balance sheets are as follows: (In thousands) 2018 2017 Deferred tax assets: Allowance for doubtful accounts $ 6,955 $ 7,707 Inventory obsolescence 8,668 16,096 Insurance and contingencies 36,727 54,489 Stock-based compensation 53,532 73,027 Net operating loss and foreign related carry-forwards (1) 11,910 37,814 Deferred compensation and other 31,093 25,891 148,885 215,024 Valuation allowance (11,302 ) (18,088 ) 137,583 196,936 Deferred tax liabilities: Uniform and other rental items in service 143,580 210,766 Property and equipment 115,712 126,872 Service contracts and other intangible assets 183,000 290,049 Treasury locks 3,545 6,435 State taxes and other 44,327 32,142 490,164 666,264 Net deferred tax liability $ 352,581 $ 469,328 (1) The decrease in fiscal 2018 from fiscal 2017 is primarily due to the utilization of the net operating loss related to the G&amp;K acquisition in fiscal 2017. The majority of these net operating losses have a five-year expiration period. </t>
  </si>
  <si>
    <t>Summary of Valuation Allowance</t>
  </si>
  <si>
    <t xml:space="preserve">The progression of the valuation allowance is as follows: (In thousands) 2018 2017 Balance at beginning of year $ (18,088 ) $ (17,047 ) Additions (3,268 ) (1,667 ) Subtractions (1) 10,054 626 Balance at end of year $ (11,302 ) $ (18,088 ) (1) Primarily related to expiration of net operating loss carryforwards and application of the Tax Act. </t>
  </si>
  <si>
    <t>Reconciliation of Beginning and Ending Amount of Gross Unrecognized Tax Benefits</t>
  </si>
  <si>
    <t xml:space="preserve">A reconciliation of the beginning and ending amount of the gross unrecognized tax benefits (exclusive of interest and penalties) is as follows: (In thousands) Balance at June 1, 2016 $ 16,531 Additions from G&amp;K acquisition (1) 2,084 Additions for tax positions of prior years 2,520 Settlements (2) (1,044 ) Statute expirations (2,734 ) Balance at May 31, 2017 $ 17,357 Additions for tax positions of the current year 10,164 Additions from G&amp;K acquisition (1) 6,394 Additions for tax positions of prior years 5,675 Statute expirations (2,943 ) Balance at May 31, 2018 $ 36,647 (1) Increase in unrecognized tax benefit associated with unrecognized benefits assumed in the G&amp;K acquisition. (2) Decrease in unrecognized tax benefit associated with the settlement of a fiscal 2012 Internal Revenue Service audit. </t>
  </si>
  <si>
    <t>Acquisitions and Divestitures (Tables)</t>
  </si>
  <si>
    <t>Schedule of Aggregate Purchase Price for Businesses Acquired</t>
  </si>
  <si>
    <t>The following summarizes the aggregate purchase price and fair value allocations for all businesses acquired: (In thousands) 2018 2017 Fair value of tangible assets acquired $ 421 $ 550,491 Fair value of service contracts acquired 9,271 529,235 Fair value of other intangibles acquired 892 17,556 Net goodwill recognized 12,094 1,507,554 Total fair value of assets acquired 22,678 2,604,836 Fair value of liabilities assumed 3,332 502,465 Total cash paid for acquisitions, net of cash acquired $ 19,346 $ 2,102,371 The components of the final purchase price allocation, at fair value, are as follows: Assets: 2018 Accounts receivable $ 95,710 Inventories 28,813 Uniforms and other rental items in service 93,659 Income taxes, current 15,873 Prepaid expenses and other current assets 43,235 Property and equipment 253,346 Goodwill 1,545,905 Service contracts 519,000 Trade names 17,000 Other assets 15,585 Liabilities: Accounts payable (53,220 ) Accrued compensation and related liabilities (9,594 ) Accrued liabilities (108,198 ) Long term accrued liabilities (85,688 ) G&amp;K senior notes (105,359 ) Deferred income taxes (187,649 ) Total consideration $ 2,078,418 The net consideration transferred for G&amp;K consisted of the following items: (In thousands) Cash consideration for common stock $ 1,901,845 (1) Cash consideration for share-based awards 62,257 (2) Cash consideration for G&amp;K revolving debt 124,180 (3) Cash consideration for transaction expenses 24,529 (4) Total consideration 2,112,811 Cash acquired (34,393 ) (5) Net consideration transferred $ 2,078,418 (1) The cash consideration for outstanding shares of G&amp;K common stock is the product of the agreed-upon cash per share price of $97.50 and total G&amp;K outstanding shares of approximately 19.5 million . (2) The cash consideration for share-based awards is the product of the agreed-upon cash per share price of $97.50 and the total number of restricted stock outstanding and the “in the money” stock options net of the weighted average exercise price. (3) The cash consideration for G&amp;K revolving debt reflects the repayment of the outstanding obligation. (4) Represents G&amp;K legal and professional fees that were incurred prior to acquisition and were due upon the closing of the transaction. (5) Represents the G&amp;K cash balance acquired at acquisition.</t>
  </si>
  <si>
    <t>Schedule of Preliminary Valuation and Amortization Period of Identifiable Intangible Assets</t>
  </si>
  <si>
    <t xml:space="preserve">The table below sets forth the valuation and amortization period of identifiable intangible assets: Identifiable intangible assets: Valuation Amortization Period Service contracts $ 519,000 15 years Trade names 17,000 3 years Total $ 536,000 </t>
  </si>
  <si>
    <t>Schedule of Pro Forma Financial Information</t>
  </si>
  <si>
    <t>The following unaudited pro forma information presents the combined financial results for Cintas and G&amp;K as if the G&amp;K acquisition had been completed at the beginning of Cintas’ fiscal 2016, June 1, 2015. Prior to the acquisition, G&amp;K used a 52-week or 53-week fiscal year ending on the Saturday nearest June 30. The pro forma financial information set forth below for the year ended May 31, 2016 includes G&amp;K's annual results for the period of June 28, 2015 through July 2, 2016 adjusted for number of working days in Cintas' fiscal 2016. The pro forma financial information for the year ended May 31, 2017 includes G&amp;K's publicly reported results for the period of July 2, 2016 through December 31, 2016 annualized and adjusted for the number of work days in the stub period of June 1, 2016 through March 21, 2017 and the actual results from March 22, 2017 through May 31, 2017. Actual net sales and net income of the acquired G&amp;K business included in reported fiscal 2017 results were $187.7 million and $5.7 million , respectively. In thousands except per share data 2017 2016 Net sales $ 6,107,109 $ 5,762,741 Net income $ 488,482 $ 520,224 Earnings per common share - diluted $ 4.45 $ 4.66</t>
  </si>
  <si>
    <t>Employee Benefit Plans (Tables)</t>
  </si>
  <si>
    <t>Obligations and Funded Status</t>
  </si>
  <si>
    <t>Obligations and Funded Status at May 31: (in thousands) 2018 2017 Change in benefit obligation: Projected benefit obligation, beginning of year $ 87,387 $ — Projected benefit obligation acquired in G&amp;K acquisition — 84,553 Interest cost 2,818 562 Actuarial (gain) loss (940 ) 2,750 Benefits paid (2,924 ) (478 ) Projected benefit obligation, end of year $ 86,341 $ 87,387 Change in plan assets: Fair value of plan assets, beginning of year $ 59,396 $ — Plan assets acquired in G&amp;K acquisition — 57,747 Actual return on plan assets 2,309 2,127 Benefits paid (2,924 ) (478 ) Fair value of plan assets, end of year $ 58,781 $ 59,396 Funded status-net amount recognized $ (27,560 ) $ (27,991 )</t>
  </si>
  <si>
    <t>Components of Net Periodic Benefit Cost</t>
  </si>
  <si>
    <t>Components of Net Periodic Benefit Cost (in thousands) 2018 2017 Interest cost $ 2,818 $ 562 Expected return on assets (2,832 ) (590 ) Amortization of net loss — — Net periodic benefit cost $ (14 ) $ (28 )</t>
  </si>
  <si>
    <t>Weighted Average Assumptions Used to Determine Benefit Obligations</t>
  </si>
  <si>
    <t>The following weighted average assumptions were used to determine benefit obligations for the Pension Plan at May 31, 2018 and 2017: 2018 2017 Discount rate 3.95 % 3.79 % Rate of compensation increase N/A N/A The following weighted average assumptions were used to determine net periodic benefit cost for the Pension Plan for the fiscal year ended May 31, 2018 and 2017: 2018 2017 Discount rate 3.79 % 4.00 % Expected return on plan assets 4.90 % 5.40 % Rate of compensation increase N/A N/A</t>
  </si>
  <si>
    <t>Asset allocations in the pension plan</t>
  </si>
  <si>
    <t>The asset allocations in the Pension Plan at May 31, 2018 and 2017 are as follows: 2018 2018 2017 Target Asset Actual Asset Actual Asset Allocation International equity 8.0 % 7.9 % 8.3 % Large cap equity 26.0 % 26.5 % 26.3 % Small cap equity 5.0 % 5.6 % 5.3 % Absolute return strategy funds 16.0 % 15.8 % 16.2 % Fixed income 45.0 % 44.2 % 43.6 % Long/short equity fund — % — % 0.3 % Total 100 % 100 % 100 %</t>
  </si>
  <si>
    <t>Pension plan investments using the fair value hierarchy</t>
  </si>
  <si>
    <t>Information on the Pension Plan investments as of May 31, 2018 and 2017, using the fair value hierarchy discussed in Note 1 entitled Significant Accounting Polices, is as follows: May 31, 2018 (in thousands) Level 1 Level 2 Level 3 Total Cash equivalents $ 487 $ — $ — $ 487 U.S. government securities 2,426 3,458 — 5,884 Corporate debt — 19,826 — 19,826 Mutual funds: U.S. securities 27,901 — — 27,901 International securities 4,683 — — 4,683 Total $ 35,497 $ 23,284 $ — $ 58,781 May 31, 2017 (in thousands) Level 1 Level 2 Level 3 Total Cash equivalents $ 629 $ — $ — $ 629 U.S. government securities 1,874 3,401 — 5,275 Corporate debt — 20,210 — 20,210 Mutual funds: U.S. securities 28,353 — — 28,353 International securities 4,929 — — 4,929 Total $ 35,785 $ 23,611 $ — $ 59,396</t>
  </si>
  <si>
    <t>Earnings per Share (Tables)</t>
  </si>
  <si>
    <t>Computation of Basic and Diluted Earnings Per Share For Continuing Operations</t>
  </si>
  <si>
    <t>The following table sets forth the computation of basic and diluted earnings per share from continuing operations using the two-class method for amounts attributable to Cintas' common shares: Basic Earnings per Share from Continuing Operations (In thousands except per share data) 2018 2017 2016 Income from continuing operations $ 783,932 $ 457,286 $ 448,605 Less: income from continuing operations allocated to participating securities 11,794 8,168 7,131 Income from continuing operations available to common shareholders $ 772,138 $ 449,118 $ 441,474 Basic weighted average common shares outstanding 106,593 104,964 108,221 Basic earnings per share from continuing operations $ 7.24 $ 4.27 $ 4.08 Diluted Earnings per Share from Continuing Operations (In thousands except per share data) 2018 2017 2016 Income from continuing operations $ 783,932 $ 457,286 $ 448,605 Less: income from continuing operations allocated to participating securities 11,794 8,168 7,131 Income from continuing operations available to common shareholders $ 772,138 $ 449,118 $ 441,474 Basic weighted average common shares outstanding 106,593 104,964 108,221 Effect of dilutive securities – employee stock options 3,217 2,819 1,735 Diluted weighted average common shares outstanding 109,810 107,783 109,956 Diluted earnings per share from continuing operations $ 7.03 $ 4.17 $ 4.02</t>
  </si>
  <si>
    <t>Summary of Buyback Activity by Program</t>
  </si>
  <si>
    <t>The following table summarizes the buyback activity by program and fiscal period: (In thousands except per share data) 2018 2017 2016 Buyback Program Shares Avg. Price per Share Purchase Price Shares Avg. Price per Share Purchase Price Shares Avg. Price per Share Purchase Price January 13, 2015 — $ — $ — — $ — $ — 3,078 $ 85.44 $ 262,928 August 4, 2015 — $ — $ — 39 $ 94.09 $ 3,691 5,649 $ 87.85 $ 496,309 August 2, 2016 518 $ 173.51 $ 89,997 — $ — $ — — $ — $ — 518 $ 173.51 $ 89,997 39 $ 94.09 $ 3,691 8,727 $ 87.00 $ 759,237</t>
  </si>
  <si>
    <t>Stock-Based Compensation (Tables)</t>
  </si>
  <si>
    <t>Assumptions Used to Determine Fair Value of Options</t>
  </si>
  <si>
    <t>The fair value of options was estimated at the date of grant using a Black-Scholes option-pricing model with the following assumptions: 2018 2017 2016 Risk-free interest rate 1.8 % 1.2 % 2.0 % Dividend yield 1.2 % 1.3 % 1.4 % Expected volatility of Cintas' common stock 17.2 % 21.6 % 23.3 % Expected life of the option in years 6.5 7.5 7.5</t>
  </si>
  <si>
    <t>Stock Options Granted and Outstanding</t>
  </si>
  <si>
    <t>The information presented in the following table relates primarily to stock options granted and outstanding under either the 2016 Plan or under previously adopted plans: Shares Weighted Average Exercise Price Outstanding, June 1, 2015 (1,426,550 shares exercisable) 7,835,570 $ 51.59 Granted 1,739,767 93.55 Canceled (4,413 ) 34.56 Forfeited (231,042 ) 60.57 Exercised (919,975 ) 35.07 Outstanding, May 31, 2016 (1,649,236 shares exercisable) 8,419,907 61.83 Granted 1,343,180 126.51 Canceled (5,368 ) 32.45 Forfeited (165,452 ) 73.43 Exercised (1,004,217 ) 35.95 Outstanding, May 31, 2017 (1,795,898 shares exercisable) 8,588,050 74.77 Granted 1,664,867 175.86 Canceled (7,809 ) 45.10 Forfeited (255,627 ) 94.73 Exercised (1,059,295 ) 44.06 Outstanding, May 31, 2018 (2,006,922 shares exercisable) 8,930,186 $ 96.71</t>
  </si>
  <si>
    <t>Summary of Information Related to Stock Options Outstanding</t>
  </si>
  <si>
    <t>The following table summarizes the information related to stock options outstanding at May 31, 2018 : Outstanding Options Exercisable Options Range of Exercise Prices Number Outstanding Average Remaining Option Life Weighted Average Exercise Price Number Exercisable Weighted Average Exercise Price $ 22.42 – $ 59.50 1,901,639 4.03 $ 39.27 1,615,907 $ 37.74 59.51 – 89.78 2,671,836 6.69 76.01 348,008 65.55 89.79 – 109.33 1,346,379 8.13 107.33 42,346 101.57 109.34 – 182.25 3,010,332 9.55 158.55 661 137.30 $ 22.42 – $ 182.25 8,930,186 7.31 $ 100.73 2,006,922 $ 43.94</t>
  </si>
  <si>
    <t>Restricted Stock Awards Granted and Outstanding</t>
  </si>
  <si>
    <t>The information presented in the following table relates to restricted stock awards granted and outstanding under either the 2016 Plan or under previously adopted plans: Shares Weighted Average Grant Price Outstanding, unvested grants at June 1, 2015 2,210,113 $ 57.60 Granted 1,069,748 92.10 Forfeited (70,998 ) 65.79 Vested (605,427 ) 38.76 Outstanding, unvested grants at May 31, 2016 2,603,436 75.94 Granted 614,076 128.63 Forfeited (46,766 ) 81.23 Vested (428,672 ) 48.67 Outstanding, unvested grants at May 31, 2017 2,742,074 91.91 Granted 669,932 183.83 Forfeited (69,416 ) 102.96 Vested (701,476 ) 64.64 Outstanding, unvested grants at May 31, 2018 2,641,114 $ 122.18</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Gain on Cash Flow Hedges Other Total Balance at May 31, 2016 $ (2,474 ) $ (20,830 ) $ (1,570 ) $ (24,874 ) Other comprehensive (loss) income before reclassifications (10,252 ) 31,136 (115 ) 20,769 Amounts reclassified from accumulated other comprehensive income (loss) — 1,076 — 1,076 Net current period other comprehensive (loss) income (10,252 ) 32,212 (115 ) 21,845 Balance at May 31, 2017 (12,726 ) 11,382 (1,685 ) (3,029 ) Other comprehensive income before reclassifications 19,276 — 1,029 20,305 Amounts reclassified from accumulated other comprehensive income (loss) — (933 ) — (933 ) Net current period other comprehensive income (loss) 19,276 (933 ) 1,029 19,372 Balance at May 31, 2018 $ 6,550 $ 10,449 $ (656 ) $ 16,343</t>
  </si>
  <si>
    <t>Schedule of Reclassifications Out of Accumulated Other Comprehensive Income (Loss)</t>
  </si>
  <si>
    <t>The following table summarizes the reclassifications out of accumulated other comprehensive income (loss) during the fiscal years ended May 31: Reclassifications out of Accumulated Other Comprehensive Income (Loss) Details about Accumulated Other Comprehensive Income (Loss) Components Amount Reclassified from Accumulated Other Comprehensive Income (Loss) Affected Line in the Consolidated Statements of Income (in thousands) 2018 2017 Amortization of interest rate locks $ 1,504 $ (1,714 ) Interest expense Tax (expense) benefit (571 ) 638 Income taxes Amortization of interest rate locks, net of tax $ 933 $ (1,076 ) Net of tax</t>
  </si>
  <si>
    <t>Operating Segment Information (Tables)</t>
  </si>
  <si>
    <t>Information Related to Operating Segments</t>
  </si>
  <si>
    <t xml:space="preserve">Information related to the operations of Cintas' operating segments is set forth below: (In thousands) Uniform Rental and Facility Services First Aid and Safety Services All Other Corporate (1) Total May 31, 2018 Revenue $ 5,247,124 $ 564,706 $ 664,802 $ — $ 6,476,632 Gross margin $ 2,360,165 $ 265,785 $ 282,573 $ — $ 2,908,523 Selling and administrative expenses 1,500,644 190,567 225,581 — 1,916,792 G&amp;K Services, Inc. transaction and integration expenses 41,897 — — — 41,897 Interest expense, net — — — 108,833 108,833 Income before income taxes $ 817,624 $ 75,218 $ 56,992 $ (108,833 ) $ 841,001 Depreciation and amortization $ 236,773 $ 21,898 $ 20,745 $ — $ 279,416 Capital expenditures $ 225,694 $ 27,932 $ 18,073 $ — $ 271,699 Total assets $ 5,977,314 $ 471,165 $ 371,011 $ 138,724 $ 6,958,214 May 31, 2017 Revenue $ 4,202,490 $ 508,233 $ 612,658 $ — $ 5,323,381 Gross margin $ 1,894,716 $ 230,166 $ 255,413 $ — $ 2,380,295 Selling and administrative expenses 1,138,345 177,378 211,657 — 1,527,380 G&amp;K Services, Inc. transaction and integration expenses 79,224 — — — 79,224 Interest expense, net — — — 86,287 86,287 Income before income taxes $ 677,147 $ 52,788 $ 43,756 $ (86,287 ) $ 687,404 Depreciation and amortization $ 156,998 $ 19,962 $ 17,905 $ 1,730 $ 196,595 Capital expenditures $ 232,832 $ 26,863 $ 12,645 $ 977 $ 273,317 Total assets $ 5,801,680 $ 444,717 $ 367,562 $ 230,098 $ 6,844,057 May 31, 2016 Revenue $ 3,759,524 $ 461,783 $ 574,465 $ — $ 4,795,772 Gross margin $ 1,666,691 $ 197,010 $ 237,639 $ — $ 2,101,340 Selling and administrative expenses 994,590 147,503 190,306 — 1,332,399 Interest expense, net — — — 63,626 63,626 Income before income taxes $ 672,101 $ 49,507 $ 47,333 $ (63,626 ) $ 705,315 Depreciation and amortization $ 130,421 $ 16,021 $ 16,879 $ 1,958 $ 165,279 Capital expenditures $ 237,871 $ 22,364 $ 14,840 $ 310 $ 275,385 Total assets $ 3,104,822 $ 421,697 $ 322,474 $ 249,822 $ 4,098,815 (1) Corporate assets include cash and marketable securities in all periods presented. Corporate assets as of May 31, 2017 and 2016 also include the assets of Discontinued Services. Corporate depreciation and amortization includes depreciation and amortization of Discontinued Services. </t>
  </si>
  <si>
    <t>Quarterly Financial Data (Unaudited) (Tables)</t>
  </si>
  <si>
    <t>Summary of Results of Operations for Each Quarter</t>
  </si>
  <si>
    <t>The following is a summary of the results of operation for each of the quarters within the fiscal years ended May 31, 2018 and 2017 : May 31, 2018 (in thousands) First Quarter Second Quarter Third Quarter Fourth Quarter Revenue $ 1,611,503 $ 1,606,441 $ 1,589,138 $ 1,669,550 Gross margin $ 739,353 $ 716,369 $ 700,463 $ 752,338 Net income, continuing operations $ 161,108 $ 137,737 $ 295,789 $ 189,298 Basic earnings per share, continuing operations $ 1.50 $ 1.27 $ 2.73 $ 1.74 Diluted earnings per share, continuing operations $ 1.45 $ 1.24 $ 2.66 $ 1.68 Weighted average number of shares outstanding 105,740 106,340 106,558 106,593 May 31, 2017 (in thousands) First Quarter Second Quarter Third Quarter Fourth Quarter Revenue $ 1,266,650 $ 1,271,077 $ 1,255,367 $ 1,530,287 Gross margin $ 576,427 $ 565,218 $ 559,924 $ 678,726 Net income, continuing operations $ 136,208 $ 121,950 $ 116,954 $ 82,174 Basic earnings per share, continuing operations $ 1.27 $ 1.15 $ 1.09 $ 0.76 Diluted earnings per share, continuing operations $ 1.24 $ 1.12 $ 1.06 $ 0.75 Weighted average number of shares outstanding 104,483 104,957 105,093 105,325</t>
  </si>
  <si>
    <t>Discontinued Operations (Tables)</t>
  </si>
  <si>
    <t>Schedule of Discontinued Operations</t>
  </si>
  <si>
    <t>Following is selected financial information included in net income from discontinued operations for the Discontinued Services, Shredding and Storage businesses: (In thousands) 2018 2017 2016 Revenue $ 10,773 $ 105,559 $ 109,686 (Loss) income before income taxes, excluding gains from sale transactions and investments (2,433 ) 10,622 13,242 Income tax benefit (expense) 706 (3,930 ) (4,900 ) Gain on sale of business 96,400 — — Gain on Shred-it — 25,457 354,071 Gain on Storage transactions — 2,400 15,786 Income tax expense on net gain (36,019 ) (11,127 ) (133,284 ) Net income from discontinued operations $ 58,654 $ 23,422 $ 244,915</t>
  </si>
  <si>
    <t>Supplemental Guarantor Information (Tables)</t>
  </si>
  <si>
    <t>Condensed Consolidating Income Statement</t>
  </si>
  <si>
    <t>Condensed Consolidating Income Statement Year Ended May 31, 2018 (in thousands) Cintas Corporation Corp. 2 Subsidiary Guarantors Non- Guarantors Eliminations Cintas Corporation Consolidated Revenue: Uniform rental and facility services $ — $ 4,361,716 $ 681,846 $ 400,792 $ (197,230 ) $ 5,247,124 Other — 1,778,845 112 88,092 (637,541 ) 1,229,508 Equity in net income of affiliates 783,932 — — — (783,932 ) — 783,932 6,140,561 681,958 488,884 (1,618,703 ) 6,476,632 Costs and expenses (income): Cost of uniform rental and facility services — 2,511,854 418,722 254,718 (298,335 ) 2,886,959 Cost of other — 1,183,036 (57,220 ) 62,368 (507,034 ) 681,150 Selling and administrative expenses — 2,093,655 (271,222 ) 125,545 (31,186 ) 1,916,792 G&amp;K Services, Inc. transaction and integration expenses — 15,383 22,148 4,366 — 41,897 Operating income 783,932 336,633 569,530 41,887 (782,148 ) 949,834 Interest income — (310 ) (242 ) (793 ) 3 (1,342 ) Interest expense (income) — 111,292 (1,017 ) (100 ) — 110,175 Income before income taxes 783,932 225,651 570,789 42,780 (782,151 ) 841,001 Income tax (benefit) expense — (48,907 ) 90,886 15,212 (122 ) 57,069 Income from continuing operations 783,932 274,558 479,903 27,568 (782,029 ) 783,932 Income (loss) from discontinued operations, net of tax 58,654 68,293 (9,688 ) — (58,605 ) 58,654 Net income $ 842,586 $ 342,851 $ 470,215 $ 27,568 $ (840,634 ) $ 842,586 Condensed Consolidating Income Statement Year Ended May 31, 2017 (in thousands) Cintas Corporation Corp. 2 Subsidiary Guarantors Non- Guarantors Eliminations Cintas Corporation Consolidated Revenue: Uniform rental and facility services $ — $ 3,511,483 $ 604,679 $ 257,288 $ (170,960 ) $ 4,202,490 Other — 1,604,877 1,810 73,006 (558,802 ) 1,120,891 Equity in net income of affiliates 457,286 — — — (457,286 ) — 457,286 5,116,360 606,489 330,294 (1,187,048 ) 5,323,381 Costs and expenses (income): Cost of uniform rental and facility services — 2,021,365 378,404 164,969 (256,964 ) 2,307,774 Cost of other — 1,070,780 (41,509 ) 56,210 (450,169 ) 635,312 Selling and administrative expenses — 1,686,209 (220,887 ) 87,672 (25,614 ) 1,527,380 G&amp;K Services, Inc. transaction and integration expenses — 51,868 19,060 8,296 — 79,224 Operating income 457,286 286,138 471,421 13,147 (454,301 ) 773,691 Interest income — (26 ) (191 ) (22 ) 2 (237 ) Interest expense (income) — 89,706 (2,978 ) (204 ) — 86,524 Income before income taxes 457,286 196,458 474,590 13,373 (454,303 ) 687,404 Income taxes — 65,829 159,025 5,365 (101 ) 230,118 Income from continuing operations 457,286 130,629 315,565 8,008 (454,202 ) 457,286 Income from discontinued operations, net of tax 23,422 22,287 — 1,135 (23,422 ) 23,422 Net income $ 480,708 $ 152,916 $ 315,565 $ 9,143 $ (477,624 ) $ 480,708 Condensed Consolidating Income Statement Year Ended May 31, 2016 (in thousands) Cintas Corporation Corp. 2 Subsidiary Guarantors Non- Guarantors Eliminations Cintas Corporation Consolidated Revenue: Uniform rental and facility services $ — $ 3,147,844 $ 553,414 $ 213,526 $ (155,260 ) $ 3,759,524 Other — 1,484,556 8,540 66,270 (523,118 ) 1,036,248 Equity in net income of affiliates 448,605 — — — (448,605 ) — 448,605 4,632,400 561,954 279,796 (1,126,983 ) 4,795,772 Costs and expenses (income): Cost of uniform rental and facility services — 1,835,835 350,500 142,601 (236,103 ) 2,092,833 Cost of other — 1,001,576 (40,741 ) 48,539 (407,775 ) 601,599 Selling and administrative expenses — 1,497,106 (206,889 ) 69,257 (27,075 ) 1,332,399 Operating income 448,605 297,883 459,084 19,399 (456,030 ) 768,941 Interest income — — (666 ) (232 ) 2 (896 ) Interest expense (income) — 65,534 (1,027 ) 15 — 64,522 Income before income taxes 448,605 232,349 460,777 19,616 (456,032 ) 705,315 Income taxes — 82,783 164,169 9,874 (116 ) 256,710 Income from continuing operations 448,605 149,566 296,608 9,742 (455,916 ) 448,605 Income (loss) from discontinued operations, net of tax 244,915 250,625 — (5,837 ) (244,788 ) 244,915 Net income $ 693,520 $ 400,191 $ 296,608 $ 3,905 $ (700,704 ) $ 693,520</t>
  </si>
  <si>
    <t>Condensed Consolidating Statement of Comprehensive Income</t>
  </si>
  <si>
    <t>Condensed Consolidating Statement of Comprehensive Income Year Ended May 31, 2018 (in thousands) Cintas Corporation Corp. 2 Subsidiary Guarantors Non- Guarantors Eliminations Cintas Corporation Consolidated Net income $ 842,586 $ 342,851 $ 470,215 $ 27,568 $ (840,634 ) $ 842,586 Other comprehensive income (loss), net of tax: Foreign currency translation adjustments 19,276 — — 19,276 (19,276 ) 19,276 Amortization of interest rate lock agreements (933 ) (933 ) — — 933 (933 ) Other 1,029 267 762 — (1,029 ) 1,029 Other comprehensive income (loss) 19,372 (666 ) 762 19,276 (19,372 ) 19,372 Comprehensive income $ 861,958 $ 342,185 $ 470,977 $ 46,844 $ (860,006 ) $ 861,958 Condensed Consolidating Statement of Comprehensive Income Year Ended May 31, 2017 (in thousands) Cintas Corporation Corp. 2 Subsidiary Guarantors Non- Guarantors Eliminations Cintas Corporation Consolidated Net income $ 480,708 $ 152,916 $ 315,565 $ 9,143 $ (477,624 ) $ 480,708 Other comprehensive (loss) income, net of tax: Foreign currency translation adjustments (10,252 ) — — (10,252 ) 10,252 (10,252 ) Change in fair value of cash flow hedges 31,136 31,136 — — (31,136 ) 31,136 Amortization of interest rate lock agreements 1,076 1,076 — — (1,076 ) 1,076 Other (115 ) — (115 ) — 115 (115 ) Other comprehensive income (loss) 21,845 32,212 (115 ) (10,252 ) (21,845 ) 21,845 Comprehensive income (loss) $ 502,553 $ 185,128 $ 315,450 $ (1,109 ) $ (499,469 ) $ 502,553 Condensed Consolidating Statement of Comprehensive Income Year Ended May 31, 2016 (in thousands) Cintas Corporation Corp. 2 Subsidiary Guarantors Non- Guarantors Eliminations Cintas Corporation Consolidated Net income $ 693,520 $ 400,191 $ 296,608 $ 3,905 $ (700,704 ) $ 693,520 Other comprehensive (loss) income, net of tax: Foreign currency translation adjustments — — — (11,933 ) — (11,933 ) Cumulative translation adjustment on Shred-it — 5,875 — 597 — 6,472 Change in fair value of cash flow hedges — (12,156 ) — — — (12,156 ) Amortization of interest rate lock agreements — 1,952 — — — 1,952 Other — — (730 ) (8 ) — (738 ) Other comprehensive loss — (4,329 ) (730 ) (11,344 ) — (16,403 ) Comprehensive income (loss) $ 693,520 $ 395,862 $ 295,878 $ (7,439 ) $ (700,704 ) $ 677,117</t>
  </si>
  <si>
    <t>Condensed Consolidating Balance Sheet</t>
  </si>
  <si>
    <t xml:space="preserve">Condensed Consolidating Balance Sheet As of May 31, 2018 (in thousands) Cintas Corporation Corp. 2 Subsidiary Guarantors Non- Guarantors Eliminations Cintas Corporation Consolidated Assets Current assets: Cash and cash equivalents $ — $ 44,499 $ 60,310 $ 33,915 $ — $ 138,724 Accounts receivable, net — 620,920 120,767 62,896 — 804,583 Inventories, net — 225,581 38,844 15,922 — 280,347 Uniforms and other rental items in service — 585,108 81,494 54,248 (18,589 ) 702,261 Income taxes, current — 5,546 9,258 4,830 — 19,634 Prepaid expenses and other current assets — 9,453 21,688 1,242 — 32,383 Total current assets — 1,491,107 332,361 173,053 (18,589 ) 1,977,932 Property and equipment, net — 900,014 370,186 112,530 — 1,382,730 Investments (1) 321,083 3,595,668 950,239 1,716,070 (6,407,479 ) 175,581 Goodwill — — 2,579,769 267,231 (112 ) 2,846,888 Service contracts, net — 468,283 — 77,485 — 545,768 Other assets, net 2,230,196 593 4,381,476 8,656 (6,591,606 ) 29,315 $ 2,551,279 $ 6,455,665 $ 8,614,031 $ 2,355,025 $ (13,017,786 ) $ 6,958,214 Liabilities and Shareholders' Equity Current liabilities: Accounts payable $ (465,247 ) $ (1,724,844 ) $ 2,395,434 $ (28,216 ) $ 37,947 $ 215,074 Accrued compensation and related liabilities — 104,560 24,878 11,216 — 140,654 Accrued liabilities — 88,949 308,485 22,695 — 420,129 Total current liabilities (465,247 ) (1,531,335 ) 2,728,797 5,695 37,947 775,857 Long-term liabilities: Debt due after one year — 2,534,919 — 390 — 2,535,309 Deferred income taxes — 215,881 104,559 32,141 — 352,581 Accrued liabilities — 63,073 198,181 16,687 — 277,941 Total long-term liabilities — 2,813,873 302,740 49,218 — 3,165,831 Total shareholders' equity 3,016,526 5,173,127 5,582,494 2,300,112 (13,055,733 ) 3,016,526 $ 2,551,279 $ 6,455,665 $ 8,614,031 $ 2,355,025 $ (13,017,786 ) $ 6,958,214 (1) Investments include inter company investment activity. Corp 2 and Subsidiary Guarantors hold $17.6 million and $158.0 million , respectively, of the $175.6 million consolidated net investments. Condensed Consolidating Balance Sheet As of May 31, 2017 (in thousands) Cintas Corporation Corp. 2 Subsidiary Guarantors Non- Guarantors Eliminations Cintas Corporation Consolidated Assets Current assets: Cash and cash equivalents $ — $ 48,658 $ 17,302 $ 103,306 $ — $ 169,266 Marketable securities — — — 22,219 — 22,219 Accounts receivable, net — 543,769 137,881 54,358 — 736,008 Inventories, net — 243,677 21,466 14,461 (1,386 ) 278,218 Uniforms and other rental items in service — 531,295 78,012 45,388 (18,993 ) 635,702 Income taxes, current — 16,173 25,138 3,009 — 44,320 Prepaid expenses and other current assets — 13,234 16,188 710 — 30,132 Assets held for sale — 23,095 15,518 — — 38,613 Total current assets — 1,419,901 311,505 243,451 (20,379 ) 1,954,478 Property and equipment, net — 851,018 364,724 107,759 — 1,323,501 Investments (1) 321,083 3,605,457 929,657 1,711,070 (6,402,479 ) 164,788 Goodwill — — 2,742,898 39,549 (112 ) 2,782,335 Service contracts, net — 505,698 — 81,290 — 586,988 Other assets, net 1,516,463 14,705 3,489,653 11,983 (5,000,837 ) 31,967 $ 1,837,546 $ 6,396,779 $ 7,838,437 $ 2,195,102 $ (11,423,807 ) $ 6,844,057 Liabilities and Shareholders' Equity Current liabilities: Accounts payable $ (465,247 ) $ (1,596,731 ) $ 2,292,388 $ (91,467 ) $ 38,108 $ 177,051 Accrued compensation and related liabilities — 94,505 42,866 12,264 — 149,635 Accrued liabilities — 191,819 219,303 18,687 — 429,809 Liabilities held for sale — 11,457 — — — 11,457 Debt due within one year — 362,900 — — — 362,900 Total current liabilities (465,247 ) (936,050 ) 2,554,557 (60,516 ) 38,108 1,130,852 Long-term liabilities: Debt due after one year — 2,770,234 — 390 — 2,770,624 Deferred income taxes — — 436,613 32,715 — 469,328 Accrued liabilities — 28,384 140,923 1,153 — 170,460 Total long-term liabilities — 2,798,618 577,536 34,258 — 3,410,412 Total shareholders' equity 2,302,793 4,534,211 4,706,344 2,221,360 (11,461,915 ) 2,302,793 $ 1,837,546 $ 6,396,779 $ 7,838,437 $ 2,195,102 $ (11,423,807 ) $ 6,844,057 (1) Investments include inter company investment activity. Corp 2 and Subsidiary Guarantors hold $29.0 million and $135.8 million , respectively, of the $164.8 million consolidated net investments. </t>
  </si>
  <si>
    <t>Condensed Consolidating Statement of Cash Flows</t>
  </si>
  <si>
    <t>Condensed Consolidating Statement of Cash Flows Year Ended May 31, 2018 (in thousands) Cintas Corporation Corp. 2 Subsidiary Guarantors Non- Guarantors Eliminations Cintas Corporation Consolidated Cash flows from operating activities: Net income $ 842,586 $ 342,851 $ 470,215 $ 27,568 $ (840,634 ) $ 842,586 Adjustments to reconcile net income to net cash provided by (used in) operating activities: Depreciation — 143,301 58,206 13,969 — 215,476 Amortization of intangible assets — 50,231 5,102 8,607 — 63,940 Stock-based compensation 112,835 — — — — 112,835 Gain on sale of business — (111,921 ) 15,521 — (96,400 ) Deferred income taxes — (80,328 ) (38,906 ) (61 ) — (119,295 ) Changes in current assets and liabilities, net of acquisitions of businesses: Accounts receivable, net — (76,945 ) 17,129 (6,451 ) — (66,267 ) Inventories, net — 15,080 (17,377 ) 360 (1,386 ) (3,323 ) Uniforms and other rental items in service — (51,682 ) (3,483 ) (8,730 ) (404 ) (64,299 ) Prepaid expenses and other current assets — 3,676 (19,421 ) 219 — (15,526 ) Accounts payable — (60,978 ) 108,724 (12,310 ) (161 ) 35,275 Accrued compensation and related liabilities — 9,522 (18,595 ) (319 ) — (9,392 ) Accrued liabilities and other — (133,671 ) 173,905 2,234 — 42,468 Income taxes, current — 11,874 15,898 (1,690 ) — 26,082 Net cash provided by (used in) operating activities 955,421 61,010 766,918 23,396 (842,585 ) 964,160 Cash flows from investing activities: Capital expenditures — (192,668 ) (65,211 ) (13,820 ) — (271,699 ) Proceeds from redemption of marketable securities — 13,589 (1,189 ) 167,457 — 179,857 Purchase of marketable securities and investments — 9,789 (24,636 ) (143,861 ) 5,000 (153,708 ) Proceeds from sale of business — 127,835 — — — 127,835 Acquisitions of businesses, net of cash acquired — (19,346 ) — — — (19,346 ) Other, net (694,429 ) 599,192 (633,629 ) (107,356 ) 837,585 1,363 Net cash (used in) provided by investing activities (694,429 ) 538,391 (724,665 ) (97,580 ) 842,585 (135,698 ) Cash flows from financing activities: Payments of commercial paper, net — (50,500 ) — — — (50,500 ) Repayment of debt — (550,000 ) — — — (550,000 ) Proceeds from exercise of stock-based compensation awards 41,848 — — — — 41,848 Dividends paid (175,521 ) — — (68 ) — (175,589 ) Repurchase of common stock (127,319 ) — — — — (127,319 ) Other, net — (3,060 ) 755 (275 ) — (2,580 ) Net cash (used in) provided by financing activities (260,992 ) (603,560 ) 755 (343 ) — (864,140 ) Effect of exchange rate changes on cash and cash equivalents — — — 5,136 — 5,136 Net (decrease) increase in cash and cash equivalents — (4,159 ) 43,008 (69,391 ) — (30,542 ) Cash and cash equivalents at beginning of year — 48,658 17,302 103,306 — 169,266 Cash and cash equivalents at end of year $ — $ 44,499 $ 60,310 $ 33,915 $ — $ 138,724 Condensed Consolidating Statement of Cash Flows Year Ended May 31, 2017 (in thousands) Cintas Corporation Corp. 2 Subsidiary Guarantors Non- Guarantors Eliminations Cintas Corporation Consolidated Cash flows from operating activities: Net income $ 480,708 $ 152,916 $ 315,565 $ 9,143 $ (477,624 ) $ 480,708 Adjustments to reconcile net income to net cash provided by (used in) operating activities: Depreciation — 117,578 43,660 10,327 — 171,565 Amortization of intangible assets — 21,496 1,178 2,356 — 25,030 Stock-based compensation 88,868 — — — — 88,868 Gain on Storage — (1,460 ) — — — (1,460 ) Gain on Shred-it — (23,516 ) — (1,941 ) — (25,457 ) Asset impairment charge — 20,966 — 2,365 — 23,331 G&amp;K Services, Inc. transaction and integration costs — 26,453 — 4,992 — 31,445 Short-term debt financing fees included in net income — 17,062 — — — 17,062 Settlement of cash flow hedges — 30,194 — — — 30,194 Deferred income taxes — (26,289 ) 26,058 4,133 — 3,902 Changes in current assets and liabilities, net of acquisitions of businesses: Accounts receivable, net — (50,012 ) (40,380 ) (3,165 ) — (93,557 ) Inventories, net — 7,787 (2,317 ) (3,679 ) (2,459 ) (668 ) Uniforms and other rental items in service — (4,951 ) (5,011 ) 1,959 (729 ) (8,732 ) Prepaid expenses and other current assets — 21,119 2,775 307 — 24,201 Accounts payable — 1,765,713 (1,509,215 ) (242,875 ) 103 13,726 Accrued compensation and related liabilities — (7,498 ) 19,815 1,337 — 13,654 Accrued liabilities and other — 2,813 (5,675 ) 2,361 — (501 ) Income taxes, current — (5,205 ) (22,445 ) (1,774 ) — (29,424 ) Net cash provided by (used in) operating activities 569,576 2,065,166 (1,175,992 ) (214,154 ) (480,709 ) 763,887 Cash flows from investing activities: Capital expenditures — (153,963 ) (102,682 ) (16,672 ) — (273,317 ) Proceeds from redemption of marketable securities — — — 218,324 — 218,324 Purchase of marketable securities and investments — 18,150 (797,559 ) 598,344 — (181,065 ) Proceeds from sale of Storage — 2,400 — — — 2,400 Proceeds from sale of Shred-it — 23,935 — 1,941 — 25,876 Acquisitions of businesses, net of cash acquired — (2,112,015 ) — 9,644 — (2,102,371 ) Other, net (438,344 ) (1,562,294 ) 2,039,740 (520,007 ) 480,709 (196 ) Net cash (used in) provided by investing activities (438,344 ) (3,783,787 ) 1,139,499 291,574 480,709 (2,310,349 ) Cash flows from financing activities: Proceeds from issuance of commercial paper, net — 50,500 — — — 50,500 Proceeds from the issuance of debt, net — 1,932,229 (2,000 ) 2,000 — 1,932,229 Repayment of debt — (250,000 ) — — — (250,000 ) Payment of short-term debt financing fees — (17,062 ) — — — (17,062 ) Proceeds from exercise of stock-based compensation awards 31,870 — — — — 31,870 Dividends paid (142,378 ) — — (55 ) — (142,433 ) Repurchase of common stock (20,724 ) — — — — (20,724 ) Other, net — (6,282 ) 404 — — (5,878 ) Net cash (used in) provided by financing activities (131,232 ) 1,709,385 (1,596 ) 1,945 — 1,578,502 Effect of exchange rate changes on cash and cash equivalents — — — (2,131 ) — (2,131 ) Net (decrease) increase in cash and cash equivalents — (9,236 ) (38,089 ) 77,234 — 29,909 Cash and cash equivalents at beginning of year — 57,894 55,391 26,072 — 139,357 Cash and cash equivalents at end of year $ — $ 48,658 $ 17,302 $ 103,306 $ — $ 169,266 Condensed Consolidating Statement of Cash Flows Year Ended May 31, 2016 (in thousands) Cintas Corporation Corp. 2 Subsidiary Guarantors Non- Guarantors Eliminations Cintas Corporation Consolidated Cash flows from operating activities: Net income $ 693,520 $ 400,191 $ 296,608 $ 3,905 $ (700,704 ) $ 693,520 Adjustments to reconcile net income to net cash provided by (used in) operating activities: Depreciation — 102,443 37,883 9,365 — 149,691 Amortization of intangible assets — 14,830 304 454 — 15,588 Stock-based compensation 79,293 — — — — 79,293 Gain on Storage transactions — (12,547 ) — (3,239 ) — (15,786 ) (Gain) loss on Shred-it — (366,460 ) — 12,389 — (354,071 ) Deferred income taxes — (83,648 ) 22,025 2,321 — (59,302 ) Changes in current assets and liabilities, net of acquisitions of businesses: Accounts receivable, net — (30,381 ) (20,196 ) (2,185 ) — (52,762 ) Inventories, net — (23,917 ) 2,011 (2,454 ) 6,443 (17,917 ) Uniforms and other rental items in service — (3,193 ) (2,032 ) (1,840 ) 759 (6,306 ) Prepaid expenses and other current assets — (167 ) (914 ) 116 — (965 ) Accounts payable — (487,582 ) 491,918 (4,884 ) (16 ) (564 ) Accrued compensation and related liabilities — 9,838 3,103 571 — 13,512 Accrued liabilities and other — (3,790 ) 25,625 155 724 22,714 Income taxes, current — 895 (1,118 ) (577 ) — (800 ) Net cash provided by (used in) operating activities 772,813 (483,488 ) 855,217 14,097 (692,794 ) 465,845 Cash flows from investing activities: Capital expenditures — (162,075 ) (100,380 ) (12,930 ) — (275,385 ) Proceeds from redemption of marketable securities — — — 434,179 — 434,179 Purchase of marketable securities and investments — (3,333 ) (12,085 ) (488,765 ) 10,037 (494,146 ) Proceeds from Storage transactions, net of cash contributed — 32,099 — 3,239 — 35,338 Proceeds from sale of Shred-it — 568,223 — 12,614 — 580,837 Acquisitions of businesses, net of cash acquired — (130,786 ) — (25,793 ) — (156,579 ) Other, net 94,344 169,821 (945,406 ) 1,897 683,481 4,137 Net cash provided by (used in) investing activities 94,344 473,949 (1,057,871 ) (75,559 ) 693,518 128,381 Cash flows from financing activities: Proceeds from the issuance of debt — — (165 ) 165 — — Repayment of debt — (9,151 ) 10,224 (365 ) (724 ) (16 ) Proceeds from exercise of stock-based compensation awards 28,226 — — — — 28,226 Dividends paid (115,232 ) — — (41 ) — (115,273 ) Repurchase of common stock (780,151 ) — — — — (780,151 ) Other, net — 1,952 (730 ) (732 ) — 490 Net cash (used in) provided by financing activities (867,157 ) (7,199 ) 9,329 (973 ) (724 ) (866,724 ) Effect of exchange rate changes on cash and cash equivalents — — — (5,218 ) — (5,218 ) Net decrease in cash and cash equivalents — (16,738 ) (193,325 ) (67,653 ) — (277,716 ) Cash and cash equivalents at beginning of year — 74,632 248,716 93,725 — 417,073 Cash and cash equivalents at end of year $ — $ 57,894 $ 55,391 $ 26,072 $ — $ 139,357</t>
  </si>
  <si>
    <t>Significant Accounting Policies - Narrative (Details)</t>
  </si>
  <si>
    <t>Mar. 21, 2017USD ($)</t>
  </si>
  <si>
    <t>May 31, 2018USD ($)segmentbusiness</t>
  </si>
  <si>
    <t>May 31, 2017USD ($)</t>
  </si>
  <si>
    <t>May 31, 2016USD ($)</t>
  </si>
  <si>
    <t>Jun. 01, 2018USD ($)</t>
  </si>
  <si>
    <t>Aug. 31, 2016USD ($)</t>
  </si>
  <si>
    <t>Apr. 30, 2014</t>
  </si>
  <si>
    <t>Accounting Policies [Line Items]</t>
  </si>
  <si>
    <t>Number of businesses helped | business</t>
  </si>
  <si>
    <t>Restricted cash</t>
  </si>
  <si>
    <t>Inventory obsolescence reserve</t>
  </si>
  <si>
    <t>Impairment losses</t>
  </si>
  <si>
    <t>Number of reporting units | segment</t>
  </si>
  <si>
    <t>Impairment of intangible assets</t>
  </si>
  <si>
    <t>Retained Earnings | Accounting Standards Update 2016-09</t>
  </si>
  <si>
    <t>Cumulative effect adjustment</t>
  </si>
  <si>
    <t>Paid-In Capital | Accounting Standards Update 2016-09</t>
  </si>
  <si>
    <t>Uniforms in Service</t>
  </si>
  <si>
    <t>Inventories useful life, maximum</t>
  </si>
  <si>
    <t>18 months</t>
  </si>
  <si>
    <t>Other Rental Items</t>
  </si>
  <si>
    <t>Inventories useful life, minimum</t>
  </si>
  <si>
    <t>8 months</t>
  </si>
  <si>
    <t>60 months</t>
  </si>
  <si>
    <t>Minimum | Retained Earnings | Subsequent Event | Accounting Standards Update 2014-09</t>
  </si>
  <si>
    <t>Minimum | Service Contacts and Other Assets</t>
  </si>
  <si>
    <t>Service contracts and other assets useful lives (years)</t>
  </si>
  <si>
    <t>5 years</t>
  </si>
  <si>
    <t>Maximum | Retained Earnings | Subsequent Event | Accounting Standards Update 2014-09</t>
  </si>
  <si>
    <t>Maximum | Service Contacts and Other Assets</t>
  </si>
  <si>
    <t>10 years</t>
  </si>
  <si>
    <t>All Other</t>
  </si>
  <si>
    <t>Shred-it Partnership</t>
  </si>
  <si>
    <t>Percentage of newly formed partnership owned by Cintas</t>
  </si>
  <si>
    <t>42.00%</t>
  </si>
  <si>
    <t>Shred-it Partnership | Shred-it</t>
  </si>
  <si>
    <t>Partnership, ownership percentage by third party</t>
  </si>
  <si>
    <t>58.00%</t>
  </si>
  <si>
    <t>G &amp; K Services</t>
  </si>
  <si>
    <t>Consideration transferred</t>
  </si>
  <si>
    <t>G &amp; K Services | Service contracts</t>
  </si>
  <si>
    <t>15 years</t>
  </si>
  <si>
    <t>Significant Accounting Policies - Inventories (Details) - USD ($) $ in Thousands</t>
  </si>
  <si>
    <t>Raw materials</t>
  </si>
  <si>
    <t>Work in process</t>
  </si>
  <si>
    <t>Finished goods</t>
  </si>
  <si>
    <t>Significant Accounting Policies - Estimated Useful Lives (Details)</t>
  </si>
  <si>
    <t>Minimum | Buildings</t>
  </si>
  <si>
    <t>Property, Plant and Equipment [Line Items]</t>
  </si>
  <si>
    <t>Property and equipment, useful lives</t>
  </si>
  <si>
    <t>30 years</t>
  </si>
  <si>
    <t>Minimum | Building improvements</t>
  </si>
  <si>
    <t>Minimum | Equipment</t>
  </si>
  <si>
    <t>3 years</t>
  </si>
  <si>
    <t>Minimum | Leasehold improvements</t>
  </si>
  <si>
    <t>2 years</t>
  </si>
  <si>
    <t>Maximum | Buildings</t>
  </si>
  <si>
    <t>40 years</t>
  </si>
  <si>
    <t>Maximum | Building improvements</t>
  </si>
  <si>
    <t>20 years</t>
  </si>
  <si>
    <t>Maximum | Equipment</t>
  </si>
  <si>
    <t>Maximum | Leasehold improvements</t>
  </si>
  <si>
    <t>Significant Accounting Policies - Accrued Liabilities (Details) - USD ($) $ in Thousands</t>
  </si>
  <si>
    <t>General insurance liabilities</t>
  </si>
  <si>
    <t>Employee benefit related liabilities</t>
  </si>
  <si>
    <t>Taxes and related liabilities</t>
  </si>
  <si>
    <t>Accrued interest</t>
  </si>
  <si>
    <t>Fair Value Disclosures - Financial Instruments on a Recurring Basis (Details) - Fair Value, Measurements, Recurring - USD ($) $ in Thousands</t>
  </si>
  <si>
    <t>Fair Value, Assets and Liabilities Measured on Recurring and Nonrecurring Basis [Line Items]</t>
  </si>
  <si>
    <t>Total assets at fair value</t>
  </si>
  <si>
    <t>Canadian treasury securities</t>
  </si>
  <si>
    <t>Marketable Securities</t>
  </si>
  <si>
    <t>Level 1 | Canadian treasury securities</t>
  </si>
  <si>
    <t>Level 2 | Canadian treasury securities</t>
  </si>
  <si>
    <t>Level 3 | Canadian treasury securities</t>
  </si>
  <si>
    <t>Fair Value Disclosures - Narrative (Details) - USD ($) $ in Millions</t>
  </si>
  <si>
    <t>Amortized cost basis, marketable securities</t>
  </si>
  <si>
    <t>Marketable securities purchased</t>
  </si>
  <si>
    <t>Property and Equipment (Details) - USD ($) $ in Thousands</t>
  </si>
  <si>
    <t>Property and equipment, gross</t>
  </si>
  <si>
    <t>Less: accumulated depreciation</t>
  </si>
  <si>
    <t>Property, plant and equipment, net</t>
  </si>
  <si>
    <t>Capitalized interest</t>
  </si>
  <si>
    <t>Land</t>
  </si>
  <si>
    <t>Buildings and improvements</t>
  </si>
  <si>
    <t>Equipment</t>
  </si>
  <si>
    <t>Leasehold improvements</t>
  </si>
  <si>
    <t>Construction in progress</t>
  </si>
  <si>
    <t>Internal Use Software</t>
  </si>
  <si>
    <t>Investments - Narrative (Details) - USD ($)</t>
  </si>
  <si>
    <t>Cash surrender value of life insurance policies</t>
  </si>
  <si>
    <t>Equity method investments</t>
  </si>
  <si>
    <t>Cost method investments</t>
  </si>
  <si>
    <t>Losses due to impairment</t>
  </si>
  <si>
    <t>Goodwill, Service Contracts and Other Assets - Changes in Carrying Amount of Goodwill (Details) - USD ($) $ in Thousands</t>
  </si>
  <si>
    <t>Goodwill [Roll Forward]</t>
  </si>
  <si>
    <t>Balance at the beginning of the period</t>
  </si>
  <si>
    <t>Goodwill acquired</t>
  </si>
  <si>
    <t>Foreign currency translation</t>
  </si>
  <si>
    <t>Balance at the end of the period</t>
  </si>
  <si>
    <t>Preliminary purchase price allocation adjustment</t>
  </si>
  <si>
    <t>Operating Segments | Uniform Rental and Facility Services</t>
  </si>
  <si>
    <t>Operating Segments | First Aid and Safety Services</t>
  </si>
  <si>
    <t>Operating Segments | All Other</t>
  </si>
  <si>
    <t>Goodwill, Service Contracts and Other Assets - Changes in Carrying Amount of Service Contracts (Details) - USD ($) $ in Thousands</t>
  </si>
  <si>
    <t>Service contracts [Roll Forward]</t>
  </si>
  <si>
    <t>Service contracts acquired</t>
  </si>
  <si>
    <t>Service contracts amortization</t>
  </si>
  <si>
    <t>Goodwill, Service Contracts and Other Assets - Narrative (Details) - USD ($) $ in Thousands</t>
  </si>
  <si>
    <t>Finite-Lived Intangible Assets [Line Items]</t>
  </si>
  <si>
    <t>Service contracts</t>
  </si>
  <si>
    <t>Finite-Lived Intangible Assets, Net, Amortization Expense, Fiscal Year Maturity [Abstract]</t>
  </si>
  <si>
    <t>Weighted average amortization period</t>
  </si>
  <si>
    <t>12 years 9 months 18 days</t>
  </si>
  <si>
    <t>Noncompete and consulting agreements</t>
  </si>
  <si>
    <t>Consulting Agreements and Other</t>
  </si>
  <si>
    <t>4 years</t>
  </si>
  <si>
    <t>Continuing Operations</t>
  </si>
  <si>
    <t>Estimated amortization expense, year one</t>
  </si>
  <si>
    <t>Estimated amortization expense, year two</t>
  </si>
  <si>
    <t>Estimated amortization expense, year three</t>
  </si>
  <si>
    <t>Estimated amortization expense, year four</t>
  </si>
  <si>
    <t>Estimated amortization expense, year five</t>
  </si>
  <si>
    <t>Estimated amortization expense, thereafter</t>
  </si>
  <si>
    <t>Discontinued Operations, Held-for-sale</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Service contracts, carrying amount</t>
  </si>
  <si>
    <t>Service contracts, accumulated amortization</t>
  </si>
  <si>
    <t>Debt and Derivatives - Summary of Outstanding Debt (Details) - USD ($)</t>
  </si>
  <si>
    <t>Dec. 01, 2017</t>
  </si>
  <si>
    <t>Debt Instrument [Line Items]</t>
  </si>
  <si>
    <t>Commercial paper</t>
  </si>
  <si>
    <t>Debt issuance costs</t>
  </si>
  <si>
    <t>Total debt due within one year</t>
  </si>
  <si>
    <t>Total debt due after one year</t>
  </si>
  <si>
    <t>Senior Notes, 6.13%, 2018 Maturity | Senior notes</t>
  </si>
  <si>
    <t>Long-term Debt, current</t>
  </si>
  <si>
    <t>Stated interest rate (as a percent)</t>
  </si>
  <si>
    <t>6.13%</t>
  </si>
  <si>
    <t>Commercial Paper, 1.24% | Commercial paper</t>
  </si>
  <si>
    <t>Interest Rate (as a percent)</t>
  </si>
  <si>
    <t>1.24%</t>
  </si>
  <si>
    <t>Term Loan Facility | Line of Credit</t>
  </si>
  <si>
    <t>Long-term Debt, non-current</t>
  </si>
  <si>
    <t>2.00%</t>
  </si>
  <si>
    <t>Senior Notes 4.30%, 2022 Maturity | Senior notes</t>
  </si>
  <si>
    <t>4.30%</t>
  </si>
  <si>
    <t>Senior Notes, 2.90%, 2022 Maturity | Senior notes</t>
  </si>
  <si>
    <t>2.90%</t>
  </si>
  <si>
    <t>Senior Notes, 3.25%, 2023 Maturity | Senior notes</t>
  </si>
  <si>
    <t>3.25%</t>
  </si>
  <si>
    <t>Senior Notes, 2.78%, 2023 Maturity | Senior notes</t>
  </si>
  <si>
    <t>2.78%</t>
  </si>
  <si>
    <t>Senior Notes, 2.78%, 2023 Maturity | Senior notes | G &amp; K Services</t>
  </si>
  <si>
    <t>Face value</t>
  </si>
  <si>
    <t>3.73%</t>
  </si>
  <si>
    <t>Senior Notes, 3.11%, 2025 Maturity | Senior notes</t>
  </si>
  <si>
    <t>3.11%</t>
  </si>
  <si>
    <t>Senior Notes, 3.11%, 2025 Maturity | Senior notes | G &amp; K Services</t>
  </si>
  <si>
    <t>3.88%</t>
  </si>
  <si>
    <t>Senior Notes, 3.70%, 2027 Maturity | Senior notes</t>
  </si>
  <si>
    <t>3.70%</t>
  </si>
  <si>
    <t>Senior Notes, 6.15%, 2037 Maturity | Senior notes</t>
  </si>
  <si>
    <t>6.15%</t>
  </si>
  <si>
    <t>Debt and Derivatives - Narrative (Details)</t>
  </si>
  <si>
    <t>Dec. 01, 2017USD ($)</t>
  </si>
  <si>
    <t>Feb. 28, 2017USD ($)</t>
  </si>
  <si>
    <t>May 31, 2018USD ($)contract</t>
  </si>
  <si>
    <t>May 31, 2017USD ($)contract</t>
  </si>
  <si>
    <t>Sep. 16, 2016USD ($)</t>
  </si>
  <si>
    <t>Sep. 15, 2016USD ($)</t>
  </si>
  <si>
    <t>Feb. 29, 2016USD ($)</t>
  </si>
  <si>
    <t>Average interest rate (as a percent)</t>
  </si>
  <si>
    <t>3.80%</t>
  </si>
  <si>
    <t>Long-term debt, carrying amount</t>
  </si>
  <si>
    <t>Proceeds from issuance of commercial paper</t>
  </si>
  <si>
    <t>Letters of credit outstanding, amount</t>
  </si>
  <si>
    <t>Long-term Debt, Fiscal Year Maturity [Abstract]</t>
  </si>
  <si>
    <t>Maturities of long term debt, next twelve months</t>
  </si>
  <si>
    <t>Maturities of long term debt, year two</t>
  </si>
  <si>
    <t>Maturities of long term debt, year three</t>
  </si>
  <si>
    <t>Maturities of long term debt, year four</t>
  </si>
  <si>
    <t>Maturities of long term debt, year five</t>
  </si>
  <si>
    <t>Interest paid</t>
  </si>
  <si>
    <t>Payments of financing costs</t>
  </si>
  <si>
    <t>Borrowings on revolving credit facility</t>
  </si>
  <si>
    <t>Foreign Currency Forward Contracts</t>
  </si>
  <si>
    <t>Number of derivative instruments held | contract</t>
  </si>
  <si>
    <t>Other comprehensive Income</t>
  </si>
  <si>
    <t>Weighted average interest rate (as a percent)</t>
  </si>
  <si>
    <t>Senior notes | Treasury Lock | Designated as Hedging Instrument | Cash Flow Hedging</t>
  </si>
  <si>
    <t>Notional amount</t>
  </si>
  <si>
    <t>Deferred gain on derivatives</t>
  </si>
  <si>
    <t>Term Notes Due Through 2036 | Unsecured Debt</t>
  </si>
  <si>
    <t>Long-term debt, fair value</t>
  </si>
  <si>
    <t>Repayment of senior notes</t>
  </si>
  <si>
    <t>Debt instrument term</t>
  </si>
  <si>
    <t>Debt Amendment June 2016</t>
  </si>
  <si>
    <t>Revolving credit facility, maximum borrowing capacity with accordion feature</t>
  </si>
  <si>
    <t>Debt Amendment September 2016</t>
  </si>
  <si>
    <t>Line of credit facility, accordion feature, increase limit (up to)</t>
  </si>
  <si>
    <t>Debt Amendment September 2016 | Revolving Credit Facility</t>
  </si>
  <si>
    <t>Senior Notes, 5-Year Maturity | Senior notes | Treasury Lock | Designated as Hedging Instrument | Cash Flow Hedging</t>
  </si>
  <si>
    <t>Senior Notes, 10-Year Maturity | Senior notes | Treasury Lock | Designated as Hedging Instrument | Cash Flow Hedging</t>
  </si>
  <si>
    <t>Leases (Details) - USD ($) $ in Millions</t>
  </si>
  <si>
    <t>Operating Leases, Future Minimum Payments Due, Fiscal Year Maturity [Abstract]</t>
  </si>
  <si>
    <t>Operating leases minimum payments due, due in year one</t>
  </si>
  <si>
    <t>Operating leases minimum payments due, due in two years</t>
  </si>
  <si>
    <t>Operating leases minimum payments due, due in three years</t>
  </si>
  <si>
    <t>Operating leases minimum payments due, due in four years</t>
  </si>
  <si>
    <t>Operating leases minimum payments due, due in five years</t>
  </si>
  <si>
    <t>Operating leases minimum payments due, due thereafter</t>
  </si>
  <si>
    <t>Operating Leased Assets [Line Items]</t>
  </si>
  <si>
    <t>Operating lease rent expense</t>
  </si>
  <si>
    <t>Minimum</t>
  </si>
  <si>
    <t>Operating leases renewal option period</t>
  </si>
  <si>
    <t>1 year</t>
  </si>
  <si>
    <t>Maximum</t>
  </si>
  <si>
    <t>Income Taxes - Components of Income Before Income Taxes (Details) - USD ($) $ in Thousands</t>
  </si>
  <si>
    <t>Income before income taxes for continuing operations consists of the following components:</t>
  </si>
  <si>
    <t>U.S. operations</t>
  </si>
  <si>
    <t>Foreign operations</t>
  </si>
  <si>
    <t>Income before income taxes from continuing operations</t>
  </si>
  <si>
    <t>Income Taxes - Components of Income Taxes (Details) - USD ($) $ in Thousands</t>
  </si>
  <si>
    <t>Income tax expense for continuing operations consists of the following components:</t>
  </si>
  <si>
    <t>Federal</t>
  </si>
  <si>
    <t>State and local</t>
  </si>
  <si>
    <t>Foreign</t>
  </si>
  <si>
    <t>Current income tax expense</t>
  </si>
  <si>
    <t>Deferred</t>
  </si>
  <si>
    <t>Income Taxes - Reconciliation of Income Tax Expense Using the Statutory Rate and Actual Income Tax Expense (Details) - USD ($) $ in Thousands</t>
  </si>
  <si>
    <t>Reconciliation of income tax expense for continuing operations using the statutory rate and actual income tax expense is as follows:</t>
  </si>
  <si>
    <t>Income taxes at the U.S. federal statutory rate</t>
  </si>
  <si>
    <t>Permanent differences (1)</t>
  </si>
  <si>
    <t>State and local income taxes, net of federal benefit</t>
  </si>
  <si>
    <t>Deemed repatriation of non-U.S. earnings, net of foreign tax credits and other (collectively, transition tax)</t>
  </si>
  <si>
    <t>Non-U.S. withholding taxes related to certain non-U.S. earnings subject to repatriation</t>
  </si>
  <si>
    <t>Remeasurement of U.S. net deferred tax liabilities from 35% to 21%</t>
  </si>
  <si>
    <t>Income Taxes - Components of Deferred Income Taxes (Details) - USD ($) $ in Thousands</t>
  </si>
  <si>
    <t>Deferred tax assets:</t>
  </si>
  <si>
    <t>Allowance for doubtful accounts</t>
  </si>
  <si>
    <t>Inventory obsolescence</t>
  </si>
  <si>
    <t>Insurance and contingencies</t>
  </si>
  <si>
    <t>Net operating loss and foreign related carry-forwards</t>
  </si>
  <si>
    <t>Deferred compensation and other</t>
  </si>
  <si>
    <t>Deferred tax assets, gross</t>
  </si>
  <si>
    <t>Valuation allowance</t>
  </si>
  <si>
    <t>Deferred tax assets, net</t>
  </si>
  <si>
    <t>Deferred tax liabilities:</t>
  </si>
  <si>
    <t>Uniform and other rental items in service</t>
  </si>
  <si>
    <t>Service contracts and other intangible assets</t>
  </si>
  <si>
    <t>Treasury locks</t>
  </si>
  <si>
    <t>State taxes and other</t>
  </si>
  <si>
    <t>Deferred tax liabilities</t>
  </si>
  <si>
    <t>Net deferred tax liability</t>
  </si>
  <si>
    <t>Income Taxes - Summary of Valuation Allowance (Details) - USD ($) $ in Thousands</t>
  </si>
  <si>
    <t>Movement in Valuation Allowance [Roll Forward]</t>
  </si>
  <si>
    <t>Balance at beginning of period</t>
  </si>
  <si>
    <t>Additions</t>
  </si>
  <si>
    <t>Balance at end of period</t>
  </si>
  <si>
    <t>Income Taxes - Narrative (Details) - USD ($) $ in Millions</t>
  </si>
  <si>
    <t>Operating Loss Carryforwards [Line Items]</t>
  </si>
  <si>
    <t>Income taxes paid</t>
  </si>
  <si>
    <t>Unrecognized tax benefits that would impact effective tax rates if recognized</t>
  </si>
  <si>
    <t>Unrecognized tax benefits, interest and penalties accrued</t>
  </si>
  <si>
    <t>Revaluation of net deferred tax liability</t>
  </si>
  <si>
    <t>Provisional transition tax liability</t>
  </si>
  <si>
    <t>Foreign withholding taxes</t>
  </si>
  <si>
    <t>Income Taxes - Reconciliation Unrecognized Tax Benefits (Details) - USD ($) $ in Thousands</t>
  </si>
  <si>
    <t>Reconciliation of Unrecognized Tax Benefits [Roll Forward]</t>
  </si>
  <si>
    <t>Additions from G&amp;K acquisition</t>
  </si>
  <si>
    <t>Additions for tax positions of prior years</t>
  </si>
  <si>
    <t>Settlements</t>
  </si>
  <si>
    <t>Statute expirations</t>
  </si>
  <si>
    <t>Additions for tax positions of the current year</t>
  </si>
  <si>
    <t>Acquisitions and Divestitures - Narrative (Details)</t>
  </si>
  <si>
    <t>Mar. 21, 2017USD ($)$ / shares</t>
  </si>
  <si>
    <t>May 31, 2018segment_business</t>
  </si>
  <si>
    <t>May 31, 2017segment_business</t>
  </si>
  <si>
    <t>May 31, 2015transactionbuyer</t>
  </si>
  <si>
    <t>Business Acquisition [Line Items]</t>
  </si>
  <si>
    <t>Number of transactions involved in sale of business | transaction</t>
  </si>
  <si>
    <t>Number of buyers involved in sale of business | buyer</t>
  </si>
  <si>
    <t>Series of Business Acquisitions | Uniform Rental and Facility Services</t>
  </si>
  <si>
    <t>Number of businesses acquired | segment_business</t>
  </si>
  <si>
    <t>Series of Business Acquisitions | First Aid and Safety Services</t>
  </si>
  <si>
    <t>Series of Business Acquisitions | All Other</t>
  </si>
  <si>
    <t>Share price of acquisition (in dollars per share) | $ / shares</t>
  </si>
  <si>
    <t>Net consideration transferred</t>
  </si>
  <si>
    <t>Goodwill deductible for tax purposes</t>
  </si>
  <si>
    <t>Cash consideration</t>
  </si>
  <si>
    <t>Amortization Period (in years)</t>
  </si>
  <si>
    <t>G &amp; K Services | Level 3 | Measurement Input, Discount Rate</t>
  </si>
  <si>
    <t>Discount rate (as a percent)</t>
  </si>
  <si>
    <t>G &amp; K Services | Real Property</t>
  </si>
  <si>
    <t>Fair value of property plant and equipment</t>
  </si>
  <si>
    <t>G &amp; K Services | Personal Property</t>
  </si>
  <si>
    <t>Acquisitions and Divestitures - Aggregate Purchase Price for Businesses Acquired (Details) - USD ($) $ in Thousands</t>
  </si>
  <si>
    <t>Net goodwill recognized</t>
  </si>
  <si>
    <t>Series of Business Acquisitions</t>
  </si>
  <si>
    <t>Fair value of tangible assets acquired</t>
  </si>
  <si>
    <t>Total fair value of assets acquired</t>
  </si>
  <si>
    <t>Fair value of liabilities assumed</t>
  </si>
  <si>
    <t>Total cash paid for acquisitions, net of cash acquired</t>
  </si>
  <si>
    <t>Series of Business Acquisitions | Service contracts</t>
  </si>
  <si>
    <t>Fair value of intangible assets acquired</t>
  </si>
  <si>
    <t>Series of Business Acquisitions | Other intangibles</t>
  </si>
  <si>
    <t>Acquisitions and Divestitures - Purchase Price Allocation (Details) - G &amp; K Services $ / shares in Units, $ in Thousands, shares in Millions</t>
  </si>
  <si>
    <t>Mar. 21, 2017USD ($)$ / sharesshares</t>
  </si>
  <si>
    <t>Cash consideration for common stock</t>
  </si>
  <si>
    <t>Cash consideration for share-based awards</t>
  </si>
  <si>
    <t>Cash consideration for G&amp;K revolving debt</t>
  </si>
  <si>
    <t>Cash consideration for transaction expenses</t>
  </si>
  <si>
    <t>Total consideration</t>
  </si>
  <si>
    <t>Cash acquired</t>
  </si>
  <si>
    <t>Shares acquired in acquisition (in shares) | shares</t>
  </si>
  <si>
    <t>Acquisitions and Divestitures - Schedule of Assets Acquired and Liabilities Assumed G&amp;K Transaction (Details) - USD ($) $ in Thousands</t>
  </si>
  <si>
    <t>Mar. 21, 2017</t>
  </si>
  <si>
    <t>Assets:</t>
  </si>
  <si>
    <t>Inventory</t>
  </si>
  <si>
    <t>Other current assets</t>
  </si>
  <si>
    <t>Property, plant and equipment</t>
  </si>
  <si>
    <t>Other assets</t>
  </si>
  <si>
    <t>Liabilities:</t>
  </si>
  <si>
    <t>Long term accrued liabilities</t>
  </si>
  <si>
    <t>G&amp;K senior notes</t>
  </si>
  <si>
    <t>Intangible assets</t>
  </si>
  <si>
    <t>G &amp; K Services | Trade names</t>
  </si>
  <si>
    <t>Acquisitions and Divestitures - Schedule of Valuation and Amortization Period of Identifiable Intangible Assets (Details) - USD ($) $ in Thousands</t>
  </si>
  <si>
    <t>Acquired Finite-Lived Intangible Assets [Line Items]</t>
  </si>
  <si>
    <t>Valuation</t>
  </si>
  <si>
    <t>Acquisitions and Divestitures - Pro Forma Financial Information (Details) - G &amp; K Services - USD ($) $ / shares in Units, $ in Thousands</t>
  </si>
  <si>
    <t>Actual sales of acquired entity included in fiscal 2017 results</t>
  </si>
  <si>
    <t>Actual net income of acquired entity included in fiscal 2017 results</t>
  </si>
  <si>
    <t>Net sales</t>
  </si>
  <si>
    <t>Earnings per common share - Diluted (in dollars per share)</t>
  </si>
  <si>
    <t>Employee Benefit Plans - Narrative (Details) - USD ($)</t>
  </si>
  <si>
    <t>Defined Benefit Plan Disclosure [Line Items]</t>
  </si>
  <si>
    <t>Accrued benefit liability</t>
  </si>
  <si>
    <t>Unrecognized net actuarial loss</t>
  </si>
  <si>
    <t>Expected return on plan assets (as a percent)</t>
  </si>
  <si>
    <t>4.90%</t>
  </si>
  <si>
    <t>5.40%</t>
  </si>
  <si>
    <t>Expected contributions next twelve months</t>
  </si>
  <si>
    <t>Expected contributions in year two</t>
  </si>
  <si>
    <t>Expected contributions in year three</t>
  </si>
  <si>
    <t>Expected contributions in year four</t>
  </si>
  <si>
    <t>Expected contributions in year five</t>
  </si>
  <si>
    <t>Expected contributions in year six</t>
  </si>
  <si>
    <t>Expected contributions thereafter</t>
  </si>
  <si>
    <t>Fair value of plan assets</t>
  </si>
  <si>
    <t>Projected benefit obligation</t>
  </si>
  <si>
    <t>Estimated contribution to pension plan</t>
  </si>
  <si>
    <t>Net periodic benefit expense (income)</t>
  </si>
  <si>
    <t>Supplemental Executive Retirement Plan (SERP)</t>
  </si>
  <si>
    <t>Employer contributions</t>
  </si>
  <si>
    <t>United States Plan</t>
  </si>
  <si>
    <t>Required years of service for plan eligibility (years)</t>
  </si>
  <si>
    <t>Deferred Profit Sharing Plan (DPSP)</t>
  </si>
  <si>
    <t>Pension Plan of Immaterial Acquisitions</t>
  </si>
  <si>
    <t>Employee Benefit Plans - Obligations and Funded Status (Details) - USD ($) $ in Thousands</t>
  </si>
  <si>
    <t>Change in benefit obligation:</t>
  </si>
  <si>
    <t>Projected benefit obligation, beginning of year</t>
  </si>
  <si>
    <t>Projected benefit obligation acquired in G&amp;K acquisition</t>
  </si>
  <si>
    <t>Interest cost</t>
  </si>
  <si>
    <t>Actuarial (gain) loss</t>
  </si>
  <si>
    <t>Benefits paid</t>
  </si>
  <si>
    <t>Projected benefit obligation, end of year</t>
  </si>
  <si>
    <t>Change in plan assets:</t>
  </si>
  <si>
    <t>Fair value of plan assets, beginning of year</t>
  </si>
  <si>
    <t>Plan assets acquired in G&amp;K acquisition</t>
  </si>
  <si>
    <t>Actual return on plan assets</t>
  </si>
  <si>
    <t>Fair value of plan assets, end of year</t>
  </si>
  <si>
    <t>Funded status-net amount recognized</t>
  </si>
  <si>
    <t>Employee Benefit Plans - Components of Net Periodic Benefit Cost (Details) - USD ($) $ in Thousands</t>
  </si>
  <si>
    <t>Expected return on assets</t>
  </si>
  <si>
    <t>Amortization of net loss</t>
  </si>
  <si>
    <t>Net periodic benefit cost</t>
  </si>
  <si>
    <t>Employee Benefit Plans - Weighted Average Assumptions Used to Determine Benefit Obligations (Details)</t>
  </si>
  <si>
    <t>3.95%</t>
  </si>
  <si>
    <t>3.79%</t>
  </si>
  <si>
    <t>4.00%</t>
  </si>
  <si>
    <t>Employee Benefit Plans - Asset allocations in the pension plan (Details)</t>
  </si>
  <si>
    <t>Target Asset Allocations (as a percent)</t>
  </si>
  <si>
    <t>100.00%</t>
  </si>
  <si>
    <t>Actual Asset Allocations (as a percent)</t>
  </si>
  <si>
    <t>International equity</t>
  </si>
  <si>
    <t>8.00%</t>
  </si>
  <si>
    <t>7.90%</t>
  </si>
  <si>
    <t>8.30%</t>
  </si>
  <si>
    <t>Large cap equity</t>
  </si>
  <si>
    <t>26.00%</t>
  </si>
  <si>
    <t>26.50%</t>
  </si>
  <si>
    <t>26.30%</t>
  </si>
  <si>
    <t>Small cap equity</t>
  </si>
  <si>
    <t>5.00%</t>
  </si>
  <si>
    <t>5.60%</t>
  </si>
  <si>
    <t>5.30%</t>
  </si>
  <si>
    <t>Absolute return strategy funds</t>
  </si>
  <si>
    <t>16.00%</t>
  </si>
  <si>
    <t>15.80%</t>
  </si>
  <si>
    <t>16.20%</t>
  </si>
  <si>
    <t>Fixed income</t>
  </si>
  <si>
    <t>45.00%</t>
  </si>
  <si>
    <t>44.20%</t>
  </si>
  <si>
    <t>43.60%</t>
  </si>
  <si>
    <t>Long/short equity fund</t>
  </si>
  <si>
    <t>0.00%</t>
  </si>
  <si>
    <t>0.30%</t>
  </si>
  <si>
    <t>Employee Benefit Plans - Pension plan investments using the fair value hierarchy (Details) - USD ($) $ in Thousands</t>
  </si>
  <si>
    <t>Cash equivalents</t>
  </si>
  <si>
    <t>Cash equivalents | Level 1</t>
  </si>
  <si>
    <t>Cash equivalents | Level 2</t>
  </si>
  <si>
    <t>Cash equivalents | Level 3</t>
  </si>
  <si>
    <t>U.S. government securities</t>
  </si>
  <si>
    <t>U.S. government securities | Level 1</t>
  </si>
  <si>
    <t>U.S. government securities | Level 2</t>
  </si>
  <si>
    <t>U.S. government securities | Level 3</t>
  </si>
  <si>
    <t>Corporate debt</t>
  </si>
  <si>
    <t>Corporate debt | Level 1</t>
  </si>
  <si>
    <t>Corporate debt | Level 2</t>
  </si>
  <si>
    <t>Corporate debt | Level 3</t>
  </si>
  <si>
    <t>U.S. securities</t>
  </si>
  <si>
    <t>U.S. securities | Level 1</t>
  </si>
  <si>
    <t>U.S. securities | Level 2</t>
  </si>
  <si>
    <t>U.S. securities | Level 3</t>
  </si>
  <si>
    <t>International securities</t>
  </si>
  <si>
    <t>International securities | Level 1</t>
  </si>
  <si>
    <t>International securities | Level 2</t>
  </si>
  <si>
    <t>International securities | Level 3</t>
  </si>
  <si>
    <t>Earnings per Share - Computation of Basic Earnings Per Share For Continuing Operations (Details) - USD ($) $ / shares in Units, shares in Thousands, $ in Thousands</t>
  </si>
  <si>
    <t>3 Months Ended</t>
  </si>
  <si>
    <t>Feb. 28, 2018</t>
  </si>
  <si>
    <t>Aug. 31, 2017</t>
  </si>
  <si>
    <t>Feb. 28, 2017</t>
  </si>
  <si>
    <t>Nov. 30, 2016</t>
  </si>
  <si>
    <t>Aug. 31, 2016</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share, continuing operations (dollars per share)</t>
  </si>
  <si>
    <t>Earnings per Share - Computation of Diluted Earnings Per Share For Continuing Operations (Details) - USD ($) $ / shares in Units, shares in Thousands, $ in Thousands</t>
  </si>
  <si>
    <t>Diluted Earnings per Share from Continuing Operations</t>
  </si>
  <si>
    <t>Effect of dilutive securities - employee stock options (shares)</t>
  </si>
  <si>
    <t>Diluted weighted average common shares outstanding (shares)</t>
  </si>
  <si>
    <t>Diluted earnings per share, continuing operations (in dollars per share)</t>
  </si>
  <si>
    <t>Earnings per Share - Narrative (Details) - USD ($) $ / shares in Units, shares in Thousands</t>
  </si>
  <si>
    <t>2 Months Ended</t>
  </si>
  <si>
    <t>24 Months Ended</t>
  </si>
  <si>
    <t>Jul. 27, 2018</t>
  </si>
  <si>
    <t>Aug. 02, 2016</t>
  </si>
  <si>
    <t>Aug. 04, 2015</t>
  </si>
  <si>
    <t>Jan. 13, 2015</t>
  </si>
  <si>
    <t>Earnings Per Share, Basic and Diluted [Line Items]</t>
  </si>
  <si>
    <t>Basic earnings per share, discontinued operations (dollars per share)</t>
  </si>
  <si>
    <t>Diluted earnings per share, discontinued operations (dollars per share)</t>
  </si>
  <si>
    <t>Options granted excluded from the computation of diluted earnings per share (shares)</t>
  </si>
  <si>
    <t>Total purchase price of shares repurchased</t>
  </si>
  <si>
    <t>Employee Payroll Taxes Due on Restricted Stock Awards</t>
  </si>
  <si>
    <t>Stock purchased under share buyback</t>
  </si>
  <si>
    <t>Avg. Price per Share (in dollars per share)</t>
  </si>
  <si>
    <t>January 13, 2015</t>
  </si>
  <si>
    <t>Share buyback program, authorized amount</t>
  </si>
  <si>
    <t>August 4, 2015</t>
  </si>
  <si>
    <t>August 2, 2016</t>
  </si>
  <si>
    <t>Share Repurchase Programs</t>
  </si>
  <si>
    <t>Subsequent Event | Share Repurchase Programs</t>
  </si>
  <si>
    <t>Earnings per Share - Summary of Buyback Activity by Program (Details) - USD ($) $ / shares in Units, shares in Thousands, $ in Thousands</t>
  </si>
  <si>
    <t>Equity, Class of Treasury Stock [Line Items]</t>
  </si>
  <si>
    <t>Purchase Price</t>
  </si>
  <si>
    <t>Shares</t>
  </si>
  <si>
    <t>Stock-Based Compensation - Narrative (Details) - USD ($) $ / shares in Units, $ in Millions</t>
  </si>
  <si>
    <t>Share-based Compensation Arrangement by Share-based Payment Award [Line Items]</t>
  </si>
  <si>
    <t>Weighted-average fair value of stock options granted (dollars per share)</t>
  </si>
  <si>
    <t>Intrinsic value of options exercised</t>
  </si>
  <si>
    <t>Proceeds from stock options exercised</t>
  </si>
  <si>
    <t>Fair value of vested stock options</t>
  </si>
  <si>
    <t>Aggregate intrinsic value of outstanding options</t>
  </si>
  <si>
    <t>Aggregate intrinsic value of exercisable options</t>
  </si>
  <si>
    <t>Weighted-average remaining contractual term of stock options exercisable</t>
  </si>
  <si>
    <t>4 years 4 months</t>
  </si>
  <si>
    <t>Unrecognized compensation cost related to unvested stock options and restricted stock</t>
  </si>
  <si>
    <t>Weighted-average period of time unrecognized compensation cost will be recognized</t>
  </si>
  <si>
    <t>1 year 10 months 24 days</t>
  </si>
  <si>
    <t>Stock Compensation Plan</t>
  </si>
  <si>
    <t>Number of shares authorized under plan (shares)</t>
  </si>
  <si>
    <t>Shares reserved for future issuance (shares)</t>
  </si>
  <si>
    <t>Stock Compensation Plan | Continuing Operations</t>
  </si>
  <si>
    <t>Share-based compensation</t>
  </si>
  <si>
    <t>Stock Compensation Plan | Continuing Operations | Income Taxes</t>
  </si>
  <si>
    <t>The total income tax benefit recognized in the consolidated income statement for share-based compensation arrangements</t>
  </si>
  <si>
    <t>Stock Options</t>
  </si>
  <si>
    <t>Maximum term after grant options may be exercised</t>
  </si>
  <si>
    <t>Award expiration term</t>
  </si>
  <si>
    <t>Stock Options | Minimum</t>
  </si>
  <si>
    <t>Options vesting period</t>
  </si>
  <si>
    <t>Stock Options | Maximum</t>
  </si>
  <si>
    <t>Restricted Stock Awards</t>
  </si>
  <si>
    <t>Vesting period of awards</t>
  </si>
  <si>
    <t>Stock-Based Compensation - Assumptions Used to Determine Fair Value of Options (Details) - Stock Options</t>
  </si>
  <si>
    <t>Risk-free interest rate (as a percent)</t>
  </si>
  <si>
    <t>1.80%</t>
  </si>
  <si>
    <t>1.20%</t>
  </si>
  <si>
    <t>Dividend yield (as a percent)</t>
  </si>
  <si>
    <t>1.30%</t>
  </si>
  <si>
    <t>1.40%</t>
  </si>
  <si>
    <t>Expected volatility of Cintas' common stock (as a percent)</t>
  </si>
  <si>
    <t>17.20%</t>
  </si>
  <si>
    <t>21.60%</t>
  </si>
  <si>
    <t>23.30%</t>
  </si>
  <si>
    <t>Expected life of the option in years</t>
  </si>
  <si>
    <t>6 years 6 months</t>
  </si>
  <si>
    <t>7 years 6 months</t>
  </si>
  <si>
    <t>Stock-Based Compensation - Stock Options Granted and Outstanding (Details) - $ / shares</t>
  </si>
  <si>
    <t>May 31, 2015</t>
  </si>
  <si>
    <t>Outstanding, beginning of period (shares)</t>
  </si>
  <si>
    <t>Granted (shares)</t>
  </si>
  <si>
    <t>Canceled (shares)</t>
  </si>
  <si>
    <t>Forfeited (shares)</t>
  </si>
  <si>
    <t>Exercised (shares)</t>
  </si>
  <si>
    <t>Outstanding, end of period (shares)</t>
  </si>
  <si>
    <t>Weighted Average Exercise Price</t>
  </si>
  <si>
    <t>Outstanding, beginning of period, Weighted Average Exercise Price (dollars per share)</t>
  </si>
  <si>
    <t>Granted, Weighted Average Exercise Price (dollars per share)</t>
  </si>
  <si>
    <t>Canceled, Weighted Average Exercise Price (dollars per share)</t>
  </si>
  <si>
    <t>Forfeited, Weighed Average Exercise Price (dollars per share)</t>
  </si>
  <si>
    <t>Exercised, Weighted Average Exercise Price (dollars per share)</t>
  </si>
  <si>
    <t>Outstanding, end of period, Weighted Average Exercise Price (dollars per share)</t>
  </si>
  <si>
    <t>Number of exercisable options (shares)</t>
  </si>
  <si>
    <t>Stock-Based Compensation - Summary of Information Related to Stock Options Outstanding (Details)</t>
  </si>
  <si>
    <t>May 31, 2018$ / sharesshares</t>
  </si>
  <si>
    <t>$ 22.42 – $ 182.25</t>
  </si>
  <si>
    <t>Number Outstanding (shares) | shares</t>
  </si>
  <si>
    <t>Outstanding Options, Average Remaining Option Life</t>
  </si>
  <si>
    <t>7 years 3 months 21 days</t>
  </si>
  <si>
    <t>Outstanding Options, Weighted Average Exercise Price (dollars per share)</t>
  </si>
  <si>
    <t>Exercisable Options, Number Exercisable (shares) | shares</t>
  </si>
  <si>
    <t>Exercisable Options, Weighted Average Exercise Price (dollars per share)</t>
  </si>
  <si>
    <t>Range of Exercise Prices, Lower Range Limit (dollars per share)</t>
  </si>
  <si>
    <t>Range of Exercise Prices, Upper Range Limit (dollars per share)</t>
  </si>
  <si>
    <t>$ 22.42 – $ 59.50</t>
  </si>
  <si>
    <t>3 years 12 months 10 days</t>
  </si>
  <si>
    <t>59.51 – 89.78</t>
  </si>
  <si>
    <t>6 years 8 months 7 days</t>
  </si>
  <si>
    <t>89.79 – 109.33</t>
  </si>
  <si>
    <t>8 years 1 month 17 days</t>
  </si>
  <si>
    <t>109.34 – 182.25</t>
  </si>
  <si>
    <t>9 years 6 months 17 days</t>
  </si>
  <si>
    <t>Stock-Based Compensation - Restricted Stock Awards Granted and Outstanding (Details) - Restricted Stock Awards - $ / shares</t>
  </si>
  <si>
    <t>Vested (shares)</t>
  </si>
  <si>
    <t>Weighted Average Grant Price</t>
  </si>
  <si>
    <t>Outstanding, Weighted Average Grant Price, beginning of period (dollars per share)</t>
  </si>
  <si>
    <t>Granted, Weighted Average Grant Price (dollars per share)</t>
  </si>
  <si>
    <t>Canceled, Weighted Average Grant Price (dollars per share)</t>
  </si>
  <si>
    <t>Vested, Weighted Average Grant Price (dollars per share)</t>
  </si>
  <si>
    <t>Outstanding, Weighted Average Grant Price, end of period (dollars per share)</t>
  </si>
  <si>
    <t>Accumulated Other Comprehensive Income (Loss) - Schedule of Changes in Accumulated Other Comprehensive Income (Loss) (Details) - USD ($) $ in Thousands</t>
  </si>
  <si>
    <t>AOCI, Net of Tax [Roll Forward]</t>
  </si>
  <si>
    <t>Beginning Balance</t>
  </si>
  <si>
    <t>Other comprehensive income before reclassifications</t>
  </si>
  <si>
    <t>Amounts reclassified from accumulated other comprehensive income (loss)</t>
  </si>
  <si>
    <t>Ending Balance</t>
  </si>
  <si>
    <t>Foreign Currency</t>
  </si>
  <si>
    <t>Unrealized (Loss) Gain on Cash Flow Hedges</t>
  </si>
  <si>
    <t>Accumulated Other Comprehensive Income (Loss) - Schedule of Reclassifications Out of Accumulated Other Comprehensive Income (Loss) (Details) - USD ($) $ in Thousands</t>
  </si>
  <si>
    <t>Reclassification Adjustment out of Accumulated Other Comprehensive Income [Line Items]</t>
  </si>
  <si>
    <t>Tax (expense) benefit</t>
  </si>
  <si>
    <t>Amortization of interest rate locks, net of tax</t>
  </si>
  <si>
    <t>Accumulated Gain (Loss), Net, Cash Flow Hedge, Parent | Reclassification out of Accumulated Other Comprehensive Income</t>
  </si>
  <si>
    <t>Interest Rate Contract | Accumulated Gain (Loss), Net, Cash Flow Hedge, Parent | Reclassification out of Accumulated Other Comprehensive Income</t>
  </si>
  <si>
    <t>Operating Segment Information (Details) - USD ($) $ in Thousands</t>
  </si>
  <si>
    <t>Disclosures related to operating segments</t>
  </si>
  <si>
    <t>Revenue</t>
  </si>
  <si>
    <t>Gross margin</t>
  </si>
  <si>
    <t>Interest expense, net</t>
  </si>
  <si>
    <t>Depreciation and amortization</t>
  </si>
  <si>
    <t>Corporate</t>
  </si>
  <si>
    <t>Quarterly Financial Data (Unaudited) (Details) - USD ($) $ / shares in Units, shares in Thousands, $ in Thousands</t>
  </si>
  <si>
    <t>Net income, continuing operations</t>
  </si>
  <si>
    <t>Weighted average number of shares outstanding (shares)</t>
  </si>
  <si>
    <t>Discontinued Operations - Narrative (Details) - USD ($) $ in Thousands</t>
  </si>
  <si>
    <t>Income Statement, Balance Sheet and Additional Disclosures by Disposal Groups, Including Discontinued Operations [Line Items]</t>
  </si>
  <si>
    <t>Discontinued Services</t>
  </si>
  <si>
    <t>Equity method investment net gain (loss)</t>
  </si>
  <si>
    <t>Amortization of basis difference</t>
  </si>
  <si>
    <t>Realized gain as a result of contingent consideration received</t>
  </si>
  <si>
    <t>Discontinued Operations | Storage Business</t>
  </si>
  <si>
    <t>Proceeds from Storage transactions, net of cash contributed</t>
  </si>
  <si>
    <t>Discontinued Operations - Schedule of Discontinued Operations (Details) - USD ($) $ in Thousands</t>
  </si>
  <si>
    <t>Income tax benefit (expense)</t>
  </si>
  <si>
    <t>Gain on Shred-it</t>
  </si>
  <si>
    <t>Net income from discontinued operations</t>
  </si>
  <si>
    <t>(Loss) income before income taxes, excluding gains from sale transactions and investments</t>
  </si>
  <si>
    <t>Income tax expense on net gain</t>
  </si>
  <si>
    <t>Discontinued Operations | Shred-it Partnership</t>
  </si>
  <si>
    <t>Discontinued Operations | Storage</t>
  </si>
  <si>
    <t>G &amp; K Services, Inc. Transaction and Integration Expenses (Details) - USD ($) $ in Thousands</t>
  </si>
  <si>
    <t>Business Combination, Separately Recognized Transactions [Line Items]</t>
  </si>
  <si>
    <t>Business acquisition and integration expenses</t>
  </si>
  <si>
    <t>Legal and professional fees</t>
  </si>
  <si>
    <t>Employee termination benefits</t>
  </si>
  <si>
    <t>Inventory write-down</t>
  </si>
  <si>
    <t>Other expenses</t>
  </si>
  <si>
    <t>Employee termination benefits paid</t>
  </si>
  <si>
    <t>Related severance liability</t>
  </si>
  <si>
    <t>Supplemental Guarantor Information - Narrative (Details) $ in Millions</t>
  </si>
  <si>
    <t>May 31, 2018USD ($)</t>
  </si>
  <si>
    <t>Long-term senior notes</t>
  </si>
  <si>
    <t>Supplemental Guarantor Information - Condensed Consolidating Income Statement (Details) - USD ($) $ in Thousands</t>
  </si>
  <si>
    <t>Equity in net income of affiliates</t>
  </si>
  <si>
    <t>Costs and expenses (income):</t>
  </si>
  <si>
    <t>Interest expense (income)</t>
  </si>
  <si>
    <t>Income from discontinued operations, net of tax</t>
  </si>
  <si>
    <t>Eliminations</t>
  </si>
  <si>
    <t>Cintas Corporation | Corporate</t>
  </si>
  <si>
    <t>Corp. 2 | Corporate</t>
  </si>
  <si>
    <t>Subsidiary Guarantors | Corporate</t>
  </si>
  <si>
    <t>Non- Guarantors | Corporate</t>
  </si>
  <si>
    <t>Supplemental Guarantor Information - Condensed Consolidating Statements of Comprehensive Income (Details) - USD ($) $ in Thousands</t>
  </si>
  <si>
    <t>Condensed Consolidating Financial Statements</t>
  </si>
  <si>
    <t>Supplemental Guarantor Information - Condensed Consolidating Balance Sheet (Details) - USD ($) $ in Thousands</t>
  </si>
  <si>
    <t>Corp. 2</t>
  </si>
  <si>
    <t>Subsidiary Guarantors</t>
  </si>
  <si>
    <t>Supplemental Guarantor Information - Condensed Consolidating Statement of Cash Flows (Details) - USD ($) $ in Thousands</t>
  </si>
  <si>
    <t>Adjustments to reconcile net income to net cash provided by (used in) operating activities:</t>
  </si>
  <si>
    <t>Proceeds from sale of Shred-it</t>
  </si>
  <si>
    <t xml:space="preserve"> </t>
  </si>
  <si>
    <t>Eliminations | Storage</t>
  </si>
  <si>
    <t>Eliminations | Shred-it</t>
  </si>
  <si>
    <t>Cintas Corporation | Corporate | Storage</t>
  </si>
  <si>
    <t>Cintas Corporation | Corporate | Shred-it</t>
  </si>
  <si>
    <t>Corp. 2 | Corporate | Storage</t>
  </si>
  <si>
    <t>Corp. 2 | Corporate | Shred-it</t>
  </si>
  <si>
    <t>Subsidiary Guarantors | Corporate | Storage</t>
  </si>
  <si>
    <t>Subsidiary Guarantors | Corporate | Shred-it</t>
  </si>
  <si>
    <t>Non- Guarantors | Corporate | Storage</t>
  </si>
  <si>
    <t>Non- Guarantors | Corporate | Shred-it</t>
  </si>
  <si>
    <t>Schedule II - Valuation and Qualifying Accounts and Reserves (Details) - USD ($) $ in Thousands</t>
  </si>
  <si>
    <t>Allowance for Doubtful Accounts</t>
  </si>
  <si>
    <t>SEC Schedule, 12-09, Movement in Valuation Allowances and Reserves [Roll Forward]</t>
  </si>
  <si>
    <t>Balance at Beginning of Year</t>
  </si>
  <si>
    <t>Deductions</t>
  </si>
  <si>
    <t>Balance at End of Year</t>
  </si>
  <si>
    <t>Reserve for Obsolete Inventory</t>
  </si>
  <si>
    <t>Represents amounts charged to expense to increase reserve for estimated future bad debts or to increase reserve for obsolete inventory. Amounts related to inventory are computed by performing a thorough analysis of future marketability by specific inventory item as well as an estimate based on Cintas' historical rates of obsolescence.</t>
  </si>
  <si>
    <t>Represents reductions in the balance sheet reserve due to the actual write-off of non-collectible accounts receivable or the physical disposal of obsolete inventory items. These amounts do not impact Cintas' consolidated income statement.</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Other &quot;#,##0_);_(&quot;Other &quot;(#,##0)" numFmtId="169"/>
    <numFmt formatCode="_(&quot;Subtractions &quot;#,##0_);_(&quot;Subtractions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32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762648293</v>
      </c>
    </row>
    <row r="15" spans="1:4">
      <c r="A15" s="4" t="s">
        <v>25</v>
      </c>
      <c r="C15" s="5" t="n">
        <v>106279307</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014</v>
      </c>
      <c r="C1" s="2" t="s">
        <v>1</v>
      </c>
    </row>
    <row r="2" spans="1:5">
      <c r="C2" s="2" t="s">
        <v>2</v>
      </c>
      <c r="D2" s="2" t="s">
        <v>30</v>
      </c>
      <c r="E2" s="2" t="s">
        <v>31</v>
      </c>
    </row>
    <row r="3" spans="1:5">
      <c r="A3" s="4" t="s">
        <v>1015</v>
      </c>
    </row>
    <row r="4" spans="1:5">
      <c r="A4" s="3" t="s">
        <v>1016</v>
      </c>
    </row>
    <row r="5" spans="1:5">
      <c r="A5" s="4" t="s">
        <v>1017</v>
      </c>
      <c r="C5" s="6" t="n">
        <v>20525</v>
      </c>
      <c r="D5" s="6" t="n">
        <v>19103</v>
      </c>
      <c r="E5" s="6" t="n">
        <v>15497</v>
      </c>
    </row>
    <row r="6" spans="1:5">
      <c r="A6" s="4" t="s">
        <v>634</v>
      </c>
      <c r="B6" s="4" t="s">
        <v>83</v>
      </c>
      <c r="C6" s="5" t="n">
        <v>13358</v>
      </c>
      <c r="D6" s="5" t="n">
        <v>6446</v>
      </c>
      <c r="E6" s="5" t="n">
        <v>8274</v>
      </c>
    </row>
    <row r="7" spans="1:5">
      <c r="A7" s="4" t="s">
        <v>1018</v>
      </c>
      <c r="B7" s="4" t="s">
        <v>84</v>
      </c>
      <c r="C7" s="5" t="n">
        <v>373</v>
      </c>
      <c r="D7" s="5" t="n">
        <v>5024</v>
      </c>
      <c r="E7" s="5" t="n">
        <v>4668</v>
      </c>
    </row>
    <row r="8" spans="1:5">
      <c r="A8" s="4" t="s">
        <v>1019</v>
      </c>
      <c r="C8" s="5" t="n">
        <v>33510</v>
      </c>
      <c r="D8" s="5" t="n">
        <v>20525</v>
      </c>
      <c r="E8" s="5" t="n">
        <v>19103</v>
      </c>
    </row>
    <row r="9" spans="1:5">
      <c r="A9" s="4" t="s">
        <v>1020</v>
      </c>
    </row>
    <row r="10" spans="1:5">
      <c r="A10" s="3" t="s">
        <v>1016</v>
      </c>
    </row>
    <row r="11" spans="1:5">
      <c r="A11" s="4" t="s">
        <v>1017</v>
      </c>
      <c r="C11" s="5" t="n">
        <v>38305</v>
      </c>
      <c r="D11" s="5" t="n">
        <v>32716</v>
      </c>
      <c r="E11" s="5" t="n">
        <v>30531</v>
      </c>
    </row>
    <row r="12" spans="1:5">
      <c r="A12" s="4" t="s">
        <v>634</v>
      </c>
      <c r="B12" s="4" t="s">
        <v>83</v>
      </c>
      <c r="C12" s="5" t="n">
        <v>1335</v>
      </c>
      <c r="D12" s="5" t="n">
        <v>10049</v>
      </c>
      <c r="E12" s="5" t="n">
        <v>5195</v>
      </c>
    </row>
    <row r="13" spans="1:5">
      <c r="A13" s="4" t="s">
        <v>1018</v>
      </c>
      <c r="B13" s="4" t="s">
        <v>84</v>
      </c>
      <c r="C13" s="5" t="n">
        <v>2597</v>
      </c>
      <c r="D13" s="5" t="n">
        <v>4460</v>
      </c>
      <c r="E13" s="5" t="n">
        <v>3010</v>
      </c>
    </row>
    <row r="14" spans="1:5">
      <c r="A14" s="4" t="s">
        <v>1019</v>
      </c>
      <c r="C14" s="6" t="n">
        <v>37043</v>
      </c>
      <c r="D14" s="6" t="n">
        <v>38305</v>
      </c>
      <c r="E14" s="6" t="n">
        <v>32716</v>
      </c>
    </row>
    <row r="15" spans="1:5"/>
    <row r="16" spans="1:5">
      <c r="A16" s="4" t="s">
        <v>83</v>
      </c>
      <c r="B16" s="4" t="s">
        <v>1021</v>
      </c>
    </row>
    <row r="17" spans="1:5">
      <c r="A17" s="4" t="s">
        <v>84</v>
      </c>
      <c r="B17" s="4" t="s">
        <v>1022</v>
      </c>
    </row>
  </sheetData>
  <mergeCells count="5">
    <mergeCell ref="A1:B2"/>
    <mergeCell ref="C1:E1"/>
    <mergeCell ref="A15:D15"/>
    <mergeCell ref="B16:D16"/>
    <mergeCell ref="B17:D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192</v>
      </c>
    </row>
    <row r="4" spans="1:2">
      <c r="A4" s="4" t="s">
        <v>8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6" t="n">
        <v>5247124</v>
      </c>
      <c r="C4" s="6" t="n">
        <v>4202490</v>
      </c>
      <c r="D4" s="6" t="n">
        <v>3759524</v>
      </c>
    </row>
    <row r="5" spans="1:4">
      <c r="A5" s="4" t="s">
        <v>34</v>
      </c>
      <c r="B5" s="5" t="n">
        <v>1229508</v>
      </c>
      <c r="C5" s="5" t="n">
        <v>1120891</v>
      </c>
      <c r="D5" s="5" t="n">
        <v>1036248</v>
      </c>
    </row>
    <row r="6" spans="1:4">
      <c r="A6" s="4" t="s">
        <v>35</v>
      </c>
      <c r="B6" s="5" t="n">
        <v>6476632</v>
      </c>
      <c r="C6" s="5" t="n">
        <v>5323381</v>
      </c>
      <c r="D6" s="5" t="n">
        <v>4795772</v>
      </c>
    </row>
    <row r="7" spans="1:4">
      <c r="A7" s="3" t="s">
        <v>36</v>
      </c>
    </row>
    <row r="8" spans="1:4">
      <c r="A8" s="4" t="s">
        <v>37</v>
      </c>
      <c r="B8" s="5" t="n">
        <v>2886959</v>
      </c>
      <c r="C8" s="5" t="n">
        <v>2307774</v>
      </c>
      <c r="D8" s="5" t="n">
        <v>2092833</v>
      </c>
    </row>
    <row r="9" spans="1:4">
      <c r="A9" s="4" t="s">
        <v>38</v>
      </c>
      <c r="B9" s="5" t="n">
        <v>681150</v>
      </c>
      <c r="C9" s="5" t="n">
        <v>635312</v>
      </c>
      <c r="D9" s="5" t="n">
        <v>601599</v>
      </c>
    </row>
    <row r="10" spans="1:4">
      <c r="A10" s="4" t="s">
        <v>39</v>
      </c>
      <c r="B10" s="5" t="n">
        <v>1916792</v>
      </c>
      <c r="C10" s="5" t="n">
        <v>1527380</v>
      </c>
      <c r="D10" s="5" t="n">
        <v>1332399</v>
      </c>
    </row>
    <row r="11" spans="1:4">
      <c r="A11" s="4" t="s">
        <v>40</v>
      </c>
      <c r="B11" s="5" t="n">
        <v>41897</v>
      </c>
      <c r="C11" s="5" t="n">
        <v>79224</v>
      </c>
      <c r="D11" s="5" t="n">
        <v>0</v>
      </c>
    </row>
    <row r="12" spans="1:4">
      <c r="A12" s="4" t="s">
        <v>41</v>
      </c>
      <c r="B12" s="5" t="n">
        <v>949834</v>
      </c>
      <c r="C12" s="5" t="n">
        <v>773691</v>
      </c>
      <c r="D12" s="5" t="n">
        <v>768941</v>
      </c>
    </row>
    <row r="13" spans="1:4">
      <c r="A13" s="4" t="s">
        <v>42</v>
      </c>
      <c r="B13" s="5" t="n">
        <v>-1342</v>
      </c>
      <c r="C13" s="5" t="n">
        <v>-237</v>
      </c>
      <c r="D13" s="5" t="n">
        <v>-896</v>
      </c>
    </row>
    <row r="14" spans="1:4">
      <c r="A14" s="4" t="s">
        <v>43</v>
      </c>
      <c r="B14" s="5" t="n">
        <v>110175</v>
      </c>
      <c r="C14" s="5" t="n">
        <v>86524</v>
      </c>
      <c r="D14" s="5" t="n">
        <v>64522</v>
      </c>
    </row>
    <row r="15" spans="1:4">
      <c r="A15" s="4" t="s">
        <v>44</v>
      </c>
      <c r="B15" s="5" t="n">
        <v>841001</v>
      </c>
      <c r="C15" s="5" t="n">
        <v>687404</v>
      </c>
      <c r="D15" s="5" t="n">
        <v>705315</v>
      </c>
    </row>
    <row r="16" spans="1:4">
      <c r="A16" s="4" t="s">
        <v>45</v>
      </c>
      <c r="B16" s="5" t="n">
        <v>57069</v>
      </c>
      <c r="C16" s="5" t="n">
        <v>230118</v>
      </c>
      <c r="D16" s="5" t="n">
        <v>256710</v>
      </c>
    </row>
    <row r="17" spans="1:4">
      <c r="A17" s="4" t="s">
        <v>46</v>
      </c>
      <c r="B17" s="5" t="n">
        <v>783932</v>
      </c>
      <c r="C17" s="5" t="n">
        <v>457286</v>
      </c>
      <c r="D17" s="5" t="n">
        <v>448605</v>
      </c>
    </row>
    <row r="18" spans="1:4">
      <c r="A18" s="4" t="s">
        <v>47</v>
      </c>
      <c r="B18" s="5" t="n">
        <v>58654</v>
      </c>
      <c r="C18" s="5" t="n">
        <v>23422</v>
      </c>
      <c r="D18" s="5" t="n">
        <v>244915</v>
      </c>
    </row>
    <row r="19" spans="1:4">
      <c r="A19" s="4" t="s">
        <v>48</v>
      </c>
      <c r="B19" s="6" t="n">
        <v>842586</v>
      </c>
      <c r="C19" s="6" t="n">
        <v>480708</v>
      </c>
      <c r="D19" s="6" t="n">
        <v>693520</v>
      </c>
    </row>
    <row r="20" spans="1:4">
      <c r="A20" s="3" t="s">
        <v>49</v>
      </c>
    </row>
    <row r="21" spans="1:4">
      <c r="A21" s="4" t="s">
        <v>50</v>
      </c>
      <c r="B21" s="7" t="n">
        <v>7.24</v>
      </c>
      <c r="C21" s="7" t="n">
        <v>4.27</v>
      </c>
      <c r="D21" s="7" t="n">
        <v>4.08</v>
      </c>
    </row>
    <row r="22" spans="1:4">
      <c r="A22" s="4" t="s">
        <v>51</v>
      </c>
      <c r="B22" s="8" t="n">
        <v>0.54</v>
      </c>
      <c r="C22" s="8" t="n">
        <v>0.22</v>
      </c>
      <c r="D22" s="8" t="n">
        <v>2.22</v>
      </c>
    </row>
    <row r="23" spans="1:4">
      <c r="A23" s="4" t="s">
        <v>52</v>
      </c>
      <c r="B23" s="8" t="n">
        <v>7.78</v>
      </c>
      <c r="C23" s="8" t="n">
        <v>4.49</v>
      </c>
      <c r="D23" s="8" t="n">
        <v>6.3</v>
      </c>
    </row>
    <row r="24" spans="1:4">
      <c r="A24" s="3" t="s">
        <v>53</v>
      </c>
    </row>
    <row r="25" spans="1:4">
      <c r="A25" s="4" t="s">
        <v>50</v>
      </c>
      <c r="B25" s="8" t="n">
        <v>7.03</v>
      </c>
      <c r="C25" s="8" t="n">
        <v>4.17</v>
      </c>
      <c r="D25" s="8" t="n">
        <v>4.02</v>
      </c>
    </row>
    <row r="26" spans="1:4">
      <c r="A26" s="4" t="s">
        <v>51</v>
      </c>
      <c r="B26" s="8" t="n">
        <v>0.53</v>
      </c>
      <c r="C26" s="8" t="n">
        <v>0.21</v>
      </c>
      <c r="D26" s="8" t="n">
        <v>2.19</v>
      </c>
    </row>
    <row r="27" spans="1:4">
      <c r="A27" s="4" t="s">
        <v>54</v>
      </c>
      <c r="B27" s="8" t="n">
        <v>7.56</v>
      </c>
      <c r="C27" s="8" t="n">
        <v>4.38</v>
      </c>
      <c r="D27" s="8" t="n">
        <v>6.21</v>
      </c>
    </row>
    <row r="28" spans="1:4">
      <c r="A28" s="4" t="s">
        <v>55</v>
      </c>
      <c r="B28" s="7" t="n">
        <v>1.62</v>
      </c>
      <c r="C28" s="7" t="n">
        <v>1.33</v>
      </c>
      <c r="D28" s="7" t="n">
        <v>1.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37</v>
      </c>
      <c r="B7" s="4" t="s">
        <v>246</v>
      </c>
    </row>
    <row r="8" spans="1:2">
      <c r="A8" s="4" t="s">
        <v>38</v>
      </c>
      <c r="B8" s="4" t="s">
        <v>247</v>
      </c>
    </row>
    <row r="9" spans="1:2">
      <c r="A9" s="4" t="s">
        <v>39</v>
      </c>
      <c r="B9" s="4" t="s">
        <v>248</v>
      </c>
    </row>
    <row r="10" spans="1:2">
      <c r="A10" s="4" t="s">
        <v>72</v>
      </c>
      <c r="B10" s="4" t="s">
        <v>249</v>
      </c>
    </row>
    <row r="11" spans="1:2">
      <c r="A11" s="4" t="s">
        <v>73</v>
      </c>
      <c r="B11" s="4" t="s">
        <v>250</v>
      </c>
    </row>
    <row r="12" spans="1:2">
      <c r="A12" s="4" t="s">
        <v>251</v>
      </c>
      <c r="B12" s="4" t="s">
        <v>252</v>
      </c>
    </row>
    <row r="13" spans="1:2">
      <c r="A13" s="4" t="s">
        <v>253</v>
      </c>
      <c r="B13" s="4" t="s">
        <v>254</v>
      </c>
    </row>
    <row r="14" spans="1:2">
      <c r="A14" s="4" t="s">
        <v>76</v>
      </c>
      <c r="B14" s="4" t="s">
        <v>255</v>
      </c>
    </row>
    <row r="15" spans="1:2">
      <c r="A15" s="4" t="s">
        <v>256</v>
      </c>
      <c r="B15" s="4" t="s">
        <v>257</v>
      </c>
    </row>
    <row r="16" spans="1:2">
      <c r="A16" s="4" t="s">
        <v>82</v>
      </c>
      <c r="B16" s="4" t="s">
        <v>258</v>
      </c>
    </row>
    <row r="17" spans="1:2">
      <c r="A17" s="4" t="s">
        <v>259</v>
      </c>
      <c r="B17" s="4" t="s">
        <v>260</v>
      </c>
    </row>
    <row r="18" spans="1:2">
      <c r="A18" s="4" t="s">
        <v>85</v>
      </c>
      <c r="B18" s="4" t="s">
        <v>261</v>
      </c>
    </row>
    <row r="19" spans="1:2">
      <c r="A19" s="4" t="s">
        <v>262</v>
      </c>
      <c r="B19" s="4" t="s">
        <v>263</v>
      </c>
    </row>
    <row r="20" spans="1:2">
      <c r="A20" s="4" t="s">
        <v>264</v>
      </c>
      <c r="B20" s="4" t="s">
        <v>265</v>
      </c>
    </row>
    <row r="21" spans="1:2">
      <c r="A21" s="4" t="s">
        <v>266</v>
      </c>
      <c r="B21" s="4" t="s">
        <v>267</v>
      </c>
    </row>
    <row r="22" spans="1:2">
      <c r="A22" s="4" t="s">
        <v>92</v>
      </c>
      <c r="B22" s="4" t="s">
        <v>268</v>
      </c>
    </row>
    <row r="23" spans="1:2">
      <c r="A23" s="4" t="s">
        <v>269</v>
      </c>
      <c r="B23" s="4" t="s">
        <v>270</v>
      </c>
    </row>
    <row r="24" spans="1:2">
      <c r="A24" s="4" t="s">
        <v>271</v>
      </c>
      <c r="B24" s="4" t="s">
        <v>272</v>
      </c>
    </row>
    <row r="25" spans="1:2">
      <c r="A25" s="4" t="s">
        <v>132</v>
      </c>
      <c r="B25" s="4" t="s">
        <v>273</v>
      </c>
    </row>
    <row r="26" spans="1:2">
      <c r="A26" s="4" t="s">
        <v>274</v>
      </c>
      <c r="B26" s="4" t="s">
        <v>275</v>
      </c>
    </row>
    <row r="27" spans="1:2">
      <c r="A27" s="4" t="s">
        <v>45</v>
      </c>
      <c r="B27" s="4" t="s">
        <v>276</v>
      </c>
    </row>
    <row r="28" spans="1:2">
      <c r="A28" s="4" t="s">
        <v>277</v>
      </c>
      <c r="B28" s="4" t="s">
        <v>278</v>
      </c>
    </row>
    <row r="29" spans="1:2">
      <c r="A29" s="4" t="s">
        <v>279</v>
      </c>
      <c r="B29" s="4" t="s">
        <v>280</v>
      </c>
    </row>
    <row r="30" spans="1:2">
      <c r="A30" s="4" t="s">
        <v>281</v>
      </c>
      <c r="B30"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56</v>
      </c>
      <c r="B1" s="2" t="s">
        <v>1</v>
      </c>
    </row>
    <row r="2" spans="1:4">
      <c r="B2" s="2" t="s">
        <v>2</v>
      </c>
      <c r="C2" s="2" t="s">
        <v>30</v>
      </c>
      <c r="D2" s="2" t="s">
        <v>31</v>
      </c>
    </row>
    <row r="3" spans="1:4">
      <c r="A3" s="3" t="s">
        <v>57</v>
      </c>
    </row>
    <row r="4" spans="1:4">
      <c r="A4" s="4" t="s">
        <v>58</v>
      </c>
      <c r="B4" s="6" t="n">
        <v>35313</v>
      </c>
      <c r="C4" s="6" t="n">
        <v>15057</v>
      </c>
      <c r="D4" s="6" t="n">
        <v>1381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0</v>
      </c>
    </row>
    <row r="4" spans="1:2">
      <c r="A4" s="4" t="s">
        <v>189</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v>
      </c>
      <c r="B1" s="2" t="s">
        <v>1</v>
      </c>
    </row>
    <row r="2" spans="1:4">
      <c r="B2" s="2" t="s">
        <v>2</v>
      </c>
      <c r="C2" s="2" t="s">
        <v>30</v>
      </c>
      <c r="D2" s="2" t="s">
        <v>31</v>
      </c>
    </row>
    <row r="3" spans="1:4">
      <c r="A3" s="3" t="s">
        <v>60</v>
      </c>
    </row>
    <row r="4" spans="1:4">
      <c r="A4" s="4" t="s">
        <v>48</v>
      </c>
      <c r="B4" s="6" t="n">
        <v>842586</v>
      </c>
      <c r="C4" s="6" t="n">
        <v>480708</v>
      </c>
      <c r="D4" s="6" t="n">
        <v>693520</v>
      </c>
    </row>
    <row r="5" spans="1:4">
      <c r="A5" s="3" t="s">
        <v>61</v>
      </c>
    </row>
    <row r="6" spans="1:4">
      <c r="A6" s="4" t="s">
        <v>62</v>
      </c>
      <c r="B6" s="5" t="n">
        <v>19276</v>
      </c>
      <c r="C6" s="5" t="n">
        <v>-10252</v>
      </c>
      <c r="D6" s="5" t="n">
        <v>-11933</v>
      </c>
    </row>
    <row r="7" spans="1:4">
      <c r="A7" s="4" t="s">
        <v>63</v>
      </c>
      <c r="B7" s="5" t="n">
        <v>0</v>
      </c>
      <c r="C7" s="5" t="n">
        <v>0</v>
      </c>
      <c r="D7" s="5" t="n">
        <v>6472</v>
      </c>
    </row>
    <row r="8" spans="1:4">
      <c r="A8" s="4" t="s">
        <v>64</v>
      </c>
      <c r="B8" s="5" t="n">
        <v>0</v>
      </c>
      <c r="C8" s="5" t="n">
        <v>31136</v>
      </c>
      <c r="D8" s="5" t="n">
        <v>-12156</v>
      </c>
    </row>
    <row r="9" spans="1:4">
      <c r="A9" s="4" t="s">
        <v>65</v>
      </c>
      <c r="B9" s="5" t="n">
        <v>-933</v>
      </c>
      <c r="C9" s="5" t="n">
        <v>1076</v>
      </c>
      <c r="D9" s="5" t="n">
        <v>1952</v>
      </c>
    </row>
    <row r="10" spans="1:4">
      <c r="A10" s="4" t="s">
        <v>34</v>
      </c>
      <c r="B10" s="5" t="n">
        <v>1029</v>
      </c>
      <c r="C10" s="5" t="n">
        <v>-115</v>
      </c>
      <c r="D10" s="5" t="n">
        <v>-738</v>
      </c>
    </row>
    <row r="11" spans="1:4">
      <c r="A11" s="4" t="s">
        <v>66</v>
      </c>
      <c r="B11" s="5" t="n">
        <v>19372</v>
      </c>
      <c r="C11" s="5" t="n">
        <v>21845</v>
      </c>
      <c r="D11" s="5" t="n">
        <v>-16403</v>
      </c>
    </row>
    <row r="12" spans="1:4">
      <c r="A12" s="4" t="s">
        <v>67</v>
      </c>
      <c r="B12" s="6" t="n">
        <v>861958</v>
      </c>
      <c r="C12" s="6" t="n">
        <v>502553</v>
      </c>
      <c r="D12" s="6" t="n">
        <v>677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0"/>
    <col customWidth="1" max="5" min="5" width="20"/>
    <col customWidth="1" max="6" min="6" width="21"/>
    <col customWidth="1" max="7" min="7" width="21"/>
    <col customWidth="1" max="8" min="8" width="14"/>
  </cols>
  <sheetData>
    <row r="1" spans="1:8">
      <c r="A1" s="1" t="s">
        <v>372</v>
      </c>
      <c r="B1" s="2" t="s">
        <v>373</v>
      </c>
      <c r="C1" s="2" t="s">
        <v>374</v>
      </c>
      <c r="D1" s="2" t="s">
        <v>375</v>
      </c>
      <c r="E1" s="2" t="s">
        <v>376</v>
      </c>
      <c r="F1" s="2" t="s">
        <v>377</v>
      </c>
      <c r="G1" s="2" t="s">
        <v>378</v>
      </c>
      <c r="H1" s="2" t="s">
        <v>379</v>
      </c>
    </row>
    <row r="2" spans="1:8">
      <c r="A2" s="3" t="s">
        <v>380</v>
      </c>
    </row>
    <row r="3" spans="1:8">
      <c r="A3" s="4" t="s">
        <v>381</v>
      </c>
      <c r="C3" s="5" t="n">
        <v>1000000</v>
      </c>
    </row>
    <row r="4" spans="1:8">
      <c r="A4" s="4" t="s">
        <v>382</v>
      </c>
      <c r="C4" s="6" t="n">
        <v>30900000</v>
      </c>
      <c r="D4" s="6" t="n">
        <v>30600000</v>
      </c>
    </row>
    <row r="5" spans="1:8">
      <c r="A5" s="4" t="s">
        <v>383</v>
      </c>
      <c r="C5" s="5" t="n">
        <v>37000000</v>
      </c>
      <c r="D5" s="5" t="n">
        <v>38300000</v>
      </c>
    </row>
    <row r="6" spans="1:8">
      <c r="A6" s="4" t="s">
        <v>384</v>
      </c>
      <c r="C6" s="6" t="n">
        <v>0</v>
      </c>
      <c r="D6" s="5" t="n">
        <v>23331000</v>
      </c>
      <c r="E6" s="6" t="n">
        <v>0</v>
      </c>
    </row>
    <row r="7" spans="1:8">
      <c r="A7" s="4" t="s">
        <v>385</v>
      </c>
      <c r="C7" s="5" t="n">
        <v>4</v>
      </c>
    </row>
    <row r="8" spans="1:8">
      <c r="A8" s="4" t="s">
        <v>386</v>
      </c>
      <c r="C8" s="6" t="n">
        <v>0</v>
      </c>
      <c r="D8" s="5" t="n">
        <v>0</v>
      </c>
      <c r="E8" s="6" t="n">
        <v>0</v>
      </c>
    </row>
    <row r="9" spans="1:8">
      <c r="A9" s="4" t="s">
        <v>387</v>
      </c>
    </row>
    <row r="10" spans="1:8">
      <c r="A10" s="3" t="s">
        <v>380</v>
      </c>
    </row>
    <row r="11" spans="1:8">
      <c r="A11" s="4" t="s">
        <v>388</v>
      </c>
      <c r="G11" s="6" t="n">
        <v>26700000</v>
      </c>
    </row>
    <row r="12" spans="1:8">
      <c r="A12" s="4" t="s">
        <v>389</v>
      </c>
    </row>
    <row r="13" spans="1:8">
      <c r="A13" s="3" t="s">
        <v>380</v>
      </c>
    </row>
    <row r="14" spans="1:8">
      <c r="A14" s="4" t="s">
        <v>388</v>
      </c>
      <c r="G14" s="6" t="n">
        <v>-26700000</v>
      </c>
    </row>
    <row r="15" spans="1:8">
      <c r="A15" s="4" t="s">
        <v>390</v>
      </c>
    </row>
    <row r="16" spans="1:8">
      <c r="A16" s="3" t="s">
        <v>380</v>
      </c>
    </row>
    <row r="17" spans="1:8">
      <c r="A17" s="4" t="s">
        <v>391</v>
      </c>
      <c r="C17" s="4" t="s">
        <v>392</v>
      </c>
    </row>
    <row r="18" spans="1:8">
      <c r="A18" s="4" t="s">
        <v>393</v>
      </c>
    </row>
    <row r="19" spans="1:8">
      <c r="A19" s="3" t="s">
        <v>380</v>
      </c>
    </row>
    <row r="20" spans="1:8">
      <c r="A20" s="4" t="s">
        <v>394</v>
      </c>
      <c r="C20" s="4" t="s">
        <v>395</v>
      </c>
    </row>
    <row r="21" spans="1:8">
      <c r="A21" s="4" t="s">
        <v>391</v>
      </c>
      <c r="C21" s="4" t="s">
        <v>396</v>
      </c>
    </row>
    <row r="22" spans="1:8">
      <c r="A22" s="4" t="s">
        <v>397</v>
      </c>
    </row>
    <row r="23" spans="1:8">
      <c r="A23" s="3" t="s">
        <v>380</v>
      </c>
    </row>
    <row r="24" spans="1:8">
      <c r="A24" s="4" t="s">
        <v>388</v>
      </c>
      <c r="F24" s="6" t="n">
        <v>185000000</v>
      </c>
    </row>
    <row r="25" spans="1:8">
      <c r="A25" s="4" t="s">
        <v>398</v>
      </c>
    </row>
    <row r="26" spans="1:8">
      <c r="A26" s="3" t="s">
        <v>380</v>
      </c>
    </row>
    <row r="27" spans="1:8">
      <c r="A27" s="4" t="s">
        <v>399</v>
      </c>
      <c r="C27" s="4" t="s">
        <v>400</v>
      </c>
    </row>
    <row r="28" spans="1:8">
      <c r="A28" s="4" t="s">
        <v>401</v>
      </c>
    </row>
    <row r="29" spans="1:8">
      <c r="A29" s="3" t="s">
        <v>380</v>
      </c>
    </row>
    <row r="30" spans="1:8">
      <c r="A30" s="4" t="s">
        <v>388</v>
      </c>
      <c r="F30" s="6" t="n">
        <v>215000000</v>
      </c>
    </row>
    <row r="31" spans="1:8">
      <c r="A31" s="4" t="s">
        <v>402</v>
      </c>
    </row>
    <row r="32" spans="1:8">
      <c r="A32" s="3" t="s">
        <v>380</v>
      </c>
    </row>
    <row r="33" spans="1:8">
      <c r="A33" s="4" t="s">
        <v>399</v>
      </c>
      <c r="C33" s="4" t="s">
        <v>403</v>
      </c>
    </row>
    <row r="34" spans="1:8">
      <c r="A34" s="4" t="s">
        <v>404</v>
      </c>
    </row>
    <row r="35" spans="1:8">
      <c r="A35" s="3" t="s">
        <v>380</v>
      </c>
    </row>
    <row r="36" spans="1:8">
      <c r="A36" s="4" t="s">
        <v>385</v>
      </c>
      <c r="C36" s="5" t="n">
        <v>2</v>
      </c>
    </row>
    <row r="37" spans="1:8">
      <c r="A37" s="4" t="s">
        <v>405</v>
      </c>
    </row>
    <row r="38" spans="1:8">
      <c r="A38" s="3" t="s">
        <v>380</v>
      </c>
    </row>
    <row r="39" spans="1:8">
      <c r="A39" s="4" t="s">
        <v>406</v>
      </c>
      <c r="H39" s="4" t="s">
        <v>407</v>
      </c>
    </row>
    <row r="40" spans="1:8">
      <c r="A40" s="4" t="s">
        <v>408</v>
      </c>
    </row>
    <row r="41" spans="1:8">
      <c r="A41" s="3" t="s">
        <v>380</v>
      </c>
    </row>
    <row r="42" spans="1:8">
      <c r="A42" s="4" t="s">
        <v>409</v>
      </c>
      <c r="H42" s="4" t="s">
        <v>410</v>
      </c>
    </row>
    <row r="43" spans="1:8">
      <c r="A43" s="4" t="s">
        <v>411</v>
      </c>
    </row>
    <row r="44" spans="1:8">
      <c r="A44" s="3" t="s">
        <v>380</v>
      </c>
    </row>
    <row r="45" spans="1:8">
      <c r="A45" s="4" t="s">
        <v>412</v>
      </c>
      <c r="B45" s="6" t="n">
        <v>2112811000</v>
      </c>
    </row>
    <row r="46" spans="1:8">
      <c r="A46" s="4" t="s">
        <v>384</v>
      </c>
      <c r="D46" s="6" t="n">
        <v>23300000</v>
      </c>
    </row>
    <row r="47" spans="1:8">
      <c r="A47" s="4" t="s">
        <v>413</v>
      </c>
    </row>
    <row r="48" spans="1:8">
      <c r="A48" s="3" t="s">
        <v>380</v>
      </c>
    </row>
    <row r="49" spans="1:8">
      <c r="A49" s="4" t="s">
        <v>399</v>
      </c>
      <c r="C49" s="4" t="s">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5</v>
      </c>
      <c r="B1" s="2" t="s">
        <v>2</v>
      </c>
      <c r="C1" s="2" t="s">
        <v>30</v>
      </c>
    </row>
    <row r="2" spans="1:3">
      <c r="A2" s="3" t="s">
        <v>184</v>
      </c>
    </row>
    <row r="3" spans="1:3">
      <c r="A3" s="4" t="s">
        <v>416</v>
      </c>
      <c r="B3" s="6" t="n">
        <v>17042</v>
      </c>
      <c r="C3" s="6" t="n">
        <v>17528</v>
      </c>
    </row>
    <row r="4" spans="1:3">
      <c r="A4" s="4" t="s">
        <v>417</v>
      </c>
      <c r="B4" s="5" t="n">
        <v>27350</v>
      </c>
      <c r="C4" s="5" t="n">
        <v>17951</v>
      </c>
    </row>
    <row r="5" spans="1:3">
      <c r="A5" s="4" t="s">
        <v>418</v>
      </c>
      <c r="B5" s="5" t="n">
        <v>235955</v>
      </c>
      <c r="C5" s="5" t="n">
        <v>242739</v>
      </c>
    </row>
    <row r="6" spans="1:3">
      <c r="A6" s="4" t="s">
        <v>75</v>
      </c>
      <c r="B6" s="5" t="n">
        <v>280347</v>
      </c>
      <c r="C6" s="5" t="n">
        <v>278218</v>
      </c>
    </row>
    <row r="7" spans="1:3">
      <c r="A7" s="4" t="s">
        <v>383</v>
      </c>
      <c r="B7" s="6" t="n">
        <v>37000</v>
      </c>
      <c r="C7" s="6" t="n">
        <v>38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00</v>
      </c>
    </row>
    <row r="9" spans="1:2">
      <c r="A9" s="4" t="s">
        <v>425</v>
      </c>
    </row>
    <row r="10" spans="1:2">
      <c r="A10" s="3" t="s">
        <v>421</v>
      </c>
    </row>
    <row r="11" spans="1:2">
      <c r="A11" s="4" t="s">
        <v>422</v>
      </c>
      <c r="B11" s="4" t="s">
        <v>426</v>
      </c>
    </row>
    <row r="12" spans="1:2">
      <c r="A12" s="4" t="s">
        <v>427</v>
      </c>
    </row>
    <row r="13" spans="1:2">
      <c r="A13" s="3" t="s">
        <v>421</v>
      </c>
    </row>
    <row r="14" spans="1:2">
      <c r="A14" s="4" t="s">
        <v>422</v>
      </c>
      <c r="B14" s="4" t="s">
        <v>428</v>
      </c>
    </row>
    <row r="15" spans="1:2">
      <c r="A15" s="4" t="s">
        <v>429</v>
      </c>
    </row>
    <row r="16" spans="1:2">
      <c r="A16" s="3" t="s">
        <v>421</v>
      </c>
    </row>
    <row r="17" spans="1:2">
      <c r="A17" s="4" t="s">
        <v>422</v>
      </c>
      <c r="B17" s="4" t="s">
        <v>430</v>
      </c>
    </row>
    <row r="18" spans="1:2">
      <c r="A18" s="4" t="s">
        <v>431</v>
      </c>
    </row>
    <row r="19" spans="1:2">
      <c r="A19" s="3" t="s">
        <v>421</v>
      </c>
    </row>
    <row r="20" spans="1:2">
      <c r="A20" s="4" t="s">
        <v>422</v>
      </c>
      <c r="B20" s="4" t="s">
        <v>432</v>
      </c>
    </row>
    <row r="21" spans="1:2">
      <c r="A21" s="4" t="s">
        <v>433</v>
      </c>
    </row>
    <row r="22" spans="1:2">
      <c r="A22" s="3" t="s">
        <v>421</v>
      </c>
    </row>
    <row r="23" spans="1:2">
      <c r="A23" s="4" t="s">
        <v>422</v>
      </c>
      <c r="B23" s="4" t="s">
        <v>403</v>
      </c>
    </row>
    <row r="24" spans="1:2">
      <c r="A24" s="4" t="s">
        <v>434</v>
      </c>
    </row>
    <row r="25" spans="1:2">
      <c r="A25" s="3" t="s">
        <v>421</v>
      </c>
    </row>
    <row r="26" spans="1:2">
      <c r="A26" s="4" t="s">
        <v>422</v>
      </c>
      <c r="B26"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35</v>
      </c>
      <c r="B1" s="2" t="s">
        <v>2</v>
      </c>
      <c r="C1" s="2" t="s">
        <v>30</v>
      </c>
    </row>
    <row r="2" spans="1:3">
      <c r="A2" s="3" t="s">
        <v>184</v>
      </c>
    </row>
    <row r="3" spans="1:3">
      <c r="A3" s="4" t="s">
        <v>436</v>
      </c>
      <c r="B3" s="6" t="n">
        <v>163400</v>
      </c>
      <c r="C3" s="6" t="n">
        <v>153743</v>
      </c>
    </row>
    <row r="4" spans="1:3">
      <c r="A4" s="4" t="s">
        <v>437</v>
      </c>
      <c r="B4" s="5" t="n">
        <v>112801</v>
      </c>
      <c r="C4" s="5" t="n">
        <v>110104</v>
      </c>
    </row>
    <row r="5" spans="1:3">
      <c r="A5" s="4" t="s">
        <v>438</v>
      </c>
      <c r="B5" s="5" t="n">
        <v>8148</v>
      </c>
      <c r="C5" s="5" t="n">
        <v>8057</v>
      </c>
    </row>
    <row r="6" spans="1:3">
      <c r="A6" s="4" t="s">
        <v>439</v>
      </c>
      <c r="B6" s="5" t="n">
        <v>24763</v>
      </c>
      <c r="C6" s="5" t="n">
        <v>36638</v>
      </c>
    </row>
    <row r="7" spans="1:3">
      <c r="A7" s="4" t="s">
        <v>34</v>
      </c>
      <c r="B7" s="5" t="n">
        <v>111017</v>
      </c>
      <c r="C7" s="5" t="n">
        <v>121267</v>
      </c>
    </row>
    <row r="8" spans="1:3">
      <c r="A8" s="4" t="s">
        <v>92</v>
      </c>
      <c r="B8" s="6" t="n">
        <v>420129</v>
      </c>
      <c r="C8" s="6" t="n">
        <v>4298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0</v>
      </c>
      <c r="B1" s="2" t="s">
        <v>2</v>
      </c>
      <c r="C1" s="2" t="s">
        <v>30</v>
      </c>
    </row>
    <row r="2" spans="1:3">
      <c r="A2" s="3" t="s">
        <v>441</v>
      </c>
    </row>
    <row r="3" spans="1:3">
      <c r="A3" s="4" t="s">
        <v>72</v>
      </c>
      <c r="B3" s="6" t="n">
        <v>138724</v>
      </c>
      <c r="C3" s="6" t="n">
        <v>169266</v>
      </c>
    </row>
    <row r="4" spans="1:3">
      <c r="A4" s="4" t="s">
        <v>442</v>
      </c>
      <c r="B4" s="5" t="n">
        <v>138724</v>
      </c>
      <c r="C4" s="5" t="n">
        <v>191485</v>
      </c>
    </row>
    <row r="5" spans="1:3">
      <c r="A5" s="4" t="s">
        <v>443</v>
      </c>
    </row>
    <row r="6" spans="1:3">
      <c r="A6" s="3" t="s">
        <v>441</v>
      </c>
    </row>
    <row r="7" spans="1:3">
      <c r="A7" s="4" t="s">
        <v>444</v>
      </c>
      <c r="C7" s="5" t="n">
        <v>22219</v>
      </c>
    </row>
    <row r="8" spans="1:3">
      <c r="A8" s="9" t="n">
        <v>1</v>
      </c>
    </row>
    <row r="9" spans="1:3">
      <c r="A9" s="3" t="s">
        <v>441</v>
      </c>
    </row>
    <row r="10" spans="1:3">
      <c r="A10" s="4" t="s">
        <v>72</v>
      </c>
      <c r="B10" s="5" t="n">
        <v>138724</v>
      </c>
      <c r="C10" s="5" t="n">
        <v>169266</v>
      </c>
    </row>
    <row r="11" spans="1:3">
      <c r="A11" s="4" t="s">
        <v>442</v>
      </c>
      <c r="B11" s="5" t="n">
        <v>138724</v>
      </c>
      <c r="C11" s="5" t="n">
        <v>169266</v>
      </c>
    </row>
    <row r="12" spans="1:3">
      <c r="A12" s="4" t="s">
        <v>445</v>
      </c>
    </row>
    <row r="13" spans="1:3">
      <c r="A13" s="3" t="s">
        <v>441</v>
      </c>
    </row>
    <row r="14" spans="1:3">
      <c r="A14" s="4" t="s">
        <v>444</v>
      </c>
      <c r="C14" s="5" t="n">
        <v>0</v>
      </c>
    </row>
    <row r="15" spans="1:3">
      <c r="A15" s="9" t="n">
        <v>2</v>
      </c>
    </row>
    <row r="16" spans="1:3">
      <c r="A16" s="3" t="s">
        <v>441</v>
      </c>
    </row>
    <row r="17" spans="1:3">
      <c r="A17" s="4" t="s">
        <v>72</v>
      </c>
      <c r="B17" s="5" t="n">
        <v>0</v>
      </c>
      <c r="C17" s="5" t="n">
        <v>0</v>
      </c>
    </row>
    <row r="18" spans="1:3">
      <c r="A18" s="4" t="s">
        <v>442</v>
      </c>
      <c r="B18" s="5" t="n">
        <v>0</v>
      </c>
      <c r="C18" s="5" t="n">
        <v>22219</v>
      </c>
    </row>
    <row r="19" spans="1:3">
      <c r="A19" s="4" t="s">
        <v>446</v>
      </c>
    </row>
    <row r="20" spans="1:3">
      <c r="A20" s="3" t="s">
        <v>441</v>
      </c>
    </row>
    <row r="21" spans="1:3">
      <c r="A21" s="4" t="s">
        <v>444</v>
      </c>
      <c r="C21" s="5" t="n">
        <v>22219</v>
      </c>
    </row>
    <row r="22" spans="1:3">
      <c r="A22" s="9" t="n">
        <v>3</v>
      </c>
    </row>
    <row r="23" spans="1:3">
      <c r="A23" s="3" t="s">
        <v>441</v>
      </c>
    </row>
    <row r="24" spans="1:3">
      <c r="A24" s="4" t="s">
        <v>72</v>
      </c>
      <c r="B24" s="5" t="n">
        <v>0</v>
      </c>
      <c r="C24" s="5" t="n">
        <v>0</v>
      </c>
    </row>
    <row r="25" spans="1:3">
      <c r="A25" s="4" t="s">
        <v>442</v>
      </c>
      <c r="B25" s="6" t="n">
        <v>0</v>
      </c>
      <c r="C25" s="5" t="n">
        <v>0</v>
      </c>
    </row>
    <row r="26" spans="1:3">
      <c r="A26" s="4" t="s">
        <v>447</v>
      </c>
    </row>
    <row r="27" spans="1:3">
      <c r="A27" s="3" t="s">
        <v>441</v>
      </c>
    </row>
    <row r="28" spans="1:3">
      <c r="A28" s="4" t="s">
        <v>444</v>
      </c>
      <c r="C2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v>
      </c>
      <c r="B1" s="2" t="s">
        <v>1</v>
      </c>
    </row>
    <row r="2" spans="1:4">
      <c r="B2" s="2" t="s">
        <v>2</v>
      </c>
      <c r="C2" s="2" t="s">
        <v>30</v>
      </c>
      <c r="D2" s="2" t="s">
        <v>31</v>
      </c>
    </row>
    <row r="3" spans="1:4">
      <c r="A3" s="3" t="s">
        <v>60</v>
      </c>
    </row>
    <row r="4" spans="1:4">
      <c r="A4" s="4" t="s">
        <v>69</v>
      </c>
      <c r="B4" s="6" t="n">
        <v>690</v>
      </c>
      <c r="C4" s="6" t="n">
        <v>19118</v>
      </c>
      <c r="D4" s="6" t="n">
        <v>-98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448</v>
      </c>
      <c r="B1" s="2" t="s">
        <v>1</v>
      </c>
    </row>
    <row r="2" spans="1:4">
      <c r="B2" s="2" t="s">
        <v>2</v>
      </c>
      <c r="C2" s="2" t="s">
        <v>30</v>
      </c>
      <c r="D2" s="2" t="s">
        <v>31</v>
      </c>
    </row>
    <row r="3" spans="1:4">
      <c r="A3" s="3" t="s">
        <v>187</v>
      </c>
    </row>
    <row r="4" spans="1:4">
      <c r="A4" s="4" t="s">
        <v>449</v>
      </c>
      <c r="C4" s="10" t="n">
        <v>22.2</v>
      </c>
    </row>
    <row r="5" spans="1:4">
      <c r="A5" s="4" t="s">
        <v>450</v>
      </c>
      <c r="B5" s="10" t="n">
        <v>143.9</v>
      </c>
      <c r="C5" s="10" t="n">
        <v>171.3</v>
      </c>
      <c r="D5" s="10" t="n">
        <v>48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3"/>
  </cols>
  <sheetData>
    <row r="1" spans="1:4">
      <c r="A1" s="1" t="s">
        <v>451</v>
      </c>
      <c r="B1" s="2" t="s">
        <v>1</v>
      </c>
    </row>
    <row r="2" spans="1:4">
      <c r="B2" s="2" t="s">
        <v>2</v>
      </c>
      <c r="C2" s="2" t="s">
        <v>30</v>
      </c>
      <c r="D2" s="2" t="s">
        <v>31</v>
      </c>
    </row>
    <row r="3" spans="1:4">
      <c r="A3" s="3" t="s">
        <v>421</v>
      </c>
    </row>
    <row r="4" spans="1:4">
      <c r="A4" s="4" t="s">
        <v>452</v>
      </c>
      <c r="B4" s="6" t="n">
        <v>3046440</v>
      </c>
      <c r="C4" s="6" t="n">
        <v>2839878</v>
      </c>
    </row>
    <row r="5" spans="1:4">
      <c r="A5" s="4" t="s">
        <v>453</v>
      </c>
      <c r="B5" s="5" t="n">
        <v>1663710</v>
      </c>
      <c r="C5" s="5" t="n">
        <v>1516377</v>
      </c>
    </row>
    <row r="6" spans="1:4">
      <c r="A6" s="4" t="s">
        <v>454</v>
      </c>
      <c r="B6" s="5" t="n">
        <v>1382730</v>
      </c>
      <c r="C6" s="5" t="n">
        <v>1323501</v>
      </c>
    </row>
    <row r="7" spans="1:4">
      <c r="A7" s="4" t="s">
        <v>455</v>
      </c>
      <c r="B7" s="5" t="n">
        <v>1000</v>
      </c>
      <c r="C7" s="5" t="n">
        <v>2100</v>
      </c>
      <c r="D7" s="6" t="n">
        <v>1100</v>
      </c>
    </row>
    <row r="8" spans="1:4">
      <c r="A8" s="4" t="s">
        <v>456</v>
      </c>
    </row>
    <row r="9" spans="1:4">
      <c r="A9" s="3" t="s">
        <v>421</v>
      </c>
    </row>
    <row r="10" spans="1:4">
      <c r="A10" s="4" t="s">
        <v>452</v>
      </c>
      <c r="B10" s="5" t="n">
        <v>177281</v>
      </c>
      <c r="C10" s="5" t="n">
        <v>173166</v>
      </c>
    </row>
    <row r="11" spans="1:4">
      <c r="A11" s="4" t="s">
        <v>457</v>
      </c>
    </row>
    <row r="12" spans="1:4">
      <c r="A12" s="3" t="s">
        <v>421</v>
      </c>
    </row>
    <row r="13" spans="1:4">
      <c r="A13" s="4" t="s">
        <v>452</v>
      </c>
      <c r="B13" s="5" t="n">
        <v>644322</v>
      </c>
      <c r="C13" s="5" t="n">
        <v>624615</v>
      </c>
    </row>
    <row r="14" spans="1:4">
      <c r="A14" s="4" t="s">
        <v>458</v>
      </c>
    </row>
    <row r="15" spans="1:4">
      <c r="A15" s="3" t="s">
        <v>421</v>
      </c>
    </row>
    <row r="16" spans="1:4">
      <c r="A16" s="4" t="s">
        <v>452</v>
      </c>
      <c r="B16" s="5" t="n">
        <v>2070009</v>
      </c>
      <c r="C16" s="5" t="n">
        <v>1930018</v>
      </c>
    </row>
    <row r="17" spans="1:4">
      <c r="A17" s="4" t="s">
        <v>459</v>
      </c>
    </row>
    <row r="18" spans="1:4">
      <c r="A18" s="3" t="s">
        <v>421</v>
      </c>
    </row>
    <row r="19" spans="1:4">
      <c r="A19" s="4" t="s">
        <v>452</v>
      </c>
      <c r="B19" s="5" t="n">
        <v>34891</v>
      </c>
      <c r="C19" s="5" t="n">
        <v>32679</v>
      </c>
    </row>
    <row r="20" spans="1:4">
      <c r="A20" s="4" t="s">
        <v>460</v>
      </c>
    </row>
    <row r="21" spans="1:4">
      <c r="A21" s="3" t="s">
        <v>421</v>
      </c>
    </row>
    <row r="22" spans="1:4">
      <c r="A22" s="4" t="s">
        <v>452</v>
      </c>
      <c r="B22" s="5" t="n">
        <v>119937</v>
      </c>
      <c r="C22" s="5" t="n">
        <v>79400</v>
      </c>
    </row>
    <row r="23" spans="1:4">
      <c r="A23" s="4" t="s">
        <v>461</v>
      </c>
    </row>
    <row r="24" spans="1:4">
      <c r="A24" s="3" t="s">
        <v>421</v>
      </c>
    </row>
    <row r="25" spans="1:4">
      <c r="A25" s="4" t="s">
        <v>452</v>
      </c>
      <c r="B25" s="6" t="n">
        <v>253800</v>
      </c>
      <c r="C25" s="5" t="n">
        <v>229000</v>
      </c>
    </row>
    <row r="26" spans="1:4">
      <c r="A26" s="4" t="s">
        <v>422</v>
      </c>
      <c r="B26" s="4" t="s">
        <v>403</v>
      </c>
    </row>
    <row r="27" spans="1:4">
      <c r="A27" s="4" t="s">
        <v>453</v>
      </c>
      <c r="B27" s="6" t="n">
        <v>88800</v>
      </c>
      <c r="C27" s="6" t="n">
        <v>78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14"/>
    <col customWidth="1" max="5" min="5" width="4"/>
    <col customWidth="1" max="6" min="6" width="13"/>
  </cols>
  <sheetData>
    <row r="1" spans="1:6">
      <c r="A1" s="1" t="s">
        <v>462</v>
      </c>
      <c r="B1" s="2" t="s">
        <v>1</v>
      </c>
    </row>
    <row r="2" spans="1:6">
      <c r="B2" s="2" t="s">
        <v>2</v>
      </c>
      <c r="D2" s="2" t="s">
        <v>30</v>
      </c>
      <c r="F2" s="2" t="s">
        <v>31</v>
      </c>
    </row>
    <row r="3" spans="1:6">
      <c r="A3" s="3" t="s">
        <v>192</v>
      </c>
    </row>
    <row r="4" spans="1:6">
      <c r="A4" s="4" t="s">
        <v>82</v>
      </c>
      <c r="B4" s="6" t="n">
        <v>175581000</v>
      </c>
      <c r="C4" s="4" t="s">
        <v>83</v>
      </c>
      <c r="D4" s="6" t="n">
        <v>164788000</v>
      </c>
      <c r="E4" s="4" t="s">
        <v>84</v>
      </c>
    </row>
    <row r="5" spans="1:6">
      <c r="A5" s="4" t="s">
        <v>463</v>
      </c>
      <c r="B5" s="5" t="n">
        <v>154000000</v>
      </c>
      <c r="D5" s="5" t="n">
        <v>144000000</v>
      </c>
    </row>
    <row r="6" spans="1:6">
      <c r="A6" s="4" t="s">
        <v>464</v>
      </c>
      <c r="B6" s="5" t="n">
        <v>16400000</v>
      </c>
      <c r="D6" s="5" t="n">
        <v>15800000</v>
      </c>
    </row>
    <row r="7" spans="1:6">
      <c r="A7" s="4" t="s">
        <v>465</v>
      </c>
      <c r="B7" s="5" t="n">
        <v>5200000</v>
      </c>
      <c r="D7" s="5" t="n">
        <v>5000000</v>
      </c>
    </row>
    <row r="8" spans="1:6">
      <c r="A8" s="4" t="s">
        <v>466</v>
      </c>
      <c r="B8" s="6" t="n">
        <v>0</v>
      </c>
      <c r="D8" s="6" t="n">
        <v>0</v>
      </c>
      <c r="F8" s="6" t="n">
        <v>0</v>
      </c>
    </row>
    <row r="9" spans="1:6"/>
    <row r="10" spans="1:6">
      <c r="A10" s="4" t="s">
        <v>83</v>
      </c>
      <c r="B10" s="4" t="s">
        <v>109</v>
      </c>
    </row>
    <row r="11" spans="1:6">
      <c r="A11" s="4" t="s">
        <v>84</v>
      </c>
      <c r="B11" s="4" t="s">
        <v>110</v>
      </c>
    </row>
  </sheetData>
  <mergeCells count="7">
    <mergeCell ref="A1:A2"/>
    <mergeCell ref="B1:F1"/>
    <mergeCell ref="B2:C2"/>
    <mergeCell ref="D2:E2"/>
    <mergeCell ref="A9:F9"/>
    <mergeCell ref="B10:F10"/>
    <mergeCell ref="B11:F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67</v>
      </c>
      <c r="B1" s="2" t="s">
        <v>1</v>
      </c>
    </row>
    <row r="2" spans="1:3">
      <c r="B2" s="2" t="s">
        <v>2</v>
      </c>
      <c r="C2" s="2" t="s">
        <v>30</v>
      </c>
    </row>
    <row r="3" spans="1:3">
      <c r="A3" s="3" t="s">
        <v>468</v>
      </c>
    </row>
    <row r="4" spans="1:3">
      <c r="A4" s="4" t="s">
        <v>469</v>
      </c>
      <c r="B4" s="6" t="n">
        <v>2782335</v>
      </c>
      <c r="C4" s="6" t="n">
        <v>1276076</v>
      </c>
    </row>
    <row r="5" spans="1:3">
      <c r="A5" s="4" t="s">
        <v>470</v>
      </c>
      <c r="B5" s="5" t="n">
        <v>61461</v>
      </c>
      <c r="C5" s="5" t="n">
        <v>1507554</v>
      </c>
    </row>
    <row r="6" spans="1:3">
      <c r="A6" s="4" t="s">
        <v>471</v>
      </c>
      <c r="B6" s="5" t="n">
        <v>3092</v>
      </c>
      <c r="C6" s="5" t="n">
        <v>-1295</v>
      </c>
    </row>
    <row r="7" spans="1:3">
      <c r="A7" s="4" t="s">
        <v>472</v>
      </c>
      <c r="B7" s="5" t="n">
        <v>2846888</v>
      </c>
      <c r="C7" s="5" t="n">
        <v>2782335</v>
      </c>
    </row>
    <row r="8" spans="1:3">
      <c r="A8" s="4" t="s">
        <v>411</v>
      </c>
    </row>
    <row r="9" spans="1:3">
      <c r="A9" s="3" t="s">
        <v>468</v>
      </c>
    </row>
    <row r="10" spans="1:3">
      <c r="A10" s="4" t="s">
        <v>473</v>
      </c>
      <c r="B10" s="5" t="n">
        <v>52700</v>
      </c>
    </row>
    <row r="11" spans="1:3">
      <c r="A11" s="4" t="s">
        <v>474</v>
      </c>
    </row>
    <row r="12" spans="1:3">
      <c r="A12" s="3" t="s">
        <v>468</v>
      </c>
    </row>
    <row r="13" spans="1:3">
      <c r="A13" s="4" t="s">
        <v>469</v>
      </c>
      <c r="B13" s="5" t="n">
        <v>2448070</v>
      </c>
      <c r="C13" s="5" t="n">
        <v>949730</v>
      </c>
    </row>
    <row r="14" spans="1:3">
      <c r="A14" s="4" t="s">
        <v>470</v>
      </c>
      <c r="B14" s="5" t="n">
        <v>55152</v>
      </c>
      <c r="C14" s="5" t="n">
        <v>1499008</v>
      </c>
    </row>
    <row r="15" spans="1:3">
      <c r="A15" s="4" t="s">
        <v>471</v>
      </c>
      <c r="B15" s="5" t="n">
        <v>2254</v>
      </c>
      <c r="C15" s="5" t="n">
        <v>-668</v>
      </c>
    </row>
    <row r="16" spans="1:3">
      <c r="A16" s="4" t="s">
        <v>472</v>
      </c>
      <c r="B16" s="5" t="n">
        <v>2505476</v>
      </c>
      <c r="C16" s="5" t="n">
        <v>2448070</v>
      </c>
    </row>
    <row r="17" spans="1:3">
      <c r="A17" s="4" t="s">
        <v>475</v>
      </c>
    </row>
    <row r="18" spans="1:3">
      <c r="A18" s="3" t="s">
        <v>468</v>
      </c>
    </row>
    <row r="19" spans="1:3">
      <c r="A19" s="4" t="s">
        <v>469</v>
      </c>
      <c r="B19" s="5" t="n">
        <v>243112</v>
      </c>
      <c r="C19" s="5" t="n">
        <v>241448</v>
      </c>
    </row>
    <row r="20" spans="1:3">
      <c r="A20" s="4" t="s">
        <v>470</v>
      </c>
      <c r="B20" s="5" t="n">
        <v>370</v>
      </c>
      <c r="C20" s="5" t="n">
        <v>2265</v>
      </c>
    </row>
    <row r="21" spans="1:3">
      <c r="A21" s="4" t="s">
        <v>471</v>
      </c>
      <c r="B21" s="5" t="n">
        <v>797</v>
      </c>
      <c r="C21" s="5" t="n">
        <v>-601</v>
      </c>
    </row>
    <row r="22" spans="1:3">
      <c r="A22" s="4" t="s">
        <v>472</v>
      </c>
      <c r="B22" s="5" t="n">
        <v>244279</v>
      </c>
      <c r="C22" s="5" t="n">
        <v>243112</v>
      </c>
    </row>
    <row r="23" spans="1:3">
      <c r="A23" s="4" t="s">
        <v>476</v>
      </c>
    </row>
    <row r="24" spans="1:3">
      <c r="A24" s="3" t="s">
        <v>468</v>
      </c>
    </row>
    <row r="25" spans="1:3">
      <c r="A25" s="4" t="s">
        <v>469</v>
      </c>
      <c r="B25" s="5" t="n">
        <v>91153</v>
      </c>
      <c r="C25" s="5" t="n">
        <v>84898</v>
      </c>
    </row>
    <row r="26" spans="1:3">
      <c r="A26" s="4" t="s">
        <v>470</v>
      </c>
      <c r="B26" s="5" t="n">
        <v>5939</v>
      </c>
      <c r="C26" s="5" t="n">
        <v>6281</v>
      </c>
    </row>
    <row r="27" spans="1:3">
      <c r="A27" s="4" t="s">
        <v>471</v>
      </c>
      <c r="B27" s="5" t="n">
        <v>41</v>
      </c>
      <c r="C27" s="5" t="n">
        <v>-26</v>
      </c>
    </row>
    <row r="28" spans="1:3">
      <c r="A28" s="4" t="s">
        <v>472</v>
      </c>
      <c r="B28" s="6" t="n">
        <v>97133</v>
      </c>
      <c r="C28" s="6" t="n">
        <v>911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77</v>
      </c>
      <c r="B1" s="2" t="s">
        <v>1</v>
      </c>
    </row>
    <row r="2" spans="1:3">
      <c r="B2" s="2" t="s">
        <v>2</v>
      </c>
      <c r="C2" s="2" t="s">
        <v>30</v>
      </c>
    </row>
    <row r="3" spans="1:3">
      <c r="A3" s="3" t="s">
        <v>478</v>
      </c>
    </row>
    <row r="4" spans="1:3">
      <c r="A4" s="4" t="s">
        <v>469</v>
      </c>
      <c r="B4" s="6" t="n">
        <v>586988</v>
      </c>
      <c r="C4" s="6" t="n">
        <v>78194</v>
      </c>
    </row>
    <row r="5" spans="1:3">
      <c r="A5" s="4" t="s">
        <v>479</v>
      </c>
      <c r="B5" s="5" t="n">
        <v>9393</v>
      </c>
      <c r="C5" s="5" t="n">
        <v>529235</v>
      </c>
    </row>
    <row r="6" spans="1:3">
      <c r="A6" s="4" t="s">
        <v>480</v>
      </c>
      <c r="B6" s="5" t="n">
        <v>-54044</v>
      </c>
      <c r="C6" s="5" t="n">
        <v>-20510</v>
      </c>
    </row>
    <row r="7" spans="1:3">
      <c r="A7" s="4" t="s">
        <v>471</v>
      </c>
      <c r="B7" s="5" t="n">
        <v>3431</v>
      </c>
      <c r="C7" s="5" t="n">
        <v>69</v>
      </c>
    </row>
    <row r="8" spans="1:3">
      <c r="A8" s="4" t="s">
        <v>472</v>
      </c>
      <c r="B8" s="5" t="n">
        <v>545768</v>
      </c>
      <c r="C8" s="5" t="n">
        <v>586988</v>
      </c>
    </row>
    <row r="9" spans="1:3">
      <c r="A9" s="4" t="s">
        <v>474</v>
      </c>
    </row>
    <row r="10" spans="1:3">
      <c r="A10" s="3" t="s">
        <v>478</v>
      </c>
    </row>
    <row r="11" spans="1:3">
      <c r="A11" s="4" t="s">
        <v>469</v>
      </c>
      <c r="B11" s="5" t="n">
        <v>529923</v>
      </c>
      <c r="C11" s="5" t="n">
        <v>19912</v>
      </c>
    </row>
    <row r="12" spans="1:3">
      <c r="A12" s="4" t="s">
        <v>479</v>
      </c>
      <c r="B12" s="5" t="n">
        <v>4098</v>
      </c>
      <c r="C12" s="5" t="n">
        <v>521708</v>
      </c>
    </row>
    <row r="13" spans="1:3">
      <c r="A13" s="4" t="s">
        <v>480</v>
      </c>
      <c r="B13" s="5" t="n">
        <v>-45296</v>
      </c>
      <c r="C13" s="5" t="n">
        <v>-11636</v>
      </c>
    </row>
    <row r="14" spans="1:3">
      <c r="A14" s="4" t="s">
        <v>471</v>
      </c>
      <c r="B14" s="5" t="n">
        <v>3342</v>
      </c>
      <c r="C14" s="5" t="n">
        <v>-61</v>
      </c>
    </row>
    <row r="15" spans="1:3">
      <c r="A15" s="4" t="s">
        <v>472</v>
      </c>
      <c r="B15" s="5" t="n">
        <v>492067</v>
      </c>
      <c r="C15" s="5" t="n">
        <v>529923</v>
      </c>
    </row>
    <row r="16" spans="1:3">
      <c r="A16" s="4" t="s">
        <v>475</v>
      </c>
    </row>
    <row r="17" spans="1:3">
      <c r="A17" s="3" t="s">
        <v>478</v>
      </c>
    </row>
    <row r="18" spans="1:3">
      <c r="A18" s="4" t="s">
        <v>469</v>
      </c>
      <c r="B18" s="5" t="n">
        <v>30062</v>
      </c>
      <c r="C18" s="5" t="n">
        <v>32252</v>
      </c>
    </row>
    <row r="19" spans="1:3">
      <c r="A19" s="4" t="s">
        <v>479</v>
      </c>
      <c r="B19" s="5" t="n">
        <v>985</v>
      </c>
      <c r="C19" s="5" t="n">
        <v>1632</v>
      </c>
    </row>
    <row r="20" spans="1:3">
      <c r="A20" s="4" t="s">
        <v>480</v>
      </c>
      <c r="B20" s="5" t="n">
        <v>-3842</v>
      </c>
      <c r="C20" s="5" t="n">
        <v>-3952</v>
      </c>
    </row>
    <row r="21" spans="1:3">
      <c r="A21" s="4" t="s">
        <v>471</v>
      </c>
      <c r="B21" s="5" t="n">
        <v>89</v>
      </c>
      <c r="C21" s="5" t="n">
        <v>130</v>
      </c>
    </row>
    <row r="22" spans="1:3">
      <c r="A22" s="4" t="s">
        <v>472</v>
      </c>
      <c r="B22" s="5" t="n">
        <v>27294</v>
      </c>
      <c r="C22" s="5" t="n">
        <v>30062</v>
      </c>
    </row>
    <row r="23" spans="1:3">
      <c r="A23" s="4" t="s">
        <v>476</v>
      </c>
    </row>
    <row r="24" spans="1:3">
      <c r="A24" s="3" t="s">
        <v>478</v>
      </c>
    </row>
    <row r="25" spans="1:3">
      <c r="A25" s="4" t="s">
        <v>469</v>
      </c>
      <c r="B25" s="5" t="n">
        <v>27003</v>
      </c>
      <c r="C25" s="5" t="n">
        <v>26030</v>
      </c>
    </row>
    <row r="26" spans="1:3">
      <c r="A26" s="4" t="s">
        <v>479</v>
      </c>
      <c r="B26" s="5" t="n">
        <v>4310</v>
      </c>
      <c r="C26" s="5" t="n">
        <v>5895</v>
      </c>
    </row>
    <row r="27" spans="1:3">
      <c r="A27" s="4" t="s">
        <v>480</v>
      </c>
      <c r="B27" s="5" t="n">
        <v>-4906</v>
      </c>
      <c r="C27" s="5" t="n">
        <v>-4922</v>
      </c>
    </row>
    <row r="28" spans="1:3">
      <c r="A28" s="4" t="s">
        <v>471</v>
      </c>
      <c r="B28" s="5" t="n">
        <v>0</v>
      </c>
      <c r="C28" s="5" t="n">
        <v>0</v>
      </c>
    </row>
    <row r="29" spans="1:3">
      <c r="A29" s="4" t="s">
        <v>472</v>
      </c>
      <c r="B29" s="6" t="n">
        <v>26407</v>
      </c>
      <c r="C29" s="6" t="n">
        <v>270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3"/>
  </cols>
  <sheetData>
    <row r="1" spans="1:4">
      <c r="A1" s="1" t="s">
        <v>481</v>
      </c>
      <c r="B1" s="2" t="s">
        <v>1</v>
      </c>
    </row>
    <row r="2" spans="1:4">
      <c r="B2" s="2" t="s">
        <v>2</v>
      </c>
      <c r="C2" s="2" t="s">
        <v>30</v>
      </c>
      <c r="D2" s="2" t="s">
        <v>31</v>
      </c>
    </row>
    <row r="3" spans="1:4">
      <c r="A3" s="3" t="s">
        <v>482</v>
      </c>
    </row>
    <row r="4" spans="1:4">
      <c r="A4" s="4" t="s">
        <v>85</v>
      </c>
      <c r="B4" s="6" t="n">
        <v>2846888</v>
      </c>
      <c r="C4" s="6" t="n">
        <v>2782335</v>
      </c>
      <c r="D4" s="6" t="n">
        <v>1276076</v>
      </c>
    </row>
    <row r="5" spans="1:4">
      <c r="A5" s="4" t="s">
        <v>483</v>
      </c>
    </row>
    <row r="6" spans="1:4">
      <c r="A6" s="3" t="s">
        <v>484</v>
      </c>
    </row>
    <row r="7" spans="1:4">
      <c r="A7" s="4" t="s">
        <v>485</v>
      </c>
      <c r="B7" s="4" t="s">
        <v>486</v>
      </c>
    </row>
    <row r="8" spans="1:4">
      <c r="A8" s="4" t="s">
        <v>487</v>
      </c>
    </row>
    <row r="9" spans="1:4">
      <c r="A9" s="3" t="s">
        <v>484</v>
      </c>
    </row>
    <row r="10" spans="1:4">
      <c r="A10" s="4" t="s">
        <v>485</v>
      </c>
      <c r="B10" s="4" t="s">
        <v>400</v>
      </c>
    </row>
    <row r="11" spans="1:4">
      <c r="A11" s="4" t="s">
        <v>488</v>
      </c>
    </row>
    <row r="12" spans="1:4">
      <c r="A12" s="3" t="s">
        <v>484</v>
      </c>
    </row>
    <row r="13" spans="1:4">
      <c r="A13" s="4" t="s">
        <v>485</v>
      </c>
      <c r="B13" s="4" t="s">
        <v>489</v>
      </c>
    </row>
    <row r="14" spans="1:4">
      <c r="A14" s="4" t="s">
        <v>490</v>
      </c>
    </row>
    <row r="15" spans="1:4">
      <c r="A15" s="3" t="s">
        <v>482</v>
      </c>
    </row>
    <row r="16" spans="1:4">
      <c r="A16" s="4" t="s">
        <v>150</v>
      </c>
      <c r="B16" s="6" t="n">
        <v>61200</v>
      </c>
      <c r="C16" s="5" t="n">
        <v>22800</v>
      </c>
      <c r="D16" s="6" t="n">
        <v>14200</v>
      </c>
    </row>
    <row r="17" spans="1:4">
      <c r="A17" s="3" t="s">
        <v>484</v>
      </c>
    </row>
    <row r="18" spans="1:4">
      <c r="A18" s="4" t="s">
        <v>491</v>
      </c>
      <c r="B18" s="5" t="n">
        <v>62500</v>
      </c>
    </row>
    <row r="19" spans="1:4">
      <c r="A19" s="4" t="s">
        <v>492</v>
      </c>
      <c r="B19" s="5" t="n">
        <v>61100</v>
      </c>
    </row>
    <row r="20" spans="1:4">
      <c r="A20" s="4" t="s">
        <v>493</v>
      </c>
      <c r="B20" s="5" t="n">
        <v>55200</v>
      </c>
    </row>
    <row r="21" spans="1:4">
      <c r="A21" s="4" t="s">
        <v>494</v>
      </c>
      <c r="B21" s="5" t="n">
        <v>53200</v>
      </c>
    </row>
    <row r="22" spans="1:4">
      <c r="A22" s="4" t="s">
        <v>495</v>
      </c>
      <c r="B22" s="5" t="n">
        <v>44900</v>
      </c>
    </row>
    <row r="23" spans="1:4">
      <c r="A23" s="4" t="s">
        <v>496</v>
      </c>
      <c r="B23" s="6" t="n">
        <v>283400</v>
      </c>
    </row>
    <row r="24" spans="1:4">
      <c r="A24" s="4" t="s">
        <v>497</v>
      </c>
    </row>
    <row r="25" spans="1:4">
      <c r="A25" s="3" t="s">
        <v>482</v>
      </c>
    </row>
    <row r="26" spans="1:4">
      <c r="A26" s="4" t="s">
        <v>85</v>
      </c>
      <c r="C26" s="6" t="n">
        <v>15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498</v>
      </c>
      <c r="B1" s="2" t="s">
        <v>2</v>
      </c>
      <c r="C1" s="2" t="s">
        <v>30</v>
      </c>
      <c r="D1" s="2" t="s">
        <v>31</v>
      </c>
    </row>
    <row r="2" spans="1:4">
      <c r="A2" s="3" t="s">
        <v>499</v>
      </c>
    </row>
    <row r="3" spans="1:4">
      <c r="A3" s="4" t="s">
        <v>86</v>
      </c>
      <c r="B3" s="6" t="n">
        <v>545768</v>
      </c>
      <c r="C3" s="6" t="n">
        <v>586988</v>
      </c>
      <c r="D3" s="6" t="n">
        <v>78194</v>
      </c>
    </row>
    <row r="4" spans="1:4">
      <c r="A4" s="4" t="s">
        <v>500</v>
      </c>
      <c r="B4" s="5" t="n">
        <v>80497</v>
      </c>
      <c r="C4" s="5" t="n">
        <v>75633</v>
      </c>
    </row>
    <row r="5" spans="1:4">
      <c r="A5" s="4" t="s">
        <v>501</v>
      </c>
      <c r="B5" s="5" t="n">
        <v>51182</v>
      </c>
      <c r="C5" s="5" t="n">
        <v>43666</v>
      </c>
    </row>
    <row r="6" spans="1:4">
      <c r="A6" s="4" t="s">
        <v>87</v>
      </c>
      <c r="B6" s="5" t="n">
        <v>29315</v>
      </c>
      <c r="C6" s="5" t="n">
        <v>31967</v>
      </c>
    </row>
    <row r="7" spans="1:4">
      <c r="A7" s="4" t="s">
        <v>487</v>
      </c>
    </row>
    <row r="8" spans="1:4">
      <c r="A8" s="3" t="s">
        <v>499</v>
      </c>
    </row>
    <row r="9" spans="1:4">
      <c r="A9" s="4" t="s">
        <v>500</v>
      </c>
      <c r="B9" s="5" t="n">
        <v>41710</v>
      </c>
      <c r="C9" s="5" t="n">
        <v>40743</v>
      </c>
    </row>
    <row r="10" spans="1:4">
      <c r="A10" s="4" t="s">
        <v>501</v>
      </c>
      <c r="B10" s="5" t="n">
        <v>39877</v>
      </c>
      <c r="C10" s="5" t="n">
        <v>39244</v>
      </c>
    </row>
    <row r="11" spans="1:4">
      <c r="A11" s="4" t="s">
        <v>87</v>
      </c>
      <c r="B11" s="5" t="n">
        <v>1833</v>
      </c>
      <c r="C11" s="5" t="n">
        <v>1499</v>
      </c>
    </row>
    <row r="12" spans="1:4">
      <c r="A12" s="4" t="s">
        <v>34</v>
      </c>
    </row>
    <row r="13" spans="1:4">
      <c r="A13" s="3" t="s">
        <v>499</v>
      </c>
    </row>
    <row r="14" spans="1:4">
      <c r="A14" s="4" t="s">
        <v>500</v>
      </c>
      <c r="B14" s="5" t="n">
        <v>38787</v>
      </c>
      <c r="C14" s="5" t="n">
        <v>34890</v>
      </c>
    </row>
    <row r="15" spans="1:4">
      <c r="A15" s="4" t="s">
        <v>501</v>
      </c>
      <c r="B15" s="5" t="n">
        <v>11305</v>
      </c>
      <c r="C15" s="5" t="n">
        <v>4422</v>
      </c>
    </row>
    <row r="16" spans="1:4">
      <c r="A16" s="4" t="s">
        <v>87</v>
      </c>
      <c r="B16" s="5" t="n">
        <v>27482</v>
      </c>
      <c r="C16" s="5" t="n">
        <v>30468</v>
      </c>
    </row>
    <row r="17" spans="1:4">
      <c r="A17" s="4" t="s">
        <v>483</v>
      </c>
    </row>
    <row r="18" spans="1:4">
      <c r="A18" s="3" t="s">
        <v>499</v>
      </c>
    </row>
    <row r="19" spans="1:4">
      <c r="A19" s="4" t="s">
        <v>502</v>
      </c>
      <c r="B19" s="5" t="n">
        <v>924978</v>
      </c>
      <c r="C19" s="5" t="n">
        <v>911273</v>
      </c>
    </row>
    <row r="20" spans="1:4">
      <c r="A20" s="4" t="s">
        <v>503</v>
      </c>
      <c r="B20" s="5" t="n">
        <v>379210</v>
      </c>
      <c r="C20" s="5" t="n">
        <v>324285</v>
      </c>
    </row>
    <row r="21" spans="1:4">
      <c r="A21" s="4" t="s">
        <v>86</v>
      </c>
      <c r="B21" s="6" t="n">
        <v>545768</v>
      </c>
      <c r="C21" s="6" t="n">
        <v>5869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04</v>
      </c>
      <c r="B1" s="2" t="s">
        <v>2</v>
      </c>
      <c r="C1" s="2" t="s">
        <v>505</v>
      </c>
      <c r="D1" s="2" t="s">
        <v>30</v>
      </c>
    </row>
    <row r="2" spans="1:4">
      <c r="A2" s="3" t="s">
        <v>506</v>
      </c>
    </row>
    <row r="3" spans="1:4">
      <c r="A3" s="4" t="s">
        <v>507</v>
      </c>
      <c r="B3" s="6" t="n">
        <v>0</v>
      </c>
      <c r="D3" s="6" t="n">
        <v>50500000</v>
      </c>
    </row>
    <row r="4" spans="1:4">
      <c r="A4" s="3" t="s">
        <v>94</v>
      </c>
    </row>
    <row r="5" spans="1:4">
      <c r="A5" s="4" t="s">
        <v>508</v>
      </c>
      <c r="B5" s="5" t="n">
        <v>0</v>
      </c>
      <c r="D5" s="5" t="n">
        <v>-100000</v>
      </c>
    </row>
    <row r="6" spans="1:4">
      <c r="A6" s="4" t="s">
        <v>509</v>
      </c>
      <c r="B6" s="5" t="n">
        <v>0</v>
      </c>
      <c r="D6" s="5" t="n">
        <v>362900000</v>
      </c>
    </row>
    <row r="7" spans="1:4">
      <c r="A7" s="3" t="s">
        <v>97</v>
      </c>
    </row>
    <row r="8" spans="1:4">
      <c r="A8" s="4" t="s">
        <v>508</v>
      </c>
      <c r="B8" s="5" t="n">
        <v>-19119000</v>
      </c>
      <c r="D8" s="5" t="n">
        <v>-22075000</v>
      </c>
    </row>
    <row r="9" spans="1:4">
      <c r="A9" s="4" t="s">
        <v>510</v>
      </c>
      <c r="B9" s="5" t="n">
        <v>2535309000</v>
      </c>
      <c r="D9" s="5" t="n">
        <v>2770624000</v>
      </c>
    </row>
    <row r="10" spans="1:4">
      <c r="A10" s="4" t="s">
        <v>511</v>
      </c>
    </row>
    <row r="11" spans="1:4">
      <c r="A11" s="3" t="s">
        <v>94</v>
      </c>
    </row>
    <row r="12" spans="1:4">
      <c r="A12" s="4" t="s">
        <v>512</v>
      </c>
      <c r="B12" s="6" t="n">
        <v>0</v>
      </c>
      <c r="D12" s="5" t="n">
        <v>300000000</v>
      </c>
    </row>
    <row r="13" spans="1:4">
      <c r="A13" s="3" t="s">
        <v>97</v>
      </c>
    </row>
    <row r="14" spans="1:4">
      <c r="A14" s="4" t="s">
        <v>513</v>
      </c>
      <c r="B14" s="4" t="s">
        <v>514</v>
      </c>
      <c r="C14" s="4" t="s">
        <v>514</v>
      </c>
    </row>
    <row r="15" spans="1:4">
      <c r="A15" s="4" t="s">
        <v>515</v>
      </c>
    </row>
    <row r="16" spans="1:4">
      <c r="A16" s="3" t="s">
        <v>94</v>
      </c>
    </row>
    <row r="17" spans="1:4">
      <c r="A17" s="4" t="s">
        <v>512</v>
      </c>
      <c r="B17" s="6" t="n">
        <v>0</v>
      </c>
      <c r="D17" s="5" t="n">
        <v>50500000</v>
      </c>
    </row>
    <row r="18" spans="1:4">
      <c r="A18" s="3" t="s">
        <v>97</v>
      </c>
    </row>
    <row r="19" spans="1:4">
      <c r="A19" s="4" t="s">
        <v>516</v>
      </c>
      <c r="B19" s="4" t="s">
        <v>517</v>
      </c>
    </row>
    <row r="20" spans="1:4">
      <c r="A20" s="4" t="s">
        <v>518</v>
      </c>
    </row>
    <row r="21" spans="1:4">
      <c r="A21" s="3" t="s">
        <v>94</v>
      </c>
    </row>
    <row r="22" spans="1:4">
      <c r="A22" s="4" t="s">
        <v>512</v>
      </c>
      <c r="B22" s="6" t="n">
        <v>0</v>
      </c>
      <c r="D22" s="5" t="n">
        <v>12500000</v>
      </c>
    </row>
    <row r="23" spans="1:4">
      <c r="A23" s="3" t="s">
        <v>97</v>
      </c>
    </row>
    <row r="24" spans="1:4">
      <c r="A24" s="4" t="s">
        <v>519</v>
      </c>
      <c r="B24" s="6" t="n">
        <v>0</v>
      </c>
      <c r="D24" s="5" t="n">
        <v>237500000</v>
      </c>
    </row>
    <row r="25" spans="1:4">
      <c r="A25" s="4" t="s">
        <v>516</v>
      </c>
      <c r="B25" s="4" t="s">
        <v>520</v>
      </c>
    </row>
    <row r="26" spans="1:4">
      <c r="A26" s="4" t="s">
        <v>521</v>
      </c>
    </row>
    <row r="27" spans="1:4">
      <c r="A27" s="3" t="s">
        <v>97</v>
      </c>
    </row>
    <row r="28" spans="1:4">
      <c r="A28" s="4" t="s">
        <v>519</v>
      </c>
      <c r="B28" s="6" t="n">
        <v>250000000</v>
      </c>
      <c r="D28" s="5" t="n">
        <v>250000000</v>
      </c>
    </row>
    <row r="29" spans="1:4">
      <c r="A29" s="4" t="s">
        <v>513</v>
      </c>
      <c r="B29" s="4" t="s">
        <v>522</v>
      </c>
    </row>
    <row r="30" spans="1:4">
      <c r="A30" s="4" t="s">
        <v>523</v>
      </c>
    </row>
    <row r="31" spans="1:4">
      <c r="A31" s="3" t="s">
        <v>97</v>
      </c>
    </row>
    <row r="32" spans="1:4">
      <c r="A32" s="4" t="s">
        <v>519</v>
      </c>
      <c r="B32" s="6" t="n">
        <v>650000000</v>
      </c>
      <c r="D32" s="5" t="n">
        <v>650000000</v>
      </c>
    </row>
    <row r="33" spans="1:4">
      <c r="A33" s="4" t="s">
        <v>513</v>
      </c>
      <c r="B33" s="4" t="s">
        <v>524</v>
      </c>
    </row>
    <row r="34" spans="1:4">
      <c r="A34" s="4" t="s">
        <v>525</v>
      </c>
    </row>
    <row r="35" spans="1:4">
      <c r="A35" s="3" t="s">
        <v>97</v>
      </c>
    </row>
    <row r="36" spans="1:4">
      <c r="A36" s="4" t="s">
        <v>519</v>
      </c>
      <c r="B36" s="6" t="n">
        <v>300000000</v>
      </c>
      <c r="D36" s="5" t="n">
        <v>300000000</v>
      </c>
    </row>
    <row r="37" spans="1:4">
      <c r="A37" s="4" t="s">
        <v>513</v>
      </c>
      <c r="B37" s="4" t="s">
        <v>526</v>
      </c>
    </row>
    <row r="38" spans="1:4">
      <c r="A38" s="4" t="s">
        <v>527</v>
      </c>
    </row>
    <row r="39" spans="1:4">
      <c r="A39" s="3" t="s">
        <v>97</v>
      </c>
    </row>
    <row r="40" spans="1:4">
      <c r="A40" s="4" t="s">
        <v>519</v>
      </c>
      <c r="B40" s="6" t="n">
        <v>52119000</v>
      </c>
      <c r="D40" s="5" t="n">
        <v>52554000</v>
      </c>
    </row>
    <row r="41" spans="1:4">
      <c r="A41" s="4" t="s">
        <v>516</v>
      </c>
      <c r="B41" s="4" t="s">
        <v>528</v>
      </c>
    </row>
    <row r="42" spans="1:4">
      <c r="A42" s="4" t="s">
        <v>529</v>
      </c>
    </row>
    <row r="43" spans="1:4">
      <c r="A43" s="3" t="s">
        <v>97</v>
      </c>
    </row>
    <row r="44" spans="1:4">
      <c r="A44" s="4" t="s">
        <v>530</v>
      </c>
      <c r="B44" s="6" t="n">
        <v>50000000</v>
      </c>
    </row>
    <row r="45" spans="1:4">
      <c r="A45" s="4" t="s">
        <v>513</v>
      </c>
      <c r="B45" s="4" t="s">
        <v>531</v>
      </c>
    </row>
    <row r="46" spans="1:4">
      <c r="A46" s="4" t="s">
        <v>532</v>
      </c>
    </row>
    <row r="47" spans="1:4">
      <c r="A47" s="3" t="s">
        <v>97</v>
      </c>
    </row>
    <row r="48" spans="1:4">
      <c r="A48" s="4" t="s">
        <v>519</v>
      </c>
      <c r="B48" s="6" t="n">
        <v>52309000</v>
      </c>
      <c r="D48" s="5" t="n">
        <v>52645000</v>
      </c>
    </row>
    <row r="49" spans="1:4">
      <c r="A49" s="4" t="s">
        <v>516</v>
      </c>
      <c r="B49" s="4" t="s">
        <v>533</v>
      </c>
    </row>
    <row r="50" spans="1:4">
      <c r="A50" s="4" t="s">
        <v>534</v>
      </c>
    </row>
    <row r="51" spans="1:4">
      <c r="A51" s="3" t="s">
        <v>97</v>
      </c>
    </row>
    <row r="52" spans="1:4">
      <c r="A52" s="4" t="s">
        <v>530</v>
      </c>
      <c r="B52" s="6" t="n">
        <v>50000000</v>
      </c>
    </row>
    <row r="53" spans="1:4">
      <c r="A53" s="4" t="s">
        <v>513</v>
      </c>
      <c r="B53" s="4" t="s">
        <v>535</v>
      </c>
    </row>
    <row r="54" spans="1:4">
      <c r="A54" s="4" t="s">
        <v>536</v>
      </c>
    </row>
    <row r="55" spans="1:4">
      <c r="A55" s="3" t="s">
        <v>97</v>
      </c>
    </row>
    <row r="56" spans="1:4">
      <c r="A56" s="4" t="s">
        <v>519</v>
      </c>
      <c r="B56" s="6" t="n">
        <v>1000000000</v>
      </c>
      <c r="D56" s="5" t="n">
        <v>1000000000</v>
      </c>
    </row>
    <row r="57" spans="1:4">
      <c r="A57" s="4" t="s">
        <v>513</v>
      </c>
      <c r="B57" s="4" t="s">
        <v>537</v>
      </c>
    </row>
    <row r="58" spans="1:4">
      <c r="A58" s="4" t="s">
        <v>538</v>
      </c>
    </row>
    <row r="59" spans="1:4">
      <c r="A59" s="3" t="s">
        <v>97</v>
      </c>
    </row>
    <row r="60" spans="1:4">
      <c r="A60" s="4" t="s">
        <v>519</v>
      </c>
      <c r="B60" s="6" t="n">
        <v>250000000</v>
      </c>
      <c r="D60" s="6" t="n">
        <v>250000000</v>
      </c>
    </row>
    <row r="61" spans="1:4">
      <c r="A61" s="4" t="s">
        <v>513</v>
      </c>
      <c r="B61" s="4" t="s">
        <v>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0"/>
    <col customWidth="1" max="7" min="7" width="21"/>
    <col customWidth="1" max="8" min="8" width="21"/>
    <col customWidth="1" max="9" min="9" width="21"/>
  </cols>
  <sheetData>
    <row r="1" spans="1:9">
      <c r="A1" s="1" t="s">
        <v>540</v>
      </c>
      <c r="B1" s="2" t="s">
        <v>541</v>
      </c>
      <c r="C1" s="2" t="s">
        <v>542</v>
      </c>
      <c r="D1" s="2" t="s">
        <v>543</v>
      </c>
      <c r="E1" s="2" t="s">
        <v>544</v>
      </c>
      <c r="F1" s="2" t="s">
        <v>376</v>
      </c>
      <c r="G1" s="2" t="s">
        <v>545</v>
      </c>
      <c r="H1" s="2" t="s">
        <v>546</v>
      </c>
      <c r="I1" s="2" t="s">
        <v>547</v>
      </c>
    </row>
    <row r="2" spans="1:9">
      <c r="A2" s="3" t="s">
        <v>506</v>
      </c>
    </row>
    <row r="3" spans="1:9">
      <c r="A3" s="4" t="s">
        <v>548</v>
      </c>
      <c r="D3" s="4" t="s">
        <v>549</v>
      </c>
    </row>
    <row r="4" spans="1:9">
      <c r="A4" s="4" t="s">
        <v>550</v>
      </c>
      <c r="D4" s="6" t="n">
        <v>2535309000</v>
      </c>
      <c r="E4" s="6" t="n">
        <v>2770624000</v>
      </c>
    </row>
    <row r="5" spans="1:9">
      <c r="A5" s="4" t="s">
        <v>551</v>
      </c>
      <c r="B5" s="6" t="n">
        <v>265000000</v>
      </c>
    </row>
    <row r="6" spans="1:9">
      <c r="A6" s="4" t="s">
        <v>552</v>
      </c>
      <c r="D6" s="5" t="n">
        <v>143000000</v>
      </c>
      <c r="E6" s="5" t="n">
        <v>110900000</v>
      </c>
    </row>
    <row r="7" spans="1:9">
      <c r="A7" s="3" t="s">
        <v>553</v>
      </c>
    </row>
    <row r="8" spans="1:9">
      <c r="A8" s="4" t="s">
        <v>554</v>
      </c>
      <c r="D8" s="5" t="n">
        <v>0</v>
      </c>
    </row>
    <row r="9" spans="1:9">
      <c r="A9" s="4" t="s">
        <v>555</v>
      </c>
      <c r="D9" s="5" t="n">
        <v>0</v>
      </c>
    </row>
    <row r="10" spans="1:9">
      <c r="A10" s="4" t="s">
        <v>556</v>
      </c>
      <c r="D10" s="5" t="n">
        <v>0</v>
      </c>
    </row>
    <row r="11" spans="1:9">
      <c r="A11" s="4" t="s">
        <v>557</v>
      </c>
      <c r="D11" s="5" t="n">
        <v>900000000</v>
      </c>
    </row>
    <row r="12" spans="1:9">
      <c r="A12" s="4" t="s">
        <v>558</v>
      </c>
      <c r="D12" s="5" t="n">
        <v>350000000</v>
      </c>
    </row>
    <row r="13" spans="1:9">
      <c r="A13" s="4" t="s">
        <v>559</v>
      </c>
      <c r="D13" s="5" t="n">
        <v>122100000</v>
      </c>
      <c r="E13" s="5" t="n">
        <v>76600000</v>
      </c>
      <c r="F13" s="6" t="n">
        <v>64500000</v>
      </c>
    </row>
    <row r="14" spans="1:9">
      <c r="A14" s="4" t="s">
        <v>560</v>
      </c>
      <c r="D14" s="5" t="n">
        <v>0</v>
      </c>
      <c r="E14" s="5" t="n">
        <v>17062000</v>
      </c>
      <c r="F14" s="5" t="n">
        <v>0</v>
      </c>
    </row>
    <row r="15" spans="1:9">
      <c r="A15" s="4" t="s">
        <v>507</v>
      </c>
      <c r="D15" s="5" t="n">
        <v>0</v>
      </c>
      <c r="E15" s="6" t="n">
        <v>50500000</v>
      </c>
    </row>
    <row r="16" spans="1:9">
      <c r="A16" s="4" t="s">
        <v>561</v>
      </c>
      <c r="D16" s="6" t="n">
        <v>0</v>
      </c>
    </row>
    <row r="17" spans="1:9">
      <c r="A17" s="4" t="s">
        <v>562</v>
      </c>
    </row>
    <row r="18" spans="1:9">
      <c r="A18" s="3" t="s">
        <v>553</v>
      </c>
    </row>
    <row r="19" spans="1:9">
      <c r="A19" s="4" t="s">
        <v>563</v>
      </c>
      <c r="D19" s="5" t="n">
        <v>0</v>
      </c>
      <c r="E19" s="5" t="n">
        <v>0</v>
      </c>
    </row>
    <row r="20" spans="1:9">
      <c r="A20" s="4" t="s">
        <v>564</v>
      </c>
    </row>
    <row r="21" spans="1:9">
      <c r="A21" s="3" t="s">
        <v>553</v>
      </c>
    </row>
    <row r="22" spans="1:9">
      <c r="A22" s="4" t="s">
        <v>65</v>
      </c>
      <c r="D22" s="6" t="n">
        <v>-900000</v>
      </c>
      <c r="E22" s="6" t="n">
        <v>1100000</v>
      </c>
      <c r="F22" s="6" t="n">
        <v>2000000</v>
      </c>
    </row>
    <row r="23" spans="1:9">
      <c r="A23" s="4" t="s">
        <v>507</v>
      </c>
    </row>
    <row r="24" spans="1:9">
      <c r="A24" s="3" t="s">
        <v>553</v>
      </c>
    </row>
    <row r="25" spans="1:9">
      <c r="A25" s="4" t="s">
        <v>565</v>
      </c>
      <c r="D25" s="4" t="s">
        <v>517</v>
      </c>
    </row>
    <row r="26" spans="1:9">
      <c r="A26" s="4" t="s">
        <v>411</v>
      </c>
    </row>
    <row r="27" spans="1:9">
      <c r="A27" s="3" t="s">
        <v>553</v>
      </c>
    </row>
    <row r="28" spans="1:9">
      <c r="A28" s="4" t="s">
        <v>560</v>
      </c>
      <c r="E28" s="5" t="n">
        <v>17100000</v>
      </c>
    </row>
    <row r="29" spans="1:9">
      <c r="A29" s="4" t="s">
        <v>566</v>
      </c>
    </row>
    <row r="30" spans="1:9">
      <c r="A30" s="3" t="s">
        <v>553</v>
      </c>
    </row>
    <row r="31" spans="1:9">
      <c r="A31" s="4" t="s">
        <v>567</v>
      </c>
      <c r="I31" s="6" t="n">
        <v>550000000</v>
      </c>
    </row>
    <row r="32" spans="1:9">
      <c r="A32" s="4" t="s">
        <v>568</v>
      </c>
      <c r="E32" s="5" t="n">
        <v>30200000</v>
      </c>
    </row>
    <row r="33" spans="1:9">
      <c r="A33" s="4" t="s">
        <v>569</v>
      </c>
    </row>
    <row r="34" spans="1:9">
      <c r="A34" s="3" t="s">
        <v>506</v>
      </c>
    </row>
    <row r="35" spans="1:9">
      <c r="A35" s="4" t="s">
        <v>550</v>
      </c>
      <c r="D35" s="6" t="n">
        <v>2550000000</v>
      </c>
      <c r="E35" s="5" t="n">
        <v>3156000000</v>
      </c>
    </row>
    <row r="36" spans="1:9">
      <c r="A36" s="4" t="s">
        <v>570</v>
      </c>
      <c r="D36" s="6" t="n">
        <v>2582000000</v>
      </c>
      <c r="E36" s="6" t="n">
        <v>3296800000</v>
      </c>
    </row>
    <row r="37" spans="1:9">
      <c r="A37" s="4" t="s">
        <v>511</v>
      </c>
    </row>
    <row r="38" spans="1:9">
      <c r="A38" s="3" t="s">
        <v>506</v>
      </c>
    </row>
    <row r="39" spans="1:9">
      <c r="A39" s="4" t="s">
        <v>571</v>
      </c>
      <c r="B39" s="6" t="n">
        <v>300000000</v>
      </c>
    </row>
    <row r="40" spans="1:9">
      <c r="A40" s="4" t="s">
        <v>513</v>
      </c>
      <c r="B40" s="4" t="s">
        <v>514</v>
      </c>
      <c r="D40" s="4" t="s">
        <v>514</v>
      </c>
    </row>
    <row r="41" spans="1:9">
      <c r="A41" s="4" t="s">
        <v>572</v>
      </c>
      <c r="B41" s="4" t="s">
        <v>403</v>
      </c>
    </row>
    <row r="42" spans="1:9">
      <c r="A42" s="4" t="s">
        <v>515</v>
      </c>
    </row>
    <row r="43" spans="1:9">
      <c r="A43" s="3" t="s">
        <v>506</v>
      </c>
    </row>
    <row r="44" spans="1:9">
      <c r="A44" s="4" t="s">
        <v>172</v>
      </c>
      <c r="D44" s="6" t="n">
        <v>50500000</v>
      </c>
    </row>
    <row r="45" spans="1:9">
      <c r="A45" s="4" t="s">
        <v>573</v>
      </c>
    </row>
    <row r="46" spans="1:9">
      <c r="A46" s="3" t="s">
        <v>553</v>
      </c>
    </row>
    <row r="47" spans="1:9">
      <c r="A47" s="4" t="s">
        <v>574</v>
      </c>
      <c r="H47" s="6" t="n">
        <v>450000000</v>
      </c>
    </row>
    <row r="48" spans="1:9">
      <c r="A48" s="4" t="s">
        <v>575</v>
      </c>
    </row>
    <row r="49" spans="1:9">
      <c r="A49" s="3" t="s">
        <v>553</v>
      </c>
    </row>
    <row r="50" spans="1:9">
      <c r="A50" s="4" t="s">
        <v>574</v>
      </c>
      <c r="G50" s="6" t="n">
        <v>600000000</v>
      </c>
    </row>
    <row r="51" spans="1:9">
      <c r="A51" s="4" t="s">
        <v>576</v>
      </c>
      <c r="G51" s="5" t="n">
        <v>250000000</v>
      </c>
    </row>
    <row r="52" spans="1:9">
      <c r="A52" s="4" t="s">
        <v>577</v>
      </c>
    </row>
    <row r="53" spans="1:9">
      <c r="A53" s="3" t="s">
        <v>553</v>
      </c>
    </row>
    <row r="54" spans="1:9">
      <c r="A54" s="4" t="s">
        <v>574</v>
      </c>
      <c r="G54" s="6" t="n">
        <v>250000000</v>
      </c>
    </row>
    <row r="55" spans="1:9">
      <c r="A55" s="4" t="s">
        <v>561</v>
      </c>
      <c r="D55" s="6" t="n">
        <v>0</v>
      </c>
    </row>
    <row r="56" spans="1:9">
      <c r="A56" s="4" t="s">
        <v>578</v>
      </c>
    </row>
    <row r="57" spans="1:9">
      <c r="A57" s="3" t="s">
        <v>506</v>
      </c>
    </row>
    <row r="58" spans="1:9">
      <c r="A58" s="4" t="s">
        <v>572</v>
      </c>
      <c r="C58" s="4" t="s">
        <v>400</v>
      </c>
    </row>
    <row r="59" spans="1:9">
      <c r="A59" s="3" t="s">
        <v>553</v>
      </c>
    </row>
    <row r="60" spans="1:9">
      <c r="A60" s="4" t="s">
        <v>567</v>
      </c>
      <c r="C60" s="6" t="n">
        <v>500000000</v>
      </c>
    </row>
    <row r="61" spans="1:9">
      <c r="A61" s="4" t="s">
        <v>579</v>
      </c>
    </row>
    <row r="62" spans="1:9">
      <c r="A62" s="3" t="s">
        <v>506</v>
      </c>
    </row>
    <row r="63" spans="1:9">
      <c r="A63" s="4" t="s">
        <v>572</v>
      </c>
      <c r="C63" s="4" t="s">
        <v>403</v>
      </c>
    </row>
    <row r="64" spans="1:9">
      <c r="A64" s="3" t="s">
        <v>553</v>
      </c>
    </row>
    <row r="65" spans="1:9">
      <c r="A65" s="4" t="s">
        <v>567</v>
      </c>
      <c r="C65" s="6" t="n">
        <v>10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580</v>
      </c>
      <c r="B1" s="2" t="s">
        <v>1</v>
      </c>
    </row>
    <row r="2" spans="1:4">
      <c r="B2" s="2" t="s">
        <v>2</v>
      </c>
      <c r="C2" s="2" t="s">
        <v>30</v>
      </c>
      <c r="D2" s="2" t="s">
        <v>31</v>
      </c>
    </row>
    <row r="3" spans="1:4">
      <c r="A3" s="3" t="s">
        <v>581</v>
      </c>
    </row>
    <row r="4" spans="1:4">
      <c r="A4" s="4" t="s">
        <v>582</v>
      </c>
      <c r="B4" s="10" t="n">
        <v>49.3</v>
      </c>
    </row>
    <row r="5" spans="1:4">
      <c r="A5" s="4" t="s">
        <v>583</v>
      </c>
      <c r="B5" s="11" t="n">
        <v>41.6</v>
      </c>
    </row>
    <row r="6" spans="1:4">
      <c r="A6" s="4" t="s">
        <v>584</v>
      </c>
      <c r="B6" s="11" t="n">
        <v>33.7</v>
      </c>
    </row>
    <row r="7" spans="1:4">
      <c r="A7" s="4" t="s">
        <v>585</v>
      </c>
      <c r="B7" s="11" t="n">
        <v>25.5</v>
      </c>
    </row>
    <row r="8" spans="1:4">
      <c r="A8" s="4" t="s">
        <v>586</v>
      </c>
      <c r="B8" s="11" t="n">
        <v>18.9</v>
      </c>
    </row>
    <row r="9" spans="1:4">
      <c r="A9" s="4" t="s">
        <v>587</v>
      </c>
      <c r="B9" s="11" t="n">
        <v>27.7</v>
      </c>
    </row>
    <row r="10" spans="1:4">
      <c r="A10" s="4" t="s">
        <v>490</v>
      </c>
    </row>
    <row r="11" spans="1:4">
      <c r="A11" s="3" t="s">
        <v>588</v>
      </c>
    </row>
    <row r="12" spans="1:4">
      <c r="A12" s="4" t="s">
        <v>589</v>
      </c>
      <c r="B12" s="6" t="n">
        <v>70</v>
      </c>
      <c r="C12" s="10" t="n">
        <v>49.6</v>
      </c>
      <c r="D12" s="10" t="n">
        <v>40.8</v>
      </c>
    </row>
    <row r="13" spans="1:4">
      <c r="A13" s="4" t="s">
        <v>590</v>
      </c>
    </row>
    <row r="14" spans="1:4">
      <c r="A14" s="3" t="s">
        <v>588</v>
      </c>
    </row>
    <row r="15" spans="1:4">
      <c r="A15" s="4" t="s">
        <v>591</v>
      </c>
      <c r="B15" s="4" t="s">
        <v>592</v>
      </c>
    </row>
    <row r="16" spans="1:4">
      <c r="A16" s="4" t="s">
        <v>593</v>
      </c>
    </row>
    <row r="17" spans="1:4">
      <c r="A17" s="3" t="s">
        <v>588</v>
      </c>
    </row>
    <row r="18" spans="1:4">
      <c r="A18" s="4" t="s">
        <v>591</v>
      </c>
      <c r="B18" s="4" t="s">
        <v>4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s>
  <sheetData>
    <row r="1" spans="1:5">
      <c r="A1" s="1" t="s">
        <v>70</v>
      </c>
      <c r="B1" s="2" t="s">
        <v>2</v>
      </c>
      <c r="D1" s="2" t="s">
        <v>30</v>
      </c>
    </row>
    <row r="2" spans="1:5">
      <c r="A2" s="3" t="s">
        <v>71</v>
      </c>
    </row>
    <row r="3" spans="1:5">
      <c r="A3" s="4" t="s">
        <v>72</v>
      </c>
      <c r="B3" s="6" t="n">
        <v>138724</v>
      </c>
      <c r="D3" s="6" t="n">
        <v>169266</v>
      </c>
    </row>
    <row r="4" spans="1:5">
      <c r="A4" s="4" t="s">
        <v>73</v>
      </c>
      <c r="B4" s="5" t="n">
        <v>0</v>
      </c>
      <c r="D4" s="5" t="n">
        <v>22219</v>
      </c>
    </row>
    <row r="5" spans="1:5">
      <c r="A5" s="4" t="s">
        <v>74</v>
      </c>
      <c r="B5" s="5" t="n">
        <v>804583</v>
      </c>
      <c r="D5" s="5" t="n">
        <v>736008</v>
      </c>
    </row>
    <row r="6" spans="1:5">
      <c r="A6" s="4" t="s">
        <v>75</v>
      </c>
      <c r="B6" s="5" t="n">
        <v>280347</v>
      </c>
      <c r="D6" s="5" t="n">
        <v>278218</v>
      </c>
    </row>
    <row r="7" spans="1:5">
      <c r="A7" s="4" t="s">
        <v>76</v>
      </c>
      <c r="B7" s="5" t="n">
        <v>702261</v>
      </c>
      <c r="D7" s="5" t="n">
        <v>635702</v>
      </c>
    </row>
    <row r="8" spans="1:5">
      <c r="A8" s="4" t="s">
        <v>77</v>
      </c>
      <c r="B8" s="5" t="n">
        <v>19634</v>
      </c>
      <c r="D8" s="5" t="n">
        <v>44320</v>
      </c>
    </row>
    <row r="9" spans="1:5">
      <c r="A9" s="4" t="s">
        <v>78</v>
      </c>
      <c r="B9" s="5" t="n">
        <v>32383</v>
      </c>
      <c r="D9" s="5" t="n">
        <v>30132</v>
      </c>
    </row>
    <row r="10" spans="1:5">
      <c r="A10" s="4" t="s">
        <v>79</v>
      </c>
      <c r="B10" s="5" t="n">
        <v>0</v>
      </c>
      <c r="D10" s="5" t="n">
        <v>38613</v>
      </c>
    </row>
    <row r="11" spans="1:5">
      <c r="A11" s="4" t="s">
        <v>80</v>
      </c>
      <c r="B11" s="5" t="n">
        <v>1977932</v>
      </c>
      <c r="D11" s="5" t="n">
        <v>1954478</v>
      </c>
    </row>
    <row r="12" spans="1:5">
      <c r="A12" s="4" t="s">
        <v>81</v>
      </c>
      <c r="B12" s="5" t="n">
        <v>1382730</v>
      </c>
      <c r="D12" s="5" t="n">
        <v>1323501</v>
      </c>
    </row>
    <row r="13" spans="1:5">
      <c r="A13" s="4" t="s">
        <v>82</v>
      </c>
      <c r="B13" s="5" t="n">
        <v>175581</v>
      </c>
      <c r="C13" s="4" t="s">
        <v>83</v>
      </c>
      <c r="D13" s="5" t="n">
        <v>164788</v>
      </c>
      <c r="E13" s="4" t="s">
        <v>84</v>
      </c>
    </row>
    <row r="14" spans="1:5">
      <c r="A14" s="4" t="s">
        <v>85</v>
      </c>
      <c r="B14" s="5" t="n">
        <v>2846888</v>
      </c>
      <c r="D14" s="5" t="n">
        <v>2782335</v>
      </c>
    </row>
    <row r="15" spans="1:5">
      <c r="A15" s="4" t="s">
        <v>86</v>
      </c>
      <c r="B15" s="5" t="n">
        <v>545768</v>
      </c>
      <c r="D15" s="5" t="n">
        <v>586988</v>
      </c>
    </row>
    <row r="16" spans="1:5">
      <c r="A16" s="4" t="s">
        <v>87</v>
      </c>
      <c r="B16" s="5" t="n">
        <v>29315</v>
      </c>
      <c r="D16" s="5" t="n">
        <v>31967</v>
      </c>
    </row>
    <row r="17" spans="1:5">
      <c r="A17" s="4" t="s">
        <v>88</v>
      </c>
      <c r="B17" s="5" t="n">
        <v>6958214</v>
      </c>
      <c r="D17" s="5" t="n">
        <v>6844057</v>
      </c>
    </row>
    <row r="18" spans="1:5">
      <c r="A18" s="3" t="s">
        <v>89</v>
      </c>
    </row>
    <row r="19" spans="1:5">
      <c r="A19" s="4" t="s">
        <v>90</v>
      </c>
      <c r="B19" s="5" t="n">
        <v>215074</v>
      </c>
      <c r="D19" s="5" t="n">
        <v>177051</v>
      </c>
    </row>
    <row r="20" spans="1:5">
      <c r="A20" s="4" t="s">
        <v>91</v>
      </c>
      <c r="B20" s="5" t="n">
        <v>140654</v>
      </c>
      <c r="D20" s="5" t="n">
        <v>149635</v>
      </c>
    </row>
    <row r="21" spans="1:5">
      <c r="A21" s="4" t="s">
        <v>92</v>
      </c>
      <c r="B21" s="5" t="n">
        <v>420129</v>
      </c>
      <c r="D21" s="5" t="n">
        <v>429809</v>
      </c>
    </row>
    <row r="22" spans="1:5">
      <c r="A22" s="4" t="s">
        <v>93</v>
      </c>
      <c r="B22" s="5" t="n">
        <v>0</v>
      </c>
      <c r="D22" s="5" t="n">
        <v>11457</v>
      </c>
    </row>
    <row r="23" spans="1:5">
      <c r="A23" s="4" t="s">
        <v>94</v>
      </c>
      <c r="B23" s="5" t="n">
        <v>0</v>
      </c>
      <c r="D23" s="5" t="n">
        <v>362900</v>
      </c>
    </row>
    <row r="24" spans="1:5">
      <c r="A24" s="4" t="s">
        <v>95</v>
      </c>
      <c r="B24" s="5" t="n">
        <v>775857</v>
      </c>
      <c r="D24" s="5" t="n">
        <v>1130852</v>
      </c>
    </row>
    <row r="25" spans="1:5">
      <c r="A25" s="3" t="s">
        <v>96</v>
      </c>
    </row>
    <row r="26" spans="1:5">
      <c r="A26" s="4" t="s">
        <v>97</v>
      </c>
      <c r="B26" s="5" t="n">
        <v>2535309</v>
      </c>
      <c r="D26" s="5" t="n">
        <v>2770624</v>
      </c>
    </row>
    <row r="27" spans="1:5">
      <c r="A27" s="4" t="s">
        <v>98</v>
      </c>
      <c r="B27" s="5" t="n">
        <v>352581</v>
      </c>
      <c r="D27" s="5" t="n">
        <v>469328</v>
      </c>
    </row>
    <row r="28" spans="1:5">
      <c r="A28" s="4" t="s">
        <v>92</v>
      </c>
      <c r="B28" s="5" t="n">
        <v>277941</v>
      </c>
      <c r="D28" s="5" t="n">
        <v>170460</v>
      </c>
    </row>
    <row r="29" spans="1:5">
      <c r="A29" s="4" t="s">
        <v>99</v>
      </c>
      <c r="B29" s="5" t="n">
        <v>3165831</v>
      </c>
      <c r="D29" s="5" t="n">
        <v>3410412</v>
      </c>
    </row>
    <row r="30" spans="1:5">
      <c r="A30" s="3" t="s">
        <v>100</v>
      </c>
    </row>
    <row r="31" spans="1:5">
      <c r="A31" s="4" t="s">
        <v>101</v>
      </c>
      <c r="B31" s="5" t="n">
        <v>0</v>
      </c>
      <c r="D31" s="5" t="n">
        <v>0</v>
      </c>
    </row>
    <row r="32" spans="1:5">
      <c r="A32" s="4" t="s">
        <v>102</v>
      </c>
      <c r="B32" s="5" t="n">
        <v>618464</v>
      </c>
      <c r="D32" s="5" t="n">
        <v>485068</v>
      </c>
    </row>
    <row r="33" spans="1:5">
      <c r="A33" s="4" t="s">
        <v>103</v>
      </c>
      <c r="B33" s="5" t="n">
        <v>245211</v>
      </c>
      <c r="D33" s="5" t="n">
        <v>223924</v>
      </c>
    </row>
    <row r="34" spans="1:5">
      <c r="A34" s="4" t="s">
        <v>104</v>
      </c>
      <c r="B34" s="5" t="n">
        <v>5837827</v>
      </c>
      <c r="D34" s="5" t="n">
        <v>5170830</v>
      </c>
    </row>
    <row r="35" spans="1:5">
      <c r="A35" s="4" t="s">
        <v>105</v>
      </c>
      <c r="B35" s="5" t="n">
        <v>-3701319</v>
      </c>
      <c r="D35" s="5" t="n">
        <v>-3574000</v>
      </c>
    </row>
    <row r="36" spans="1:5">
      <c r="A36" s="4" t="s">
        <v>106</v>
      </c>
      <c r="B36" s="5" t="n">
        <v>16343</v>
      </c>
      <c r="D36" s="5" t="n">
        <v>-3029</v>
      </c>
    </row>
    <row r="37" spans="1:5">
      <c r="A37" s="4" t="s">
        <v>107</v>
      </c>
      <c r="B37" s="5" t="n">
        <v>3016526</v>
      </c>
      <c r="D37" s="5" t="n">
        <v>2302793</v>
      </c>
    </row>
    <row r="38" spans="1:5">
      <c r="A38" s="4" t="s">
        <v>108</v>
      </c>
      <c r="B38" s="6" t="n">
        <v>6958214</v>
      </c>
      <c r="D38" s="6" t="n">
        <v>6844057</v>
      </c>
    </row>
    <row r="39" spans="1:5"/>
    <row r="40" spans="1:5">
      <c r="A40" s="4" t="s">
        <v>83</v>
      </c>
      <c r="B40" s="4" t="s">
        <v>109</v>
      </c>
    </row>
    <row r="41" spans="1:5">
      <c r="A41" s="4" t="s">
        <v>84</v>
      </c>
      <c r="B41" s="4" t="s">
        <v>110</v>
      </c>
    </row>
  </sheetData>
  <mergeCells count="5">
    <mergeCell ref="B1:C1"/>
    <mergeCell ref="D1:E1"/>
    <mergeCell ref="A39:E39"/>
    <mergeCell ref="B40:E40"/>
    <mergeCell ref="B41:E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4</v>
      </c>
      <c r="B1" s="2" t="s">
        <v>1</v>
      </c>
    </row>
    <row r="2" spans="1:4">
      <c r="B2" s="2" t="s">
        <v>2</v>
      </c>
      <c r="C2" s="2" t="s">
        <v>30</v>
      </c>
      <c r="D2" s="2" t="s">
        <v>31</v>
      </c>
    </row>
    <row r="3" spans="1:4">
      <c r="A3" s="3" t="s">
        <v>595</v>
      </c>
    </row>
    <row r="4" spans="1:4">
      <c r="A4" s="4" t="s">
        <v>596</v>
      </c>
      <c r="B4" s="6" t="n">
        <v>798215</v>
      </c>
      <c r="C4" s="6" t="n">
        <v>673055</v>
      </c>
      <c r="D4" s="6" t="n">
        <v>685167</v>
      </c>
    </row>
    <row r="5" spans="1:4">
      <c r="A5" s="4" t="s">
        <v>597</v>
      </c>
      <c r="B5" s="5" t="n">
        <v>42786</v>
      </c>
      <c r="C5" s="5" t="n">
        <v>14349</v>
      </c>
      <c r="D5" s="5" t="n">
        <v>20148</v>
      </c>
    </row>
    <row r="6" spans="1:4">
      <c r="A6" s="4" t="s">
        <v>598</v>
      </c>
      <c r="B6" s="6" t="n">
        <v>841001</v>
      </c>
      <c r="C6" s="6" t="n">
        <v>687404</v>
      </c>
      <c r="D6" s="6" t="n">
        <v>7053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9</v>
      </c>
      <c r="B1" s="2" t="s">
        <v>1</v>
      </c>
    </row>
    <row r="2" spans="1:4">
      <c r="B2" s="2" t="s">
        <v>2</v>
      </c>
      <c r="C2" s="2" t="s">
        <v>30</v>
      </c>
      <c r="D2" s="2" t="s">
        <v>31</v>
      </c>
    </row>
    <row r="3" spans="1:4">
      <c r="A3" s="3" t="s">
        <v>600</v>
      </c>
    </row>
    <row r="4" spans="1:4">
      <c r="A4" s="4" t="s">
        <v>601</v>
      </c>
      <c r="B4" s="6" t="n">
        <v>137601</v>
      </c>
      <c r="C4" s="6" t="n">
        <v>187134</v>
      </c>
      <c r="D4" s="6" t="n">
        <v>272663</v>
      </c>
    </row>
    <row r="5" spans="1:4">
      <c r="A5" s="4" t="s">
        <v>602</v>
      </c>
      <c r="B5" s="5" t="n">
        <v>19582</v>
      </c>
      <c r="C5" s="5" t="n">
        <v>27197</v>
      </c>
      <c r="D5" s="5" t="n">
        <v>25428</v>
      </c>
    </row>
    <row r="6" spans="1:4">
      <c r="A6" s="4" t="s">
        <v>603</v>
      </c>
      <c r="B6" s="5" t="n">
        <v>15103</v>
      </c>
      <c r="C6" s="5" t="n">
        <v>6996</v>
      </c>
      <c r="D6" s="5" t="n">
        <v>6471</v>
      </c>
    </row>
    <row r="7" spans="1:4">
      <c r="A7" s="4" t="s">
        <v>604</v>
      </c>
      <c r="B7" s="5" t="n">
        <v>172286</v>
      </c>
      <c r="C7" s="5" t="n">
        <v>221327</v>
      </c>
      <c r="D7" s="5" t="n">
        <v>304562</v>
      </c>
    </row>
    <row r="8" spans="1:4">
      <c r="A8" s="4" t="s">
        <v>605</v>
      </c>
      <c r="B8" s="5" t="n">
        <v>-115217</v>
      </c>
      <c r="C8" s="5" t="n">
        <v>8791</v>
      </c>
      <c r="D8" s="5" t="n">
        <v>-47852</v>
      </c>
    </row>
    <row r="9" spans="1:4">
      <c r="A9" s="4" t="s">
        <v>45</v>
      </c>
      <c r="B9" s="6" t="n">
        <v>57069</v>
      </c>
      <c r="C9" s="6" t="n">
        <v>230118</v>
      </c>
      <c r="D9" s="6" t="n">
        <v>2567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06</v>
      </c>
      <c r="B1" s="2" t="s">
        <v>1</v>
      </c>
    </row>
    <row r="2" spans="1:4">
      <c r="B2" s="2" t="s">
        <v>2</v>
      </c>
      <c r="C2" s="2" t="s">
        <v>30</v>
      </c>
      <c r="D2" s="2" t="s">
        <v>31</v>
      </c>
    </row>
    <row r="3" spans="1:4">
      <c r="A3" s="3" t="s">
        <v>607</v>
      </c>
    </row>
    <row r="4" spans="1:4">
      <c r="A4" s="4" t="s">
        <v>608</v>
      </c>
      <c r="B4" s="6" t="n">
        <v>245322</v>
      </c>
      <c r="C4" s="6" t="n">
        <v>240677</v>
      </c>
      <c r="D4" s="6" t="n">
        <v>246881</v>
      </c>
    </row>
    <row r="5" spans="1:4">
      <c r="A5" s="4" t="s">
        <v>609</v>
      </c>
      <c r="B5" s="5" t="n">
        <v>-47137</v>
      </c>
      <c r="C5" s="5" t="n">
        <v>-29414</v>
      </c>
      <c r="D5" s="5" t="n">
        <v>0</v>
      </c>
    </row>
    <row r="6" spans="1:4">
      <c r="A6" s="4" t="s">
        <v>610</v>
      </c>
      <c r="B6" s="5" t="n">
        <v>24783</v>
      </c>
      <c r="C6" s="5" t="n">
        <v>19210</v>
      </c>
      <c r="D6" s="5" t="n">
        <v>16339</v>
      </c>
    </row>
    <row r="7" spans="1:4">
      <c r="A7" s="12" t="n">
        <v>-2</v>
      </c>
      <c r="B7" s="5" t="n">
        <v>-4451</v>
      </c>
      <c r="C7" s="5" t="n">
        <v>-355</v>
      </c>
      <c r="D7" s="5" t="n">
        <v>-6510</v>
      </c>
    </row>
    <row r="8" spans="1:4">
      <c r="A8" s="4" t="s">
        <v>611</v>
      </c>
      <c r="B8" s="5" t="n">
        <v>9768</v>
      </c>
      <c r="C8" s="5" t="n">
        <v>0</v>
      </c>
      <c r="D8" s="5" t="n">
        <v>0</v>
      </c>
    </row>
    <row r="9" spans="1:4">
      <c r="A9" s="4" t="s">
        <v>612</v>
      </c>
      <c r="B9" s="5" t="n">
        <v>4363</v>
      </c>
      <c r="C9" s="5" t="n">
        <v>0</v>
      </c>
      <c r="D9" s="5" t="n">
        <v>0</v>
      </c>
    </row>
    <row r="10" spans="1:4">
      <c r="A10" s="4" t="s">
        <v>613</v>
      </c>
      <c r="B10" s="5" t="n">
        <v>-175579</v>
      </c>
      <c r="C10" s="5" t="n">
        <v>0</v>
      </c>
      <c r="D10" s="5" t="n">
        <v>0</v>
      </c>
    </row>
    <row r="11" spans="1:4">
      <c r="A11" s="4" t="s">
        <v>45</v>
      </c>
      <c r="B11" s="6" t="n">
        <v>57069</v>
      </c>
      <c r="C11" s="6" t="n">
        <v>230118</v>
      </c>
      <c r="D11" s="6" t="n">
        <v>2567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614</v>
      </c>
      <c r="B1" s="2" t="s">
        <v>2</v>
      </c>
      <c r="C1" s="2" t="s">
        <v>30</v>
      </c>
      <c r="D1" s="2" t="s">
        <v>31</v>
      </c>
    </row>
    <row r="2" spans="1:4">
      <c r="A2" s="3" t="s">
        <v>615</v>
      </c>
    </row>
    <row r="3" spans="1:4">
      <c r="A3" s="4" t="s">
        <v>616</v>
      </c>
      <c r="B3" s="6" t="n">
        <v>6955</v>
      </c>
      <c r="C3" s="6" t="n">
        <v>7707</v>
      </c>
    </row>
    <row r="4" spans="1:4">
      <c r="A4" s="4" t="s">
        <v>617</v>
      </c>
      <c r="B4" s="5" t="n">
        <v>8668</v>
      </c>
      <c r="C4" s="5" t="n">
        <v>16096</v>
      </c>
    </row>
    <row r="5" spans="1:4">
      <c r="A5" s="4" t="s">
        <v>618</v>
      </c>
      <c r="B5" s="5" t="n">
        <v>36727</v>
      </c>
      <c r="C5" s="5" t="n">
        <v>54489</v>
      </c>
    </row>
    <row r="6" spans="1:4">
      <c r="A6" s="4" t="s">
        <v>132</v>
      </c>
      <c r="B6" s="5" t="n">
        <v>53532</v>
      </c>
      <c r="C6" s="5" t="n">
        <v>73027</v>
      </c>
    </row>
    <row r="7" spans="1:4">
      <c r="A7" s="4" t="s">
        <v>619</v>
      </c>
      <c r="B7" s="5" t="n">
        <v>11910</v>
      </c>
      <c r="C7" s="5" t="n">
        <v>37814</v>
      </c>
    </row>
    <row r="8" spans="1:4">
      <c r="A8" s="4" t="s">
        <v>620</v>
      </c>
      <c r="B8" s="5" t="n">
        <v>31093</v>
      </c>
      <c r="C8" s="5" t="n">
        <v>25891</v>
      </c>
    </row>
    <row r="9" spans="1:4">
      <c r="A9" s="4" t="s">
        <v>621</v>
      </c>
      <c r="B9" s="5" t="n">
        <v>148885</v>
      </c>
      <c r="C9" s="5" t="n">
        <v>215024</v>
      </c>
    </row>
    <row r="10" spans="1:4">
      <c r="A10" s="4" t="s">
        <v>622</v>
      </c>
      <c r="B10" s="5" t="n">
        <v>-11302</v>
      </c>
      <c r="C10" s="5" t="n">
        <v>-18088</v>
      </c>
      <c r="D10" s="6" t="n">
        <v>-17047</v>
      </c>
    </row>
    <row r="11" spans="1:4">
      <c r="A11" s="4" t="s">
        <v>623</v>
      </c>
      <c r="B11" s="5" t="n">
        <v>137583</v>
      </c>
      <c r="C11" s="5" t="n">
        <v>196936</v>
      </c>
    </row>
    <row r="12" spans="1:4">
      <c r="A12" s="3" t="s">
        <v>624</v>
      </c>
    </row>
    <row r="13" spans="1:4">
      <c r="A13" s="4" t="s">
        <v>625</v>
      </c>
      <c r="B13" s="5" t="n">
        <v>143580</v>
      </c>
      <c r="C13" s="5" t="n">
        <v>210766</v>
      </c>
    </row>
    <row r="14" spans="1:4">
      <c r="A14" s="4" t="s">
        <v>256</v>
      </c>
      <c r="B14" s="5" t="n">
        <v>115712</v>
      </c>
      <c r="C14" s="5" t="n">
        <v>126872</v>
      </c>
    </row>
    <row r="15" spans="1:4">
      <c r="A15" s="4" t="s">
        <v>626</v>
      </c>
      <c r="B15" s="5" t="n">
        <v>183000</v>
      </c>
      <c r="C15" s="5" t="n">
        <v>290049</v>
      </c>
    </row>
    <row r="16" spans="1:4">
      <c r="A16" s="4" t="s">
        <v>627</v>
      </c>
      <c r="B16" s="5" t="n">
        <v>3545</v>
      </c>
      <c r="C16" s="5" t="n">
        <v>6435</v>
      </c>
    </row>
    <row r="17" spans="1:4">
      <c r="A17" s="4" t="s">
        <v>628</v>
      </c>
      <c r="B17" s="5" t="n">
        <v>44327</v>
      </c>
      <c r="C17" s="5" t="n">
        <v>32142</v>
      </c>
    </row>
    <row r="18" spans="1:4">
      <c r="A18" s="4" t="s">
        <v>629</v>
      </c>
      <c r="B18" s="5" t="n">
        <v>490164</v>
      </c>
      <c r="C18" s="5" t="n">
        <v>666264</v>
      </c>
    </row>
    <row r="19" spans="1:4">
      <c r="A19" s="4" t="s">
        <v>630</v>
      </c>
      <c r="B19" s="6" t="n">
        <v>352581</v>
      </c>
      <c r="C19" s="6" t="n">
        <v>4693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31</v>
      </c>
      <c r="B1" s="2" t="s">
        <v>1</v>
      </c>
    </row>
    <row r="2" spans="1:3">
      <c r="B2" s="2" t="s">
        <v>2</v>
      </c>
      <c r="C2" s="2" t="s">
        <v>30</v>
      </c>
    </row>
    <row r="3" spans="1:3">
      <c r="A3" s="3" t="s">
        <v>632</v>
      </c>
    </row>
    <row r="4" spans="1:3">
      <c r="A4" s="4" t="s">
        <v>633</v>
      </c>
      <c r="B4" s="6" t="n">
        <v>-18088</v>
      </c>
      <c r="C4" s="6" t="n">
        <v>-17047</v>
      </c>
    </row>
    <row r="5" spans="1:3">
      <c r="A5" s="4" t="s">
        <v>634</v>
      </c>
      <c r="B5" s="5" t="n">
        <v>-3268</v>
      </c>
      <c r="C5" s="5" t="n">
        <v>-1667</v>
      </c>
    </row>
    <row r="6" spans="1:3">
      <c r="A6" s="13" t="n">
        <v>-1</v>
      </c>
      <c r="B6" s="5" t="n">
        <v>10054</v>
      </c>
      <c r="C6" s="5" t="n">
        <v>626</v>
      </c>
    </row>
    <row r="7" spans="1:3">
      <c r="A7" s="4" t="s">
        <v>635</v>
      </c>
      <c r="B7" s="6" t="n">
        <v>-11302</v>
      </c>
      <c r="C7" s="6" t="n">
        <v>-180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636</v>
      </c>
      <c r="B1" s="2" t="s">
        <v>1</v>
      </c>
    </row>
    <row r="2" spans="1:4">
      <c r="B2" s="2" t="s">
        <v>2</v>
      </c>
      <c r="C2" s="2" t="s">
        <v>30</v>
      </c>
      <c r="D2" s="2" t="s">
        <v>31</v>
      </c>
    </row>
    <row r="3" spans="1:4">
      <c r="A3" s="3" t="s">
        <v>637</v>
      </c>
    </row>
    <row r="4" spans="1:4">
      <c r="A4" s="4" t="s">
        <v>638</v>
      </c>
      <c r="B4" s="10" t="n">
        <v>175.3</v>
      </c>
      <c r="C4" s="10" t="n">
        <v>269.6</v>
      </c>
      <c r="D4" s="10" t="n">
        <v>452.6</v>
      </c>
    </row>
    <row r="5" spans="1:4">
      <c r="A5" s="4" t="s">
        <v>639</v>
      </c>
      <c r="B5" s="11" t="n">
        <v>26.9</v>
      </c>
      <c r="C5" s="11" t="n">
        <v>12.6</v>
      </c>
    </row>
    <row r="6" spans="1:4">
      <c r="A6" s="4" t="s">
        <v>640</v>
      </c>
      <c r="B6" s="11" t="n">
        <v>1.8</v>
      </c>
      <c r="C6" s="10" t="n">
        <v>0.9</v>
      </c>
    </row>
    <row r="7" spans="1:4">
      <c r="A7" s="4" t="s">
        <v>641</v>
      </c>
      <c r="B7" s="11" t="n">
        <v>175.6</v>
      </c>
    </row>
    <row r="8" spans="1:4">
      <c r="A8" s="4" t="s">
        <v>642</v>
      </c>
      <c r="B8" s="11" t="n">
        <v>9.800000000000001</v>
      </c>
    </row>
    <row r="9" spans="1:4">
      <c r="A9" s="4" t="s">
        <v>643</v>
      </c>
      <c r="B9" s="11" t="n">
        <v>3.7</v>
      </c>
    </row>
    <row r="10" spans="1:4">
      <c r="A10" s="4" t="s">
        <v>411</v>
      </c>
    </row>
    <row r="11" spans="1:4">
      <c r="A11" s="3" t="s">
        <v>637</v>
      </c>
    </row>
    <row r="12" spans="1:4">
      <c r="A12" s="4" t="s">
        <v>643</v>
      </c>
      <c r="B12" s="10" t="n">
        <v>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44</v>
      </c>
      <c r="B1" s="2" t="s">
        <v>1</v>
      </c>
    </row>
    <row r="2" spans="1:3">
      <c r="B2" s="2" t="s">
        <v>2</v>
      </c>
      <c r="C2" s="2" t="s">
        <v>30</v>
      </c>
    </row>
    <row r="3" spans="1:3">
      <c r="A3" s="3" t="s">
        <v>645</v>
      </c>
    </row>
    <row r="4" spans="1:3">
      <c r="A4" s="4" t="s">
        <v>633</v>
      </c>
      <c r="B4" s="6" t="n">
        <v>17357</v>
      </c>
      <c r="C4" s="6" t="n">
        <v>16531</v>
      </c>
    </row>
    <row r="5" spans="1:3">
      <c r="A5" s="4" t="s">
        <v>646</v>
      </c>
      <c r="B5" s="5" t="n">
        <v>6394</v>
      </c>
      <c r="C5" s="5" t="n">
        <v>2084</v>
      </c>
    </row>
    <row r="6" spans="1:3">
      <c r="A6" s="4" t="s">
        <v>647</v>
      </c>
      <c r="B6" s="5" t="n">
        <v>5675</v>
      </c>
      <c r="C6" s="5" t="n">
        <v>2520</v>
      </c>
    </row>
    <row r="7" spans="1:3">
      <c r="A7" s="4" t="s">
        <v>648</v>
      </c>
      <c r="C7" s="5" t="n">
        <v>-1044</v>
      </c>
    </row>
    <row r="8" spans="1:3">
      <c r="A8" s="4" t="s">
        <v>649</v>
      </c>
      <c r="B8" s="5" t="n">
        <v>-2943</v>
      </c>
      <c r="C8" s="5" t="n">
        <v>-2734</v>
      </c>
    </row>
    <row r="9" spans="1:3">
      <c r="A9" s="4" t="s">
        <v>650</v>
      </c>
      <c r="B9" s="5" t="n">
        <v>10164</v>
      </c>
    </row>
    <row r="10" spans="1:3">
      <c r="A10" s="4" t="s">
        <v>635</v>
      </c>
      <c r="B10" s="6" t="n">
        <v>36647</v>
      </c>
      <c r="C10" s="6" t="n">
        <v>173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31"/>
    <col customWidth="1" max="3" min="3" width="29"/>
    <col customWidth="1" max="4" min="4" width="29"/>
    <col customWidth="1" max="5" min="5" width="29"/>
  </cols>
  <sheetData>
    <row r="1" spans="1:5">
      <c r="A1" s="1" t="s">
        <v>651</v>
      </c>
      <c r="B1" s="2" t="s">
        <v>652</v>
      </c>
      <c r="C1" s="2" t="s">
        <v>653</v>
      </c>
      <c r="D1" s="2" t="s">
        <v>654</v>
      </c>
      <c r="E1" s="2" t="s">
        <v>655</v>
      </c>
    </row>
    <row r="2" spans="1:5">
      <c r="A2" s="3" t="s">
        <v>656</v>
      </c>
    </row>
    <row r="3" spans="1:5">
      <c r="A3" s="4" t="s">
        <v>657</v>
      </c>
      <c r="E3" s="5" t="n">
        <v>3</v>
      </c>
    </row>
    <row r="4" spans="1:5">
      <c r="A4" s="4" t="s">
        <v>658</v>
      </c>
      <c r="E4" s="5" t="n">
        <v>3</v>
      </c>
    </row>
    <row r="5" spans="1:5">
      <c r="A5" s="4" t="s">
        <v>659</v>
      </c>
    </row>
    <row r="6" spans="1:5">
      <c r="A6" s="3" t="s">
        <v>656</v>
      </c>
    </row>
    <row r="7" spans="1:5">
      <c r="A7" s="4" t="s">
        <v>660</v>
      </c>
      <c r="C7" s="5" t="n">
        <v>5</v>
      </c>
      <c r="D7" s="5" t="n">
        <v>3</v>
      </c>
    </row>
    <row r="8" spans="1:5">
      <c r="A8" s="4" t="s">
        <v>661</v>
      </c>
    </row>
    <row r="9" spans="1:5">
      <c r="A9" s="3" t="s">
        <v>656</v>
      </c>
    </row>
    <row r="10" spans="1:5">
      <c r="A10" s="4" t="s">
        <v>660</v>
      </c>
      <c r="C10" s="5" t="n">
        <v>3</v>
      </c>
      <c r="D10" s="5" t="n">
        <v>4</v>
      </c>
    </row>
    <row r="11" spans="1:5">
      <c r="A11" s="4" t="s">
        <v>662</v>
      </c>
    </row>
    <row r="12" spans="1:5">
      <c r="A12" s="3" t="s">
        <v>656</v>
      </c>
    </row>
    <row r="13" spans="1:5">
      <c r="A13" s="4" t="s">
        <v>660</v>
      </c>
      <c r="C13" s="5" t="n">
        <v>6</v>
      </c>
      <c r="D13" s="5" t="n">
        <v>11</v>
      </c>
    </row>
    <row r="14" spans="1:5">
      <c r="A14" s="4" t="s">
        <v>411</v>
      </c>
    </row>
    <row r="15" spans="1:5">
      <c r="A15" s="3" t="s">
        <v>656</v>
      </c>
    </row>
    <row r="16" spans="1:5">
      <c r="A16" s="4" t="s">
        <v>412</v>
      </c>
      <c r="B16" s="6" t="n">
        <v>2112811000</v>
      </c>
    </row>
    <row r="17" spans="1:5">
      <c r="A17" s="4" t="s">
        <v>663</v>
      </c>
      <c r="B17" s="7" t="n">
        <v>97.5</v>
      </c>
    </row>
    <row r="18" spans="1:5">
      <c r="A18" s="4" t="s">
        <v>664</v>
      </c>
      <c r="B18" s="6" t="n">
        <v>2078418000</v>
      </c>
    </row>
    <row r="19" spans="1:5">
      <c r="A19" s="4" t="s">
        <v>665</v>
      </c>
      <c r="B19" s="5" t="n">
        <v>0</v>
      </c>
    </row>
    <row r="20" spans="1:5">
      <c r="A20" s="4" t="s">
        <v>666</v>
      </c>
      <c r="B20" s="6" t="n">
        <v>1901845000</v>
      </c>
    </row>
    <row r="21" spans="1:5">
      <c r="A21" s="4" t="s">
        <v>413</v>
      </c>
    </row>
    <row r="22" spans="1:5">
      <c r="A22" s="3" t="s">
        <v>656</v>
      </c>
    </row>
    <row r="23" spans="1:5">
      <c r="A23" s="4" t="s">
        <v>667</v>
      </c>
      <c r="C23" s="4" t="s">
        <v>414</v>
      </c>
    </row>
    <row r="24" spans="1:5">
      <c r="A24" s="4" t="s">
        <v>668</v>
      </c>
    </row>
    <row r="25" spans="1:5">
      <c r="A25" s="3" t="s">
        <v>656</v>
      </c>
    </row>
    <row r="26" spans="1:5">
      <c r="A26" s="4" t="s">
        <v>669</v>
      </c>
      <c r="B26" s="14" t="n">
        <v>0.095</v>
      </c>
    </row>
    <row r="27" spans="1:5">
      <c r="A27" s="4" t="s">
        <v>670</v>
      </c>
    </row>
    <row r="28" spans="1:5">
      <c r="A28" s="3" t="s">
        <v>656</v>
      </c>
    </row>
    <row r="29" spans="1:5">
      <c r="A29" s="4" t="s">
        <v>671</v>
      </c>
      <c r="B29" s="6" t="n">
        <v>141800000</v>
      </c>
    </row>
    <row r="30" spans="1:5">
      <c r="A30" s="4" t="s">
        <v>672</v>
      </c>
    </row>
    <row r="31" spans="1:5">
      <c r="A31" s="3" t="s">
        <v>656</v>
      </c>
    </row>
    <row r="32" spans="1:5">
      <c r="A32" s="4" t="s">
        <v>671</v>
      </c>
      <c r="B32" s="6" t="n">
        <v>111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673</v>
      </c>
      <c r="B1" s="2" t="s">
        <v>2</v>
      </c>
      <c r="C1" s="2" t="s">
        <v>30</v>
      </c>
      <c r="D1" s="2" t="s">
        <v>31</v>
      </c>
    </row>
    <row r="2" spans="1:4">
      <c r="A2" s="3" t="s">
        <v>656</v>
      </c>
    </row>
    <row r="3" spans="1:4">
      <c r="A3" s="4" t="s">
        <v>674</v>
      </c>
      <c r="B3" s="6" t="n">
        <v>2846888</v>
      </c>
      <c r="C3" s="6" t="n">
        <v>2782335</v>
      </c>
      <c r="D3" s="6" t="n">
        <v>1276076</v>
      </c>
    </row>
    <row r="4" spans="1:4">
      <c r="A4" s="4" t="s">
        <v>675</v>
      </c>
    </row>
    <row r="5" spans="1:4">
      <c r="A5" s="3" t="s">
        <v>656</v>
      </c>
    </row>
    <row r="6" spans="1:4">
      <c r="A6" s="4" t="s">
        <v>676</v>
      </c>
      <c r="B6" s="5" t="n">
        <v>421</v>
      </c>
      <c r="C6" s="5" t="n">
        <v>550491</v>
      </c>
    </row>
    <row r="7" spans="1:4">
      <c r="A7" s="4" t="s">
        <v>674</v>
      </c>
      <c r="B7" s="5" t="n">
        <v>12094</v>
      </c>
      <c r="C7" s="5" t="n">
        <v>1507554</v>
      </c>
    </row>
    <row r="8" spans="1:4">
      <c r="A8" s="4" t="s">
        <v>677</v>
      </c>
      <c r="B8" s="5" t="n">
        <v>22678</v>
      </c>
      <c r="C8" s="5" t="n">
        <v>2604836</v>
      </c>
    </row>
    <row r="9" spans="1:4">
      <c r="A9" s="4" t="s">
        <v>678</v>
      </c>
      <c r="B9" s="5" t="n">
        <v>3332</v>
      </c>
      <c r="C9" s="5" t="n">
        <v>502465</v>
      </c>
    </row>
    <row r="10" spans="1:4">
      <c r="A10" s="4" t="s">
        <v>679</v>
      </c>
      <c r="B10" s="5" t="n">
        <v>19346</v>
      </c>
      <c r="C10" s="5" t="n">
        <v>2102371</v>
      </c>
    </row>
    <row r="11" spans="1:4">
      <c r="A11" s="4" t="s">
        <v>680</v>
      </c>
    </row>
    <row r="12" spans="1:4">
      <c r="A12" s="3" t="s">
        <v>656</v>
      </c>
    </row>
    <row r="13" spans="1:4">
      <c r="A13" s="4" t="s">
        <v>681</v>
      </c>
      <c r="B13" s="5" t="n">
        <v>9271</v>
      </c>
      <c r="C13" s="5" t="n">
        <v>529235</v>
      </c>
    </row>
    <row r="14" spans="1:4">
      <c r="A14" s="4" t="s">
        <v>682</v>
      </c>
    </row>
    <row r="15" spans="1:4">
      <c r="A15" s="3" t="s">
        <v>656</v>
      </c>
    </row>
    <row r="16" spans="1:4">
      <c r="A16" s="4" t="s">
        <v>681</v>
      </c>
      <c r="B16" s="6" t="n">
        <v>892</v>
      </c>
      <c r="C16" s="6" t="n">
        <v>175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83</v>
      </c>
      <c r="B1" s="2" t="s">
        <v>684</v>
      </c>
    </row>
    <row r="2" spans="1:2">
      <c r="A2" s="3" t="s">
        <v>656</v>
      </c>
    </row>
    <row r="3" spans="1:2">
      <c r="A3" s="4" t="s">
        <v>685</v>
      </c>
      <c r="B3" s="6" t="n">
        <v>1901845</v>
      </c>
    </row>
    <row r="4" spans="1:2">
      <c r="A4" s="4" t="s">
        <v>686</v>
      </c>
      <c r="B4" s="5" t="n">
        <v>62257</v>
      </c>
    </row>
    <row r="5" spans="1:2">
      <c r="A5" s="4" t="s">
        <v>687</v>
      </c>
      <c r="B5" s="5" t="n">
        <v>124180</v>
      </c>
    </row>
    <row r="6" spans="1:2">
      <c r="A6" s="4" t="s">
        <v>688</v>
      </c>
      <c r="B6" s="5" t="n">
        <v>24529</v>
      </c>
    </row>
    <row r="7" spans="1:2">
      <c r="A7" s="4" t="s">
        <v>689</v>
      </c>
      <c r="B7" s="5" t="n">
        <v>2112811</v>
      </c>
    </row>
    <row r="8" spans="1:2">
      <c r="A8" s="4" t="s">
        <v>690</v>
      </c>
      <c r="B8" s="5" t="n">
        <v>-34393</v>
      </c>
    </row>
    <row r="9" spans="1:2">
      <c r="A9" s="4" t="s">
        <v>664</v>
      </c>
      <c r="B9" s="6" t="n">
        <v>2078418</v>
      </c>
    </row>
    <row r="10" spans="1:2">
      <c r="A10" s="4" t="s">
        <v>663</v>
      </c>
      <c r="B10" s="7" t="n">
        <v>97.5</v>
      </c>
    </row>
    <row r="11" spans="1:2">
      <c r="A11" s="4" t="s">
        <v>691</v>
      </c>
      <c r="B11" s="11" t="n">
        <v>1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111</v>
      </c>
      <c r="B1" s="2" t="s">
        <v>2</v>
      </c>
      <c r="C1" s="2" t="s">
        <v>30</v>
      </c>
    </row>
    <row r="2" spans="1:3">
      <c r="A2" s="3" t="s">
        <v>112</v>
      </c>
    </row>
    <row r="3" spans="1:3">
      <c r="A3" s="4" t="s">
        <v>113</v>
      </c>
      <c r="B3" s="6" t="n">
        <v>33510</v>
      </c>
      <c r="C3" s="6" t="n">
        <v>20525</v>
      </c>
    </row>
    <row r="4" spans="1:3">
      <c r="A4" s="4" t="s">
        <v>114</v>
      </c>
      <c r="B4" s="5" t="n">
        <v>100000</v>
      </c>
      <c r="C4" s="5" t="n">
        <v>100000</v>
      </c>
    </row>
    <row r="5" spans="1:3">
      <c r="A5" s="4" t="s">
        <v>115</v>
      </c>
      <c r="B5" s="5" t="n">
        <v>0</v>
      </c>
      <c r="C5" s="5" t="n">
        <v>0</v>
      </c>
    </row>
    <row r="6" spans="1:3">
      <c r="A6" s="4" t="s">
        <v>116</v>
      </c>
      <c r="B6" s="5" t="n">
        <v>425000000</v>
      </c>
      <c r="C6" s="5" t="n">
        <v>425000000</v>
      </c>
    </row>
    <row r="7" spans="1:3">
      <c r="A7" s="4" t="s">
        <v>117</v>
      </c>
      <c r="B7" s="5" t="n">
        <v>182723471</v>
      </c>
      <c r="C7" s="5" t="n">
        <v>180992605</v>
      </c>
    </row>
    <row r="8" spans="1:3">
      <c r="A8" s="4" t="s">
        <v>118</v>
      </c>
      <c r="B8" s="5" t="n">
        <v>106326383</v>
      </c>
      <c r="C8" s="5" t="n">
        <v>105400629</v>
      </c>
    </row>
    <row r="9" spans="1:3">
      <c r="A9" s="4" t="s">
        <v>119</v>
      </c>
      <c r="B9" s="5" t="n">
        <v>76397088</v>
      </c>
      <c r="C9" s="5" t="n">
        <v>755919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s>
  <sheetData>
    <row r="1" spans="1:5">
      <c r="A1" s="1" t="s">
        <v>692</v>
      </c>
      <c r="B1" s="2" t="s">
        <v>2</v>
      </c>
      <c r="C1" s="2" t="s">
        <v>30</v>
      </c>
      <c r="D1" s="2" t="s">
        <v>693</v>
      </c>
      <c r="E1" s="2" t="s">
        <v>31</v>
      </c>
    </row>
    <row r="2" spans="1:5">
      <c r="A2" s="3" t="s">
        <v>694</v>
      </c>
    </row>
    <row r="3" spans="1:5">
      <c r="A3" s="4" t="s">
        <v>85</v>
      </c>
      <c r="B3" s="6" t="n">
        <v>2846888</v>
      </c>
      <c r="C3" s="6" t="n">
        <v>2782335</v>
      </c>
      <c r="E3" s="6" t="n">
        <v>1276076</v>
      </c>
    </row>
    <row r="4" spans="1:5">
      <c r="A4" s="4" t="s">
        <v>411</v>
      </c>
    </row>
    <row r="5" spans="1:5">
      <c r="A5" s="3" t="s">
        <v>694</v>
      </c>
    </row>
    <row r="6" spans="1:5">
      <c r="A6" s="4" t="s">
        <v>251</v>
      </c>
      <c r="D6" s="6" t="n">
        <v>95710</v>
      </c>
    </row>
    <row r="7" spans="1:5">
      <c r="A7" s="4" t="s">
        <v>695</v>
      </c>
      <c r="D7" s="5" t="n">
        <v>28813</v>
      </c>
    </row>
    <row r="8" spans="1:5">
      <c r="A8" s="4" t="s">
        <v>696</v>
      </c>
      <c r="D8" s="5" t="n">
        <v>93659</v>
      </c>
    </row>
    <row r="9" spans="1:5">
      <c r="A9" s="4" t="s">
        <v>77</v>
      </c>
      <c r="D9" s="5" t="n">
        <v>15873</v>
      </c>
    </row>
    <row r="10" spans="1:5">
      <c r="A10" s="4" t="s">
        <v>78</v>
      </c>
      <c r="D10" s="5" t="n">
        <v>43235</v>
      </c>
    </row>
    <row r="11" spans="1:5">
      <c r="A11" s="4" t="s">
        <v>697</v>
      </c>
      <c r="D11" s="5" t="n">
        <v>253346</v>
      </c>
    </row>
    <row r="12" spans="1:5">
      <c r="A12" s="4" t="s">
        <v>85</v>
      </c>
      <c r="D12" s="5" t="n">
        <v>1545905</v>
      </c>
    </row>
    <row r="13" spans="1:5">
      <c r="A13" s="4" t="s">
        <v>698</v>
      </c>
      <c r="D13" s="5" t="n">
        <v>15585</v>
      </c>
    </row>
    <row r="14" spans="1:5">
      <c r="A14" s="3" t="s">
        <v>699</v>
      </c>
    </row>
    <row r="15" spans="1:5">
      <c r="A15" s="4" t="s">
        <v>90</v>
      </c>
      <c r="D15" s="5" t="n">
        <v>-53220</v>
      </c>
    </row>
    <row r="16" spans="1:5">
      <c r="A16" s="4" t="s">
        <v>91</v>
      </c>
      <c r="D16" s="5" t="n">
        <v>-9594</v>
      </c>
    </row>
    <row r="17" spans="1:5">
      <c r="A17" s="4" t="s">
        <v>92</v>
      </c>
      <c r="D17" s="5" t="n">
        <v>-108198</v>
      </c>
    </row>
    <row r="18" spans="1:5">
      <c r="A18" s="4" t="s">
        <v>700</v>
      </c>
      <c r="D18" s="5" t="n">
        <v>-85688</v>
      </c>
    </row>
    <row r="19" spans="1:5">
      <c r="A19" s="4" t="s">
        <v>701</v>
      </c>
      <c r="D19" s="5" t="n">
        <v>-105359</v>
      </c>
    </row>
    <row r="20" spans="1:5">
      <c r="A20" s="4" t="s">
        <v>98</v>
      </c>
      <c r="D20" s="5" t="n">
        <v>-187649</v>
      </c>
    </row>
    <row r="21" spans="1:5">
      <c r="A21" s="4" t="s">
        <v>689</v>
      </c>
      <c r="D21" s="5" t="n">
        <v>2078418</v>
      </c>
    </row>
    <row r="22" spans="1:5">
      <c r="A22" s="4" t="s">
        <v>413</v>
      </c>
    </row>
    <row r="23" spans="1:5">
      <c r="A23" s="3" t="s">
        <v>694</v>
      </c>
    </row>
    <row r="24" spans="1:5">
      <c r="A24" s="4" t="s">
        <v>702</v>
      </c>
      <c r="D24" s="5" t="n">
        <v>519000</v>
      </c>
    </row>
    <row r="25" spans="1:5">
      <c r="A25" s="4" t="s">
        <v>703</v>
      </c>
    </row>
    <row r="26" spans="1:5">
      <c r="A26" s="3" t="s">
        <v>694</v>
      </c>
    </row>
    <row r="27" spans="1:5">
      <c r="A27" s="4" t="s">
        <v>702</v>
      </c>
      <c r="D27" s="6" t="n">
        <v>1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04</v>
      </c>
      <c r="B1" s="2" t="s">
        <v>1</v>
      </c>
    </row>
    <row r="2" spans="1:3">
      <c r="B2" s="2" t="s">
        <v>2</v>
      </c>
      <c r="C2" s="2" t="s">
        <v>30</v>
      </c>
    </row>
    <row r="3" spans="1:3">
      <c r="A3" s="3" t="s">
        <v>705</v>
      </c>
    </row>
    <row r="4" spans="1:3">
      <c r="A4" s="4" t="s">
        <v>706</v>
      </c>
      <c r="B4" s="6" t="n">
        <v>9393</v>
      </c>
      <c r="C4" s="6" t="n">
        <v>529235</v>
      </c>
    </row>
    <row r="5" spans="1:3">
      <c r="A5" s="4" t="s">
        <v>411</v>
      </c>
    </row>
    <row r="6" spans="1:3">
      <c r="A6" s="3" t="s">
        <v>705</v>
      </c>
    </row>
    <row r="7" spans="1:3">
      <c r="A7" s="4" t="s">
        <v>706</v>
      </c>
      <c r="B7" s="5" t="n">
        <v>536000</v>
      </c>
    </row>
    <row r="8" spans="1:3">
      <c r="A8" s="4" t="s">
        <v>413</v>
      </c>
    </row>
    <row r="9" spans="1:3">
      <c r="A9" s="3" t="s">
        <v>705</v>
      </c>
    </row>
    <row r="10" spans="1:3">
      <c r="A10" s="4" t="s">
        <v>706</v>
      </c>
      <c r="B10" s="6" t="n">
        <v>519000</v>
      </c>
    </row>
    <row r="11" spans="1:3">
      <c r="A11" s="4" t="s">
        <v>667</v>
      </c>
      <c r="B11" s="4" t="s">
        <v>414</v>
      </c>
    </row>
    <row r="12" spans="1:3">
      <c r="A12" s="4" t="s">
        <v>703</v>
      </c>
    </row>
    <row r="13" spans="1:3">
      <c r="A13" s="3" t="s">
        <v>705</v>
      </c>
    </row>
    <row r="14" spans="1:3">
      <c r="A14" s="4" t="s">
        <v>706</v>
      </c>
      <c r="B14" s="6" t="n">
        <v>17000</v>
      </c>
    </row>
    <row r="15" spans="1:3">
      <c r="A15" s="4" t="s">
        <v>667</v>
      </c>
      <c r="B15" s="4" t="s">
        <v>4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07</v>
      </c>
      <c r="B1" s="2" t="s">
        <v>1</v>
      </c>
    </row>
    <row r="2" spans="1:3">
      <c r="B2" s="2" t="s">
        <v>30</v>
      </c>
      <c r="C2" s="2" t="s">
        <v>31</v>
      </c>
    </row>
    <row r="3" spans="1:3">
      <c r="A3" s="3" t="s">
        <v>656</v>
      </c>
    </row>
    <row r="4" spans="1:3">
      <c r="A4" s="4" t="s">
        <v>708</v>
      </c>
      <c r="B4" s="6" t="n">
        <v>187700</v>
      </c>
    </row>
    <row r="5" spans="1:3">
      <c r="A5" s="4" t="s">
        <v>709</v>
      </c>
      <c r="B5" s="5" t="n">
        <v>5700</v>
      </c>
    </row>
    <row r="6" spans="1:3">
      <c r="A6" s="4" t="s">
        <v>710</v>
      </c>
      <c r="B6" s="5" t="n">
        <v>6107109</v>
      </c>
      <c r="C6" s="6" t="n">
        <v>5762741</v>
      </c>
    </row>
    <row r="7" spans="1:3">
      <c r="A7" s="4" t="s">
        <v>48</v>
      </c>
      <c r="B7" s="6" t="n">
        <v>488482</v>
      </c>
      <c r="C7" s="6" t="n">
        <v>520224</v>
      </c>
    </row>
    <row r="8" spans="1:3">
      <c r="A8" s="4" t="s">
        <v>711</v>
      </c>
      <c r="B8" s="7" t="n">
        <v>4.45</v>
      </c>
      <c r="C8" s="7" t="n">
        <v>4.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13"/>
  </cols>
  <sheetData>
    <row r="1" spans="1:4">
      <c r="A1" s="1" t="s">
        <v>712</v>
      </c>
      <c r="B1" s="2" t="s">
        <v>1</v>
      </c>
    </row>
    <row r="2" spans="1:4">
      <c r="B2" s="2" t="s">
        <v>2</v>
      </c>
      <c r="C2" s="2" t="s">
        <v>30</v>
      </c>
      <c r="D2" s="2" t="s">
        <v>31</v>
      </c>
    </row>
    <row r="3" spans="1:4">
      <c r="A3" s="3" t="s">
        <v>713</v>
      </c>
    </row>
    <row r="4" spans="1:4">
      <c r="A4" s="4" t="s">
        <v>714</v>
      </c>
      <c r="B4" s="6" t="n">
        <v>27600000</v>
      </c>
      <c r="C4" s="6" t="n">
        <v>28000000</v>
      </c>
    </row>
    <row r="5" spans="1:4">
      <c r="A5" s="4" t="s">
        <v>715</v>
      </c>
      <c r="B5" s="6" t="n">
        <v>800000</v>
      </c>
      <c r="C5" s="6" t="n">
        <v>1200000</v>
      </c>
    </row>
    <row r="6" spans="1:4">
      <c r="A6" s="4" t="s">
        <v>716</v>
      </c>
      <c r="B6" s="4" t="s">
        <v>717</v>
      </c>
      <c r="C6" s="4" t="s">
        <v>718</v>
      </c>
    </row>
    <row r="7" spans="1:4">
      <c r="A7" s="4" t="s">
        <v>719</v>
      </c>
      <c r="B7" s="6" t="n">
        <v>4300000</v>
      </c>
    </row>
    <row r="8" spans="1:4">
      <c r="A8" s="4" t="s">
        <v>720</v>
      </c>
      <c r="B8" s="5" t="n">
        <v>3200000</v>
      </c>
    </row>
    <row r="9" spans="1:4">
      <c r="A9" s="4" t="s">
        <v>721</v>
      </c>
      <c r="B9" s="5" t="n">
        <v>3400000</v>
      </c>
    </row>
    <row r="10" spans="1:4">
      <c r="A10" s="4" t="s">
        <v>722</v>
      </c>
      <c r="B10" s="5" t="n">
        <v>3600000</v>
      </c>
    </row>
    <row r="11" spans="1:4">
      <c r="A11" s="4" t="s">
        <v>723</v>
      </c>
      <c r="B11" s="5" t="n">
        <v>3700000</v>
      </c>
    </row>
    <row r="12" spans="1:4">
      <c r="A12" s="4" t="s">
        <v>724</v>
      </c>
      <c r="B12" s="5" t="n">
        <v>3900000</v>
      </c>
    </row>
    <row r="13" spans="1:4">
      <c r="A13" s="4" t="s">
        <v>725</v>
      </c>
      <c r="B13" s="5" t="n">
        <v>21400000</v>
      </c>
    </row>
    <row r="14" spans="1:4">
      <c r="A14" s="4" t="s">
        <v>726</v>
      </c>
      <c r="B14" s="5" t="n">
        <v>58781000</v>
      </c>
      <c r="C14" s="6" t="n">
        <v>59396000</v>
      </c>
      <c r="D14" s="6" t="n">
        <v>0</v>
      </c>
    </row>
    <row r="15" spans="1:4">
      <c r="A15" s="4" t="s">
        <v>727</v>
      </c>
      <c r="B15" s="5" t="n">
        <v>86341000</v>
      </c>
      <c r="C15" s="5" t="n">
        <v>87387000</v>
      </c>
      <c r="D15" s="5" t="n">
        <v>0</v>
      </c>
    </row>
    <row r="16" spans="1:4">
      <c r="A16" s="4" t="s">
        <v>728</v>
      </c>
      <c r="B16" s="5" t="n">
        <v>0</v>
      </c>
    </row>
    <row r="17" spans="1:4">
      <c r="A17" s="4" t="s">
        <v>729</v>
      </c>
      <c r="B17" s="5" t="n">
        <v>-14000</v>
      </c>
      <c r="C17" s="5" t="n">
        <v>-28000</v>
      </c>
    </row>
    <row r="18" spans="1:4">
      <c r="A18" s="4" t="s">
        <v>730</v>
      </c>
    </row>
    <row r="19" spans="1:4">
      <c r="A19" s="3" t="s">
        <v>713</v>
      </c>
    </row>
    <row r="20" spans="1:4">
      <c r="A20" s="4" t="s">
        <v>731</v>
      </c>
      <c r="B20" s="6" t="n">
        <v>8200000</v>
      </c>
      <c r="C20" s="5" t="n">
        <v>6900000</v>
      </c>
      <c r="D20" s="5" t="n">
        <v>6600000</v>
      </c>
    </row>
    <row r="21" spans="1:4">
      <c r="A21" s="4" t="s">
        <v>732</v>
      </c>
    </row>
    <row r="22" spans="1:4">
      <c r="A22" s="3" t="s">
        <v>713</v>
      </c>
    </row>
    <row r="23" spans="1:4">
      <c r="A23" s="4" t="s">
        <v>733</v>
      </c>
      <c r="B23" s="4" t="s">
        <v>592</v>
      </c>
    </row>
    <row r="24" spans="1:4">
      <c r="A24" s="4" t="s">
        <v>731</v>
      </c>
      <c r="B24" s="6" t="n">
        <v>56700000</v>
      </c>
      <c r="C24" s="5" t="n">
        <v>47500000</v>
      </c>
      <c r="D24" s="5" t="n">
        <v>43100000</v>
      </c>
    </row>
    <row r="25" spans="1:4">
      <c r="A25" s="4" t="s">
        <v>734</v>
      </c>
    </row>
    <row r="26" spans="1:4">
      <c r="A26" s="3" t="s">
        <v>713</v>
      </c>
    </row>
    <row r="27" spans="1:4">
      <c r="A27" s="4" t="s">
        <v>731</v>
      </c>
      <c r="B27" s="5" t="n">
        <v>2800000</v>
      </c>
      <c r="C27" s="5" t="n">
        <v>1800000</v>
      </c>
      <c r="D27" s="6" t="n">
        <v>1600000</v>
      </c>
    </row>
    <row r="28" spans="1:4">
      <c r="A28" s="4" t="s">
        <v>735</v>
      </c>
    </row>
    <row r="29" spans="1:4">
      <c r="A29" s="3" t="s">
        <v>713</v>
      </c>
    </row>
    <row r="30" spans="1:4">
      <c r="A30" s="4" t="s">
        <v>726</v>
      </c>
      <c r="B30" s="5" t="n">
        <v>7500000</v>
      </c>
      <c r="C30" s="5" t="n">
        <v>7100000</v>
      </c>
    </row>
    <row r="31" spans="1:4">
      <c r="A31" s="4" t="s">
        <v>727</v>
      </c>
      <c r="B31" s="5" t="n">
        <v>7400000</v>
      </c>
      <c r="C31" s="5" t="n">
        <v>7500000</v>
      </c>
    </row>
    <row r="32" spans="1:4">
      <c r="A32" s="4" t="s">
        <v>729</v>
      </c>
      <c r="B32" s="6" t="n">
        <v>-100000</v>
      </c>
      <c r="C32" s="6" t="n">
        <v>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36</v>
      </c>
      <c r="B1" s="2" t="s">
        <v>1</v>
      </c>
    </row>
    <row r="2" spans="1:3">
      <c r="B2" s="2" t="s">
        <v>2</v>
      </c>
      <c r="C2" s="2" t="s">
        <v>30</v>
      </c>
    </row>
    <row r="3" spans="1:3">
      <c r="A3" s="3" t="s">
        <v>737</v>
      </c>
    </row>
    <row r="4" spans="1:3">
      <c r="A4" s="4" t="s">
        <v>738</v>
      </c>
      <c r="B4" s="6" t="n">
        <v>87387</v>
      </c>
      <c r="C4" s="6" t="n">
        <v>0</v>
      </c>
    </row>
    <row r="5" spans="1:3">
      <c r="A5" s="4" t="s">
        <v>739</v>
      </c>
      <c r="B5" s="5" t="n">
        <v>0</v>
      </c>
      <c r="C5" s="5" t="n">
        <v>84553</v>
      </c>
    </row>
    <row r="6" spans="1:3">
      <c r="A6" s="4" t="s">
        <v>740</v>
      </c>
      <c r="B6" s="5" t="n">
        <v>2818</v>
      </c>
      <c r="C6" s="5" t="n">
        <v>562</v>
      </c>
    </row>
    <row r="7" spans="1:3">
      <c r="A7" s="4" t="s">
        <v>741</v>
      </c>
      <c r="B7" s="5" t="n">
        <v>-940</v>
      </c>
      <c r="C7" s="5" t="n">
        <v>2750</v>
      </c>
    </row>
    <row r="8" spans="1:3">
      <c r="A8" s="4" t="s">
        <v>742</v>
      </c>
      <c r="B8" s="5" t="n">
        <v>-2924</v>
      </c>
      <c r="C8" s="5" t="n">
        <v>-478</v>
      </c>
    </row>
    <row r="9" spans="1:3">
      <c r="A9" s="4" t="s">
        <v>743</v>
      </c>
      <c r="B9" s="5" t="n">
        <v>86341</v>
      </c>
      <c r="C9" s="5" t="n">
        <v>87387</v>
      </c>
    </row>
    <row r="10" spans="1:3">
      <c r="A10" s="3" t="s">
        <v>744</v>
      </c>
    </row>
    <row r="11" spans="1:3">
      <c r="A11" s="4" t="s">
        <v>745</v>
      </c>
      <c r="B11" s="5" t="n">
        <v>59396</v>
      </c>
      <c r="C11" s="5" t="n">
        <v>0</v>
      </c>
    </row>
    <row r="12" spans="1:3">
      <c r="A12" s="4" t="s">
        <v>746</v>
      </c>
      <c r="B12" s="5" t="n">
        <v>0</v>
      </c>
      <c r="C12" s="5" t="n">
        <v>57747</v>
      </c>
    </row>
    <row r="13" spans="1:3">
      <c r="A13" s="4" t="s">
        <v>747</v>
      </c>
      <c r="B13" s="5" t="n">
        <v>2309</v>
      </c>
      <c r="C13" s="5" t="n">
        <v>2127</v>
      </c>
    </row>
    <row r="14" spans="1:3">
      <c r="A14" s="4" t="s">
        <v>742</v>
      </c>
      <c r="B14" s="5" t="n">
        <v>-2924</v>
      </c>
      <c r="C14" s="5" t="n">
        <v>-478</v>
      </c>
    </row>
    <row r="15" spans="1:3">
      <c r="A15" s="4" t="s">
        <v>748</v>
      </c>
      <c r="B15" s="5" t="n">
        <v>58781</v>
      </c>
      <c r="C15" s="5" t="n">
        <v>59396</v>
      </c>
    </row>
    <row r="16" spans="1:3">
      <c r="A16" s="4" t="s">
        <v>749</v>
      </c>
      <c r="B16" s="6" t="n">
        <v>-27560</v>
      </c>
      <c r="C16" s="6" t="n">
        <v>-279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50</v>
      </c>
      <c r="B1" s="2" t="s">
        <v>1</v>
      </c>
    </row>
    <row r="2" spans="1:3">
      <c r="B2" s="2" t="s">
        <v>2</v>
      </c>
      <c r="C2" s="2" t="s">
        <v>30</v>
      </c>
    </row>
    <row r="3" spans="1:3">
      <c r="A3" s="3" t="s">
        <v>210</v>
      </c>
    </row>
    <row r="4" spans="1:3">
      <c r="A4" s="4" t="s">
        <v>740</v>
      </c>
      <c r="B4" s="6" t="n">
        <v>2818</v>
      </c>
      <c r="C4" s="6" t="n">
        <v>562</v>
      </c>
    </row>
    <row r="5" spans="1:3">
      <c r="A5" s="4" t="s">
        <v>751</v>
      </c>
      <c r="B5" s="5" t="n">
        <v>-2832</v>
      </c>
      <c r="C5" s="5" t="n">
        <v>-590</v>
      </c>
    </row>
    <row r="6" spans="1:3">
      <c r="A6" s="4" t="s">
        <v>752</v>
      </c>
      <c r="B6" s="5" t="n">
        <v>0</v>
      </c>
      <c r="C6" s="5" t="n">
        <v>0</v>
      </c>
    </row>
    <row r="7" spans="1:3">
      <c r="A7" s="4" t="s">
        <v>753</v>
      </c>
      <c r="B7" s="6" t="n">
        <v>-14</v>
      </c>
      <c r="C7" s="6" t="n">
        <v>-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54</v>
      </c>
      <c r="B1" s="2" t="s">
        <v>1</v>
      </c>
    </row>
    <row r="2" spans="1:3">
      <c r="B2" s="2" t="s">
        <v>2</v>
      </c>
      <c r="C2" s="2" t="s">
        <v>30</v>
      </c>
    </row>
    <row r="3" spans="1:3">
      <c r="A3" s="3" t="s">
        <v>210</v>
      </c>
    </row>
    <row r="4" spans="1:3">
      <c r="A4" s="4" t="s">
        <v>669</v>
      </c>
      <c r="B4" s="4" t="s">
        <v>755</v>
      </c>
      <c r="C4" s="4" t="s">
        <v>756</v>
      </c>
    </row>
    <row r="5" spans="1:3">
      <c r="A5" s="4" t="s">
        <v>669</v>
      </c>
      <c r="B5" s="4" t="s">
        <v>756</v>
      </c>
      <c r="C5" s="4" t="s">
        <v>757</v>
      </c>
    </row>
    <row r="6" spans="1:3">
      <c r="A6" s="4" t="s">
        <v>716</v>
      </c>
      <c r="B6" s="4" t="s">
        <v>717</v>
      </c>
      <c r="C6" s="4" t="s">
        <v>7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3"/>
    <col customWidth="1" max="3" min="3" width="13"/>
  </cols>
  <sheetData>
    <row r="1" spans="1:3">
      <c r="A1" s="1" t="s">
        <v>758</v>
      </c>
      <c r="B1" s="2" t="s">
        <v>2</v>
      </c>
      <c r="C1" s="2" t="s">
        <v>30</v>
      </c>
    </row>
    <row r="2" spans="1:3">
      <c r="A2" s="3" t="s">
        <v>713</v>
      </c>
    </row>
    <row r="3" spans="1:3">
      <c r="A3" s="4" t="s">
        <v>759</v>
      </c>
      <c r="B3" s="4" t="s">
        <v>760</v>
      </c>
    </row>
    <row r="4" spans="1:3">
      <c r="A4" s="4" t="s">
        <v>761</v>
      </c>
      <c r="B4" s="4" t="s">
        <v>760</v>
      </c>
      <c r="C4" s="4" t="s">
        <v>760</v>
      </c>
    </row>
    <row r="5" spans="1:3">
      <c r="A5" s="4" t="s">
        <v>762</v>
      </c>
    </row>
    <row r="6" spans="1:3">
      <c r="A6" s="3" t="s">
        <v>713</v>
      </c>
    </row>
    <row r="7" spans="1:3">
      <c r="A7" s="4" t="s">
        <v>759</v>
      </c>
      <c r="B7" s="4" t="s">
        <v>763</v>
      </c>
    </row>
    <row r="8" spans="1:3">
      <c r="A8" s="4" t="s">
        <v>761</v>
      </c>
      <c r="B8" s="4" t="s">
        <v>764</v>
      </c>
      <c r="C8" s="4" t="s">
        <v>765</v>
      </c>
    </row>
    <row r="9" spans="1:3">
      <c r="A9" s="4" t="s">
        <v>766</v>
      </c>
    </row>
    <row r="10" spans="1:3">
      <c r="A10" s="3" t="s">
        <v>713</v>
      </c>
    </row>
    <row r="11" spans="1:3">
      <c r="A11" s="4" t="s">
        <v>759</v>
      </c>
      <c r="B11" s="4" t="s">
        <v>767</v>
      </c>
    </row>
    <row r="12" spans="1:3">
      <c r="A12" s="4" t="s">
        <v>761</v>
      </c>
      <c r="B12" s="4" t="s">
        <v>768</v>
      </c>
      <c r="C12" s="4" t="s">
        <v>769</v>
      </c>
    </row>
    <row r="13" spans="1:3">
      <c r="A13" s="4" t="s">
        <v>770</v>
      </c>
    </row>
    <row r="14" spans="1:3">
      <c r="A14" s="3" t="s">
        <v>713</v>
      </c>
    </row>
    <row r="15" spans="1:3">
      <c r="A15" s="4" t="s">
        <v>759</v>
      </c>
      <c r="B15" s="4" t="s">
        <v>771</v>
      </c>
    </row>
    <row r="16" spans="1:3">
      <c r="A16" s="4" t="s">
        <v>761</v>
      </c>
      <c r="B16" s="4" t="s">
        <v>772</v>
      </c>
      <c r="C16" s="4" t="s">
        <v>773</v>
      </c>
    </row>
    <row r="17" spans="1:3">
      <c r="A17" s="4" t="s">
        <v>774</v>
      </c>
    </row>
    <row r="18" spans="1:3">
      <c r="A18" s="3" t="s">
        <v>713</v>
      </c>
    </row>
    <row r="19" spans="1:3">
      <c r="A19" s="4" t="s">
        <v>759</v>
      </c>
      <c r="B19" s="4" t="s">
        <v>775</v>
      </c>
    </row>
    <row r="20" spans="1:3">
      <c r="A20" s="4" t="s">
        <v>761</v>
      </c>
      <c r="B20" s="4" t="s">
        <v>776</v>
      </c>
      <c r="C20" s="4" t="s">
        <v>777</v>
      </c>
    </row>
    <row r="21" spans="1:3">
      <c r="A21" s="4" t="s">
        <v>778</v>
      </c>
    </row>
    <row r="22" spans="1:3">
      <c r="A22" s="3" t="s">
        <v>713</v>
      </c>
    </row>
    <row r="23" spans="1:3">
      <c r="A23" s="4" t="s">
        <v>759</v>
      </c>
      <c r="B23" s="4" t="s">
        <v>779</v>
      </c>
    </row>
    <row r="24" spans="1:3">
      <c r="A24" s="4" t="s">
        <v>761</v>
      </c>
      <c r="B24" s="4" t="s">
        <v>780</v>
      </c>
      <c r="C24" s="4" t="s">
        <v>781</v>
      </c>
    </row>
    <row r="25" spans="1:3">
      <c r="A25" s="4" t="s">
        <v>782</v>
      </c>
    </row>
    <row r="26" spans="1:3">
      <c r="A26" s="3" t="s">
        <v>713</v>
      </c>
    </row>
    <row r="27" spans="1:3">
      <c r="A27" s="4" t="s">
        <v>759</v>
      </c>
      <c r="B27" s="4" t="s">
        <v>783</v>
      </c>
    </row>
    <row r="28" spans="1:3">
      <c r="A28" s="4" t="s">
        <v>761</v>
      </c>
      <c r="B28" s="4" t="s">
        <v>783</v>
      </c>
      <c r="C28" s="4" t="s">
        <v>7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785</v>
      </c>
      <c r="B1" s="2" t="s">
        <v>2</v>
      </c>
      <c r="C1" s="2" t="s">
        <v>30</v>
      </c>
      <c r="D1" s="2" t="s">
        <v>31</v>
      </c>
    </row>
    <row r="2" spans="1:4">
      <c r="A2" s="3" t="s">
        <v>441</v>
      </c>
    </row>
    <row r="3" spans="1:4">
      <c r="A3" s="4" t="s">
        <v>726</v>
      </c>
      <c r="B3" s="6" t="n">
        <v>58781</v>
      </c>
      <c r="C3" s="6" t="n">
        <v>59396</v>
      </c>
      <c r="D3" s="6" t="n">
        <v>0</v>
      </c>
    </row>
    <row r="4" spans="1:4">
      <c r="A4" s="9" t="n">
        <v>1</v>
      </c>
    </row>
    <row r="5" spans="1:4">
      <c r="A5" s="3" t="s">
        <v>441</v>
      </c>
    </row>
    <row r="6" spans="1:4">
      <c r="A6" s="4" t="s">
        <v>726</v>
      </c>
      <c r="B6" s="5" t="n">
        <v>35497</v>
      </c>
      <c r="C6" s="5" t="n">
        <v>35785</v>
      </c>
    </row>
    <row r="7" spans="1:4">
      <c r="A7" s="9" t="n">
        <v>2</v>
      </c>
    </row>
    <row r="8" spans="1:4">
      <c r="A8" s="3" t="s">
        <v>441</v>
      </c>
    </row>
    <row r="9" spans="1:4">
      <c r="A9" s="4" t="s">
        <v>726</v>
      </c>
      <c r="B9" s="5" t="n">
        <v>23284</v>
      </c>
      <c r="C9" s="5" t="n">
        <v>23611</v>
      </c>
    </row>
    <row r="10" spans="1:4">
      <c r="A10" s="9" t="n">
        <v>3</v>
      </c>
    </row>
    <row r="11" spans="1:4">
      <c r="A11" s="3" t="s">
        <v>441</v>
      </c>
    </row>
    <row r="12" spans="1:4">
      <c r="A12" s="4" t="s">
        <v>726</v>
      </c>
      <c r="B12" s="5" t="n">
        <v>0</v>
      </c>
      <c r="C12" s="5" t="n">
        <v>0</v>
      </c>
    </row>
    <row r="13" spans="1:4">
      <c r="A13" s="4" t="s">
        <v>786</v>
      </c>
    </row>
    <row r="14" spans="1:4">
      <c r="A14" s="3" t="s">
        <v>441</v>
      </c>
    </row>
    <row r="15" spans="1:4">
      <c r="A15" s="4" t="s">
        <v>726</v>
      </c>
      <c r="B15" s="5" t="n">
        <v>487</v>
      </c>
      <c r="C15" s="5" t="n">
        <v>629</v>
      </c>
    </row>
    <row r="16" spans="1:4">
      <c r="A16" s="4" t="s">
        <v>787</v>
      </c>
    </row>
    <row r="17" spans="1:4">
      <c r="A17" s="3" t="s">
        <v>441</v>
      </c>
    </row>
    <row r="18" spans="1:4">
      <c r="A18" s="4" t="s">
        <v>726</v>
      </c>
      <c r="B18" s="5" t="n">
        <v>487</v>
      </c>
      <c r="C18" s="5" t="n">
        <v>629</v>
      </c>
    </row>
    <row r="19" spans="1:4">
      <c r="A19" s="4" t="s">
        <v>788</v>
      </c>
    </row>
    <row r="20" spans="1:4">
      <c r="A20" s="3" t="s">
        <v>441</v>
      </c>
    </row>
    <row r="21" spans="1:4">
      <c r="A21" s="4" t="s">
        <v>726</v>
      </c>
      <c r="B21" s="5" t="n">
        <v>0</v>
      </c>
      <c r="C21" s="5" t="n">
        <v>0</v>
      </c>
    </row>
    <row r="22" spans="1:4">
      <c r="A22" s="4" t="s">
        <v>789</v>
      </c>
    </row>
    <row r="23" spans="1:4">
      <c r="A23" s="3" t="s">
        <v>441</v>
      </c>
    </row>
    <row r="24" spans="1:4">
      <c r="A24" s="4" t="s">
        <v>726</v>
      </c>
      <c r="B24" s="5" t="n">
        <v>0</v>
      </c>
      <c r="C24" s="5" t="n">
        <v>0</v>
      </c>
    </row>
    <row r="25" spans="1:4">
      <c r="A25" s="4" t="s">
        <v>790</v>
      </c>
    </row>
    <row r="26" spans="1:4">
      <c r="A26" s="3" t="s">
        <v>441</v>
      </c>
    </row>
    <row r="27" spans="1:4">
      <c r="A27" s="4" t="s">
        <v>726</v>
      </c>
      <c r="B27" s="5" t="n">
        <v>5884</v>
      </c>
      <c r="C27" s="5" t="n">
        <v>5275</v>
      </c>
    </row>
    <row r="28" spans="1:4">
      <c r="A28" s="4" t="s">
        <v>791</v>
      </c>
    </row>
    <row r="29" spans="1:4">
      <c r="A29" s="3" t="s">
        <v>441</v>
      </c>
    </row>
    <row r="30" spans="1:4">
      <c r="A30" s="4" t="s">
        <v>726</v>
      </c>
      <c r="B30" s="5" t="n">
        <v>2426</v>
      </c>
      <c r="C30" s="5" t="n">
        <v>1874</v>
      </c>
    </row>
    <row r="31" spans="1:4">
      <c r="A31" s="4" t="s">
        <v>792</v>
      </c>
    </row>
    <row r="32" spans="1:4">
      <c r="A32" s="3" t="s">
        <v>441</v>
      </c>
    </row>
    <row r="33" spans="1:4">
      <c r="A33" s="4" t="s">
        <v>726</v>
      </c>
      <c r="B33" s="5" t="n">
        <v>3458</v>
      </c>
      <c r="C33" s="5" t="n">
        <v>3401</v>
      </c>
    </row>
    <row r="34" spans="1:4">
      <c r="A34" s="4" t="s">
        <v>793</v>
      </c>
    </row>
    <row r="35" spans="1:4">
      <c r="A35" s="3" t="s">
        <v>441</v>
      </c>
    </row>
    <row r="36" spans="1:4">
      <c r="A36" s="4" t="s">
        <v>726</v>
      </c>
      <c r="B36" s="5" t="n">
        <v>0</v>
      </c>
      <c r="C36" s="5" t="n">
        <v>0</v>
      </c>
    </row>
    <row r="37" spans="1:4">
      <c r="A37" s="4" t="s">
        <v>794</v>
      </c>
    </row>
    <row r="38" spans="1:4">
      <c r="A38" s="3" t="s">
        <v>441</v>
      </c>
    </row>
    <row r="39" spans="1:4">
      <c r="A39" s="4" t="s">
        <v>726</v>
      </c>
      <c r="B39" s="5" t="n">
        <v>19826</v>
      </c>
      <c r="C39" s="5" t="n">
        <v>20210</v>
      </c>
    </row>
    <row r="40" spans="1:4">
      <c r="A40" s="4" t="s">
        <v>795</v>
      </c>
    </row>
    <row r="41" spans="1:4">
      <c r="A41" s="3" t="s">
        <v>441</v>
      </c>
    </row>
    <row r="42" spans="1:4">
      <c r="A42" s="4" t="s">
        <v>726</v>
      </c>
      <c r="B42" s="5" t="n">
        <v>0</v>
      </c>
      <c r="C42" s="5" t="n">
        <v>0</v>
      </c>
    </row>
    <row r="43" spans="1:4">
      <c r="A43" s="4" t="s">
        <v>796</v>
      </c>
    </row>
    <row r="44" spans="1:4">
      <c r="A44" s="3" t="s">
        <v>441</v>
      </c>
    </row>
    <row r="45" spans="1:4">
      <c r="A45" s="4" t="s">
        <v>726</v>
      </c>
      <c r="B45" s="5" t="n">
        <v>19826</v>
      </c>
      <c r="C45" s="5" t="n">
        <v>20210</v>
      </c>
    </row>
    <row r="46" spans="1:4">
      <c r="A46" s="4" t="s">
        <v>797</v>
      </c>
    </row>
    <row r="47" spans="1:4">
      <c r="A47" s="3" t="s">
        <v>441</v>
      </c>
    </row>
    <row r="48" spans="1:4">
      <c r="A48" s="4" t="s">
        <v>726</v>
      </c>
      <c r="B48" s="5" t="n">
        <v>0</v>
      </c>
      <c r="C48" s="5" t="n">
        <v>0</v>
      </c>
    </row>
    <row r="49" spans="1:4">
      <c r="A49" s="4" t="s">
        <v>798</v>
      </c>
    </row>
    <row r="50" spans="1:4">
      <c r="A50" s="3" t="s">
        <v>441</v>
      </c>
    </row>
    <row r="51" spans="1:4">
      <c r="A51" s="4" t="s">
        <v>726</v>
      </c>
      <c r="B51" s="5" t="n">
        <v>27901</v>
      </c>
      <c r="C51" s="5" t="n">
        <v>28353</v>
      </c>
    </row>
    <row r="52" spans="1:4">
      <c r="A52" s="4" t="s">
        <v>799</v>
      </c>
    </row>
    <row r="53" spans="1:4">
      <c r="A53" s="3" t="s">
        <v>441</v>
      </c>
    </row>
    <row r="54" spans="1:4">
      <c r="A54" s="4" t="s">
        <v>726</v>
      </c>
      <c r="B54" s="5" t="n">
        <v>27901</v>
      </c>
      <c r="C54" s="5" t="n">
        <v>28353</v>
      </c>
    </row>
    <row r="55" spans="1:4">
      <c r="A55" s="4" t="s">
        <v>800</v>
      </c>
    </row>
    <row r="56" spans="1:4">
      <c r="A56" s="3" t="s">
        <v>441</v>
      </c>
    </row>
    <row r="57" spans="1:4">
      <c r="A57" s="4" t="s">
        <v>726</v>
      </c>
      <c r="B57" s="5" t="n">
        <v>0</v>
      </c>
      <c r="C57" s="5" t="n">
        <v>0</v>
      </c>
    </row>
    <row r="58" spans="1:4">
      <c r="A58" s="4" t="s">
        <v>801</v>
      </c>
    </row>
    <row r="59" spans="1:4">
      <c r="A59" s="3" t="s">
        <v>441</v>
      </c>
    </row>
    <row r="60" spans="1:4">
      <c r="A60" s="4" t="s">
        <v>726</v>
      </c>
      <c r="B60" s="5" t="n">
        <v>0</v>
      </c>
      <c r="C60" s="5" t="n">
        <v>0</v>
      </c>
    </row>
    <row r="61" spans="1:4">
      <c r="A61" s="4" t="s">
        <v>802</v>
      </c>
    </row>
    <row r="62" spans="1:4">
      <c r="A62" s="3" t="s">
        <v>441</v>
      </c>
    </row>
    <row r="63" spans="1:4">
      <c r="A63" s="4" t="s">
        <v>726</v>
      </c>
      <c r="B63" s="5" t="n">
        <v>4683</v>
      </c>
      <c r="C63" s="5" t="n">
        <v>4929</v>
      </c>
    </row>
    <row r="64" spans="1:4">
      <c r="A64" s="4" t="s">
        <v>803</v>
      </c>
    </row>
    <row r="65" spans="1:4">
      <c r="A65" s="3" t="s">
        <v>441</v>
      </c>
    </row>
    <row r="66" spans="1:4">
      <c r="A66" s="4" t="s">
        <v>726</v>
      </c>
      <c r="B66" s="5" t="n">
        <v>4683</v>
      </c>
      <c r="C66" s="5" t="n">
        <v>4929</v>
      </c>
    </row>
    <row r="67" spans="1:4">
      <c r="A67" s="4" t="s">
        <v>804</v>
      </c>
    </row>
    <row r="68" spans="1:4">
      <c r="A68" s="3" t="s">
        <v>441</v>
      </c>
    </row>
    <row r="69" spans="1:4">
      <c r="A69" s="4" t="s">
        <v>726</v>
      </c>
      <c r="B69" s="5" t="n">
        <v>0</v>
      </c>
      <c r="C69" s="5" t="n">
        <v>0</v>
      </c>
    </row>
    <row r="70" spans="1:4">
      <c r="A70" s="4" t="s">
        <v>805</v>
      </c>
    </row>
    <row r="71" spans="1:4">
      <c r="A71" s="3" t="s">
        <v>441</v>
      </c>
    </row>
    <row r="72" spans="1:4">
      <c r="A72" s="4" t="s">
        <v>726</v>
      </c>
      <c r="B72" s="6" t="n">
        <v>0</v>
      </c>
      <c r="C7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06</v>
      </c>
      <c r="B1" s="2" t="s">
        <v>807</v>
      </c>
      <c r="J1" s="2" t="s">
        <v>1</v>
      </c>
    </row>
    <row r="2" spans="1:12">
      <c r="B2" s="2" t="s">
        <v>2</v>
      </c>
      <c r="C2" s="2" t="s">
        <v>808</v>
      </c>
      <c r="D2" s="2" t="s">
        <v>4</v>
      </c>
      <c r="E2" s="2" t="s">
        <v>809</v>
      </c>
      <c r="F2" s="2" t="s">
        <v>30</v>
      </c>
      <c r="G2" s="2" t="s">
        <v>810</v>
      </c>
      <c r="H2" s="2" t="s">
        <v>811</v>
      </c>
      <c r="I2" s="2" t="s">
        <v>812</v>
      </c>
      <c r="J2" s="2" t="s">
        <v>2</v>
      </c>
      <c r="K2" s="2" t="s">
        <v>30</v>
      </c>
      <c r="L2" s="2" t="s">
        <v>31</v>
      </c>
    </row>
    <row r="3" spans="1:12">
      <c r="A3" s="3" t="s">
        <v>813</v>
      </c>
    </row>
    <row r="4" spans="1:12">
      <c r="A4" s="4" t="s">
        <v>46</v>
      </c>
      <c r="B4" s="6" t="n">
        <v>189298</v>
      </c>
      <c r="C4" s="6" t="n">
        <v>295789</v>
      </c>
      <c r="D4" s="6" t="n">
        <v>137737</v>
      </c>
      <c r="E4" s="6" t="n">
        <v>161108</v>
      </c>
      <c r="F4" s="6" t="n">
        <v>82174</v>
      </c>
      <c r="G4" s="6" t="n">
        <v>116954</v>
      </c>
      <c r="H4" s="6" t="n">
        <v>121950</v>
      </c>
      <c r="I4" s="6" t="n">
        <v>136208</v>
      </c>
      <c r="J4" s="6" t="n">
        <v>783932</v>
      </c>
      <c r="K4" s="6" t="n">
        <v>457286</v>
      </c>
      <c r="L4" s="6" t="n">
        <v>448605</v>
      </c>
    </row>
    <row r="5" spans="1:12">
      <c r="A5" s="4" t="s">
        <v>814</v>
      </c>
      <c r="J5" s="5" t="n">
        <v>11794</v>
      </c>
      <c r="K5" s="5" t="n">
        <v>8168</v>
      </c>
      <c r="L5" s="5" t="n">
        <v>7131</v>
      </c>
    </row>
    <row r="6" spans="1:12">
      <c r="A6" s="4" t="s">
        <v>815</v>
      </c>
      <c r="J6" s="6" t="n">
        <v>772138</v>
      </c>
      <c r="K6" s="6" t="n">
        <v>449118</v>
      </c>
      <c r="L6" s="6" t="n">
        <v>441474</v>
      </c>
    </row>
    <row r="7" spans="1:12">
      <c r="A7" s="4" t="s">
        <v>816</v>
      </c>
      <c r="B7" s="5" t="n">
        <v>106593</v>
      </c>
      <c r="C7" s="5" t="n">
        <v>106558</v>
      </c>
      <c r="D7" s="5" t="n">
        <v>106340</v>
      </c>
      <c r="E7" s="5" t="n">
        <v>105740</v>
      </c>
      <c r="F7" s="5" t="n">
        <v>105325</v>
      </c>
      <c r="G7" s="5" t="n">
        <v>105093</v>
      </c>
      <c r="H7" s="5" t="n">
        <v>104957</v>
      </c>
      <c r="I7" s="5" t="n">
        <v>104483</v>
      </c>
      <c r="J7" s="5" t="n">
        <v>106593</v>
      </c>
      <c r="K7" s="5" t="n">
        <v>104964</v>
      </c>
      <c r="L7" s="5" t="n">
        <v>108221</v>
      </c>
    </row>
    <row r="8" spans="1:12">
      <c r="A8" s="3" t="s">
        <v>49</v>
      </c>
    </row>
    <row r="9" spans="1:12">
      <c r="A9" s="4" t="s">
        <v>817</v>
      </c>
      <c r="B9" s="7" t="n">
        <v>1.74</v>
      </c>
      <c r="C9" s="7" t="n">
        <v>2.73</v>
      </c>
      <c r="D9" s="7" t="n">
        <v>1.27</v>
      </c>
      <c r="E9" s="7" t="n">
        <v>1.5</v>
      </c>
      <c r="F9" s="7" t="n">
        <v>0.76</v>
      </c>
      <c r="G9" s="7" t="n">
        <v>1.09</v>
      </c>
      <c r="H9" s="7" t="n">
        <v>1.15</v>
      </c>
      <c r="I9" s="7" t="n">
        <v>1.27</v>
      </c>
      <c r="J9" s="7" t="n">
        <v>7.24</v>
      </c>
      <c r="K9" s="7" t="n">
        <v>4.27</v>
      </c>
      <c r="L9" s="7" t="n">
        <v>4.0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 customWidth="1" max="7" min="7" width="15"/>
  </cols>
  <sheetData>
    <row r="1" spans="1:7">
      <c r="A1" s="1" t="s">
        <v>120</v>
      </c>
      <c r="B1" s="2" t="s">
        <v>121</v>
      </c>
      <c r="C1" s="2" t="s">
        <v>122</v>
      </c>
      <c r="D1" s="2" t="s">
        <v>123</v>
      </c>
      <c r="E1" s="2" t="s">
        <v>124</v>
      </c>
      <c r="F1" s="2" t="s">
        <v>125</v>
      </c>
      <c r="G1" s="2" t="s">
        <v>126</v>
      </c>
    </row>
    <row r="2" spans="1:7">
      <c r="A2" s="4" t="s">
        <v>127</v>
      </c>
      <c r="C2" s="5" t="n">
        <v>178117</v>
      </c>
      <c r="G2" s="5" t="n">
        <v>66414</v>
      </c>
    </row>
    <row r="3" spans="1:7">
      <c r="A3" s="4" t="s">
        <v>128</v>
      </c>
      <c r="B3" s="6" t="n">
        <v>1932455</v>
      </c>
      <c r="C3" s="6" t="n">
        <v>329248</v>
      </c>
      <c r="D3" s="6" t="n">
        <v>157183</v>
      </c>
      <c r="E3" s="6" t="n">
        <v>4227620</v>
      </c>
      <c r="F3" s="6" t="n">
        <v>-8471</v>
      </c>
      <c r="G3" s="6" t="n">
        <v>-2773125</v>
      </c>
    </row>
    <row r="4" spans="1:7">
      <c r="A4" s="3" t="s">
        <v>129</v>
      </c>
    </row>
    <row r="5" spans="1:7">
      <c r="A5" s="4" t="s">
        <v>48</v>
      </c>
      <c r="B5" s="5" t="n">
        <v>693520</v>
      </c>
      <c r="E5" s="5" t="n">
        <v>693520</v>
      </c>
    </row>
    <row r="6" spans="1:7">
      <c r="A6" s="4" t="s">
        <v>130</v>
      </c>
      <c r="B6" s="5" t="n">
        <v>-16403</v>
      </c>
      <c r="F6" s="5" t="n">
        <v>-16403</v>
      </c>
    </row>
    <row r="7" spans="1:7">
      <c r="A7" s="4" t="s">
        <v>131</v>
      </c>
      <c r="B7" s="5" t="n">
        <v>-115273</v>
      </c>
      <c r="E7" s="5" t="n">
        <v>-115273</v>
      </c>
    </row>
    <row r="8" spans="1:7">
      <c r="A8" s="4" t="s">
        <v>132</v>
      </c>
      <c r="B8" s="5" t="n">
        <v>79293</v>
      </c>
      <c r="D8" s="5" t="n">
        <v>79293</v>
      </c>
    </row>
    <row r="9" spans="1:7">
      <c r="A9" s="4" t="s">
        <v>133</v>
      </c>
      <c r="C9" s="5" t="n">
        <v>605</v>
      </c>
    </row>
    <row r="10" spans="1:7">
      <c r="A10" s="4" t="s">
        <v>134</v>
      </c>
      <c r="B10" s="5" t="n">
        <v>0</v>
      </c>
      <c r="C10" s="6" t="n">
        <v>52208</v>
      </c>
      <c r="D10" s="5" t="n">
        <v>-52208</v>
      </c>
    </row>
    <row r="11" spans="1:7">
      <c r="A11" s="4" t="s">
        <v>135</v>
      </c>
      <c r="C11" s="5" t="n">
        <v>876</v>
      </c>
    </row>
    <row r="12" spans="1:7">
      <c r="A12" s="4" t="s">
        <v>136</v>
      </c>
      <c r="B12" s="5" t="n">
        <v>28226</v>
      </c>
      <c r="C12" s="6" t="n">
        <v>28226</v>
      </c>
    </row>
    <row r="13" spans="1:7">
      <c r="A13" s="4" t="s">
        <v>137</v>
      </c>
      <c r="G13" s="5" t="n">
        <v>-8971</v>
      </c>
    </row>
    <row r="14" spans="1:7">
      <c r="A14" s="4" t="s">
        <v>138</v>
      </c>
      <c r="B14" s="5" t="n">
        <v>-780151</v>
      </c>
      <c r="G14" s="6" t="n">
        <v>-780151</v>
      </c>
    </row>
    <row r="15" spans="1:7">
      <c r="A15" s="4" t="s">
        <v>34</v>
      </c>
      <c r="B15" s="5" t="n">
        <v>20992</v>
      </c>
      <c r="D15" s="5" t="n">
        <v>20992</v>
      </c>
    </row>
    <row r="16" spans="1:7">
      <c r="A16" s="4" t="s">
        <v>139</v>
      </c>
      <c r="C16" s="5" t="n">
        <v>179598</v>
      </c>
      <c r="G16" s="5" t="n">
        <v>75385</v>
      </c>
    </row>
    <row r="17" spans="1:7">
      <c r="A17" s="4" t="s">
        <v>140</v>
      </c>
      <c r="B17" s="5" t="n">
        <v>1842659</v>
      </c>
      <c r="C17" s="6" t="n">
        <v>409682</v>
      </c>
      <c r="D17" s="5" t="n">
        <v>205260</v>
      </c>
      <c r="E17" s="5" t="n">
        <v>4805867</v>
      </c>
      <c r="F17" s="5" t="n">
        <v>-24874</v>
      </c>
      <c r="G17" s="6" t="n">
        <v>-3553276</v>
      </c>
    </row>
    <row r="18" spans="1:7">
      <c r="A18" s="3" t="s">
        <v>129</v>
      </c>
    </row>
    <row r="19" spans="1:7">
      <c r="A19" s="4" t="s">
        <v>48</v>
      </c>
      <c r="B19" s="5" t="n">
        <v>480708</v>
      </c>
      <c r="E19" s="5" t="n">
        <v>480708</v>
      </c>
    </row>
    <row r="20" spans="1:7">
      <c r="A20" s="4" t="s">
        <v>130</v>
      </c>
      <c r="B20" s="5" t="n">
        <v>21845</v>
      </c>
      <c r="F20" s="5" t="n">
        <v>21845</v>
      </c>
    </row>
    <row r="21" spans="1:7">
      <c r="A21" s="4" t="s">
        <v>131</v>
      </c>
      <c r="B21" s="5" t="n">
        <v>-142433</v>
      </c>
      <c r="E21" s="5" t="n">
        <v>-142433</v>
      </c>
    </row>
    <row r="22" spans="1:7">
      <c r="A22" s="4" t="s">
        <v>132</v>
      </c>
      <c r="B22" s="5" t="n">
        <v>88868</v>
      </c>
      <c r="D22" s="5" t="n">
        <v>88868</v>
      </c>
    </row>
    <row r="23" spans="1:7">
      <c r="A23" s="4" t="s">
        <v>133</v>
      </c>
      <c r="C23" s="5" t="n">
        <v>429</v>
      </c>
    </row>
    <row r="24" spans="1:7">
      <c r="A24" s="4" t="s">
        <v>134</v>
      </c>
      <c r="B24" s="5" t="n">
        <v>0</v>
      </c>
      <c r="C24" s="6" t="n">
        <v>43516</v>
      </c>
      <c r="D24" s="5" t="n">
        <v>-43516</v>
      </c>
    </row>
    <row r="25" spans="1:7">
      <c r="A25" s="4" t="s">
        <v>135</v>
      </c>
      <c r="C25" s="5" t="n">
        <v>966</v>
      </c>
    </row>
    <row r="26" spans="1:7">
      <c r="A26" s="4" t="s">
        <v>136</v>
      </c>
      <c r="B26" s="5" t="n">
        <v>31870</v>
      </c>
      <c r="C26" s="6" t="n">
        <v>31870</v>
      </c>
    </row>
    <row r="27" spans="1:7">
      <c r="A27" s="4" t="s">
        <v>137</v>
      </c>
      <c r="G27" s="5" t="n">
        <v>-207</v>
      </c>
    </row>
    <row r="28" spans="1:7">
      <c r="A28" s="4" t="s">
        <v>138</v>
      </c>
      <c r="B28" s="5" t="n">
        <v>-20724</v>
      </c>
      <c r="G28" s="6" t="n">
        <v>-20724</v>
      </c>
    </row>
    <row r="29" spans="1:7">
      <c r="A29" s="4" t="s">
        <v>141</v>
      </c>
      <c r="B29" s="5" t="n">
        <v>0</v>
      </c>
      <c r="D29" s="5" t="n">
        <v>-26688</v>
      </c>
      <c r="E29" s="5" t="n">
        <v>26688</v>
      </c>
    </row>
    <row r="30" spans="1:7">
      <c r="A30" s="4" t="s">
        <v>142</v>
      </c>
      <c r="C30" s="5" t="n">
        <v>180993</v>
      </c>
      <c r="G30" s="5" t="n">
        <v>75592</v>
      </c>
    </row>
    <row r="31" spans="1:7">
      <c r="A31" s="4" t="s">
        <v>143</v>
      </c>
      <c r="B31" s="5" t="n">
        <v>2302793</v>
      </c>
      <c r="C31" s="6" t="n">
        <v>485068</v>
      </c>
      <c r="D31" s="5" t="n">
        <v>223924</v>
      </c>
      <c r="E31" s="5" t="n">
        <v>5170830</v>
      </c>
      <c r="F31" s="5" t="n">
        <v>-3029</v>
      </c>
      <c r="G31" s="6" t="n">
        <v>-3574000</v>
      </c>
    </row>
    <row r="32" spans="1:7">
      <c r="A32" s="3" t="s">
        <v>129</v>
      </c>
    </row>
    <row r="33" spans="1:7">
      <c r="A33" s="4" t="s">
        <v>48</v>
      </c>
      <c r="B33" s="5" t="n">
        <v>842586</v>
      </c>
      <c r="E33" s="5" t="n">
        <v>842586</v>
      </c>
    </row>
    <row r="34" spans="1:7">
      <c r="A34" s="4" t="s">
        <v>130</v>
      </c>
      <c r="B34" s="5" t="n">
        <v>19372</v>
      </c>
      <c r="F34" s="5" t="n">
        <v>19372</v>
      </c>
    </row>
    <row r="35" spans="1:7">
      <c r="A35" s="4" t="s">
        <v>131</v>
      </c>
      <c r="B35" s="5" t="n">
        <v>-175589</v>
      </c>
      <c r="E35" s="5" t="n">
        <v>-175589</v>
      </c>
    </row>
    <row r="36" spans="1:7">
      <c r="A36" s="4" t="s">
        <v>132</v>
      </c>
      <c r="B36" s="5" t="n">
        <v>112835</v>
      </c>
      <c r="D36" s="5" t="n">
        <v>112835</v>
      </c>
    </row>
    <row r="37" spans="1:7">
      <c r="A37" s="4" t="s">
        <v>133</v>
      </c>
      <c r="C37" s="5" t="n">
        <v>701</v>
      </c>
    </row>
    <row r="38" spans="1:7">
      <c r="A38" s="4" t="s">
        <v>134</v>
      </c>
      <c r="B38" s="5" t="n">
        <v>0</v>
      </c>
      <c r="C38" s="6" t="n">
        <v>91548</v>
      </c>
      <c r="D38" s="5" t="n">
        <v>-91548</v>
      </c>
    </row>
    <row r="39" spans="1:7">
      <c r="A39" s="4" t="s">
        <v>135</v>
      </c>
      <c r="C39" s="5" t="n">
        <v>1029</v>
      </c>
    </row>
    <row r="40" spans="1:7">
      <c r="A40" s="4" t="s">
        <v>136</v>
      </c>
      <c r="B40" s="5" t="n">
        <v>41848</v>
      </c>
      <c r="C40" s="6" t="n">
        <v>41848</v>
      </c>
    </row>
    <row r="41" spans="1:7">
      <c r="A41" s="4" t="s">
        <v>137</v>
      </c>
      <c r="G41" s="5" t="n">
        <v>-805</v>
      </c>
    </row>
    <row r="42" spans="1:7">
      <c r="A42" s="4" t="s">
        <v>138</v>
      </c>
      <c r="B42" s="5" t="n">
        <v>-127319</v>
      </c>
      <c r="G42" s="6" t="n">
        <v>-127319</v>
      </c>
    </row>
    <row r="43" spans="1:7">
      <c r="A43" s="4" t="s">
        <v>144</v>
      </c>
      <c r="C43" s="5" t="n">
        <v>182723</v>
      </c>
      <c r="G43" s="5" t="n">
        <v>76397</v>
      </c>
    </row>
    <row r="44" spans="1:7">
      <c r="A44" s="4" t="s">
        <v>145</v>
      </c>
      <c r="B44" s="6" t="n">
        <v>3016526</v>
      </c>
      <c r="C44" s="6" t="n">
        <v>618464</v>
      </c>
      <c r="D44" s="6" t="n">
        <v>245211</v>
      </c>
      <c r="E44" s="6" t="n">
        <v>5837827</v>
      </c>
      <c r="F44" s="6" t="n">
        <v>16343</v>
      </c>
      <c r="G44" s="6" t="n">
        <v>-37013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18</v>
      </c>
      <c r="B1" s="2" t="s">
        <v>807</v>
      </c>
      <c r="J1" s="2" t="s">
        <v>1</v>
      </c>
    </row>
    <row r="2" spans="1:12">
      <c r="B2" s="2" t="s">
        <v>2</v>
      </c>
      <c r="C2" s="2" t="s">
        <v>808</v>
      </c>
      <c r="D2" s="2" t="s">
        <v>4</v>
      </c>
      <c r="E2" s="2" t="s">
        <v>809</v>
      </c>
      <c r="F2" s="2" t="s">
        <v>30</v>
      </c>
      <c r="G2" s="2" t="s">
        <v>810</v>
      </c>
      <c r="H2" s="2" t="s">
        <v>811</v>
      </c>
      <c r="I2" s="2" t="s">
        <v>812</v>
      </c>
      <c r="J2" s="2" t="s">
        <v>2</v>
      </c>
      <c r="K2" s="2" t="s">
        <v>30</v>
      </c>
      <c r="L2" s="2" t="s">
        <v>31</v>
      </c>
    </row>
    <row r="3" spans="1:12">
      <c r="A3" s="3" t="s">
        <v>819</v>
      </c>
    </row>
    <row r="4" spans="1:12">
      <c r="A4" s="4" t="s">
        <v>46</v>
      </c>
      <c r="B4" s="6" t="n">
        <v>189298</v>
      </c>
      <c r="C4" s="6" t="n">
        <v>295789</v>
      </c>
      <c r="D4" s="6" t="n">
        <v>137737</v>
      </c>
      <c r="E4" s="6" t="n">
        <v>161108</v>
      </c>
      <c r="F4" s="6" t="n">
        <v>82174</v>
      </c>
      <c r="G4" s="6" t="n">
        <v>116954</v>
      </c>
      <c r="H4" s="6" t="n">
        <v>121950</v>
      </c>
      <c r="I4" s="6" t="n">
        <v>136208</v>
      </c>
      <c r="J4" s="6" t="n">
        <v>783932</v>
      </c>
      <c r="K4" s="6" t="n">
        <v>457286</v>
      </c>
      <c r="L4" s="6" t="n">
        <v>448605</v>
      </c>
    </row>
    <row r="5" spans="1:12">
      <c r="A5" s="4" t="s">
        <v>814</v>
      </c>
      <c r="J5" s="5" t="n">
        <v>11794</v>
      </c>
      <c r="K5" s="5" t="n">
        <v>8168</v>
      </c>
      <c r="L5" s="5" t="n">
        <v>7131</v>
      </c>
    </row>
    <row r="6" spans="1:12">
      <c r="A6" s="4" t="s">
        <v>815</v>
      </c>
      <c r="J6" s="6" t="n">
        <v>772138</v>
      </c>
      <c r="K6" s="6" t="n">
        <v>449118</v>
      </c>
      <c r="L6" s="6" t="n">
        <v>441474</v>
      </c>
    </row>
    <row r="7" spans="1:12">
      <c r="A7" s="4" t="s">
        <v>816</v>
      </c>
      <c r="B7" s="5" t="n">
        <v>106593</v>
      </c>
      <c r="C7" s="5" t="n">
        <v>106558</v>
      </c>
      <c r="D7" s="5" t="n">
        <v>106340</v>
      </c>
      <c r="E7" s="5" t="n">
        <v>105740</v>
      </c>
      <c r="F7" s="5" t="n">
        <v>105325</v>
      </c>
      <c r="G7" s="5" t="n">
        <v>105093</v>
      </c>
      <c r="H7" s="5" t="n">
        <v>104957</v>
      </c>
      <c r="I7" s="5" t="n">
        <v>104483</v>
      </c>
      <c r="J7" s="5" t="n">
        <v>106593</v>
      </c>
      <c r="K7" s="5" t="n">
        <v>104964</v>
      </c>
      <c r="L7" s="5" t="n">
        <v>108221</v>
      </c>
    </row>
    <row r="8" spans="1:12">
      <c r="A8" s="4" t="s">
        <v>820</v>
      </c>
      <c r="J8" s="5" t="n">
        <v>3217</v>
      </c>
      <c r="K8" s="5" t="n">
        <v>2819</v>
      </c>
      <c r="L8" s="5" t="n">
        <v>1735</v>
      </c>
    </row>
    <row r="9" spans="1:12">
      <c r="A9" s="4" t="s">
        <v>821</v>
      </c>
      <c r="J9" s="5" t="n">
        <v>109810</v>
      </c>
      <c r="K9" s="5" t="n">
        <v>107783</v>
      </c>
      <c r="L9" s="5" t="n">
        <v>109956</v>
      </c>
    </row>
    <row r="10" spans="1:12">
      <c r="A10" s="3" t="s">
        <v>53</v>
      </c>
    </row>
    <row r="11" spans="1:12">
      <c r="A11" s="4" t="s">
        <v>822</v>
      </c>
      <c r="B11" s="7" t="n">
        <v>1.68</v>
      </c>
      <c r="C11" s="7" t="n">
        <v>2.66</v>
      </c>
      <c r="D11" s="7" t="n">
        <v>1.24</v>
      </c>
      <c r="E11" s="7" t="n">
        <v>1.45</v>
      </c>
      <c r="F11" s="7" t="n">
        <v>0.75</v>
      </c>
      <c r="G11" s="7" t="n">
        <v>1.06</v>
      </c>
      <c r="H11" s="7" t="n">
        <v>1.12</v>
      </c>
      <c r="I11" s="7" t="n">
        <v>1.24</v>
      </c>
      <c r="J11" s="7" t="n">
        <v>7.03</v>
      </c>
      <c r="K11" s="7" t="n">
        <v>4.17</v>
      </c>
      <c r="L11" s="7" t="n">
        <v>4.0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6"/>
    <col customWidth="1" max="7" min="7" width="16"/>
    <col customWidth="1" max="8" min="8" width="16"/>
    <col customWidth="1" max="9" min="9" width="16"/>
  </cols>
  <sheetData>
    <row r="1" spans="1:9">
      <c r="A1" s="1" t="s">
        <v>823</v>
      </c>
      <c r="B1" s="2" t="s">
        <v>824</v>
      </c>
      <c r="C1" s="2" t="s">
        <v>1</v>
      </c>
      <c r="F1" s="2" t="s">
        <v>825</v>
      </c>
    </row>
    <row r="2" spans="1:9">
      <c r="B2" s="2" t="s">
        <v>826</v>
      </c>
      <c r="C2" s="2" t="s">
        <v>2</v>
      </c>
      <c r="D2" s="2" t="s">
        <v>30</v>
      </c>
      <c r="E2" s="2" t="s">
        <v>31</v>
      </c>
      <c r="F2" s="2" t="s">
        <v>826</v>
      </c>
      <c r="G2" s="2" t="s">
        <v>827</v>
      </c>
      <c r="H2" s="2" t="s">
        <v>828</v>
      </c>
      <c r="I2" s="2" t="s">
        <v>829</v>
      </c>
    </row>
    <row r="3" spans="1:9">
      <c r="A3" s="3" t="s">
        <v>830</v>
      </c>
    </row>
    <row r="4" spans="1:9">
      <c r="A4" s="4" t="s">
        <v>831</v>
      </c>
      <c r="C4" s="7" t="n">
        <v>0.54</v>
      </c>
      <c r="D4" s="7" t="n">
        <v>0.22</v>
      </c>
      <c r="E4" s="7" t="n">
        <v>2.22</v>
      </c>
    </row>
    <row r="5" spans="1:9">
      <c r="A5" s="4" t="s">
        <v>832</v>
      </c>
      <c r="C5" s="7" t="n">
        <v>0.53</v>
      </c>
      <c r="D5" s="7" t="n">
        <v>0.21</v>
      </c>
      <c r="E5" s="7" t="n">
        <v>2.19</v>
      </c>
    </row>
    <row r="6" spans="1:9">
      <c r="A6" s="4" t="s">
        <v>833</v>
      </c>
      <c r="C6" s="5" t="n">
        <v>800</v>
      </c>
      <c r="D6" s="5" t="n">
        <v>600</v>
      </c>
      <c r="E6" s="5" t="n">
        <v>500</v>
      </c>
    </row>
    <row r="7" spans="1:9">
      <c r="A7" s="4" t="s">
        <v>834</v>
      </c>
      <c r="C7" s="6" t="n">
        <v>127319000</v>
      </c>
      <c r="D7" s="6" t="n">
        <v>20724000</v>
      </c>
      <c r="E7" s="6" t="n">
        <v>780151000</v>
      </c>
    </row>
    <row r="8" spans="1:9">
      <c r="A8" s="4" t="s">
        <v>835</v>
      </c>
    </row>
    <row r="9" spans="1:9">
      <c r="A9" s="3" t="s">
        <v>830</v>
      </c>
    </row>
    <row r="10" spans="1:9">
      <c r="A10" s="4" t="s">
        <v>836</v>
      </c>
      <c r="C10" s="5" t="n">
        <v>300</v>
      </c>
      <c r="D10" s="5" t="n">
        <v>200</v>
      </c>
      <c r="E10" s="5" t="n">
        <v>200</v>
      </c>
    </row>
    <row r="11" spans="1:9">
      <c r="A11" s="4" t="s">
        <v>837</v>
      </c>
      <c r="C11" s="7" t="n">
        <v>130.3</v>
      </c>
      <c r="D11" s="7" t="n">
        <v>101.37</v>
      </c>
      <c r="E11" s="7" t="n">
        <v>86.06999999999999</v>
      </c>
    </row>
    <row r="12" spans="1:9">
      <c r="A12" s="4" t="s">
        <v>834</v>
      </c>
      <c r="C12" s="6" t="n">
        <v>37300000</v>
      </c>
      <c r="D12" s="6" t="n">
        <v>17000000</v>
      </c>
      <c r="E12" s="6" t="n">
        <v>20900000</v>
      </c>
    </row>
    <row r="13" spans="1:9">
      <c r="A13" s="4" t="s">
        <v>838</v>
      </c>
    </row>
    <row r="14" spans="1:9">
      <c r="A14" s="3" t="s">
        <v>830</v>
      </c>
    </row>
    <row r="15" spans="1:9">
      <c r="A15" s="4" t="s">
        <v>839</v>
      </c>
      <c r="I15" s="6" t="n">
        <v>500000000</v>
      </c>
    </row>
    <row r="16" spans="1:9">
      <c r="A16" s="4" t="s">
        <v>836</v>
      </c>
      <c r="C16" s="5" t="n">
        <v>0</v>
      </c>
      <c r="D16" s="5" t="n">
        <v>0</v>
      </c>
      <c r="E16" s="5" t="n">
        <v>3078</v>
      </c>
    </row>
    <row r="17" spans="1:9">
      <c r="A17" s="4" t="s">
        <v>837</v>
      </c>
      <c r="C17" s="6" t="n">
        <v>0</v>
      </c>
      <c r="D17" s="6" t="n">
        <v>0</v>
      </c>
      <c r="E17" s="7" t="n">
        <v>85.44</v>
      </c>
    </row>
    <row r="18" spans="1:9">
      <c r="A18" s="4" t="s">
        <v>834</v>
      </c>
      <c r="C18" s="6" t="n">
        <v>0</v>
      </c>
      <c r="D18" s="6" t="n">
        <v>0</v>
      </c>
      <c r="E18" s="6" t="n">
        <v>262928000</v>
      </c>
    </row>
    <row r="19" spans="1:9">
      <c r="A19" s="4" t="s">
        <v>840</v>
      </c>
    </row>
    <row r="20" spans="1:9">
      <c r="A20" s="3" t="s">
        <v>830</v>
      </c>
    </row>
    <row r="21" spans="1:9">
      <c r="A21" s="4" t="s">
        <v>839</v>
      </c>
      <c r="H21" s="6" t="n">
        <v>500000000</v>
      </c>
    </row>
    <row r="22" spans="1:9">
      <c r="A22" s="4" t="s">
        <v>836</v>
      </c>
      <c r="C22" s="5" t="n">
        <v>0</v>
      </c>
      <c r="D22" s="5" t="n">
        <v>39</v>
      </c>
      <c r="E22" s="5" t="n">
        <v>5649</v>
      </c>
    </row>
    <row r="23" spans="1:9">
      <c r="A23" s="4" t="s">
        <v>837</v>
      </c>
      <c r="C23" s="6" t="n">
        <v>0</v>
      </c>
      <c r="D23" s="7" t="n">
        <v>94.09</v>
      </c>
      <c r="E23" s="7" t="n">
        <v>87.84999999999999</v>
      </c>
    </row>
    <row r="24" spans="1:9">
      <c r="A24" s="4" t="s">
        <v>834</v>
      </c>
      <c r="C24" s="6" t="n">
        <v>0</v>
      </c>
      <c r="D24" s="6" t="n">
        <v>3691000</v>
      </c>
      <c r="E24" s="6" t="n">
        <v>496309000</v>
      </c>
    </row>
    <row r="25" spans="1:9">
      <c r="A25" s="4" t="s">
        <v>841</v>
      </c>
    </row>
    <row r="26" spans="1:9">
      <c r="A26" s="3" t="s">
        <v>830</v>
      </c>
    </row>
    <row r="27" spans="1:9">
      <c r="A27" s="4" t="s">
        <v>839</v>
      </c>
      <c r="G27" s="6" t="n">
        <v>500000000</v>
      </c>
    </row>
    <row r="28" spans="1:9">
      <c r="A28" s="4" t="s">
        <v>836</v>
      </c>
      <c r="C28" s="5" t="n">
        <v>518</v>
      </c>
      <c r="D28" s="5" t="n">
        <v>0</v>
      </c>
      <c r="E28" s="5" t="n">
        <v>0</v>
      </c>
    </row>
    <row r="29" spans="1:9">
      <c r="A29" s="4" t="s">
        <v>837</v>
      </c>
      <c r="C29" s="7" t="n">
        <v>173.51</v>
      </c>
      <c r="D29" s="6" t="n">
        <v>0</v>
      </c>
      <c r="E29" s="6" t="n">
        <v>0</v>
      </c>
    </row>
    <row r="30" spans="1:9">
      <c r="A30" s="4" t="s">
        <v>834</v>
      </c>
      <c r="C30" s="6" t="n">
        <v>89997000</v>
      </c>
      <c r="D30" s="6" t="n">
        <v>0</v>
      </c>
      <c r="E30" s="6" t="n">
        <v>0</v>
      </c>
    </row>
    <row r="31" spans="1:9">
      <c r="A31" s="4" t="s">
        <v>842</v>
      </c>
    </row>
    <row r="32" spans="1:9">
      <c r="A32" s="3" t="s">
        <v>830</v>
      </c>
    </row>
    <row r="33" spans="1:9">
      <c r="A33" s="4" t="s">
        <v>836</v>
      </c>
      <c r="C33" s="5" t="n">
        <v>518</v>
      </c>
      <c r="D33" s="5" t="n">
        <v>39</v>
      </c>
      <c r="E33" s="5" t="n">
        <v>8727</v>
      </c>
    </row>
    <row r="34" spans="1:9">
      <c r="A34" s="4" t="s">
        <v>837</v>
      </c>
      <c r="C34" s="7" t="n">
        <v>173.51</v>
      </c>
      <c r="D34" s="7" t="n">
        <v>94.09</v>
      </c>
      <c r="E34" s="6" t="n">
        <v>87</v>
      </c>
    </row>
    <row r="35" spans="1:9">
      <c r="A35" s="4" t="s">
        <v>834</v>
      </c>
      <c r="C35" s="6" t="n">
        <v>89997000</v>
      </c>
      <c r="D35" s="6" t="n">
        <v>3691000</v>
      </c>
      <c r="E35" s="6" t="n">
        <v>759237000</v>
      </c>
    </row>
    <row r="36" spans="1:9">
      <c r="A36" s="4" t="s">
        <v>843</v>
      </c>
    </row>
    <row r="37" spans="1:9">
      <c r="A37" s="3" t="s">
        <v>830</v>
      </c>
    </row>
    <row r="38" spans="1:9">
      <c r="A38" s="4" t="s">
        <v>836</v>
      </c>
      <c r="B38" s="5" t="n">
        <v>300</v>
      </c>
      <c r="F38" s="5" t="n">
        <v>800</v>
      </c>
    </row>
    <row r="39" spans="1:9">
      <c r="A39" s="4" t="s">
        <v>837</v>
      </c>
      <c r="B39" s="7" t="n">
        <v>199.15</v>
      </c>
      <c r="F39" s="7" t="n">
        <v>182.93</v>
      </c>
    </row>
    <row r="40" spans="1:9">
      <c r="A40" s="4" t="s">
        <v>834</v>
      </c>
      <c r="B40" s="6" t="n">
        <v>60000000</v>
      </c>
      <c r="F40" s="6" t="n">
        <v>150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4</v>
      </c>
      <c r="B1" s="2" t="s">
        <v>1</v>
      </c>
    </row>
    <row r="2" spans="1:4">
      <c r="B2" s="2" t="s">
        <v>2</v>
      </c>
      <c r="C2" s="2" t="s">
        <v>30</v>
      </c>
      <c r="D2" s="2" t="s">
        <v>31</v>
      </c>
    </row>
    <row r="3" spans="1:4">
      <c r="A3" s="3" t="s">
        <v>845</v>
      </c>
    </row>
    <row r="4" spans="1:4">
      <c r="A4" s="4" t="s">
        <v>846</v>
      </c>
      <c r="B4" s="6" t="n">
        <v>127319</v>
      </c>
      <c r="C4" s="6" t="n">
        <v>20724</v>
      </c>
      <c r="D4" s="6" t="n">
        <v>780151</v>
      </c>
    </row>
    <row r="5" spans="1:4">
      <c r="A5" s="4" t="s">
        <v>842</v>
      </c>
    </row>
    <row r="6" spans="1:4">
      <c r="A6" s="3" t="s">
        <v>845</v>
      </c>
    </row>
    <row r="7" spans="1:4">
      <c r="A7" s="4" t="s">
        <v>847</v>
      </c>
      <c r="B7" s="5" t="n">
        <v>518</v>
      </c>
      <c r="C7" s="5" t="n">
        <v>39</v>
      </c>
      <c r="D7" s="5" t="n">
        <v>8727</v>
      </c>
    </row>
    <row r="8" spans="1:4">
      <c r="A8" s="4" t="s">
        <v>837</v>
      </c>
      <c r="B8" s="7" t="n">
        <v>173.51</v>
      </c>
      <c r="C8" s="7" t="n">
        <v>94.09</v>
      </c>
      <c r="D8" s="6" t="n">
        <v>87</v>
      </c>
    </row>
    <row r="9" spans="1:4">
      <c r="A9" s="4" t="s">
        <v>846</v>
      </c>
      <c r="B9" s="6" t="n">
        <v>89997</v>
      </c>
      <c r="C9" s="6" t="n">
        <v>3691</v>
      </c>
      <c r="D9" s="6" t="n">
        <v>759237</v>
      </c>
    </row>
    <row r="10" spans="1:4">
      <c r="A10" s="4" t="s">
        <v>838</v>
      </c>
    </row>
    <row r="11" spans="1:4">
      <c r="A11" s="3" t="s">
        <v>845</v>
      </c>
    </row>
    <row r="12" spans="1:4">
      <c r="A12" s="4" t="s">
        <v>847</v>
      </c>
      <c r="B12" s="5" t="n">
        <v>0</v>
      </c>
      <c r="C12" s="5" t="n">
        <v>0</v>
      </c>
      <c r="D12" s="5" t="n">
        <v>3078</v>
      </c>
    </row>
    <row r="13" spans="1:4">
      <c r="A13" s="4" t="s">
        <v>837</v>
      </c>
      <c r="B13" s="6" t="n">
        <v>0</v>
      </c>
      <c r="C13" s="6" t="n">
        <v>0</v>
      </c>
      <c r="D13" s="7" t="n">
        <v>85.44</v>
      </c>
    </row>
    <row r="14" spans="1:4">
      <c r="A14" s="4" t="s">
        <v>846</v>
      </c>
      <c r="B14" s="6" t="n">
        <v>0</v>
      </c>
      <c r="C14" s="6" t="n">
        <v>0</v>
      </c>
      <c r="D14" s="6" t="n">
        <v>262928</v>
      </c>
    </row>
    <row r="15" spans="1:4">
      <c r="A15" s="4" t="s">
        <v>840</v>
      </c>
    </row>
    <row r="16" spans="1:4">
      <c r="A16" s="3" t="s">
        <v>845</v>
      </c>
    </row>
    <row r="17" spans="1:4">
      <c r="A17" s="4" t="s">
        <v>847</v>
      </c>
      <c r="B17" s="5" t="n">
        <v>0</v>
      </c>
      <c r="C17" s="5" t="n">
        <v>39</v>
      </c>
      <c r="D17" s="5" t="n">
        <v>5649</v>
      </c>
    </row>
    <row r="18" spans="1:4">
      <c r="A18" s="4" t="s">
        <v>837</v>
      </c>
      <c r="B18" s="6" t="n">
        <v>0</v>
      </c>
      <c r="C18" s="7" t="n">
        <v>94.09</v>
      </c>
      <c r="D18" s="7" t="n">
        <v>87.84999999999999</v>
      </c>
    </row>
    <row r="19" spans="1:4">
      <c r="A19" s="4" t="s">
        <v>846</v>
      </c>
      <c r="B19" s="6" t="n">
        <v>0</v>
      </c>
      <c r="C19" s="6" t="n">
        <v>3691</v>
      </c>
      <c r="D19" s="6" t="n">
        <v>496309</v>
      </c>
    </row>
    <row r="20" spans="1:4">
      <c r="A20" s="4" t="s">
        <v>841</v>
      </c>
    </row>
    <row r="21" spans="1:4">
      <c r="A21" s="3" t="s">
        <v>845</v>
      </c>
    </row>
    <row r="22" spans="1:4">
      <c r="A22" s="4" t="s">
        <v>847</v>
      </c>
      <c r="B22" s="5" t="n">
        <v>518</v>
      </c>
      <c r="C22" s="5" t="n">
        <v>0</v>
      </c>
      <c r="D22" s="5" t="n">
        <v>0</v>
      </c>
    </row>
    <row r="23" spans="1:4">
      <c r="A23" s="4" t="s">
        <v>837</v>
      </c>
      <c r="B23" s="7" t="n">
        <v>173.51</v>
      </c>
      <c r="C23" s="6" t="n">
        <v>0</v>
      </c>
      <c r="D23" s="6" t="n">
        <v>0</v>
      </c>
    </row>
    <row r="24" spans="1:4">
      <c r="A24" s="4" t="s">
        <v>846</v>
      </c>
      <c r="B24" s="6" t="n">
        <v>89997</v>
      </c>
      <c r="C24" s="6" t="n">
        <v>0</v>
      </c>
      <c r="D2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 customWidth="1" max="5" min="5" width="14"/>
  </cols>
  <sheetData>
    <row r="1" spans="1:5">
      <c r="A1" s="1" t="s">
        <v>848</v>
      </c>
      <c r="B1" s="2" t="s">
        <v>1</v>
      </c>
    </row>
    <row r="2" spans="1:5">
      <c r="B2" s="2" t="s">
        <v>2</v>
      </c>
      <c r="C2" s="2" t="s">
        <v>30</v>
      </c>
      <c r="D2" s="2" t="s">
        <v>31</v>
      </c>
      <c r="E2" s="2" t="s">
        <v>827</v>
      </c>
    </row>
    <row r="3" spans="1:5">
      <c r="A3" s="3" t="s">
        <v>849</v>
      </c>
    </row>
    <row r="4" spans="1:5">
      <c r="A4" s="4" t="s">
        <v>850</v>
      </c>
      <c r="B4" s="7" t="n">
        <v>29.31</v>
      </c>
      <c r="C4" s="7" t="n">
        <v>23.34</v>
      </c>
      <c r="D4" s="7" t="n">
        <v>22.2</v>
      </c>
    </row>
    <row r="5" spans="1:5">
      <c r="A5" s="4" t="s">
        <v>851</v>
      </c>
      <c r="B5" s="10" t="n">
        <v>110.9</v>
      </c>
      <c r="C5" s="10" t="n">
        <v>76.5</v>
      </c>
      <c r="D5" s="10" t="n">
        <v>48.5</v>
      </c>
    </row>
    <row r="6" spans="1:5">
      <c r="A6" s="4" t="s">
        <v>852</v>
      </c>
      <c r="B6" s="11" t="n">
        <v>41.8</v>
      </c>
      <c r="C6" s="11" t="n">
        <v>31.9</v>
      </c>
      <c r="D6" s="11" t="n">
        <v>28.2</v>
      </c>
    </row>
    <row r="7" spans="1:5">
      <c r="A7" s="4" t="s">
        <v>853</v>
      </c>
      <c r="B7" s="11" t="n">
        <v>17.9</v>
      </c>
      <c r="C7" s="11" t="n">
        <v>12.7</v>
      </c>
      <c r="D7" s="5" t="n">
        <v>11</v>
      </c>
    </row>
    <row r="8" spans="1:5">
      <c r="A8" s="4" t="s">
        <v>854</v>
      </c>
      <c r="B8" s="5" t="n">
        <v>728</v>
      </c>
    </row>
    <row r="9" spans="1:5">
      <c r="A9" s="4" t="s">
        <v>855</v>
      </c>
      <c r="B9" s="10" t="n">
        <v>277.6</v>
      </c>
    </row>
    <row r="10" spans="1:5">
      <c r="A10" s="4" t="s">
        <v>856</v>
      </c>
      <c r="B10" s="4" t="s">
        <v>857</v>
      </c>
    </row>
    <row r="11" spans="1:5">
      <c r="A11" s="4" t="s">
        <v>858</v>
      </c>
      <c r="B11" s="10" t="n">
        <v>258.6</v>
      </c>
    </row>
    <row r="12" spans="1:5">
      <c r="A12" s="4" t="s">
        <v>859</v>
      </c>
      <c r="B12" s="4" t="s">
        <v>860</v>
      </c>
    </row>
    <row r="13" spans="1:5">
      <c r="A13" s="4" t="s">
        <v>861</v>
      </c>
    </row>
    <row r="14" spans="1:5">
      <c r="A14" s="3" t="s">
        <v>849</v>
      </c>
    </row>
    <row r="15" spans="1:5">
      <c r="A15" s="4" t="s">
        <v>862</v>
      </c>
      <c r="E15" s="5" t="n">
        <v>12500000</v>
      </c>
    </row>
    <row r="16" spans="1:5">
      <c r="A16" s="4" t="s">
        <v>863</v>
      </c>
      <c r="B16" s="5" t="n">
        <v>10595954</v>
      </c>
    </row>
    <row r="17" spans="1:5">
      <c r="A17" s="4" t="s">
        <v>864</v>
      </c>
    </row>
    <row r="18" spans="1:5">
      <c r="A18" s="3" t="s">
        <v>849</v>
      </c>
    </row>
    <row r="19" spans="1:5">
      <c r="A19" s="4" t="s">
        <v>865</v>
      </c>
      <c r="B19" s="10" t="n">
        <v>110.7</v>
      </c>
      <c r="C19" s="11" t="n">
        <v>87.5</v>
      </c>
      <c r="D19" s="11" t="n">
        <v>77.8</v>
      </c>
    </row>
    <row r="20" spans="1:5">
      <c r="A20" s="4" t="s">
        <v>866</v>
      </c>
    </row>
    <row r="21" spans="1:5">
      <c r="A21" s="3" t="s">
        <v>849</v>
      </c>
    </row>
    <row r="22" spans="1:5">
      <c r="A22" s="4" t="s">
        <v>867</v>
      </c>
      <c r="B22" s="10" t="n">
        <v>32.3</v>
      </c>
      <c r="C22" s="10" t="n">
        <v>32.5</v>
      </c>
      <c r="D22" s="10" t="n">
        <v>28.3</v>
      </c>
    </row>
    <row r="23" spans="1:5">
      <c r="A23" s="4" t="s">
        <v>868</v>
      </c>
    </row>
    <row r="24" spans="1:5">
      <c r="A24" s="3" t="s">
        <v>849</v>
      </c>
    </row>
    <row r="25" spans="1:5">
      <c r="A25" s="4" t="s">
        <v>869</v>
      </c>
      <c r="B25" s="4" t="s">
        <v>403</v>
      </c>
    </row>
    <row r="26" spans="1:5">
      <c r="A26" s="4" t="s">
        <v>870</v>
      </c>
      <c r="B26" s="4" t="s">
        <v>403</v>
      </c>
    </row>
    <row r="27" spans="1:5">
      <c r="A27" s="4" t="s">
        <v>871</v>
      </c>
    </row>
    <row r="28" spans="1:5">
      <c r="A28" s="3" t="s">
        <v>849</v>
      </c>
    </row>
    <row r="29" spans="1:5">
      <c r="A29" s="4" t="s">
        <v>872</v>
      </c>
      <c r="B29" s="4" t="s">
        <v>426</v>
      </c>
    </row>
    <row r="30" spans="1:5">
      <c r="A30" s="4" t="s">
        <v>873</v>
      </c>
    </row>
    <row r="31" spans="1:5">
      <c r="A31" s="3" t="s">
        <v>849</v>
      </c>
    </row>
    <row r="32" spans="1:5">
      <c r="A32" s="4" t="s">
        <v>872</v>
      </c>
      <c r="B32" s="4" t="s">
        <v>400</v>
      </c>
    </row>
    <row r="33" spans="1:5">
      <c r="A33" s="4" t="s">
        <v>874</v>
      </c>
    </row>
    <row r="34" spans="1:5">
      <c r="A34" s="3" t="s">
        <v>849</v>
      </c>
    </row>
    <row r="35" spans="1:5">
      <c r="A35" s="4" t="s">
        <v>875</v>
      </c>
      <c r="B35" s="4" t="s">
        <v>4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6</v>
      </c>
      <c r="B1" s="2" t="s">
        <v>1</v>
      </c>
    </row>
    <row r="2" spans="1:4">
      <c r="B2" s="2" t="s">
        <v>2</v>
      </c>
      <c r="C2" s="2" t="s">
        <v>30</v>
      </c>
      <c r="D2" s="2" t="s">
        <v>31</v>
      </c>
    </row>
    <row r="3" spans="1:4">
      <c r="A3" s="3" t="s">
        <v>849</v>
      </c>
    </row>
    <row r="4" spans="1:4">
      <c r="A4" s="4" t="s">
        <v>877</v>
      </c>
      <c r="B4" s="4" t="s">
        <v>878</v>
      </c>
      <c r="C4" s="4" t="s">
        <v>879</v>
      </c>
      <c r="D4" s="4" t="s">
        <v>520</v>
      </c>
    </row>
    <row r="5" spans="1:4">
      <c r="A5" s="4" t="s">
        <v>880</v>
      </c>
      <c r="B5" s="4" t="s">
        <v>879</v>
      </c>
      <c r="C5" s="4" t="s">
        <v>881</v>
      </c>
      <c r="D5" s="4" t="s">
        <v>882</v>
      </c>
    </row>
    <row r="6" spans="1:4">
      <c r="A6" s="4" t="s">
        <v>883</v>
      </c>
      <c r="B6" s="4" t="s">
        <v>884</v>
      </c>
      <c r="C6" s="4" t="s">
        <v>885</v>
      </c>
      <c r="D6" s="4" t="s">
        <v>886</v>
      </c>
    </row>
    <row r="7" spans="1:4">
      <c r="A7" s="4" t="s">
        <v>887</v>
      </c>
      <c r="B7" s="4" t="s">
        <v>888</v>
      </c>
      <c r="C7" s="4" t="s">
        <v>889</v>
      </c>
      <c r="D7" s="4" t="s">
        <v>8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890</v>
      </c>
      <c r="B1" s="2" t="s">
        <v>1</v>
      </c>
    </row>
    <row r="2" spans="1:5">
      <c r="B2" s="2" t="s">
        <v>2</v>
      </c>
      <c r="C2" s="2" t="s">
        <v>30</v>
      </c>
      <c r="D2" s="2" t="s">
        <v>31</v>
      </c>
      <c r="E2" s="2" t="s">
        <v>891</v>
      </c>
    </row>
    <row r="3" spans="1:5">
      <c r="A3" s="3" t="s">
        <v>847</v>
      </c>
    </row>
    <row r="4" spans="1:5">
      <c r="A4" s="4" t="s">
        <v>892</v>
      </c>
      <c r="B4" s="5" t="n">
        <v>8588050</v>
      </c>
      <c r="C4" s="5" t="n">
        <v>8419907</v>
      </c>
      <c r="D4" s="5" t="n">
        <v>7835570</v>
      </c>
    </row>
    <row r="5" spans="1:5">
      <c r="A5" s="4" t="s">
        <v>893</v>
      </c>
      <c r="B5" s="5" t="n">
        <v>1664867</v>
      </c>
      <c r="C5" s="5" t="n">
        <v>1343180</v>
      </c>
      <c r="D5" s="5" t="n">
        <v>1739767</v>
      </c>
    </row>
    <row r="6" spans="1:5">
      <c r="A6" s="4" t="s">
        <v>894</v>
      </c>
      <c r="B6" s="5" t="n">
        <v>-7809</v>
      </c>
      <c r="C6" s="5" t="n">
        <v>-5368</v>
      </c>
      <c r="D6" s="5" t="n">
        <v>-4413</v>
      </c>
    </row>
    <row r="7" spans="1:5">
      <c r="A7" s="4" t="s">
        <v>895</v>
      </c>
      <c r="B7" s="5" t="n">
        <v>-255627</v>
      </c>
      <c r="C7" s="5" t="n">
        <v>-165452</v>
      </c>
      <c r="D7" s="5" t="n">
        <v>-231042</v>
      </c>
    </row>
    <row r="8" spans="1:5">
      <c r="A8" s="4" t="s">
        <v>896</v>
      </c>
      <c r="B8" s="5" t="n">
        <v>-1059295</v>
      </c>
      <c r="C8" s="5" t="n">
        <v>-1004217</v>
      </c>
      <c r="D8" s="5" t="n">
        <v>-919975</v>
      </c>
    </row>
    <row r="9" spans="1:5">
      <c r="A9" s="4" t="s">
        <v>897</v>
      </c>
      <c r="B9" s="5" t="n">
        <v>8930186</v>
      </c>
      <c r="C9" s="5" t="n">
        <v>8588050</v>
      </c>
      <c r="D9" s="5" t="n">
        <v>8419907</v>
      </c>
    </row>
    <row r="10" spans="1:5">
      <c r="A10" s="3" t="s">
        <v>898</v>
      </c>
    </row>
    <row r="11" spans="1:5">
      <c r="A11" s="4" t="s">
        <v>899</v>
      </c>
      <c r="B11" s="7" t="n">
        <v>74.77</v>
      </c>
      <c r="C11" s="7" t="n">
        <v>61.83</v>
      </c>
      <c r="D11" s="7" t="n">
        <v>51.59</v>
      </c>
    </row>
    <row r="12" spans="1:5">
      <c r="A12" s="4" t="s">
        <v>900</v>
      </c>
      <c r="B12" s="8" t="n">
        <v>175.86</v>
      </c>
      <c r="C12" s="8" t="n">
        <v>126.51</v>
      </c>
      <c r="D12" s="8" t="n">
        <v>93.55</v>
      </c>
    </row>
    <row r="13" spans="1:5">
      <c r="A13" s="4" t="s">
        <v>901</v>
      </c>
      <c r="B13" s="8" t="n">
        <v>45.1</v>
      </c>
      <c r="C13" s="8" t="n">
        <v>32.45</v>
      </c>
      <c r="D13" s="8" t="n">
        <v>34.56</v>
      </c>
    </row>
    <row r="14" spans="1:5">
      <c r="A14" s="4" t="s">
        <v>902</v>
      </c>
      <c r="B14" s="8" t="n">
        <v>94.73</v>
      </c>
      <c r="C14" s="8" t="n">
        <v>73.43000000000001</v>
      </c>
      <c r="D14" s="8" t="n">
        <v>60.57</v>
      </c>
    </row>
    <row r="15" spans="1:5">
      <c r="A15" s="4" t="s">
        <v>903</v>
      </c>
      <c r="B15" s="8" t="n">
        <v>44.06</v>
      </c>
      <c r="C15" s="8" t="n">
        <v>35.95</v>
      </c>
      <c r="D15" s="8" t="n">
        <v>35.07</v>
      </c>
    </row>
    <row r="16" spans="1:5">
      <c r="A16" s="4" t="s">
        <v>904</v>
      </c>
      <c r="B16" s="7" t="n">
        <v>96.70999999999999</v>
      </c>
      <c r="C16" s="7" t="n">
        <v>74.77</v>
      </c>
      <c r="D16" s="7" t="n">
        <v>61.83</v>
      </c>
    </row>
    <row r="17" spans="1:5">
      <c r="A17" s="4" t="s">
        <v>905</v>
      </c>
      <c r="B17" s="5" t="n">
        <v>2006922</v>
      </c>
      <c r="C17" s="5" t="n">
        <v>1795898</v>
      </c>
      <c r="D17" s="5" t="n">
        <v>1649236</v>
      </c>
      <c r="E17" s="5" t="n">
        <v>14265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9"/>
  </cols>
  <sheetData>
    <row r="1" spans="1:2">
      <c r="A1" s="1" t="s">
        <v>906</v>
      </c>
      <c r="B1" s="2" t="s">
        <v>1</v>
      </c>
    </row>
    <row r="2" spans="1:2">
      <c r="B2" s="2" t="s">
        <v>907</v>
      </c>
    </row>
    <row r="3" spans="1:2">
      <c r="A3" s="4" t="s">
        <v>908</v>
      </c>
    </row>
    <row r="4" spans="1:2">
      <c r="A4" s="3" t="s">
        <v>849</v>
      </c>
    </row>
    <row r="5" spans="1:2">
      <c r="A5" s="4" t="s">
        <v>909</v>
      </c>
      <c r="B5" s="5" t="n">
        <v>8930186</v>
      </c>
    </row>
    <row r="6" spans="1:2">
      <c r="A6" s="4" t="s">
        <v>910</v>
      </c>
      <c r="B6" s="4" t="s">
        <v>911</v>
      </c>
    </row>
    <row r="7" spans="1:2">
      <c r="A7" s="4" t="s">
        <v>912</v>
      </c>
      <c r="B7" s="7" t="n">
        <v>100.73</v>
      </c>
    </row>
    <row r="8" spans="1:2">
      <c r="A8" s="4" t="s">
        <v>913</v>
      </c>
      <c r="B8" s="5" t="n">
        <v>2006922</v>
      </c>
    </row>
    <row r="9" spans="1:2">
      <c r="A9" s="4" t="s">
        <v>914</v>
      </c>
      <c r="B9" s="7" t="n">
        <v>43.94</v>
      </c>
    </row>
    <row r="10" spans="1:2">
      <c r="A10" s="4" t="s">
        <v>915</v>
      </c>
      <c r="B10" s="8" t="n">
        <v>22.42</v>
      </c>
    </row>
    <row r="11" spans="1:2">
      <c r="A11" s="4" t="s">
        <v>916</v>
      </c>
      <c r="B11" s="7" t="n">
        <v>182.25</v>
      </c>
    </row>
    <row r="12" spans="1:2">
      <c r="A12" s="4" t="s">
        <v>917</v>
      </c>
    </row>
    <row r="13" spans="1:2">
      <c r="A13" s="3" t="s">
        <v>849</v>
      </c>
    </row>
    <row r="14" spans="1:2">
      <c r="A14" s="4" t="s">
        <v>909</v>
      </c>
      <c r="B14" s="5" t="n">
        <v>1901639</v>
      </c>
    </row>
    <row r="15" spans="1:2">
      <c r="A15" s="4" t="s">
        <v>910</v>
      </c>
      <c r="B15" s="4" t="s">
        <v>918</v>
      </c>
    </row>
    <row r="16" spans="1:2">
      <c r="A16" s="4" t="s">
        <v>912</v>
      </c>
      <c r="B16" s="7" t="n">
        <v>39.27</v>
      </c>
    </row>
    <row r="17" spans="1:2">
      <c r="A17" s="4" t="s">
        <v>913</v>
      </c>
      <c r="B17" s="5" t="n">
        <v>1615907</v>
      </c>
    </row>
    <row r="18" spans="1:2">
      <c r="A18" s="4" t="s">
        <v>914</v>
      </c>
      <c r="B18" s="7" t="n">
        <v>37.74</v>
      </c>
    </row>
    <row r="19" spans="1:2">
      <c r="A19" s="4" t="s">
        <v>915</v>
      </c>
      <c r="B19" s="8" t="n">
        <v>22.42</v>
      </c>
    </row>
    <row r="20" spans="1:2">
      <c r="A20" s="4" t="s">
        <v>916</v>
      </c>
      <c r="B20" s="7" t="n">
        <v>59.5</v>
      </c>
    </row>
    <row r="21" spans="1:2">
      <c r="A21" s="4" t="s">
        <v>919</v>
      </c>
    </row>
    <row r="22" spans="1:2">
      <c r="A22" s="3" t="s">
        <v>849</v>
      </c>
    </row>
    <row r="23" spans="1:2">
      <c r="A23" s="4" t="s">
        <v>909</v>
      </c>
      <c r="B23" s="5" t="n">
        <v>2671836</v>
      </c>
    </row>
    <row r="24" spans="1:2">
      <c r="A24" s="4" t="s">
        <v>910</v>
      </c>
      <c r="B24" s="4" t="s">
        <v>920</v>
      </c>
    </row>
    <row r="25" spans="1:2">
      <c r="A25" s="4" t="s">
        <v>912</v>
      </c>
      <c r="B25" s="7" t="n">
        <v>76.01000000000001</v>
      </c>
    </row>
    <row r="26" spans="1:2">
      <c r="A26" s="4" t="s">
        <v>913</v>
      </c>
      <c r="B26" s="5" t="n">
        <v>348008</v>
      </c>
    </row>
    <row r="27" spans="1:2">
      <c r="A27" s="4" t="s">
        <v>914</v>
      </c>
      <c r="B27" s="7" t="n">
        <v>65.55</v>
      </c>
    </row>
    <row r="28" spans="1:2">
      <c r="A28" s="4" t="s">
        <v>915</v>
      </c>
      <c r="B28" s="8" t="n">
        <v>59.51</v>
      </c>
    </row>
    <row r="29" spans="1:2">
      <c r="A29" s="4" t="s">
        <v>916</v>
      </c>
      <c r="B29" s="7" t="n">
        <v>89.78</v>
      </c>
    </row>
    <row r="30" spans="1:2">
      <c r="A30" s="4" t="s">
        <v>921</v>
      </c>
    </row>
    <row r="31" spans="1:2">
      <c r="A31" s="3" t="s">
        <v>849</v>
      </c>
    </row>
    <row r="32" spans="1:2">
      <c r="A32" s="4" t="s">
        <v>909</v>
      </c>
      <c r="B32" s="5" t="n">
        <v>1346379</v>
      </c>
    </row>
    <row r="33" spans="1:2">
      <c r="A33" s="4" t="s">
        <v>910</v>
      </c>
      <c r="B33" s="4" t="s">
        <v>922</v>
      </c>
    </row>
    <row r="34" spans="1:2">
      <c r="A34" s="4" t="s">
        <v>912</v>
      </c>
      <c r="B34" s="7" t="n">
        <v>107.33</v>
      </c>
    </row>
    <row r="35" spans="1:2">
      <c r="A35" s="4" t="s">
        <v>913</v>
      </c>
      <c r="B35" s="5" t="n">
        <v>42346</v>
      </c>
    </row>
    <row r="36" spans="1:2">
      <c r="A36" s="4" t="s">
        <v>914</v>
      </c>
      <c r="B36" s="7" t="n">
        <v>101.57</v>
      </c>
    </row>
    <row r="37" spans="1:2">
      <c r="A37" s="4" t="s">
        <v>915</v>
      </c>
      <c r="B37" s="8" t="n">
        <v>89.79000000000001</v>
      </c>
    </row>
    <row r="38" spans="1:2">
      <c r="A38" s="4" t="s">
        <v>916</v>
      </c>
      <c r="B38" s="7" t="n">
        <v>109.33</v>
      </c>
    </row>
    <row r="39" spans="1:2">
      <c r="A39" s="4" t="s">
        <v>923</v>
      </c>
    </row>
    <row r="40" spans="1:2">
      <c r="A40" s="3" t="s">
        <v>849</v>
      </c>
    </row>
    <row r="41" spans="1:2">
      <c r="A41" s="4" t="s">
        <v>909</v>
      </c>
      <c r="B41" s="5" t="n">
        <v>3010332</v>
      </c>
    </row>
    <row r="42" spans="1:2">
      <c r="A42" s="4" t="s">
        <v>910</v>
      </c>
      <c r="B42" s="4" t="s">
        <v>924</v>
      </c>
    </row>
    <row r="43" spans="1:2">
      <c r="A43" s="4" t="s">
        <v>912</v>
      </c>
      <c r="B43" s="7" t="n">
        <v>158.55</v>
      </c>
    </row>
    <row r="44" spans="1:2">
      <c r="A44" s="4" t="s">
        <v>913</v>
      </c>
      <c r="B44" s="5" t="n">
        <v>661</v>
      </c>
    </row>
    <row r="45" spans="1:2">
      <c r="A45" s="4" t="s">
        <v>914</v>
      </c>
      <c r="B45" s="7" t="n">
        <v>137.3</v>
      </c>
    </row>
    <row r="46" spans="1:2">
      <c r="A46" s="4" t="s">
        <v>915</v>
      </c>
      <c r="B46" s="8" t="n">
        <v>109.34</v>
      </c>
    </row>
    <row r="47" spans="1:2">
      <c r="A47" s="4" t="s">
        <v>916</v>
      </c>
      <c r="B47" s="7" t="n">
        <v>182.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5</v>
      </c>
      <c r="B1" s="2" t="s">
        <v>1</v>
      </c>
    </row>
    <row r="2" spans="1:4">
      <c r="B2" s="2" t="s">
        <v>2</v>
      </c>
      <c r="C2" s="2" t="s">
        <v>30</v>
      </c>
      <c r="D2" s="2" t="s">
        <v>31</v>
      </c>
    </row>
    <row r="3" spans="1:4">
      <c r="A3" s="3" t="s">
        <v>847</v>
      </c>
    </row>
    <row r="4" spans="1:4">
      <c r="A4" s="4" t="s">
        <v>892</v>
      </c>
      <c r="B4" s="5" t="n">
        <v>2742074</v>
      </c>
      <c r="C4" s="5" t="n">
        <v>2603436</v>
      </c>
      <c r="D4" s="5" t="n">
        <v>2210113</v>
      </c>
    </row>
    <row r="5" spans="1:4">
      <c r="A5" s="4" t="s">
        <v>893</v>
      </c>
      <c r="B5" s="5" t="n">
        <v>669932</v>
      </c>
      <c r="C5" s="5" t="n">
        <v>614076</v>
      </c>
      <c r="D5" s="5" t="n">
        <v>1069748</v>
      </c>
    </row>
    <row r="6" spans="1:4">
      <c r="A6" s="4" t="s">
        <v>894</v>
      </c>
      <c r="B6" s="5" t="n">
        <v>-69416</v>
      </c>
      <c r="C6" s="5" t="n">
        <v>-46766</v>
      </c>
      <c r="D6" s="5" t="n">
        <v>-70998</v>
      </c>
    </row>
    <row r="7" spans="1:4">
      <c r="A7" s="4" t="s">
        <v>926</v>
      </c>
      <c r="B7" s="5" t="n">
        <v>-701476</v>
      </c>
      <c r="C7" s="5" t="n">
        <v>-428672</v>
      </c>
      <c r="D7" s="5" t="n">
        <v>-605427</v>
      </c>
    </row>
    <row r="8" spans="1:4">
      <c r="A8" s="4" t="s">
        <v>897</v>
      </c>
      <c r="B8" s="5" t="n">
        <v>2641114</v>
      </c>
      <c r="C8" s="5" t="n">
        <v>2742074</v>
      </c>
      <c r="D8" s="5" t="n">
        <v>2603436</v>
      </c>
    </row>
    <row r="9" spans="1:4">
      <c r="A9" s="3" t="s">
        <v>927</v>
      </c>
    </row>
    <row r="10" spans="1:4">
      <c r="A10" s="4" t="s">
        <v>928</v>
      </c>
      <c r="B10" s="7" t="n">
        <v>91.91</v>
      </c>
      <c r="C10" s="7" t="n">
        <v>75.94</v>
      </c>
      <c r="D10" s="7" t="n">
        <v>57.6</v>
      </c>
    </row>
    <row r="11" spans="1:4">
      <c r="A11" s="4" t="s">
        <v>929</v>
      </c>
      <c r="B11" s="8" t="n">
        <v>183.83</v>
      </c>
      <c r="C11" s="8" t="n">
        <v>128.63</v>
      </c>
      <c r="D11" s="8" t="n">
        <v>92.09999999999999</v>
      </c>
    </row>
    <row r="12" spans="1:4">
      <c r="A12" s="4" t="s">
        <v>930</v>
      </c>
      <c r="B12" s="8" t="n">
        <v>102.96</v>
      </c>
      <c r="C12" s="8" t="n">
        <v>81.23</v>
      </c>
      <c r="D12" s="8" t="n">
        <v>65.79000000000001</v>
      </c>
    </row>
    <row r="13" spans="1:4">
      <c r="A13" s="4" t="s">
        <v>931</v>
      </c>
      <c r="B13" s="8" t="n">
        <v>64.64</v>
      </c>
      <c r="C13" s="8" t="n">
        <v>48.67</v>
      </c>
      <c r="D13" s="8" t="n">
        <v>38.76</v>
      </c>
    </row>
    <row r="14" spans="1:4">
      <c r="A14" s="4" t="s">
        <v>932</v>
      </c>
      <c r="B14" s="7" t="n">
        <v>122.18</v>
      </c>
      <c r="C14" s="7" t="n">
        <v>91.91</v>
      </c>
      <c r="D14" s="7" t="n">
        <v>75.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33</v>
      </c>
      <c r="B1" s="2" t="s">
        <v>1</v>
      </c>
    </row>
    <row r="2" spans="1:4">
      <c r="B2" s="2" t="s">
        <v>2</v>
      </c>
      <c r="C2" s="2" t="s">
        <v>30</v>
      </c>
      <c r="D2" s="2" t="s">
        <v>31</v>
      </c>
    </row>
    <row r="3" spans="1:4">
      <c r="A3" s="3" t="s">
        <v>934</v>
      </c>
    </row>
    <row r="4" spans="1:4">
      <c r="A4" s="4" t="s">
        <v>935</v>
      </c>
      <c r="B4" s="6" t="n">
        <v>2302793</v>
      </c>
      <c r="C4" s="6" t="n">
        <v>1842659</v>
      </c>
      <c r="D4" s="6" t="n">
        <v>1932455</v>
      </c>
    </row>
    <row r="5" spans="1:4">
      <c r="A5" s="4" t="s">
        <v>936</v>
      </c>
      <c r="B5" s="5" t="n">
        <v>20305</v>
      </c>
      <c r="C5" s="5" t="n">
        <v>20769</v>
      </c>
    </row>
    <row r="6" spans="1:4">
      <c r="A6" s="4" t="s">
        <v>937</v>
      </c>
      <c r="B6" s="5" t="n">
        <v>-933</v>
      </c>
      <c r="C6" s="5" t="n">
        <v>1076</v>
      </c>
    </row>
    <row r="7" spans="1:4">
      <c r="A7" s="4" t="s">
        <v>66</v>
      </c>
      <c r="B7" s="5" t="n">
        <v>19372</v>
      </c>
      <c r="C7" s="5" t="n">
        <v>21845</v>
      </c>
      <c r="D7" s="5" t="n">
        <v>-16403</v>
      </c>
    </row>
    <row r="8" spans="1:4">
      <c r="A8" s="4" t="s">
        <v>938</v>
      </c>
      <c r="B8" s="5" t="n">
        <v>3016526</v>
      </c>
      <c r="C8" s="5" t="n">
        <v>2302793</v>
      </c>
      <c r="D8" s="5" t="n">
        <v>1842659</v>
      </c>
    </row>
    <row r="9" spans="1:4">
      <c r="A9" s="4" t="s">
        <v>939</v>
      </c>
    </row>
    <row r="10" spans="1:4">
      <c r="A10" s="3" t="s">
        <v>934</v>
      </c>
    </row>
    <row r="11" spans="1:4">
      <c r="A11" s="4" t="s">
        <v>935</v>
      </c>
      <c r="B11" s="5" t="n">
        <v>-12726</v>
      </c>
      <c r="C11" s="5" t="n">
        <v>-2474</v>
      </c>
    </row>
    <row r="12" spans="1:4">
      <c r="A12" s="4" t="s">
        <v>936</v>
      </c>
      <c r="B12" s="5" t="n">
        <v>19276</v>
      </c>
      <c r="C12" s="5" t="n">
        <v>-10252</v>
      </c>
    </row>
    <row r="13" spans="1:4">
      <c r="A13" s="4" t="s">
        <v>937</v>
      </c>
      <c r="B13" s="5" t="n">
        <v>0</v>
      </c>
      <c r="C13" s="5" t="n">
        <v>0</v>
      </c>
    </row>
    <row r="14" spans="1:4">
      <c r="A14" s="4" t="s">
        <v>66</v>
      </c>
      <c r="B14" s="5" t="n">
        <v>19276</v>
      </c>
      <c r="C14" s="5" t="n">
        <v>-10252</v>
      </c>
    </row>
    <row r="15" spans="1:4">
      <c r="A15" s="4" t="s">
        <v>938</v>
      </c>
      <c r="B15" s="5" t="n">
        <v>6550</v>
      </c>
      <c r="C15" s="5" t="n">
        <v>-12726</v>
      </c>
      <c r="D15" s="5" t="n">
        <v>-2474</v>
      </c>
    </row>
    <row r="16" spans="1:4">
      <c r="A16" s="4" t="s">
        <v>940</v>
      </c>
    </row>
    <row r="17" spans="1:4">
      <c r="A17" s="3" t="s">
        <v>934</v>
      </c>
    </row>
    <row r="18" spans="1:4">
      <c r="A18" s="4" t="s">
        <v>935</v>
      </c>
      <c r="B18" s="5" t="n">
        <v>11382</v>
      </c>
      <c r="C18" s="5" t="n">
        <v>-20830</v>
      </c>
    </row>
    <row r="19" spans="1:4">
      <c r="A19" s="4" t="s">
        <v>936</v>
      </c>
      <c r="B19" s="5" t="n">
        <v>0</v>
      </c>
      <c r="C19" s="5" t="n">
        <v>31136</v>
      </c>
    </row>
    <row r="20" spans="1:4">
      <c r="A20" s="4" t="s">
        <v>937</v>
      </c>
      <c r="B20" s="5" t="n">
        <v>-933</v>
      </c>
      <c r="C20" s="5" t="n">
        <v>1076</v>
      </c>
    </row>
    <row r="21" spans="1:4">
      <c r="A21" s="4" t="s">
        <v>66</v>
      </c>
      <c r="B21" s="5" t="n">
        <v>-933</v>
      </c>
      <c r="C21" s="5" t="n">
        <v>32212</v>
      </c>
    </row>
    <row r="22" spans="1:4">
      <c r="A22" s="4" t="s">
        <v>938</v>
      </c>
      <c r="B22" s="5" t="n">
        <v>10449</v>
      </c>
      <c r="C22" s="5" t="n">
        <v>11382</v>
      </c>
      <c r="D22" s="5" t="n">
        <v>-20830</v>
      </c>
    </row>
    <row r="23" spans="1:4">
      <c r="A23" s="4" t="s">
        <v>34</v>
      </c>
    </row>
    <row r="24" spans="1:4">
      <c r="A24" s="3" t="s">
        <v>934</v>
      </c>
    </row>
    <row r="25" spans="1:4">
      <c r="A25" s="4" t="s">
        <v>935</v>
      </c>
      <c r="B25" s="5" t="n">
        <v>-1685</v>
      </c>
      <c r="C25" s="5" t="n">
        <v>-1570</v>
      </c>
    </row>
    <row r="26" spans="1:4">
      <c r="A26" s="4" t="s">
        <v>936</v>
      </c>
      <c r="B26" s="5" t="n">
        <v>1029</v>
      </c>
      <c r="C26" s="5" t="n">
        <v>-115</v>
      </c>
    </row>
    <row r="27" spans="1:4">
      <c r="A27" s="4" t="s">
        <v>937</v>
      </c>
      <c r="B27" s="5" t="n">
        <v>0</v>
      </c>
      <c r="C27" s="5" t="n">
        <v>0</v>
      </c>
    </row>
    <row r="28" spans="1:4">
      <c r="A28" s="4" t="s">
        <v>66</v>
      </c>
      <c r="B28" s="5" t="n">
        <v>1029</v>
      </c>
      <c r="C28" s="5" t="n">
        <v>-115</v>
      </c>
    </row>
    <row r="29" spans="1:4">
      <c r="A29" s="4" t="s">
        <v>938</v>
      </c>
      <c r="B29" s="5" t="n">
        <v>-656</v>
      </c>
      <c r="C29" s="5" t="n">
        <v>-1685</v>
      </c>
      <c r="D29" s="5" t="n">
        <v>-1570</v>
      </c>
    </row>
    <row r="30" spans="1:4">
      <c r="A30" s="4" t="s">
        <v>125</v>
      </c>
    </row>
    <row r="31" spans="1:4">
      <c r="A31" s="3" t="s">
        <v>934</v>
      </c>
    </row>
    <row r="32" spans="1:4">
      <c r="A32" s="4" t="s">
        <v>935</v>
      </c>
      <c r="B32" s="5" t="n">
        <v>-3029</v>
      </c>
      <c r="C32" s="5" t="n">
        <v>-24874</v>
      </c>
      <c r="D32" s="5" t="n">
        <v>-8471</v>
      </c>
    </row>
    <row r="33" spans="1:4">
      <c r="A33" s="4" t="s">
        <v>938</v>
      </c>
      <c r="B33" s="6" t="n">
        <v>16343</v>
      </c>
      <c r="C33" s="6" t="n">
        <v>-3029</v>
      </c>
      <c r="D33" s="6" t="n">
        <v>-248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41</v>
      </c>
      <c r="B1" s="2" t="s">
        <v>807</v>
      </c>
      <c r="J1" s="2" t="s">
        <v>1</v>
      </c>
    </row>
    <row r="2" spans="1:12">
      <c r="B2" s="2" t="s">
        <v>2</v>
      </c>
      <c r="C2" s="2" t="s">
        <v>808</v>
      </c>
      <c r="D2" s="2" t="s">
        <v>4</v>
      </c>
      <c r="E2" s="2" t="s">
        <v>809</v>
      </c>
      <c r="F2" s="2" t="s">
        <v>30</v>
      </c>
      <c r="G2" s="2" t="s">
        <v>810</v>
      </c>
      <c r="H2" s="2" t="s">
        <v>811</v>
      </c>
      <c r="I2" s="2" t="s">
        <v>812</v>
      </c>
      <c r="J2" s="2" t="s">
        <v>2</v>
      </c>
      <c r="K2" s="2" t="s">
        <v>30</v>
      </c>
      <c r="L2" s="2" t="s">
        <v>31</v>
      </c>
    </row>
    <row r="3" spans="1:12">
      <c r="A3" s="3" t="s">
        <v>942</v>
      </c>
    </row>
    <row r="4" spans="1:12">
      <c r="A4" s="4" t="s">
        <v>43</v>
      </c>
      <c r="J4" s="6" t="n">
        <v>110175</v>
      </c>
      <c r="K4" s="6" t="n">
        <v>86524</v>
      </c>
      <c r="L4" s="6" t="n">
        <v>64522</v>
      </c>
    </row>
    <row r="5" spans="1:12">
      <c r="A5" s="4" t="s">
        <v>943</v>
      </c>
      <c r="J5" s="5" t="n">
        <v>-57069</v>
      </c>
      <c r="K5" s="5" t="n">
        <v>-230118</v>
      </c>
      <c r="L5" s="5" t="n">
        <v>-256710</v>
      </c>
    </row>
    <row r="6" spans="1:12">
      <c r="A6" s="4" t="s">
        <v>944</v>
      </c>
      <c r="B6" s="6" t="n">
        <v>189298</v>
      </c>
      <c r="C6" s="6" t="n">
        <v>295789</v>
      </c>
      <c r="D6" s="6" t="n">
        <v>137737</v>
      </c>
      <c r="E6" s="6" t="n">
        <v>161108</v>
      </c>
      <c r="F6" s="6" t="n">
        <v>82174</v>
      </c>
      <c r="G6" s="6" t="n">
        <v>116954</v>
      </c>
      <c r="H6" s="6" t="n">
        <v>121950</v>
      </c>
      <c r="I6" s="6" t="n">
        <v>136208</v>
      </c>
      <c r="J6" s="5" t="n">
        <v>783932</v>
      </c>
      <c r="K6" s="5" t="n">
        <v>457286</v>
      </c>
      <c r="L6" s="6" t="n">
        <v>448605</v>
      </c>
    </row>
    <row r="7" spans="1:12">
      <c r="A7" s="4" t="s">
        <v>945</v>
      </c>
    </row>
    <row r="8" spans="1:12">
      <c r="A8" s="3" t="s">
        <v>942</v>
      </c>
    </row>
    <row r="9" spans="1:12">
      <c r="A9" s="4" t="s">
        <v>943</v>
      </c>
      <c r="J9" s="5" t="n">
        <v>-571</v>
      </c>
      <c r="K9" s="5" t="n">
        <v>638</v>
      </c>
    </row>
    <row r="10" spans="1:12">
      <c r="A10" s="4" t="s">
        <v>944</v>
      </c>
      <c r="J10" s="5" t="n">
        <v>933</v>
      </c>
      <c r="K10" s="5" t="n">
        <v>-1076</v>
      </c>
    </row>
    <row r="11" spans="1:12">
      <c r="A11" s="4" t="s">
        <v>946</v>
      </c>
    </row>
    <row r="12" spans="1:12">
      <c r="A12" s="3" t="s">
        <v>942</v>
      </c>
    </row>
    <row r="13" spans="1:12">
      <c r="A13" s="4" t="s">
        <v>43</v>
      </c>
      <c r="J13" s="6" t="n">
        <v>1504</v>
      </c>
      <c r="K13" s="6" t="n">
        <v>-171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6</v>
      </c>
      <c r="B1" s="2" t="s">
        <v>1</v>
      </c>
    </row>
    <row r="2" spans="1:4">
      <c r="B2" s="2" t="s">
        <v>2</v>
      </c>
      <c r="C2" s="2" t="s">
        <v>30</v>
      </c>
      <c r="D2" s="2" t="s">
        <v>31</v>
      </c>
    </row>
    <row r="3" spans="1:4">
      <c r="A3" s="3" t="s">
        <v>147</v>
      </c>
    </row>
    <row r="4" spans="1:4">
      <c r="A4" s="4" t="s">
        <v>48</v>
      </c>
      <c r="B4" s="6" t="n">
        <v>842586</v>
      </c>
      <c r="C4" s="6" t="n">
        <v>480708</v>
      </c>
      <c r="D4" s="6" t="n">
        <v>693520</v>
      </c>
    </row>
    <row r="5" spans="1:4">
      <c r="A5" s="3" t="s">
        <v>148</v>
      </c>
    </row>
    <row r="6" spans="1:4">
      <c r="A6" s="4" t="s">
        <v>149</v>
      </c>
      <c r="B6" s="5" t="n">
        <v>215476</v>
      </c>
      <c r="C6" s="5" t="n">
        <v>171565</v>
      </c>
      <c r="D6" s="5" t="n">
        <v>149691</v>
      </c>
    </row>
    <row r="7" spans="1:4">
      <c r="A7" s="4" t="s">
        <v>150</v>
      </c>
      <c r="B7" s="5" t="n">
        <v>63940</v>
      </c>
      <c r="C7" s="5" t="n">
        <v>25030</v>
      </c>
      <c r="D7" s="5" t="n">
        <v>15588</v>
      </c>
    </row>
    <row r="8" spans="1:4">
      <c r="A8" s="4" t="s">
        <v>132</v>
      </c>
      <c r="B8" s="5" t="n">
        <v>112835</v>
      </c>
      <c r="C8" s="5" t="n">
        <v>88868</v>
      </c>
      <c r="D8" s="5" t="n">
        <v>79293</v>
      </c>
    </row>
    <row r="9" spans="1:4">
      <c r="A9" s="4" t="s">
        <v>151</v>
      </c>
      <c r="B9" s="5" t="n">
        <v>-96400</v>
      </c>
      <c r="C9" s="5" t="n">
        <v>0</v>
      </c>
      <c r="D9" s="5" t="n">
        <v>0</v>
      </c>
    </row>
    <row r="10" spans="1:4">
      <c r="A10" s="4" t="s">
        <v>152</v>
      </c>
      <c r="C10" s="5" t="n">
        <v>-25457</v>
      </c>
      <c r="D10" s="5" t="n">
        <v>-354071</v>
      </c>
    </row>
    <row r="11" spans="1:4">
      <c r="A11" s="4" t="s">
        <v>153</v>
      </c>
      <c r="B11" s="5" t="n">
        <v>0</v>
      </c>
      <c r="C11" s="5" t="n">
        <v>23331</v>
      </c>
      <c r="D11" s="5" t="n">
        <v>0</v>
      </c>
    </row>
    <row r="12" spans="1:4">
      <c r="A12" s="4" t="s">
        <v>154</v>
      </c>
      <c r="B12" s="5" t="n">
        <v>0</v>
      </c>
      <c r="C12" s="5" t="n">
        <v>31445</v>
      </c>
      <c r="D12" s="5" t="n">
        <v>0</v>
      </c>
    </row>
    <row r="13" spans="1:4">
      <c r="A13" s="4" t="s">
        <v>155</v>
      </c>
      <c r="B13" s="5" t="n">
        <v>0</v>
      </c>
      <c r="C13" s="5" t="n">
        <v>17062</v>
      </c>
      <c r="D13" s="5" t="n">
        <v>0</v>
      </c>
    </row>
    <row r="14" spans="1:4">
      <c r="A14" s="4" t="s">
        <v>156</v>
      </c>
      <c r="B14" s="5" t="n">
        <v>0</v>
      </c>
      <c r="C14" s="5" t="n">
        <v>30194</v>
      </c>
      <c r="D14" s="5" t="n">
        <v>0</v>
      </c>
    </row>
    <row r="15" spans="1:4">
      <c r="A15" s="4" t="s">
        <v>98</v>
      </c>
      <c r="B15" s="5" t="n">
        <v>-119295</v>
      </c>
      <c r="C15" s="5" t="n">
        <v>3902</v>
      </c>
      <c r="D15" s="5" t="n">
        <v>-59302</v>
      </c>
    </row>
    <row r="16" spans="1:4">
      <c r="A16" s="3" t="s">
        <v>157</v>
      </c>
    </row>
    <row r="17" spans="1:4">
      <c r="A17" s="4" t="s">
        <v>158</v>
      </c>
      <c r="B17" s="5" t="n">
        <v>-66267</v>
      </c>
      <c r="C17" s="5" t="n">
        <v>-93557</v>
      </c>
      <c r="D17" s="5" t="n">
        <v>-52762</v>
      </c>
    </row>
    <row r="18" spans="1:4">
      <c r="A18" s="4" t="s">
        <v>75</v>
      </c>
      <c r="B18" s="5" t="n">
        <v>-3323</v>
      </c>
      <c r="C18" s="5" t="n">
        <v>-668</v>
      </c>
      <c r="D18" s="5" t="n">
        <v>-17917</v>
      </c>
    </row>
    <row r="19" spans="1:4">
      <c r="A19" s="4" t="s">
        <v>76</v>
      </c>
      <c r="B19" s="5" t="n">
        <v>-64299</v>
      </c>
      <c r="C19" s="5" t="n">
        <v>-8732</v>
      </c>
      <c r="D19" s="5" t="n">
        <v>-6306</v>
      </c>
    </row>
    <row r="20" spans="1:4">
      <c r="A20" s="4" t="s">
        <v>78</v>
      </c>
      <c r="B20" s="5" t="n">
        <v>-15526</v>
      </c>
      <c r="C20" s="5" t="n">
        <v>24201</v>
      </c>
      <c r="D20" s="5" t="n">
        <v>-965</v>
      </c>
    </row>
    <row r="21" spans="1:4">
      <c r="A21" s="4" t="s">
        <v>90</v>
      </c>
      <c r="B21" s="5" t="n">
        <v>35275</v>
      </c>
      <c r="C21" s="5" t="n">
        <v>13726</v>
      </c>
      <c r="D21" s="5" t="n">
        <v>-564</v>
      </c>
    </row>
    <row r="22" spans="1:4">
      <c r="A22" s="4" t="s">
        <v>91</v>
      </c>
      <c r="B22" s="5" t="n">
        <v>-9392</v>
      </c>
      <c r="C22" s="5" t="n">
        <v>13654</v>
      </c>
      <c r="D22" s="5" t="n">
        <v>13512</v>
      </c>
    </row>
    <row r="23" spans="1:4">
      <c r="A23" s="4" t="s">
        <v>159</v>
      </c>
      <c r="B23" s="5" t="n">
        <v>42468</v>
      </c>
      <c r="C23" s="5" t="n">
        <v>-501</v>
      </c>
      <c r="D23" s="5" t="n">
        <v>22714</v>
      </c>
    </row>
    <row r="24" spans="1:4">
      <c r="A24" s="4" t="s">
        <v>77</v>
      </c>
      <c r="B24" s="5" t="n">
        <v>26082</v>
      </c>
      <c r="C24" s="5" t="n">
        <v>-29424</v>
      </c>
      <c r="D24" s="5" t="n">
        <v>-800</v>
      </c>
    </row>
    <row r="25" spans="1:4">
      <c r="A25" s="4" t="s">
        <v>160</v>
      </c>
      <c r="B25" s="5" t="n">
        <v>964160</v>
      </c>
      <c r="C25" s="5" t="n">
        <v>763887</v>
      </c>
      <c r="D25" s="5" t="n">
        <v>465845</v>
      </c>
    </row>
    <row r="26" spans="1:4">
      <c r="A26" s="3" t="s">
        <v>161</v>
      </c>
    </row>
    <row r="27" spans="1:4">
      <c r="A27" s="4" t="s">
        <v>162</v>
      </c>
      <c r="B27" s="5" t="n">
        <v>-271699</v>
      </c>
      <c r="C27" s="5" t="n">
        <v>-273317</v>
      </c>
      <c r="D27" s="5" t="n">
        <v>-275385</v>
      </c>
    </row>
    <row r="28" spans="1:4">
      <c r="A28" s="4" t="s">
        <v>163</v>
      </c>
      <c r="B28" s="5" t="n">
        <v>179857</v>
      </c>
      <c r="C28" s="5" t="n">
        <v>218324</v>
      </c>
      <c r="D28" s="5" t="n">
        <v>434179</v>
      </c>
    </row>
    <row r="29" spans="1:4">
      <c r="A29" s="4" t="s">
        <v>164</v>
      </c>
      <c r="B29" s="5" t="n">
        <v>-153708</v>
      </c>
      <c r="C29" s="5" t="n">
        <v>-181065</v>
      </c>
      <c r="D29" s="5" t="n">
        <v>-494146</v>
      </c>
    </row>
    <row r="30" spans="1:4">
      <c r="A30" s="4" t="s">
        <v>165</v>
      </c>
      <c r="B30" s="5" t="n">
        <v>127835</v>
      </c>
      <c r="C30" s="5" t="n">
        <v>0</v>
      </c>
      <c r="D30" s="5" t="n">
        <v>0</v>
      </c>
    </row>
    <row r="31" spans="1:4">
      <c r="A31" s="4" t="s">
        <v>166</v>
      </c>
      <c r="B31" s="5" t="n">
        <v>-19346</v>
      </c>
      <c r="C31" s="5" t="n">
        <v>-2102371</v>
      </c>
      <c r="D31" s="5" t="n">
        <v>-156579</v>
      </c>
    </row>
    <row r="32" spans="1:4">
      <c r="A32" s="4" t="s">
        <v>167</v>
      </c>
      <c r="B32" s="5" t="n">
        <v>1363</v>
      </c>
      <c r="C32" s="5" t="n">
        <v>-196</v>
      </c>
      <c r="D32" s="5" t="n">
        <v>4137</v>
      </c>
    </row>
    <row r="33" spans="1:4">
      <c r="A33" s="4" t="s">
        <v>168</v>
      </c>
      <c r="B33" s="5" t="n">
        <v>-135698</v>
      </c>
      <c r="C33" s="5" t="n">
        <v>-2310349</v>
      </c>
      <c r="D33" s="5" t="n">
        <v>128381</v>
      </c>
    </row>
    <row r="34" spans="1:4">
      <c r="A34" s="3" t="s">
        <v>169</v>
      </c>
    </row>
    <row r="35" spans="1:4">
      <c r="A35" s="4" t="s">
        <v>170</v>
      </c>
      <c r="B35" s="5" t="n">
        <v>-50500</v>
      </c>
      <c r="C35" s="5" t="n">
        <v>50500</v>
      </c>
      <c r="D35" s="5" t="n">
        <v>0</v>
      </c>
    </row>
    <row r="36" spans="1:4">
      <c r="A36" s="4" t="s">
        <v>171</v>
      </c>
      <c r="B36" s="5" t="n">
        <v>0</v>
      </c>
      <c r="C36" s="5" t="n">
        <v>1932229</v>
      </c>
      <c r="D36" s="5" t="n">
        <v>0</v>
      </c>
    </row>
    <row r="37" spans="1:4">
      <c r="A37" s="4" t="s">
        <v>172</v>
      </c>
      <c r="B37" s="5" t="n">
        <v>-550000</v>
      </c>
      <c r="C37" s="5" t="n">
        <v>-250000</v>
      </c>
      <c r="D37" s="5" t="n">
        <v>-16</v>
      </c>
    </row>
    <row r="38" spans="1:4">
      <c r="A38" s="4" t="s">
        <v>173</v>
      </c>
      <c r="B38" s="5" t="n">
        <v>0</v>
      </c>
      <c r="C38" s="5" t="n">
        <v>-17062</v>
      </c>
      <c r="D38" s="5" t="n">
        <v>0</v>
      </c>
    </row>
    <row r="39" spans="1:4">
      <c r="A39" s="4" t="s">
        <v>174</v>
      </c>
      <c r="B39" s="5" t="n">
        <v>41848</v>
      </c>
      <c r="C39" s="5" t="n">
        <v>31870</v>
      </c>
      <c r="D39" s="5" t="n">
        <v>28226</v>
      </c>
    </row>
    <row r="40" spans="1:4">
      <c r="A40" s="4" t="s">
        <v>175</v>
      </c>
      <c r="B40" s="5" t="n">
        <v>-175589</v>
      </c>
      <c r="C40" s="5" t="n">
        <v>-142433</v>
      </c>
      <c r="D40" s="5" t="n">
        <v>-115273</v>
      </c>
    </row>
    <row r="41" spans="1:4">
      <c r="A41" s="4" t="s">
        <v>138</v>
      </c>
      <c r="B41" s="5" t="n">
        <v>-127319</v>
      </c>
      <c r="C41" s="5" t="n">
        <v>-20724</v>
      </c>
      <c r="D41" s="5" t="n">
        <v>-780151</v>
      </c>
    </row>
    <row r="42" spans="1:4">
      <c r="A42" s="4" t="s">
        <v>167</v>
      </c>
      <c r="B42" s="5" t="n">
        <v>-2580</v>
      </c>
      <c r="C42" s="5" t="n">
        <v>-5878</v>
      </c>
      <c r="D42" s="5" t="n">
        <v>490</v>
      </c>
    </row>
    <row r="43" spans="1:4">
      <c r="A43" s="4" t="s">
        <v>176</v>
      </c>
      <c r="B43" s="5" t="n">
        <v>-864140</v>
      </c>
      <c r="C43" s="5" t="n">
        <v>1578502</v>
      </c>
      <c r="D43" s="5" t="n">
        <v>-866724</v>
      </c>
    </row>
    <row r="44" spans="1:4">
      <c r="A44" s="4" t="s">
        <v>177</v>
      </c>
      <c r="B44" s="5" t="n">
        <v>5136</v>
      </c>
      <c r="C44" s="5" t="n">
        <v>-2131</v>
      </c>
      <c r="D44" s="5" t="n">
        <v>-5218</v>
      </c>
    </row>
    <row r="45" spans="1:4">
      <c r="A45" s="4" t="s">
        <v>178</v>
      </c>
      <c r="B45" s="5" t="n">
        <v>-30542</v>
      </c>
      <c r="C45" s="5" t="n">
        <v>29909</v>
      </c>
      <c r="D45" s="5" t="n">
        <v>-277716</v>
      </c>
    </row>
    <row r="46" spans="1:4">
      <c r="A46" s="4" t="s">
        <v>179</v>
      </c>
      <c r="B46" s="5" t="n">
        <v>169266</v>
      </c>
      <c r="C46" s="5" t="n">
        <v>139357</v>
      </c>
      <c r="D46" s="5" t="n">
        <v>417073</v>
      </c>
    </row>
    <row r="47" spans="1:4">
      <c r="A47" s="4" t="s">
        <v>180</v>
      </c>
      <c r="B47" s="5" t="n">
        <v>138724</v>
      </c>
      <c r="C47" s="5" t="n">
        <v>169266</v>
      </c>
      <c r="D47" s="5" t="n">
        <v>139357</v>
      </c>
    </row>
    <row r="48" spans="1:4">
      <c r="A48" s="4" t="s">
        <v>181</v>
      </c>
    </row>
    <row r="49" spans="1:4">
      <c r="A49" s="3" t="s">
        <v>148</v>
      </c>
    </row>
    <row r="50" spans="1:4">
      <c r="A50" s="4" t="s">
        <v>151</v>
      </c>
      <c r="C50" s="5" t="n">
        <v>-1460</v>
      </c>
      <c r="D50" s="5" t="n">
        <v>-15786</v>
      </c>
    </row>
    <row r="51" spans="1:4">
      <c r="A51" s="4" t="s">
        <v>152</v>
      </c>
      <c r="B51" s="5" t="n">
        <v>0</v>
      </c>
      <c r="C51" s="5" t="n">
        <v>-1460</v>
      </c>
      <c r="D51" s="5" t="n">
        <v>-15786</v>
      </c>
    </row>
    <row r="52" spans="1:4">
      <c r="A52" s="3" t="s">
        <v>161</v>
      </c>
    </row>
    <row r="53" spans="1:4">
      <c r="A53" s="4" t="s">
        <v>165</v>
      </c>
      <c r="B53" s="5" t="n">
        <v>0</v>
      </c>
      <c r="C53" s="5" t="n">
        <v>2400</v>
      </c>
      <c r="D53" s="5" t="n">
        <v>35338</v>
      </c>
    </row>
    <row r="54" spans="1:4">
      <c r="A54" s="4" t="s">
        <v>182</v>
      </c>
    </row>
    <row r="55" spans="1:4">
      <c r="A55" s="3" t="s">
        <v>148</v>
      </c>
    </row>
    <row r="56" spans="1:4">
      <c r="A56" s="4" t="s">
        <v>152</v>
      </c>
      <c r="B56" s="5" t="n">
        <v>0</v>
      </c>
      <c r="C56" s="5" t="n">
        <v>-25457</v>
      </c>
      <c r="D56" s="5" t="n">
        <v>-354071</v>
      </c>
    </row>
    <row r="57" spans="1:4">
      <c r="A57" s="3" t="s">
        <v>161</v>
      </c>
    </row>
    <row r="58" spans="1:4">
      <c r="A58" s="4" t="s">
        <v>165</v>
      </c>
      <c r="B58" s="6" t="n">
        <v>0</v>
      </c>
      <c r="C58" s="6" t="n">
        <v>25876</v>
      </c>
      <c r="D58" s="6" t="n">
        <v>5808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47</v>
      </c>
      <c r="B1" s="2" t="s">
        <v>807</v>
      </c>
      <c r="J1" s="2" t="s">
        <v>1</v>
      </c>
    </row>
    <row r="2" spans="1:12">
      <c r="B2" s="2" t="s">
        <v>2</v>
      </c>
      <c r="C2" s="2" t="s">
        <v>808</v>
      </c>
      <c r="D2" s="2" t="s">
        <v>4</v>
      </c>
      <c r="E2" s="2" t="s">
        <v>809</v>
      </c>
      <c r="F2" s="2" t="s">
        <v>30</v>
      </c>
      <c r="G2" s="2" t="s">
        <v>810</v>
      </c>
      <c r="H2" s="2" t="s">
        <v>811</v>
      </c>
      <c r="I2" s="2" t="s">
        <v>812</v>
      </c>
      <c r="J2" s="2" t="s">
        <v>2</v>
      </c>
      <c r="K2" s="2" t="s">
        <v>30</v>
      </c>
      <c r="L2" s="2" t="s">
        <v>31</v>
      </c>
    </row>
    <row r="3" spans="1:12">
      <c r="A3" s="3" t="s">
        <v>948</v>
      </c>
    </row>
    <row r="4" spans="1:12">
      <c r="A4" s="4" t="s">
        <v>949</v>
      </c>
      <c r="B4" s="6" t="n">
        <v>1669550</v>
      </c>
      <c r="C4" s="6" t="n">
        <v>1589138</v>
      </c>
      <c r="D4" s="6" t="n">
        <v>1606441</v>
      </c>
      <c r="E4" s="6" t="n">
        <v>1611503</v>
      </c>
      <c r="F4" s="6" t="n">
        <v>1530287</v>
      </c>
      <c r="G4" s="6" t="n">
        <v>1255367</v>
      </c>
      <c r="H4" s="6" t="n">
        <v>1271077</v>
      </c>
      <c r="I4" s="6" t="n">
        <v>1266650</v>
      </c>
      <c r="J4" s="6" t="n">
        <v>6476632</v>
      </c>
      <c r="K4" s="6" t="n">
        <v>5323381</v>
      </c>
      <c r="L4" s="6" t="n">
        <v>4795772</v>
      </c>
    </row>
    <row r="5" spans="1:12">
      <c r="A5" s="4" t="s">
        <v>950</v>
      </c>
      <c r="B5" s="5" t="n">
        <v>752338</v>
      </c>
      <c r="C5" s="6" t="n">
        <v>700463</v>
      </c>
      <c r="D5" s="6" t="n">
        <v>716369</v>
      </c>
      <c r="E5" s="6" t="n">
        <v>739353</v>
      </c>
      <c r="F5" s="5" t="n">
        <v>678726</v>
      </c>
      <c r="G5" s="6" t="n">
        <v>559924</v>
      </c>
      <c r="H5" s="6" t="n">
        <v>565218</v>
      </c>
      <c r="I5" s="6" t="n">
        <v>576427</v>
      </c>
      <c r="J5" s="5" t="n">
        <v>2908523</v>
      </c>
      <c r="K5" s="5" t="n">
        <v>2380295</v>
      </c>
      <c r="L5" s="5" t="n">
        <v>2101340</v>
      </c>
    </row>
    <row r="6" spans="1:12">
      <c r="A6" s="4" t="s">
        <v>39</v>
      </c>
      <c r="J6" s="5" t="n">
        <v>1916792</v>
      </c>
      <c r="K6" s="5" t="n">
        <v>1527380</v>
      </c>
      <c r="L6" s="5" t="n">
        <v>1332399</v>
      </c>
    </row>
    <row r="7" spans="1:12">
      <c r="A7" s="4" t="s">
        <v>40</v>
      </c>
      <c r="J7" s="5" t="n">
        <v>41897</v>
      </c>
      <c r="K7" s="5" t="n">
        <v>79224</v>
      </c>
    </row>
    <row r="8" spans="1:12">
      <c r="A8" s="4" t="s">
        <v>951</v>
      </c>
      <c r="J8" s="5" t="n">
        <v>108833</v>
      </c>
      <c r="K8" s="5" t="n">
        <v>86287</v>
      </c>
      <c r="L8" s="5" t="n">
        <v>63626</v>
      </c>
    </row>
    <row r="9" spans="1:12">
      <c r="A9" s="4" t="s">
        <v>44</v>
      </c>
      <c r="J9" s="5" t="n">
        <v>841001</v>
      </c>
      <c r="K9" s="5" t="n">
        <v>687404</v>
      </c>
      <c r="L9" s="5" t="n">
        <v>705315</v>
      </c>
    </row>
    <row r="10" spans="1:12">
      <c r="A10" s="4" t="s">
        <v>952</v>
      </c>
      <c r="J10" s="5" t="n">
        <v>279416</v>
      </c>
      <c r="K10" s="5" t="n">
        <v>196595</v>
      </c>
      <c r="L10" s="5" t="n">
        <v>165279</v>
      </c>
    </row>
    <row r="11" spans="1:12">
      <c r="A11" s="4" t="s">
        <v>162</v>
      </c>
      <c r="J11" s="5" t="n">
        <v>271699</v>
      </c>
      <c r="K11" s="5" t="n">
        <v>273317</v>
      </c>
      <c r="L11" s="5" t="n">
        <v>275385</v>
      </c>
    </row>
    <row r="12" spans="1:12">
      <c r="A12" s="4" t="s">
        <v>88</v>
      </c>
      <c r="B12" s="5" t="n">
        <v>6958214</v>
      </c>
      <c r="F12" s="5" t="n">
        <v>6844057</v>
      </c>
      <c r="J12" s="5" t="n">
        <v>6958214</v>
      </c>
      <c r="K12" s="5" t="n">
        <v>6844057</v>
      </c>
      <c r="L12" s="5" t="n">
        <v>4098815</v>
      </c>
    </row>
    <row r="13" spans="1:12">
      <c r="A13" s="4" t="s">
        <v>474</v>
      </c>
    </row>
    <row r="14" spans="1:12">
      <c r="A14" s="3" t="s">
        <v>948</v>
      </c>
    </row>
    <row r="15" spans="1:12">
      <c r="A15" s="4" t="s">
        <v>949</v>
      </c>
      <c r="J15" s="5" t="n">
        <v>5247124</v>
      </c>
      <c r="K15" s="5" t="n">
        <v>4202490</v>
      </c>
      <c r="L15" s="5" t="n">
        <v>3759524</v>
      </c>
    </row>
    <row r="16" spans="1:12">
      <c r="A16" s="4" t="s">
        <v>950</v>
      </c>
      <c r="J16" s="5" t="n">
        <v>2360165</v>
      </c>
      <c r="K16" s="5" t="n">
        <v>1894716</v>
      </c>
      <c r="L16" s="5" t="n">
        <v>1666691</v>
      </c>
    </row>
    <row r="17" spans="1:12">
      <c r="A17" s="4" t="s">
        <v>39</v>
      </c>
      <c r="J17" s="5" t="n">
        <v>1500644</v>
      </c>
      <c r="K17" s="5" t="n">
        <v>1138345</v>
      </c>
      <c r="L17" s="5" t="n">
        <v>994590</v>
      </c>
    </row>
    <row r="18" spans="1:12">
      <c r="A18" s="4" t="s">
        <v>40</v>
      </c>
      <c r="J18" s="5" t="n">
        <v>41897</v>
      </c>
      <c r="K18" s="5" t="n">
        <v>79224</v>
      </c>
    </row>
    <row r="19" spans="1:12">
      <c r="A19" s="4" t="s">
        <v>951</v>
      </c>
      <c r="J19" s="5" t="n">
        <v>0</v>
      </c>
      <c r="K19" s="5" t="n">
        <v>0</v>
      </c>
      <c r="L19" s="5" t="n">
        <v>0</v>
      </c>
    </row>
    <row r="20" spans="1:12">
      <c r="A20" s="4" t="s">
        <v>44</v>
      </c>
      <c r="J20" s="5" t="n">
        <v>817624</v>
      </c>
      <c r="K20" s="5" t="n">
        <v>677147</v>
      </c>
      <c r="L20" s="5" t="n">
        <v>672101</v>
      </c>
    </row>
    <row r="21" spans="1:12">
      <c r="A21" s="4" t="s">
        <v>952</v>
      </c>
      <c r="J21" s="5" t="n">
        <v>236773</v>
      </c>
      <c r="K21" s="5" t="n">
        <v>156998</v>
      </c>
      <c r="L21" s="5" t="n">
        <v>130421</v>
      </c>
    </row>
    <row r="22" spans="1:12">
      <c r="A22" s="4" t="s">
        <v>162</v>
      </c>
      <c r="J22" s="5" t="n">
        <v>225694</v>
      </c>
      <c r="K22" s="5" t="n">
        <v>232832</v>
      </c>
      <c r="L22" s="5" t="n">
        <v>237871</v>
      </c>
    </row>
    <row r="23" spans="1:12">
      <c r="A23" s="4" t="s">
        <v>88</v>
      </c>
      <c r="B23" s="5" t="n">
        <v>5977314</v>
      </c>
      <c r="F23" s="5" t="n">
        <v>5801680</v>
      </c>
      <c r="J23" s="5" t="n">
        <v>5977314</v>
      </c>
      <c r="K23" s="5" t="n">
        <v>5801680</v>
      </c>
      <c r="L23" s="5" t="n">
        <v>3104822</v>
      </c>
    </row>
    <row r="24" spans="1:12">
      <c r="A24" s="4" t="s">
        <v>475</v>
      </c>
    </row>
    <row r="25" spans="1:12">
      <c r="A25" s="3" t="s">
        <v>948</v>
      </c>
    </row>
    <row r="26" spans="1:12">
      <c r="A26" s="4" t="s">
        <v>949</v>
      </c>
      <c r="J26" s="5" t="n">
        <v>564706</v>
      </c>
      <c r="K26" s="5" t="n">
        <v>508233</v>
      </c>
      <c r="L26" s="5" t="n">
        <v>461783</v>
      </c>
    </row>
    <row r="27" spans="1:12">
      <c r="A27" s="4" t="s">
        <v>950</v>
      </c>
      <c r="J27" s="5" t="n">
        <v>265785</v>
      </c>
      <c r="K27" s="5" t="n">
        <v>230166</v>
      </c>
      <c r="L27" s="5" t="n">
        <v>197010</v>
      </c>
    </row>
    <row r="28" spans="1:12">
      <c r="A28" s="4" t="s">
        <v>39</v>
      </c>
      <c r="J28" s="5" t="n">
        <v>190567</v>
      </c>
      <c r="K28" s="5" t="n">
        <v>177378</v>
      </c>
      <c r="L28" s="5" t="n">
        <v>147503</v>
      </c>
    </row>
    <row r="29" spans="1:12">
      <c r="A29" s="4" t="s">
        <v>40</v>
      </c>
      <c r="J29" s="5" t="n">
        <v>0</v>
      </c>
      <c r="K29" s="5" t="n">
        <v>0</v>
      </c>
    </row>
    <row r="30" spans="1:12">
      <c r="A30" s="4" t="s">
        <v>951</v>
      </c>
      <c r="J30" s="5" t="n">
        <v>0</v>
      </c>
      <c r="K30" s="5" t="n">
        <v>0</v>
      </c>
      <c r="L30" s="5" t="n">
        <v>0</v>
      </c>
    </row>
    <row r="31" spans="1:12">
      <c r="A31" s="4" t="s">
        <v>44</v>
      </c>
      <c r="J31" s="5" t="n">
        <v>75218</v>
      </c>
      <c r="K31" s="5" t="n">
        <v>52788</v>
      </c>
      <c r="L31" s="5" t="n">
        <v>49507</v>
      </c>
    </row>
    <row r="32" spans="1:12">
      <c r="A32" s="4" t="s">
        <v>952</v>
      </c>
      <c r="J32" s="5" t="n">
        <v>21898</v>
      </c>
      <c r="K32" s="5" t="n">
        <v>19962</v>
      </c>
      <c r="L32" s="5" t="n">
        <v>16021</v>
      </c>
    </row>
    <row r="33" spans="1:12">
      <c r="A33" s="4" t="s">
        <v>162</v>
      </c>
      <c r="J33" s="5" t="n">
        <v>27932</v>
      </c>
      <c r="K33" s="5" t="n">
        <v>26863</v>
      </c>
      <c r="L33" s="5" t="n">
        <v>22364</v>
      </c>
    </row>
    <row r="34" spans="1:12">
      <c r="A34" s="4" t="s">
        <v>88</v>
      </c>
      <c r="B34" s="5" t="n">
        <v>471165</v>
      </c>
      <c r="F34" s="5" t="n">
        <v>444717</v>
      </c>
      <c r="J34" s="5" t="n">
        <v>471165</v>
      </c>
      <c r="K34" s="5" t="n">
        <v>444717</v>
      </c>
      <c r="L34" s="5" t="n">
        <v>421697</v>
      </c>
    </row>
    <row r="35" spans="1:12">
      <c r="A35" s="4" t="s">
        <v>476</v>
      </c>
    </row>
    <row r="36" spans="1:12">
      <c r="A36" s="3" t="s">
        <v>948</v>
      </c>
    </row>
    <row r="37" spans="1:12">
      <c r="A37" s="4" t="s">
        <v>949</v>
      </c>
      <c r="J37" s="5" t="n">
        <v>664802</v>
      </c>
      <c r="K37" s="5" t="n">
        <v>612658</v>
      </c>
      <c r="L37" s="5" t="n">
        <v>574465</v>
      </c>
    </row>
    <row r="38" spans="1:12">
      <c r="A38" s="4" t="s">
        <v>950</v>
      </c>
      <c r="J38" s="5" t="n">
        <v>282573</v>
      </c>
      <c r="K38" s="5" t="n">
        <v>255413</v>
      </c>
      <c r="L38" s="5" t="n">
        <v>237639</v>
      </c>
    </row>
    <row r="39" spans="1:12">
      <c r="A39" s="4" t="s">
        <v>39</v>
      </c>
      <c r="J39" s="5" t="n">
        <v>225581</v>
      </c>
      <c r="K39" s="5" t="n">
        <v>211657</v>
      </c>
      <c r="L39" s="5" t="n">
        <v>190306</v>
      </c>
    </row>
    <row r="40" spans="1:12">
      <c r="A40" s="4" t="s">
        <v>40</v>
      </c>
      <c r="J40" s="5" t="n">
        <v>0</v>
      </c>
      <c r="K40" s="5" t="n">
        <v>0</v>
      </c>
    </row>
    <row r="41" spans="1:12">
      <c r="A41" s="4" t="s">
        <v>951</v>
      </c>
      <c r="J41" s="5" t="n">
        <v>0</v>
      </c>
      <c r="K41" s="5" t="n">
        <v>0</v>
      </c>
      <c r="L41" s="5" t="n">
        <v>0</v>
      </c>
    </row>
    <row r="42" spans="1:12">
      <c r="A42" s="4" t="s">
        <v>44</v>
      </c>
      <c r="J42" s="5" t="n">
        <v>56992</v>
      </c>
      <c r="K42" s="5" t="n">
        <v>43756</v>
      </c>
      <c r="L42" s="5" t="n">
        <v>47333</v>
      </c>
    </row>
    <row r="43" spans="1:12">
      <c r="A43" s="4" t="s">
        <v>952</v>
      </c>
      <c r="J43" s="5" t="n">
        <v>20745</v>
      </c>
      <c r="K43" s="5" t="n">
        <v>17905</v>
      </c>
      <c r="L43" s="5" t="n">
        <v>16879</v>
      </c>
    </row>
    <row r="44" spans="1:12">
      <c r="A44" s="4" t="s">
        <v>162</v>
      </c>
      <c r="J44" s="5" t="n">
        <v>18073</v>
      </c>
      <c r="K44" s="5" t="n">
        <v>12645</v>
      </c>
      <c r="L44" s="5" t="n">
        <v>14840</v>
      </c>
    </row>
    <row r="45" spans="1:12">
      <c r="A45" s="4" t="s">
        <v>88</v>
      </c>
      <c r="B45" s="5" t="n">
        <v>371011</v>
      </c>
      <c r="F45" s="5" t="n">
        <v>367562</v>
      </c>
      <c r="J45" s="5" t="n">
        <v>371011</v>
      </c>
      <c r="K45" s="5" t="n">
        <v>367562</v>
      </c>
      <c r="L45" s="5" t="n">
        <v>322474</v>
      </c>
    </row>
    <row r="46" spans="1:12">
      <c r="A46" s="4" t="s">
        <v>953</v>
      </c>
    </row>
    <row r="47" spans="1:12">
      <c r="A47" s="3" t="s">
        <v>948</v>
      </c>
    </row>
    <row r="48" spans="1:12">
      <c r="A48" s="4" t="s">
        <v>949</v>
      </c>
      <c r="J48" s="5" t="n">
        <v>0</v>
      </c>
      <c r="K48" s="5" t="n">
        <v>0</v>
      </c>
      <c r="L48" s="5" t="n">
        <v>0</v>
      </c>
    </row>
    <row r="49" spans="1:12">
      <c r="A49" s="4" t="s">
        <v>950</v>
      </c>
      <c r="J49" s="5" t="n">
        <v>0</v>
      </c>
      <c r="K49" s="5" t="n">
        <v>0</v>
      </c>
      <c r="L49" s="5" t="n">
        <v>0</v>
      </c>
    </row>
    <row r="50" spans="1:12">
      <c r="A50" s="4" t="s">
        <v>39</v>
      </c>
      <c r="J50" s="5" t="n">
        <v>0</v>
      </c>
      <c r="K50" s="5" t="n">
        <v>0</v>
      </c>
      <c r="L50" s="5" t="n">
        <v>0</v>
      </c>
    </row>
    <row r="51" spans="1:12">
      <c r="A51" s="4" t="s">
        <v>40</v>
      </c>
      <c r="J51" s="5" t="n">
        <v>0</v>
      </c>
      <c r="K51" s="5" t="n">
        <v>0</v>
      </c>
    </row>
    <row r="52" spans="1:12">
      <c r="A52" s="4" t="s">
        <v>951</v>
      </c>
      <c r="J52" s="5" t="n">
        <v>108833</v>
      </c>
      <c r="K52" s="5" t="n">
        <v>86287</v>
      </c>
      <c r="L52" s="5" t="n">
        <v>63626</v>
      </c>
    </row>
    <row r="53" spans="1:12">
      <c r="A53" s="4" t="s">
        <v>44</v>
      </c>
      <c r="J53" s="5" t="n">
        <v>-108833</v>
      </c>
      <c r="K53" s="5" t="n">
        <v>-86287</v>
      </c>
      <c r="L53" s="5" t="n">
        <v>-63626</v>
      </c>
    </row>
    <row r="54" spans="1:12">
      <c r="A54" s="4" t="s">
        <v>952</v>
      </c>
      <c r="J54" s="5" t="n">
        <v>0</v>
      </c>
      <c r="K54" s="5" t="n">
        <v>1730</v>
      </c>
      <c r="L54" s="5" t="n">
        <v>1958</v>
      </c>
    </row>
    <row r="55" spans="1:12">
      <c r="A55" s="4" t="s">
        <v>162</v>
      </c>
      <c r="J55" s="5" t="n">
        <v>0</v>
      </c>
      <c r="K55" s="5" t="n">
        <v>977</v>
      </c>
      <c r="L55" s="5" t="n">
        <v>310</v>
      </c>
    </row>
    <row r="56" spans="1:12">
      <c r="A56" s="4" t="s">
        <v>88</v>
      </c>
      <c r="B56" s="6" t="n">
        <v>138724</v>
      </c>
      <c r="F56" s="6" t="n">
        <v>230098</v>
      </c>
      <c r="J56" s="6" t="n">
        <v>138724</v>
      </c>
      <c r="K56" s="6" t="n">
        <v>230098</v>
      </c>
      <c r="L56" s="6" t="n">
        <v>24982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54</v>
      </c>
      <c r="B1" s="2" t="s">
        <v>807</v>
      </c>
      <c r="J1" s="2" t="s">
        <v>1</v>
      </c>
    </row>
    <row r="2" spans="1:12">
      <c r="B2" s="2" t="s">
        <v>2</v>
      </c>
      <c r="C2" s="2" t="s">
        <v>808</v>
      </c>
      <c r="D2" s="2" t="s">
        <v>4</v>
      </c>
      <c r="E2" s="2" t="s">
        <v>809</v>
      </c>
      <c r="F2" s="2" t="s">
        <v>30</v>
      </c>
      <c r="G2" s="2" t="s">
        <v>810</v>
      </c>
      <c r="H2" s="2" t="s">
        <v>811</v>
      </c>
      <c r="I2" s="2" t="s">
        <v>812</v>
      </c>
      <c r="J2" s="2" t="s">
        <v>2</v>
      </c>
      <c r="K2" s="2" t="s">
        <v>30</v>
      </c>
      <c r="L2" s="2" t="s">
        <v>31</v>
      </c>
    </row>
    <row r="3" spans="1:12">
      <c r="A3" s="3" t="s">
        <v>225</v>
      </c>
    </row>
    <row r="4" spans="1:12">
      <c r="A4" s="4" t="s">
        <v>949</v>
      </c>
      <c r="B4" s="6" t="n">
        <v>1669550</v>
      </c>
      <c r="C4" s="6" t="n">
        <v>1589138</v>
      </c>
      <c r="D4" s="6" t="n">
        <v>1606441</v>
      </c>
      <c r="E4" s="6" t="n">
        <v>1611503</v>
      </c>
      <c r="F4" s="6" t="n">
        <v>1530287</v>
      </c>
      <c r="G4" s="6" t="n">
        <v>1255367</v>
      </c>
      <c r="H4" s="6" t="n">
        <v>1271077</v>
      </c>
      <c r="I4" s="6" t="n">
        <v>1266650</v>
      </c>
      <c r="J4" s="6" t="n">
        <v>6476632</v>
      </c>
      <c r="K4" s="6" t="n">
        <v>5323381</v>
      </c>
      <c r="L4" s="6" t="n">
        <v>4795772</v>
      </c>
    </row>
    <row r="5" spans="1:12">
      <c r="A5" s="4" t="s">
        <v>950</v>
      </c>
      <c r="B5" s="5" t="n">
        <v>752338</v>
      </c>
      <c r="C5" s="5" t="n">
        <v>700463</v>
      </c>
      <c r="D5" s="5" t="n">
        <v>716369</v>
      </c>
      <c r="E5" s="5" t="n">
        <v>739353</v>
      </c>
      <c r="F5" s="5" t="n">
        <v>678726</v>
      </c>
      <c r="G5" s="5" t="n">
        <v>559924</v>
      </c>
      <c r="H5" s="5" t="n">
        <v>565218</v>
      </c>
      <c r="I5" s="5" t="n">
        <v>576427</v>
      </c>
      <c r="J5" s="5" t="n">
        <v>2908523</v>
      </c>
      <c r="K5" s="5" t="n">
        <v>2380295</v>
      </c>
      <c r="L5" s="5" t="n">
        <v>2101340</v>
      </c>
    </row>
    <row r="6" spans="1:12">
      <c r="A6" s="4" t="s">
        <v>955</v>
      </c>
      <c r="B6" s="6" t="n">
        <v>189298</v>
      </c>
      <c r="C6" s="6" t="n">
        <v>295789</v>
      </c>
      <c r="D6" s="6" t="n">
        <v>137737</v>
      </c>
      <c r="E6" s="6" t="n">
        <v>161108</v>
      </c>
      <c r="F6" s="6" t="n">
        <v>82174</v>
      </c>
      <c r="G6" s="6" t="n">
        <v>116954</v>
      </c>
      <c r="H6" s="6" t="n">
        <v>121950</v>
      </c>
      <c r="I6" s="6" t="n">
        <v>136208</v>
      </c>
      <c r="J6" s="6" t="n">
        <v>783932</v>
      </c>
      <c r="K6" s="6" t="n">
        <v>457286</v>
      </c>
      <c r="L6" s="6" t="n">
        <v>448605</v>
      </c>
    </row>
    <row r="7" spans="1:12">
      <c r="A7" s="4" t="s">
        <v>817</v>
      </c>
      <c r="B7" s="7" t="n">
        <v>1.74</v>
      </c>
      <c r="C7" s="7" t="n">
        <v>2.73</v>
      </c>
      <c r="D7" s="7" t="n">
        <v>1.27</v>
      </c>
      <c r="E7" s="7" t="n">
        <v>1.5</v>
      </c>
      <c r="F7" s="7" t="n">
        <v>0.76</v>
      </c>
      <c r="G7" s="7" t="n">
        <v>1.09</v>
      </c>
      <c r="H7" s="7" t="n">
        <v>1.15</v>
      </c>
      <c r="I7" s="7" t="n">
        <v>1.27</v>
      </c>
      <c r="J7" s="7" t="n">
        <v>7.24</v>
      </c>
      <c r="K7" s="7" t="n">
        <v>4.27</v>
      </c>
      <c r="L7" s="7" t="n">
        <v>4.08</v>
      </c>
    </row>
    <row r="8" spans="1:12">
      <c r="A8" s="4" t="s">
        <v>822</v>
      </c>
      <c r="B8" s="7" t="n">
        <v>1.68</v>
      </c>
      <c r="C8" s="7" t="n">
        <v>2.66</v>
      </c>
      <c r="D8" s="7" t="n">
        <v>1.24</v>
      </c>
      <c r="E8" s="7" t="n">
        <v>1.45</v>
      </c>
      <c r="F8" s="7" t="n">
        <v>0.75</v>
      </c>
      <c r="G8" s="7" t="n">
        <v>1.06</v>
      </c>
      <c r="H8" s="7" t="n">
        <v>1.12</v>
      </c>
      <c r="I8" s="7" t="n">
        <v>1.24</v>
      </c>
      <c r="J8" s="7" t="n">
        <v>7.03</v>
      </c>
      <c r="K8" s="7" t="n">
        <v>4.17</v>
      </c>
      <c r="L8" s="7" t="n">
        <v>4.02</v>
      </c>
    </row>
    <row r="9" spans="1:12">
      <c r="A9" s="4" t="s">
        <v>956</v>
      </c>
      <c r="B9" s="5" t="n">
        <v>106593</v>
      </c>
      <c r="C9" s="5" t="n">
        <v>106558</v>
      </c>
      <c r="D9" s="5" t="n">
        <v>106340</v>
      </c>
      <c r="E9" s="5" t="n">
        <v>105740</v>
      </c>
      <c r="F9" s="5" t="n">
        <v>105325</v>
      </c>
      <c r="G9" s="5" t="n">
        <v>105093</v>
      </c>
      <c r="H9" s="5" t="n">
        <v>104957</v>
      </c>
      <c r="I9" s="5" t="n">
        <v>104483</v>
      </c>
      <c r="J9" s="5" t="n">
        <v>106593</v>
      </c>
      <c r="K9" s="5" t="n">
        <v>104964</v>
      </c>
      <c r="L9" s="5" t="n">
        <v>10822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57</v>
      </c>
      <c r="B1" s="2" t="s">
        <v>807</v>
      </c>
      <c r="C1" s="2" t="s">
        <v>1</v>
      </c>
    </row>
    <row r="2" spans="1:5">
      <c r="B2" s="2" t="s">
        <v>31</v>
      </c>
      <c r="C2" s="2" t="s">
        <v>2</v>
      </c>
      <c r="D2" s="2" t="s">
        <v>30</v>
      </c>
      <c r="E2" s="2" t="s">
        <v>31</v>
      </c>
    </row>
    <row r="3" spans="1:5">
      <c r="A3" s="3" t="s">
        <v>958</v>
      </c>
    </row>
    <row r="4" spans="1:5">
      <c r="A4" s="4" t="s">
        <v>165</v>
      </c>
      <c r="C4" s="6" t="n">
        <v>127835</v>
      </c>
      <c r="D4" s="6" t="n">
        <v>0</v>
      </c>
      <c r="E4" s="6" t="n">
        <v>0</v>
      </c>
    </row>
    <row r="5" spans="1:5">
      <c r="A5" s="4" t="s">
        <v>151</v>
      </c>
      <c r="C5" s="5" t="n">
        <v>96400</v>
      </c>
      <c r="D5" s="5" t="n">
        <v>0</v>
      </c>
      <c r="E5" s="5" t="n">
        <v>0</v>
      </c>
    </row>
    <row r="6" spans="1:5">
      <c r="A6" s="4" t="s">
        <v>959</v>
      </c>
    </row>
    <row r="7" spans="1:5">
      <c r="A7" s="3" t="s">
        <v>958</v>
      </c>
    </row>
    <row r="8" spans="1:5">
      <c r="A8" s="4" t="s">
        <v>165</v>
      </c>
      <c r="C8" s="5" t="n">
        <v>127800</v>
      </c>
    </row>
    <row r="9" spans="1:5">
      <c r="A9" s="4" t="s">
        <v>405</v>
      </c>
    </row>
    <row r="10" spans="1:5">
      <c r="A10" s="3" t="s">
        <v>958</v>
      </c>
    </row>
    <row r="11" spans="1:5">
      <c r="A11" s="4" t="s">
        <v>165</v>
      </c>
      <c r="E11" s="5" t="n">
        <v>578300</v>
      </c>
    </row>
    <row r="12" spans="1:5">
      <c r="A12" s="4" t="s">
        <v>151</v>
      </c>
      <c r="D12" s="5" t="n">
        <v>25500</v>
      </c>
    </row>
    <row r="13" spans="1:5">
      <c r="A13" s="4" t="s">
        <v>960</v>
      </c>
      <c r="E13" s="5" t="n">
        <v>24300</v>
      </c>
    </row>
    <row r="14" spans="1:5">
      <c r="A14" s="4" t="s">
        <v>961</v>
      </c>
      <c r="E14" s="5" t="n">
        <v>4800</v>
      </c>
    </row>
    <row r="15" spans="1:5">
      <c r="A15" s="4" t="s">
        <v>962</v>
      </c>
      <c r="B15" s="6" t="n">
        <v>4300</v>
      </c>
    </row>
    <row r="16" spans="1:5">
      <c r="A16" s="4" t="s">
        <v>227</v>
      </c>
    </row>
    <row r="17" spans="1:5">
      <c r="A17" s="3" t="s">
        <v>958</v>
      </c>
    </row>
    <row r="18" spans="1:5">
      <c r="A18" s="4" t="s">
        <v>151</v>
      </c>
      <c r="C18" s="6" t="n">
        <v>96400</v>
      </c>
      <c r="D18" s="5" t="n">
        <v>0</v>
      </c>
      <c r="E18" s="5" t="n">
        <v>0</v>
      </c>
    </row>
    <row r="19" spans="1:5">
      <c r="A19" s="4" t="s">
        <v>963</v>
      </c>
    </row>
    <row r="20" spans="1:5">
      <c r="A20" s="3" t="s">
        <v>958</v>
      </c>
    </row>
    <row r="21" spans="1:5">
      <c r="A21" s="4" t="s">
        <v>151</v>
      </c>
      <c r="D21" s="6" t="n">
        <v>2400</v>
      </c>
      <c r="E21" s="5" t="n">
        <v>4800</v>
      </c>
    </row>
    <row r="22" spans="1:5">
      <c r="A22" s="4" t="s">
        <v>962</v>
      </c>
      <c r="E22" s="5" t="n">
        <v>10900</v>
      </c>
    </row>
    <row r="23" spans="1:5">
      <c r="A23" s="4" t="s">
        <v>964</v>
      </c>
      <c r="E23" s="6" t="n">
        <v>244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65</v>
      </c>
      <c r="B1" s="2" t="s">
        <v>1</v>
      </c>
    </row>
    <row r="2" spans="1:4">
      <c r="B2" s="2" t="s">
        <v>2</v>
      </c>
      <c r="C2" s="2" t="s">
        <v>30</v>
      </c>
      <c r="D2" s="2" t="s">
        <v>31</v>
      </c>
    </row>
    <row r="3" spans="1:4">
      <c r="A3" s="3" t="s">
        <v>958</v>
      </c>
    </row>
    <row r="4" spans="1:4">
      <c r="A4" s="4" t="s">
        <v>966</v>
      </c>
      <c r="B4" s="6" t="n">
        <v>-35313</v>
      </c>
      <c r="C4" s="6" t="n">
        <v>-15057</v>
      </c>
      <c r="D4" s="6" t="n">
        <v>-138184</v>
      </c>
    </row>
    <row r="5" spans="1:4">
      <c r="A5" s="4" t="s">
        <v>151</v>
      </c>
      <c r="B5" s="5" t="n">
        <v>96400</v>
      </c>
      <c r="C5" s="5" t="n">
        <v>0</v>
      </c>
      <c r="D5" s="5" t="n">
        <v>0</v>
      </c>
    </row>
    <row r="6" spans="1:4">
      <c r="A6" s="4" t="s">
        <v>967</v>
      </c>
      <c r="C6" s="5" t="n">
        <v>25457</v>
      </c>
      <c r="D6" s="5" t="n">
        <v>354071</v>
      </c>
    </row>
    <row r="7" spans="1:4">
      <c r="A7" s="4" t="s">
        <v>968</v>
      </c>
      <c r="B7" s="5" t="n">
        <v>58654</v>
      </c>
      <c r="C7" s="5" t="n">
        <v>23422</v>
      </c>
      <c r="D7" s="5" t="n">
        <v>244915</v>
      </c>
    </row>
    <row r="8" spans="1:4">
      <c r="A8" s="4" t="s">
        <v>405</v>
      </c>
    </row>
    <row r="9" spans="1:4">
      <c r="A9" s="3" t="s">
        <v>958</v>
      </c>
    </row>
    <row r="10" spans="1:4">
      <c r="A10" s="4" t="s">
        <v>151</v>
      </c>
      <c r="C10" s="5" t="n">
        <v>25500</v>
      </c>
    </row>
    <row r="11" spans="1:4">
      <c r="A11" s="4" t="s">
        <v>227</v>
      </c>
    </row>
    <row r="12" spans="1:4">
      <c r="A12" s="3" t="s">
        <v>958</v>
      </c>
    </row>
    <row r="13" spans="1:4">
      <c r="A13" s="4" t="s">
        <v>949</v>
      </c>
      <c r="B13" s="5" t="n">
        <v>10773</v>
      </c>
      <c r="C13" s="5" t="n">
        <v>105559</v>
      </c>
      <c r="D13" s="5" t="n">
        <v>109686</v>
      </c>
    </row>
    <row r="14" spans="1:4">
      <c r="A14" s="4" t="s">
        <v>969</v>
      </c>
      <c r="B14" s="5" t="n">
        <v>-2433</v>
      </c>
      <c r="C14" s="5" t="n">
        <v>10622</v>
      </c>
      <c r="D14" s="5" t="n">
        <v>13242</v>
      </c>
    </row>
    <row r="15" spans="1:4">
      <c r="A15" s="4" t="s">
        <v>966</v>
      </c>
      <c r="B15" s="5" t="n">
        <v>706</v>
      </c>
      <c r="C15" s="5" t="n">
        <v>-3930</v>
      </c>
      <c r="D15" s="5" t="n">
        <v>-4900</v>
      </c>
    </row>
    <row r="16" spans="1:4">
      <c r="A16" s="4" t="s">
        <v>151</v>
      </c>
      <c r="B16" s="5" t="n">
        <v>96400</v>
      </c>
      <c r="C16" s="5" t="n">
        <v>0</v>
      </c>
      <c r="D16" s="5" t="n">
        <v>0</v>
      </c>
    </row>
    <row r="17" spans="1:4">
      <c r="A17" s="4" t="s">
        <v>970</v>
      </c>
      <c r="B17" s="5" t="n">
        <v>-36019</v>
      </c>
      <c r="C17" s="5" t="n">
        <v>-11127</v>
      </c>
      <c r="D17" s="5" t="n">
        <v>-133284</v>
      </c>
    </row>
    <row r="18" spans="1:4">
      <c r="A18" s="4" t="s">
        <v>968</v>
      </c>
      <c r="B18" s="5" t="n">
        <v>58654</v>
      </c>
      <c r="C18" s="5" t="n">
        <v>23422</v>
      </c>
      <c r="D18" s="5" t="n">
        <v>244915</v>
      </c>
    </row>
    <row r="19" spans="1:4">
      <c r="A19" s="4" t="s">
        <v>971</v>
      </c>
    </row>
    <row r="20" spans="1:4">
      <c r="A20" s="3" t="s">
        <v>958</v>
      </c>
    </row>
    <row r="21" spans="1:4">
      <c r="A21" s="4" t="s">
        <v>967</v>
      </c>
      <c r="B21" s="5" t="n">
        <v>0</v>
      </c>
      <c r="C21" s="5" t="n">
        <v>25457</v>
      </c>
      <c r="D21" s="5" t="n">
        <v>354071</v>
      </c>
    </row>
    <row r="22" spans="1:4">
      <c r="A22" s="4" t="s">
        <v>972</v>
      </c>
    </row>
    <row r="23" spans="1:4">
      <c r="A23" s="3" t="s">
        <v>958</v>
      </c>
    </row>
    <row r="24" spans="1:4">
      <c r="A24" s="4" t="s">
        <v>151</v>
      </c>
      <c r="B24" s="6" t="n">
        <v>0</v>
      </c>
      <c r="C24" s="6" t="n">
        <v>2400</v>
      </c>
      <c r="D24" s="6" t="n">
        <v>157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73</v>
      </c>
      <c r="B1" s="2" t="s">
        <v>1</v>
      </c>
    </row>
    <row r="2" spans="1:4">
      <c r="B2" s="2" t="s">
        <v>2</v>
      </c>
      <c r="C2" s="2" t="s">
        <v>30</v>
      </c>
      <c r="D2" s="2" t="s">
        <v>31</v>
      </c>
    </row>
    <row r="3" spans="1:4">
      <c r="A3" s="3" t="s">
        <v>974</v>
      </c>
    </row>
    <row r="4" spans="1:4">
      <c r="A4" s="4" t="s">
        <v>40</v>
      </c>
      <c r="B4" s="6" t="n">
        <v>41897</v>
      </c>
      <c r="C4" s="6" t="n">
        <v>79224</v>
      </c>
      <c r="D4" s="6" t="n">
        <v>0</v>
      </c>
    </row>
    <row r="5" spans="1:4">
      <c r="A5" s="4" t="s">
        <v>153</v>
      </c>
      <c r="B5" s="5" t="n">
        <v>0</v>
      </c>
      <c r="C5" s="5" t="n">
        <v>23331</v>
      </c>
      <c r="D5" s="6" t="n">
        <v>0</v>
      </c>
    </row>
    <row r="6" spans="1:4">
      <c r="A6" s="4" t="s">
        <v>411</v>
      </c>
    </row>
    <row r="7" spans="1:4">
      <c r="A7" s="3" t="s">
        <v>974</v>
      </c>
    </row>
    <row r="8" spans="1:4">
      <c r="A8" s="4" t="s">
        <v>40</v>
      </c>
      <c r="B8" s="5" t="n">
        <v>41900</v>
      </c>
      <c r="C8" s="5" t="n">
        <v>79200</v>
      </c>
    </row>
    <row r="9" spans="1:4">
      <c r="A9" s="4" t="s">
        <v>153</v>
      </c>
      <c r="C9" s="5" t="n">
        <v>23300</v>
      </c>
    </row>
    <row r="10" spans="1:4">
      <c r="A10" s="4" t="s">
        <v>975</v>
      </c>
      <c r="C10" s="5" t="n">
        <v>55900</v>
      </c>
    </row>
    <row r="11" spans="1:4">
      <c r="A11" s="4" t="s">
        <v>976</v>
      </c>
      <c r="C11" s="5" t="n">
        <v>17400</v>
      </c>
    </row>
    <row r="12" spans="1:4">
      <c r="A12" s="4" t="s">
        <v>977</v>
      </c>
      <c r="C12" s="5" t="n">
        <v>31000</v>
      </c>
    </row>
    <row r="13" spans="1:4">
      <c r="A13" s="4" t="s">
        <v>978</v>
      </c>
      <c r="C13" s="5" t="n">
        <v>5500</v>
      </c>
    </row>
    <row r="14" spans="1:4">
      <c r="A14" s="4" t="s">
        <v>979</v>
      </c>
      <c r="C14" s="5" t="n">
        <v>2000</v>
      </c>
    </row>
    <row r="15" spans="1:4">
      <c r="A15" s="4" t="s">
        <v>980</v>
      </c>
      <c r="B15" s="5" t="n">
        <v>15200</v>
      </c>
      <c r="C15" s="5" t="n">
        <v>6700</v>
      </c>
    </row>
    <row r="16" spans="1:4">
      <c r="A16" s="4" t="s">
        <v>981</v>
      </c>
      <c r="B16" s="6" t="n">
        <v>9100</v>
      </c>
      <c r="C16" s="6" t="n">
        <v>24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0"/>
  </cols>
  <sheetData>
    <row r="1" spans="1:2">
      <c r="A1" s="1" t="s">
        <v>982</v>
      </c>
      <c r="B1" s="2" t="s">
        <v>983</v>
      </c>
    </row>
    <row r="2" spans="1:2">
      <c r="A2" s="3" t="s">
        <v>233</v>
      </c>
    </row>
    <row r="3" spans="1:2">
      <c r="A3" s="4" t="s">
        <v>984</v>
      </c>
      <c r="B3" s="6" t="n">
        <v>25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85</v>
      </c>
      <c r="B1" s="2" t="s">
        <v>807</v>
      </c>
      <c r="J1" s="2" t="s">
        <v>1</v>
      </c>
    </row>
    <row r="2" spans="1:12">
      <c r="B2" s="2" t="s">
        <v>2</v>
      </c>
      <c r="C2" s="2" t="s">
        <v>808</v>
      </c>
      <c r="D2" s="2" t="s">
        <v>4</v>
      </c>
      <c r="E2" s="2" t="s">
        <v>809</v>
      </c>
      <c r="F2" s="2" t="s">
        <v>30</v>
      </c>
      <c r="G2" s="2" t="s">
        <v>810</v>
      </c>
      <c r="H2" s="2" t="s">
        <v>811</v>
      </c>
      <c r="I2" s="2" t="s">
        <v>812</v>
      </c>
      <c r="J2" s="2" t="s">
        <v>2</v>
      </c>
      <c r="K2" s="2" t="s">
        <v>30</v>
      </c>
      <c r="L2" s="2" t="s">
        <v>31</v>
      </c>
    </row>
    <row r="3" spans="1:12">
      <c r="A3" s="3" t="s">
        <v>32</v>
      </c>
    </row>
    <row r="4" spans="1:12">
      <c r="A4" s="4" t="s">
        <v>33</v>
      </c>
      <c r="J4" s="6" t="n">
        <v>5247124</v>
      </c>
      <c r="K4" s="6" t="n">
        <v>4202490</v>
      </c>
      <c r="L4" s="6" t="n">
        <v>3759524</v>
      </c>
    </row>
    <row r="5" spans="1:12">
      <c r="A5" s="4" t="s">
        <v>34</v>
      </c>
      <c r="J5" s="5" t="n">
        <v>1229508</v>
      </c>
      <c r="K5" s="5" t="n">
        <v>1120891</v>
      </c>
      <c r="L5" s="5" t="n">
        <v>1036248</v>
      </c>
    </row>
    <row r="6" spans="1:12">
      <c r="A6" s="4" t="s">
        <v>986</v>
      </c>
      <c r="J6" s="5" t="n">
        <v>0</v>
      </c>
      <c r="K6" s="5" t="n">
        <v>0</v>
      </c>
      <c r="L6" s="5" t="n">
        <v>0</v>
      </c>
    </row>
    <row r="7" spans="1:12">
      <c r="A7" s="4" t="s">
        <v>35</v>
      </c>
      <c r="B7" s="6" t="n">
        <v>1669550</v>
      </c>
      <c r="C7" s="6" t="n">
        <v>1589138</v>
      </c>
      <c r="D7" s="6" t="n">
        <v>1606441</v>
      </c>
      <c r="E7" s="6" t="n">
        <v>1611503</v>
      </c>
      <c r="F7" s="6" t="n">
        <v>1530287</v>
      </c>
      <c r="G7" s="6" t="n">
        <v>1255367</v>
      </c>
      <c r="H7" s="6" t="n">
        <v>1271077</v>
      </c>
      <c r="I7" s="6" t="n">
        <v>1266650</v>
      </c>
      <c r="J7" s="5" t="n">
        <v>6476632</v>
      </c>
      <c r="K7" s="5" t="n">
        <v>5323381</v>
      </c>
      <c r="L7" s="5" t="n">
        <v>4795772</v>
      </c>
    </row>
    <row r="8" spans="1:12">
      <c r="A8" s="3" t="s">
        <v>987</v>
      </c>
    </row>
    <row r="9" spans="1:12">
      <c r="A9" s="4" t="s">
        <v>37</v>
      </c>
      <c r="J9" s="5" t="n">
        <v>2886959</v>
      </c>
      <c r="K9" s="5" t="n">
        <v>2307774</v>
      </c>
      <c r="L9" s="5" t="n">
        <v>2092833</v>
      </c>
    </row>
    <row r="10" spans="1:12">
      <c r="A10" s="4" t="s">
        <v>38</v>
      </c>
      <c r="J10" s="5" t="n">
        <v>681150</v>
      </c>
      <c r="K10" s="5" t="n">
        <v>635312</v>
      </c>
      <c r="L10" s="5" t="n">
        <v>601599</v>
      </c>
    </row>
    <row r="11" spans="1:12">
      <c r="A11" s="4" t="s">
        <v>39</v>
      </c>
      <c r="J11" s="5" t="n">
        <v>1916792</v>
      </c>
      <c r="K11" s="5" t="n">
        <v>1527380</v>
      </c>
      <c r="L11" s="5" t="n">
        <v>1332399</v>
      </c>
    </row>
    <row r="12" spans="1:12">
      <c r="A12" s="4" t="s">
        <v>40</v>
      </c>
      <c r="J12" s="5" t="n">
        <v>41897</v>
      </c>
      <c r="K12" s="5" t="n">
        <v>79224</v>
      </c>
      <c r="L12" s="5" t="n">
        <v>0</v>
      </c>
    </row>
    <row r="13" spans="1:12">
      <c r="A13" s="4" t="s">
        <v>41</v>
      </c>
      <c r="J13" s="5" t="n">
        <v>949834</v>
      </c>
      <c r="K13" s="5" t="n">
        <v>773691</v>
      </c>
      <c r="L13" s="5" t="n">
        <v>768941</v>
      </c>
    </row>
    <row r="14" spans="1:12">
      <c r="A14" s="4" t="s">
        <v>42</v>
      </c>
      <c r="J14" s="5" t="n">
        <v>-1342</v>
      </c>
      <c r="K14" s="5" t="n">
        <v>-237</v>
      </c>
      <c r="L14" s="5" t="n">
        <v>-896</v>
      </c>
    </row>
    <row r="15" spans="1:12">
      <c r="A15" s="4" t="s">
        <v>988</v>
      </c>
      <c r="J15" s="5" t="n">
        <v>110175</v>
      </c>
      <c r="K15" s="5" t="n">
        <v>86524</v>
      </c>
      <c r="L15" s="5" t="n">
        <v>64522</v>
      </c>
    </row>
    <row r="16" spans="1:12">
      <c r="A16" s="4" t="s">
        <v>44</v>
      </c>
      <c r="J16" s="5" t="n">
        <v>841001</v>
      </c>
      <c r="K16" s="5" t="n">
        <v>687404</v>
      </c>
      <c r="L16" s="5" t="n">
        <v>705315</v>
      </c>
    </row>
    <row r="17" spans="1:12">
      <c r="A17" s="4" t="s">
        <v>45</v>
      </c>
      <c r="J17" s="5" t="n">
        <v>57069</v>
      </c>
      <c r="K17" s="5" t="n">
        <v>230118</v>
      </c>
      <c r="L17" s="5" t="n">
        <v>256710</v>
      </c>
    </row>
    <row r="18" spans="1:12">
      <c r="A18" s="4" t="s">
        <v>46</v>
      </c>
      <c r="B18" s="6" t="n">
        <v>189298</v>
      </c>
      <c r="C18" s="6" t="n">
        <v>295789</v>
      </c>
      <c r="D18" s="6" t="n">
        <v>137737</v>
      </c>
      <c r="E18" s="6" t="n">
        <v>161108</v>
      </c>
      <c r="F18" s="6" t="n">
        <v>82174</v>
      </c>
      <c r="G18" s="6" t="n">
        <v>116954</v>
      </c>
      <c r="H18" s="6" t="n">
        <v>121950</v>
      </c>
      <c r="I18" s="6" t="n">
        <v>136208</v>
      </c>
      <c r="J18" s="5" t="n">
        <v>783932</v>
      </c>
      <c r="K18" s="5" t="n">
        <v>457286</v>
      </c>
      <c r="L18" s="5" t="n">
        <v>448605</v>
      </c>
    </row>
    <row r="19" spans="1:12">
      <c r="A19" s="4" t="s">
        <v>989</v>
      </c>
      <c r="J19" s="5" t="n">
        <v>58654</v>
      </c>
      <c r="K19" s="5" t="n">
        <v>23422</v>
      </c>
      <c r="L19" s="5" t="n">
        <v>244915</v>
      </c>
    </row>
    <row r="20" spans="1:12">
      <c r="A20" s="4" t="s">
        <v>48</v>
      </c>
      <c r="J20" s="5" t="n">
        <v>842586</v>
      </c>
      <c r="K20" s="5" t="n">
        <v>480708</v>
      </c>
      <c r="L20" s="5" t="n">
        <v>693520</v>
      </c>
    </row>
    <row r="21" spans="1:12">
      <c r="A21" s="4" t="s">
        <v>990</v>
      </c>
    </row>
    <row r="22" spans="1:12">
      <c r="A22" s="3" t="s">
        <v>32</v>
      </c>
    </row>
    <row r="23" spans="1:12">
      <c r="A23" s="4" t="s">
        <v>33</v>
      </c>
      <c r="J23" s="5" t="n">
        <v>-197230</v>
      </c>
      <c r="K23" s="5" t="n">
        <v>-170960</v>
      </c>
      <c r="L23" s="5" t="n">
        <v>-155260</v>
      </c>
    </row>
    <row r="24" spans="1:12">
      <c r="A24" s="4" t="s">
        <v>34</v>
      </c>
      <c r="J24" s="5" t="n">
        <v>-637541</v>
      </c>
      <c r="K24" s="5" t="n">
        <v>-558802</v>
      </c>
      <c r="L24" s="5" t="n">
        <v>-523118</v>
      </c>
    </row>
    <row r="25" spans="1:12">
      <c r="A25" s="4" t="s">
        <v>986</v>
      </c>
      <c r="J25" s="5" t="n">
        <v>-783932</v>
      </c>
      <c r="K25" s="5" t="n">
        <v>-457286</v>
      </c>
      <c r="L25" s="5" t="n">
        <v>-448605</v>
      </c>
    </row>
    <row r="26" spans="1:12">
      <c r="A26" s="4" t="s">
        <v>35</v>
      </c>
      <c r="J26" s="5" t="n">
        <v>-1618703</v>
      </c>
      <c r="K26" s="5" t="n">
        <v>-1187048</v>
      </c>
      <c r="L26" s="5" t="n">
        <v>-1126983</v>
      </c>
    </row>
    <row r="27" spans="1:12">
      <c r="A27" s="3" t="s">
        <v>987</v>
      </c>
    </row>
    <row r="28" spans="1:12">
      <c r="A28" s="4" t="s">
        <v>37</v>
      </c>
      <c r="J28" s="5" t="n">
        <v>-298335</v>
      </c>
      <c r="K28" s="5" t="n">
        <v>-256964</v>
      </c>
      <c r="L28" s="5" t="n">
        <v>-236103</v>
      </c>
    </row>
    <row r="29" spans="1:12">
      <c r="A29" s="4" t="s">
        <v>38</v>
      </c>
      <c r="J29" s="5" t="n">
        <v>-507034</v>
      </c>
      <c r="K29" s="5" t="n">
        <v>-450169</v>
      </c>
      <c r="L29" s="5" t="n">
        <v>-407775</v>
      </c>
    </row>
    <row r="30" spans="1:12">
      <c r="A30" s="4" t="s">
        <v>39</v>
      </c>
      <c r="J30" s="5" t="n">
        <v>-31186</v>
      </c>
      <c r="K30" s="5" t="n">
        <v>-25614</v>
      </c>
      <c r="L30" s="5" t="n">
        <v>-27075</v>
      </c>
    </row>
    <row r="31" spans="1:12">
      <c r="A31" s="4" t="s">
        <v>40</v>
      </c>
      <c r="J31" s="5" t="n">
        <v>0</v>
      </c>
      <c r="K31" s="5" t="n">
        <v>0</v>
      </c>
    </row>
    <row r="32" spans="1:12">
      <c r="A32" s="4" t="s">
        <v>41</v>
      </c>
      <c r="J32" s="5" t="n">
        <v>-782148</v>
      </c>
      <c r="K32" s="5" t="n">
        <v>-454301</v>
      </c>
      <c r="L32" s="5" t="n">
        <v>-456030</v>
      </c>
    </row>
    <row r="33" spans="1:12">
      <c r="A33" s="4" t="s">
        <v>42</v>
      </c>
      <c r="J33" s="5" t="n">
        <v>3</v>
      </c>
      <c r="K33" s="5" t="n">
        <v>2</v>
      </c>
      <c r="L33" s="5" t="n">
        <v>2</v>
      </c>
    </row>
    <row r="34" spans="1:12">
      <c r="A34" s="4" t="s">
        <v>988</v>
      </c>
      <c r="J34" s="5" t="n">
        <v>0</v>
      </c>
      <c r="K34" s="5" t="n">
        <v>0</v>
      </c>
      <c r="L34" s="5" t="n">
        <v>0</v>
      </c>
    </row>
    <row r="35" spans="1:12">
      <c r="A35" s="4" t="s">
        <v>44</v>
      </c>
      <c r="J35" s="5" t="n">
        <v>-782151</v>
      </c>
      <c r="K35" s="5" t="n">
        <v>-454303</v>
      </c>
      <c r="L35" s="5" t="n">
        <v>-456032</v>
      </c>
    </row>
    <row r="36" spans="1:12">
      <c r="A36" s="4" t="s">
        <v>45</v>
      </c>
      <c r="J36" s="5" t="n">
        <v>-122</v>
      </c>
      <c r="K36" s="5" t="n">
        <v>-101</v>
      </c>
      <c r="L36" s="5" t="n">
        <v>-116</v>
      </c>
    </row>
    <row r="37" spans="1:12">
      <c r="A37" s="4" t="s">
        <v>46</v>
      </c>
      <c r="J37" s="5" t="n">
        <v>-782029</v>
      </c>
      <c r="K37" s="5" t="n">
        <v>-454202</v>
      </c>
      <c r="L37" s="5" t="n">
        <v>-455916</v>
      </c>
    </row>
    <row r="38" spans="1:12">
      <c r="A38" s="4" t="s">
        <v>989</v>
      </c>
      <c r="J38" s="5" t="n">
        <v>-58605</v>
      </c>
      <c r="K38" s="5" t="n">
        <v>-23422</v>
      </c>
      <c r="L38" s="5" t="n">
        <v>-244788</v>
      </c>
    </row>
    <row r="39" spans="1:12">
      <c r="A39" s="4" t="s">
        <v>48</v>
      </c>
      <c r="J39" s="5" t="n">
        <v>-840634</v>
      </c>
      <c r="K39" s="5" t="n">
        <v>-477624</v>
      </c>
      <c r="L39" s="5" t="n">
        <v>-700704</v>
      </c>
    </row>
    <row r="40" spans="1:12">
      <c r="A40" s="4" t="s">
        <v>953</v>
      </c>
    </row>
    <row r="41" spans="1:12">
      <c r="A41" s="3" t="s">
        <v>32</v>
      </c>
    </row>
    <row r="42" spans="1:12">
      <c r="A42" s="4" t="s">
        <v>35</v>
      </c>
      <c r="J42" s="5" t="n">
        <v>0</v>
      </c>
      <c r="K42" s="5" t="n">
        <v>0</v>
      </c>
      <c r="L42" s="5" t="n">
        <v>0</v>
      </c>
    </row>
    <row r="43" spans="1:12">
      <c r="A43" s="3" t="s">
        <v>987</v>
      </c>
    </row>
    <row r="44" spans="1:12">
      <c r="A44" s="4" t="s">
        <v>39</v>
      </c>
      <c r="J44" s="5" t="n">
        <v>0</v>
      </c>
      <c r="K44" s="5" t="n">
        <v>0</v>
      </c>
      <c r="L44" s="5" t="n">
        <v>0</v>
      </c>
    </row>
    <row r="45" spans="1:12">
      <c r="A45" s="4" t="s">
        <v>44</v>
      </c>
      <c r="J45" s="5" t="n">
        <v>-108833</v>
      </c>
      <c r="K45" s="5" t="n">
        <v>-86287</v>
      </c>
      <c r="L45" s="5" t="n">
        <v>-63626</v>
      </c>
    </row>
    <row r="46" spans="1:12">
      <c r="A46" s="4" t="s">
        <v>991</v>
      </c>
    </row>
    <row r="47" spans="1:12">
      <c r="A47" s="3" t="s">
        <v>32</v>
      </c>
    </row>
    <row r="48" spans="1:12">
      <c r="A48" s="4" t="s">
        <v>33</v>
      </c>
      <c r="J48" s="5" t="n">
        <v>0</v>
      </c>
      <c r="K48" s="5" t="n">
        <v>0</v>
      </c>
      <c r="L48" s="5" t="n">
        <v>0</v>
      </c>
    </row>
    <row r="49" spans="1:12">
      <c r="A49" s="4" t="s">
        <v>34</v>
      </c>
      <c r="J49" s="5" t="n">
        <v>0</v>
      </c>
      <c r="K49" s="5" t="n">
        <v>0</v>
      </c>
      <c r="L49" s="5" t="n">
        <v>0</v>
      </c>
    </row>
    <row r="50" spans="1:12">
      <c r="A50" s="4" t="s">
        <v>986</v>
      </c>
      <c r="J50" s="5" t="n">
        <v>783932</v>
      </c>
      <c r="K50" s="5" t="n">
        <v>457286</v>
      </c>
      <c r="L50" s="5" t="n">
        <v>448605</v>
      </c>
    </row>
    <row r="51" spans="1:12">
      <c r="A51" s="4" t="s">
        <v>35</v>
      </c>
      <c r="J51" s="5" t="n">
        <v>783932</v>
      </c>
      <c r="K51" s="5" t="n">
        <v>457286</v>
      </c>
      <c r="L51" s="5" t="n">
        <v>448605</v>
      </c>
    </row>
    <row r="52" spans="1:12">
      <c r="A52" s="3" t="s">
        <v>987</v>
      </c>
    </row>
    <row r="53" spans="1:12">
      <c r="A53" s="4" t="s">
        <v>37</v>
      </c>
      <c r="J53" s="5" t="n">
        <v>0</v>
      </c>
      <c r="K53" s="5" t="n">
        <v>0</v>
      </c>
      <c r="L53" s="5" t="n">
        <v>0</v>
      </c>
    </row>
    <row r="54" spans="1:12">
      <c r="A54" s="4" t="s">
        <v>38</v>
      </c>
      <c r="J54" s="5" t="n">
        <v>0</v>
      </c>
      <c r="K54" s="5" t="n">
        <v>0</v>
      </c>
      <c r="L54" s="5" t="n">
        <v>0</v>
      </c>
    </row>
    <row r="55" spans="1:12">
      <c r="A55" s="4" t="s">
        <v>39</v>
      </c>
      <c r="J55" s="5" t="n">
        <v>0</v>
      </c>
      <c r="K55" s="5" t="n">
        <v>0</v>
      </c>
      <c r="L55" s="5" t="n">
        <v>0</v>
      </c>
    </row>
    <row r="56" spans="1:12">
      <c r="A56" s="4" t="s">
        <v>40</v>
      </c>
      <c r="J56" s="5" t="n">
        <v>0</v>
      </c>
      <c r="K56" s="5" t="n">
        <v>0</v>
      </c>
    </row>
    <row r="57" spans="1:12">
      <c r="A57" s="4" t="s">
        <v>41</v>
      </c>
      <c r="J57" s="5" t="n">
        <v>783932</v>
      </c>
      <c r="K57" s="5" t="n">
        <v>457286</v>
      </c>
      <c r="L57" s="5" t="n">
        <v>448605</v>
      </c>
    </row>
    <row r="58" spans="1:12">
      <c r="A58" s="4" t="s">
        <v>42</v>
      </c>
      <c r="J58" s="5" t="n">
        <v>0</v>
      </c>
      <c r="K58" s="5" t="n">
        <v>0</v>
      </c>
      <c r="L58" s="5" t="n">
        <v>0</v>
      </c>
    </row>
    <row r="59" spans="1:12">
      <c r="A59" s="4" t="s">
        <v>988</v>
      </c>
      <c r="J59" s="5" t="n">
        <v>0</v>
      </c>
      <c r="K59" s="5" t="n">
        <v>0</v>
      </c>
      <c r="L59" s="5" t="n">
        <v>0</v>
      </c>
    </row>
    <row r="60" spans="1:12">
      <c r="A60" s="4" t="s">
        <v>44</v>
      </c>
      <c r="J60" s="5" t="n">
        <v>783932</v>
      </c>
      <c r="K60" s="5" t="n">
        <v>457286</v>
      </c>
      <c r="L60" s="5" t="n">
        <v>448605</v>
      </c>
    </row>
    <row r="61" spans="1:12">
      <c r="A61" s="4" t="s">
        <v>45</v>
      </c>
      <c r="J61" s="5" t="n">
        <v>0</v>
      </c>
      <c r="K61" s="5" t="n">
        <v>0</v>
      </c>
      <c r="L61" s="5" t="n">
        <v>0</v>
      </c>
    </row>
    <row r="62" spans="1:12">
      <c r="A62" s="4" t="s">
        <v>46</v>
      </c>
      <c r="J62" s="5" t="n">
        <v>783932</v>
      </c>
      <c r="K62" s="5" t="n">
        <v>457286</v>
      </c>
      <c r="L62" s="5" t="n">
        <v>448605</v>
      </c>
    </row>
    <row r="63" spans="1:12">
      <c r="A63" s="4" t="s">
        <v>989</v>
      </c>
      <c r="J63" s="5" t="n">
        <v>58654</v>
      </c>
      <c r="K63" s="5" t="n">
        <v>23422</v>
      </c>
      <c r="L63" s="5" t="n">
        <v>244915</v>
      </c>
    </row>
    <row r="64" spans="1:12">
      <c r="A64" s="4" t="s">
        <v>48</v>
      </c>
      <c r="J64" s="5" t="n">
        <v>842586</v>
      </c>
      <c r="K64" s="5" t="n">
        <v>480708</v>
      </c>
      <c r="L64" s="5" t="n">
        <v>693520</v>
      </c>
    </row>
    <row r="65" spans="1:12">
      <c r="A65" s="4" t="s">
        <v>992</v>
      </c>
    </row>
    <row r="66" spans="1:12">
      <c r="A66" s="3" t="s">
        <v>32</v>
      </c>
    </row>
    <row r="67" spans="1:12">
      <c r="A67" s="4" t="s">
        <v>33</v>
      </c>
      <c r="J67" s="5" t="n">
        <v>4361716</v>
      </c>
      <c r="K67" s="5" t="n">
        <v>3511483</v>
      </c>
      <c r="L67" s="5" t="n">
        <v>3147844</v>
      </c>
    </row>
    <row r="68" spans="1:12">
      <c r="A68" s="4" t="s">
        <v>34</v>
      </c>
      <c r="J68" s="5" t="n">
        <v>1778845</v>
      </c>
      <c r="K68" s="5" t="n">
        <v>1604877</v>
      </c>
      <c r="L68" s="5" t="n">
        <v>1484556</v>
      </c>
    </row>
    <row r="69" spans="1:12">
      <c r="A69" s="4" t="s">
        <v>986</v>
      </c>
      <c r="J69" s="5" t="n">
        <v>0</v>
      </c>
      <c r="K69" s="5" t="n">
        <v>0</v>
      </c>
      <c r="L69" s="5" t="n">
        <v>0</v>
      </c>
    </row>
    <row r="70" spans="1:12">
      <c r="A70" s="4" t="s">
        <v>35</v>
      </c>
      <c r="J70" s="5" t="n">
        <v>6140561</v>
      </c>
      <c r="K70" s="5" t="n">
        <v>5116360</v>
      </c>
      <c r="L70" s="5" t="n">
        <v>4632400</v>
      </c>
    </row>
    <row r="71" spans="1:12">
      <c r="A71" s="3" t="s">
        <v>987</v>
      </c>
    </row>
    <row r="72" spans="1:12">
      <c r="A72" s="4" t="s">
        <v>37</v>
      </c>
      <c r="J72" s="5" t="n">
        <v>2511854</v>
      </c>
      <c r="K72" s="5" t="n">
        <v>2021365</v>
      </c>
      <c r="L72" s="5" t="n">
        <v>1835835</v>
      </c>
    </row>
    <row r="73" spans="1:12">
      <c r="A73" s="4" t="s">
        <v>38</v>
      </c>
      <c r="J73" s="5" t="n">
        <v>1183036</v>
      </c>
      <c r="K73" s="5" t="n">
        <v>1070780</v>
      </c>
      <c r="L73" s="5" t="n">
        <v>1001576</v>
      </c>
    </row>
    <row r="74" spans="1:12">
      <c r="A74" s="4" t="s">
        <v>39</v>
      </c>
      <c r="J74" s="5" t="n">
        <v>2093655</v>
      </c>
      <c r="K74" s="5" t="n">
        <v>1686209</v>
      </c>
      <c r="L74" s="5" t="n">
        <v>1497106</v>
      </c>
    </row>
    <row r="75" spans="1:12">
      <c r="A75" s="4" t="s">
        <v>40</v>
      </c>
      <c r="J75" s="5" t="n">
        <v>15383</v>
      </c>
      <c r="K75" s="5" t="n">
        <v>51868</v>
      </c>
    </row>
    <row r="76" spans="1:12">
      <c r="A76" s="4" t="s">
        <v>41</v>
      </c>
      <c r="J76" s="5" t="n">
        <v>336633</v>
      </c>
      <c r="K76" s="5" t="n">
        <v>286138</v>
      </c>
      <c r="L76" s="5" t="n">
        <v>297883</v>
      </c>
    </row>
    <row r="77" spans="1:12">
      <c r="A77" s="4" t="s">
        <v>42</v>
      </c>
      <c r="J77" s="5" t="n">
        <v>-310</v>
      </c>
      <c r="K77" s="5" t="n">
        <v>-26</v>
      </c>
      <c r="L77" s="5" t="n">
        <v>0</v>
      </c>
    </row>
    <row r="78" spans="1:12">
      <c r="A78" s="4" t="s">
        <v>988</v>
      </c>
      <c r="J78" s="5" t="n">
        <v>111292</v>
      </c>
      <c r="K78" s="5" t="n">
        <v>89706</v>
      </c>
      <c r="L78" s="5" t="n">
        <v>65534</v>
      </c>
    </row>
    <row r="79" spans="1:12">
      <c r="A79" s="4" t="s">
        <v>44</v>
      </c>
      <c r="J79" s="5" t="n">
        <v>225651</v>
      </c>
      <c r="K79" s="5" t="n">
        <v>196458</v>
      </c>
      <c r="L79" s="5" t="n">
        <v>232349</v>
      </c>
    </row>
    <row r="80" spans="1:12">
      <c r="A80" s="4" t="s">
        <v>45</v>
      </c>
      <c r="J80" s="5" t="n">
        <v>-48907</v>
      </c>
      <c r="K80" s="5" t="n">
        <v>65829</v>
      </c>
      <c r="L80" s="5" t="n">
        <v>82783</v>
      </c>
    </row>
    <row r="81" spans="1:12">
      <c r="A81" s="4" t="s">
        <v>46</v>
      </c>
      <c r="J81" s="5" t="n">
        <v>274558</v>
      </c>
      <c r="K81" s="5" t="n">
        <v>130629</v>
      </c>
      <c r="L81" s="5" t="n">
        <v>149566</v>
      </c>
    </row>
    <row r="82" spans="1:12">
      <c r="A82" s="4" t="s">
        <v>989</v>
      </c>
      <c r="J82" s="5" t="n">
        <v>68293</v>
      </c>
      <c r="K82" s="5" t="n">
        <v>22287</v>
      </c>
      <c r="L82" s="5" t="n">
        <v>250625</v>
      </c>
    </row>
    <row r="83" spans="1:12">
      <c r="A83" s="4" t="s">
        <v>48</v>
      </c>
      <c r="J83" s="5" t="n">
        <v>342851</v>
      </c>
      <c r="K83" s="5" t="n">
        <v>152916</v>
      </c>
      <c r="L83" s="5" t="n">
        <v>400191</v>
      </c>
    </row>
    <row r="84" spans="1:12">
      <c r="A84" s="4" t="s">
        <v>993</v>
      </c>
    </row>
    <row r="85" spans="1:12">
      <c r="A85" s="3" t="s">
        <v>32</v>
      </c>
    </row>
    <row r="86" spans="1:12">
      <c r="A86" s="4" t="s">
        <v>33</v>
      </c>
      <c r="J86" s="5" t="n">
        <v>681846</v>
      </c>
      <c r="K86" s="5" t="n">
        <v>604679</v>
      </c>
      <c r="L86" s="5" t="n">
        <v>553414</v>
      </c>
    </row>
    <row r="87" spans="1:12">
      <c r="A87" s="4" t="s">
        <v>34</v>
      </c>
      <c r="J87" s="5" t="n">
        <v>112</v>
      </c>
      <c r="K87" s="5" t="n">
        <v>1810</v>
      </c>
      <c r="L87" s="5" t="n">
        <v>8540</v>
      </c>
    </row>
    <row r="88" spans="1:12">
      <c r="A88" s="4" t="s">
        <v>986</v>
      </c>
      <c r="J88" s="5" t="n">
        <v>0</v>
      </c>
      <c r="K88" s="5" t="n">
        <v>0</v>
      </c>
      <c r="L88" s="5" t="n">
        <v>0</v>
      </c>
    </row>
    <row r="89" spans="1:12">
      <c r="A89" s="4" t="s">
        <v>35</v>
      </c>
      <c r="J89" s="5" t="n">
        <v>681958</v>
      </c>
      <c r="K89" s="5" t="n">
        <v>606489</v>
      </c>
      <c r="L89" s="5" t="n">
        <v>561954</v>
      </c>
    </row>
    <row r="90" spans="1:12">
      <c r="A90" s="3" t="s">
        <v>987</v>
      </c>
    </row>
    <row r="91" spans="1:12">
      <c r="A91" s="4" t="s">
        <v>37</v>
      </c>
      <c r="J91" s="5" t="n">
        <v>418722</v>
      </c>
      <c r="K91" s="5" t="n">
        <v>378404</v>
      </c>
      <c r="L91" s="5" t="n">
        <v>350500</v>
      </c>
    </row>
    <row r="92" spans="1:12">
      <c r="A92" s="4" t="s">
        <v>38</v>
      </c>
      <c r="J92" s="5" t="n">
        <v>-57220</v>
      </c>
      <c r="K92" s="5" t="n">
        <v>-41509</v>
      </c>
      <c r="L92" s="5" t="n">
        <v>-40741</v>
      </c>
    </row>
    <row r="93" spans="1:12">
      <c r="A93" s="4" t="s">
        <v>39</v>
      </c>
      <c r="J93" s="5" t="n">
        <v>-271222</v>
      </c>
      <c r="K93" s="5" t="n">
        <v>-220887</v>
      </c>
      <c r="L93" s="5" t="n">
        <v>-206889</v>
      </c>
    </row>
    <row r="94" spans="1:12">
      <c r="A94" s="4" t="s">
        <v>40</v>
      </c>
      <c r="J94" s="5" t="n">
        <v>22148</v>
      </c>
      <c r="K94" s="5" t="n">
        <v>19060</v>
      </c>
    </row>
    <row r="95" spans="1:12">
      <c r="A95" s="4" t="s">
        <v>41</v>
      </c>
      <c r="J95" s="5" t="n">
        <v>569530</v>
      </c>
      <c r="K95" s="5" t="n">
        <v>471421</v>
      </c>
      <c r="L95" s="5" t="n">
        <v>459084</v>
      </c>
    </row>
    <row r="96" spans="1:12">
      <c r="A96" s="4" t="s">
        <v>42</v>
      </c>
      <c r="J96" s="5" t="n">
        <v>-242</v>
      </c>
      <c r="K96" s="5" t="n">
        <v>-191</v>
      </c>
      <c r="L96" s="5" t="n">
        <v>-666</v>
      </c>
    </row>
    <row r="97" spans="1:12">
      <c r="A97" s="4" t="s">
        <v>988</v>
      </c>
      <c r="J97" s="5" t="n">
        <v>-1017</v>
      </c>
      <c r="K97" s="5" t="n">
        <v>-2978</v>
      </c>
      <c r="L97" s="5" t="n">
        <v>-1027</v>
      </c>
    </row>
    <row r="98" spans="1:12">
      <c r="A98" s="4" t="s">
        <v>44</v>
      </c>
      <c r="J98" s="5" t="n">
        <v>570789</v>
      </c>
      <c r="K98" s="5" t="n">
        <v>474590</v>
      </c>
      <c r="L98" s="5" t="n">
        <v>460777</v>
      </c>
    </row>
    <row r="99" spans="1:12">
      <c r="A99" s="4" t="s">
        <v>45</v>
      </c>
      <c r="J99" s="5" t="n">
        <v>90886</v>
      </c>
      <c r="K99" s="5" t="n">
        <v>159025</v>
      </c>
      <c r="L99" s="5" t="n">
        <v>164169</v>
      </c>
    </row>
    <row r="100" spans="1:12">
      <c r="A100" s="4" t="s">
        <v>46</v>
      </c>
      <c r="J100" s="5" t="n">
        <v>479903</v>
      </c>
      <c r="K100" s="5" t="n">
        <v>315565</v>
      </c>
      <c r="L100" s="5" t="n">
        <v>296608</v>
      </c>
    </row>
    <row r="101" spans="1:12">
      <c r="A101" s="4" t="s">
        <v>989</v>
      </c>
      <c r="J101" s="5" t="n">
        <v>-9688</v>
      </c>
      <c r="K101" s="5" t="n">
        <v>0</v>
      </c>
      <c r="L101" s="5" t="n">
        <v>0</v>
      </c>
    </row>
    <row r="102" spans="1:12">
      <c r="A102" s="4" t="s">
        <v>48</v>
      </c>
      <c r="J102" s="5" t="n">
        <v>470215</v>
      </c>
      <c r="K102" s="5" t="n">
        <v>315565</v>
      </c>
      <c r="L102" s="5" t="n">
        <v>296608</v>
      </c>
    </row>
    <row r="103" spans="1:12">
      <c r="A103" s="4" t="s">
        <v>994</v>
      </c>
    </row>
    <row r="104" spans="1:12">
      <c r="A104" s="3" t="s">
        <v>32</v>
      </c>
    </row>
    <row r="105" spans="1:12">
      <c r="A105" s="4" t="s">
        <v>33</v>
      </c>
      <c r="J105" s="5" t="n">
        <v>400792</v>
      </c>
      <c r="K105" s="5" t="n">
        <v>257288</v>
      </c>
      <c r="L105" s="5" t="n">
        <v>213526</v>
      </c>
    </row>
    <row r="106" spans="1:12">
      <c r="A106" s="4" t="s">
        <v>34</v>
      </c>
      <c r="J106" s="5" t="n">
        <v>88092</v>
      </c>
      <c r="K106" s="5" t="n">
        <v>73006</v>
      </c>
      <c r="L106" s="5" t="n">
        <v>66270</v>
      </c>
    </row>
    <row r="107" spans="1:12">
      <c r="A107" s="4" t="s">
        <v>986</v>
      </c>
      <c r="J107" s="5" t="n">
        <v>0</v>
      </c>
      <c r="K107" s="5" t="n">
        <v>0</v>
      </c>
      <c r="L107" s="5" t="n">
        <v>0</v>
      </c>
    </row>
    <row r="108" spans="1:12">
      <c r="A108" s="4" t="s">
        <v>35</v>
      </c>
      <c r="J108" s="5" t="n">
        <v>488884</v>
      </c>
      <c r="K108" s="5" t="n">
        <v>330294</v>
      </c>
      <c r="L108" s="5" t="n">
        <v>279796</v>
      </c>
    </row>
    <row r="109" spans="1:12">
      <c r="A109" s="3" t="s">
        <v>987</v>
      </c>
    </row>
    <row r="110" spans="1:12">
      <c r="A110" s="4" t="s">
        <v>37</v>
      </c>
      <c r="J110" s="5" t="n">
        <v>254718</v>
      </c>
      <c r="K110" s="5" t="n">
        <v>164969</v>
      </c>
      <c r="L110" s="5" t="n">
        <v>142601</v>
      </c>
    </row>
    <row r="111" spans="1:12">
      <c r="A111" s="4" t="s">
        <v>38</v>
      </c>
      <c r="J111" s="5" t="n">
        <v>62368</v>
      </c>
      <c r="K111" s="5" t="n">
        <v>56210</v>
      </c>
      <c r="L111" s="5" t="n">
        <v>48539</v>
      </c>
    </row>
    <row r="112" spans="1:12">
      <c r="A112" s="4" t="s">
        <v>39</v>
      </c>
      <c r="J112" s="5" t="n">
        <v>125545</v>
      </c>
      <c r="K112" s="5" t="n">
        <v>87672</v>
      </c>
      <c r="L112" s="5" t="n">
        <v>69257</v>
      </c>
    </row>
    <row r="113" spans="1:12">
      <c r="A113" s="4" t="s">
        <v>40</v>
      </c>
      <c r="J113" s="5" t="n">
        <v>4366</v>
      </c>
      <c r="K113" s="5" t="n">
        <v>8296</v>
      </c>
    </row>
    <row r="114" spans="1:12">
      <c r="A114" s="4" t="s">
        <v>41</v>
      </c>
      <c r="J114" s="5" t="n">
        <v>41887</v>
      </c>
      <c r="K114" s="5" t="n">
        <v>13147</v>
      </c>
      <c r="L114" s="5" t="n">
        <v>19399</v>
      </c>
    </row>
    <row r="115" spans="1:12">
      <c r="A115" s="4" t="s">
        <v>42</v>
      </c>
      <c r="J115" s="5" t="n">
        <v>-793</v>
      </c>
      <c r="K115" s="5" t="n">
        <v>-22</v>
      </c>
      <c r="L115" s="5" t="n">
        <v>-232</v>
      </c>
    </row>
    <row r="116" spans="1:12">
      <c r="A116" s="4" t="s">
        <v>988</v>
      </c>
      <c r="J116" s="5" t="n">
        <v>-100</v>
      </c>
      <c r="K116" s="5" t="n">
        <v>-204</v>
      </c>
      <c r="L116" s="5" t="n">
        <v>15</v>
      </c>
    </row>
    <row r="117" spans="1:12">
      <c r="A117" s="4" t="s">
        <v>44</v>
      </c>
      <c r="J117" s="5" t="n">
        <v>42780</v>
      </c>
      <c r="K117" s="5" t="n">
        <v>13373</v>
      </c>
      <c r="L117" s="5" t="n">
        <v>19616</v>
      </c>
    </row>
    <row r="118" spans="1:12">
      <c r="A118" s="4" t="s">
        <v>45</v>
      </c>
      <c r="J118" s="5" t="n">
        <v>15212</v>
      </c>
      <c r="K118" s="5" t="n">
        <v>5365</v>
      </c>
      <c r="L118" s="5" t="n">
        <v>9874</v>
      </c>
    </row>
    <row r="119" spans="1:12">
      <c r="A119" s="4" t="s">
        <v>46</v>
      </c>
      <c r="J119" s="5" t="n">
        <v>27568</v>
      </c>
      <c r="K119" s="5" t="n">
        <v>8008</v>
      </c>
      <c r="L119" s="5" t="n">
        <v>9742</v>
      </c>
    </row>
    <row r="120" spans="1:12">
      <c r="A120" s="4" t="s">
        <v>989</v>
      </c>
      <c r="J120" s="5" t="n">
        <v>0</v>
      </c>
      <c r="K120" s="5" t="n">
        <v>1135</v>
      </c>
      <c r="L120" s="5" t="n">
        <v>-5837</v>
      </c>
    </row>
    <row r="121" spans="1:12">
      <c r="A121" s="4" t="s">
        <v>48</v>
      </c>
      <c r="J121" s="6" t="n">
        <v>27568</v>
      </c>
      <c r="K121" s="6" t="n">
        <v>9143</v>
      </c>
      <c r="L121" s="6" t="n">
        <v>390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5</v>
      </c>
      <c r="B1" s="2" t="s">
        <v>1</v>
      </c>
    </row>
    <row r="2" spans="1:4">
      <c r="B2" s="2" t="s">
        <v>2</v>
      </c>
      <c r="C2" s="2" t="s">
        <v>30</v>
      </c>
      <c r="D2" s="2" t="s">
        <v>31</v>
      </c>
    </row>
    <row r="3" spans="1:4">
      <c r="A3" s="3" t="s">
        <v>996</v>
      </c>
    </row>
    <row r="4" spans="1:4">
      <c r="A4" s="4" t="s">
        <v>48</v>
      </c>
      <c r="B4" s="6" t="n">
        <v>842586</v>
      </c>
      <c r="C4" s="6" t="n">
        <v>480708</v>
      </c>
      <c r="D4" s="6" t="n">
        <v>693520</v>
      </c>
    </row>
    <row r="5" spans="1:4">
      <c r="A5" s="3" t="s">
        <v>61</v>
      </c>
    </row>
    <row r="6" spans="1:4">
      <c r="A6" s="4" t="s">
        <v>62</v>
      </c>
      <c r="B6" s="5" t="n">
        <v>19276</v>
      </c>
      <c r="C6" s="5" t="n">
        <v>-10252</v>
      </c>
      <c r="D6" s="5" t="n">
        <v>-11933</v>
      </c>
    </row>
    <row r="7" spans="1:4">
      <c r="A7" s="4" t="s">
        <v>63</v>
      </c>
      <c r="B7" s="5" t="n">
        <v>0</v>
      </c>
      <c r="C7" s="5" t="n">
        <v>0</v>
      </c>
      <c r="D7" s="5" t="n">
        <v>6472</v>
      </c>
    </row>
    <row r="8" spans="1:4">
      <c r="A8" s="4" t="s">
        <v>64</v>
      </c>
      <c r="B8" s="5" t="n">
        <v>0</v>
      </c>
      <c r="C8" s="5" t="n">
        <v>31136</v>
      </c>
      <c r="D8" s="5" t="n">
        <v>-12156</v>
      </c>
    </row>
    <row r="9" spans="1:4">
      <c r="A9" s="4" t="s">
        <v>65</v>
      </c>
      <c r="B9" s="5" t="n">
        <v>-933</v>
      </c>
      <c r="C9" s="5" t="n">
        <v>1076</v>
      </c>
      <c r="D9" s="5" t="n">
        <v>1952</v>
      </c>
    </row>
    <row r="10" spans="1:4">
      <c r="A10" s="4" t="s">
        <v>34</v>
      </c>
      <c r="B10" s="5" t="n">
        <v>1029</v>
      </c>
      <c r="C10" s="5" t="n">
        <v>-115</v>
      </c>
      <c r="D10" s="5" t="n">
        <v>-738</v>
      </c>
    </row>
    <row r="11" spans="1:4">
      <c r="A11" s="4" t="s">
        <v>66</v>
      </c>
      <c r="B11" s="5" t="n">
        <v>19372</v>
      </c>
      <c r="C11" s="5" t="n">
        <v>21845</v>
      </c>
      <c r="D11" s="5" t="n">
        <v>-16403</v>
      </c>
    </row>
    <row r="12" spans="1:4">
      <c r="A12" s="4" t="s">
        <v>67</v>
      </c>
      <c r="B12" s="5" t="n">
        <v>861958</v>
      </c>
      <c r="C12" s="5" t="n">
        <v>502553</v>
      </c>
      <c r="D12" s="5" t="n">
        <v>677117</v>
      </c>
    </row>
    <row r="13" spans="1:4">
      <c r="A13" s="4" t="s">
        <v>990</v>
      </c>
    </row>
    <row r="14" spans="1:4">
      <c r="A14" s="3" t="s">
        <v>996</v>
      </c>
    </row>
    <row r="15" spans="1:4">
      <c r="A15" s="4" t="s">
        <v>48</v>
      </c>
      <c r="B15" s="5" t="n">
        <v>-840634</v>
      </c>
      <c r="C15" s="5" t="n">
        <v>-477624</v>
      </c>
      <c r="D15" s="5" t="n">
        <v>-700704</v>
      </c>
    </row>
    <row r="16" spans="1:4">
      <c r="A16" s="3" t="s">
        <v>61</v>
      </c>
    </row>
    <row r="17" spans="1:4">
      <c r="A17" s="4" t="s">
        <v>62</v>
      </c>
      <c r="B17" s="5" t="n">
        <v>-19276</v>
      </c>
      <c r="C17" s="5" t="n">
        <v>10252</v>
      </c>
      <c r="D17" s="5" t="n">
        <v>0</v>
      </c>
    </row>
    <row r="18" spans="1:4">
      <c r="A18" s="4" t="s">
        <v>63</v>
      </c>
      <c r="D18" s="5" t="n">
        <v>0</v>
      </c>
    </row>
    <row r="19" spans="1:4">
      <c r="A19" s="4" t="s">
        <v>64</v>
      </c>
      <c r="C19" s="5" t="n">
        <v>-31136</v>
      </c>
      <c r="D19" s="5" t="n">
        <v>0</v>
      </c>
    </row>
    <row r="20" spans="1:4">
      <c r="A20" s="4" t="s">
        <v>65</v>
      </c>
      <c r="B20" s="5" t="n">
        <v>933</v>
      </c>
      <c r="C20" s="5" t="n">
        <v>-1076</v>
      </c>
      <c r="D20" s="5" t="n">
        <v>0</v>
      </c>
    </row>
    <row r="21" spans="1:4">
      <c r="A21" s="4" t="s">
        <v>34</v>
      </c>
      <c r="B21" s="5" t="n">
        <v>-1029</v>
      </c>
      <c r="C21" s="5" t="n">
        <v>115</v>
      </c>
      <c r="D21" s="5" t="n">
        <v>0</v>
      </c>
    </row>
    <row r="22" spans="1:4">
      <c r="A22" s="4" t="s">
        <v>66</v>
      </c>
      <c r="B22" s="5" t="n">
        <v>-19372</v>
      </c>
      <c r="C22" s="5" t="n">
        <v>-21845</v>
      </c>
      <c r="D22" s="5" t="n">
        <v>0</v>
      </c>
    </row>
    <row r="23" spans="1:4">
      <c r="A23" s="4" t="s">
        <v>67</v>
      </c>
      <c r="B23" s="5" t="n">
        <v>-860006</v>
      </c>
      <c r="C23" s="5" t="n">
        <v>-499469</v>
      </c>
      <c r="D23" s="5" t="n">
        <v>-700704</v>
      </c>
    </row>
    <row r="24" spans="1:4">
      <c r="A24" s="4" t="s">
        <v>991</v>
      </c>
    </row>
    <row r="25" spans="1:4">
      <c r="A25" s="3" t="s">
        <v>996</v>
      </c>
    </row>
    <row r="26" spans="1:4">
      <c r="A26" s="4" t="s">
        <v>48</v>
      </c>
      <c r="B26" s="5" t="n">
        <v>842586</v>
      </c>
      <c r="C26" s="5" t="n">
        <v>480708</v>
      </c>
      <c r="D26" s="5" t="n">
        <v>693520</v>
      </c>
    </row>
    <row r="27" spans="1:4">
      <c r="A27" s="3" t="s">
        <v>61</v>
      </c>
    </row>
    <row r="28" spans="1:4">
      <c r="A28" s="4" t="s">
        <v>62</v>
      </c>
      <c r="B28" s="5" t="n">
        <v>19276</v>
      </c>
      <c r="C28" s="5" t="n">
        <v>-10252</v>
      </c>
      <c r="D28" s="5" t="n">
        <v>0</v>
      </c>
    </row>
    <row r="29" spans="1:4">
      <c r="A29" s="4" t="s">
        <v>63</v>
      </c>
      <c r="D29" s="5" t="n">
        <v>0</v>
      </c>
    </row>
    <row r="30" spans="1:4">
      <c r="A30" s="4" t="s">
        <v>64</v>
      </c>
      <c r="C30" s="5" t="n">
        <v>31136</v>
      </c>
      <c r="D30" s="5" t="n">
        <v>0</v>
      </c>
    </row>
    <row r="31" spans="1:4">
      <c r="A31" s="4" t="s">
        <v>65</v>
      </c>
      <c r="B31" s="5" t="n">
        <v>-933</v>
      </c>
      <c r="C31" s="5" t="n">
        <v>1076</v>
      </c>
      <c r="D31" s="5" t="n">
        <v>0</v>
      </c>
    </row>
    <row r="32" spans="1:4">
      <c r="A32" s="4" t="s">
        <v>34</v>
      </c>
      <c r="B32" s="5" t="n">
        <v>1029</v>
      </c>
      <c r="C32" s="5" t="n">
        <v>-115</v>
      </c>
      <c r="D32" s="5" t="n">
        <v>0</v>
      </c>
    </row>
    <row r="33" spans="1:4">
      <c r="A33" s="4" t="s">
        <v>66</v>
      </c>
      <c r="B33" s="5" t="n">
        <v>19372</v>
      </c>
      <c r="C33" s="5" t="n">
        <v>21845</v>
      </c>
      <c r="D33" s="5" t="n">
        <v>0</v>
      </c>
    </row>
    <row r="34" spans="1:4">
      <c r="A34" s="4" t="s">
        <v>67</v>
      </c>
      <c r="B34" s="5" t="n">
        <v>861958</v>
      </c>
      <c r="C34" s="5" t="n">
        <v>502553</v>
      </c>
      <c r="D34" s="5" t="n">
        <v>693520</v>
      </c>
    </row>
    <row r="35" spans="1:4">
      <c r="A35" s="4" t="s">
        <v>992</v>
      </c>
    </row>
    <row r="36" spans="1:4">
      <c r="A36" s="3" t="s">
        <v>996</v>
      </c>
    </row>
    <row r="37" spans="1:4">
      <c r="A37" s="4" t="s">
        <v>48</v>
      </c>
      <c r="B37" s="5" t="n">
        <v>342851</v>
      </c>
      <c r="C37" s="5" t="n">
        <v>152916</v>
      </c>
      <c r="D37" s="5" t="n">
        <v>400191</v>
      </c>
    </row>
    <row r="38" spans="1:4">
      <c r="A38" s="3" t="s">
        <v>61</v>
      </c>
    </row>
    <row r="39" spans="1:4">
      <c r="A39" s="4" t="s">
        <v>62</v>
      </c>
      <c r="B39" s="5" t="n">
        <v>0</v>
      </c>
      <c r="C39" s="5" t="n">
        <v>0</v>
      </c>
      <c r="D39" s="5" t="n">
        <v>0</v>
      </c>
    </row>
    <row r="40" spans="1:4">
      <c r="A40" s="4" t="s">
        <v>63</v>
      </c>
      <c r="D40" s="5" t="n">
        <v>5875</v>
      </c>
    </row>
    <row r="41" spans="1:4">
      <c r="A41" s="4" t="s">
        <v>64</v>
      </c>
      <c r="C41" s="5" t="n">
        <v>31136</v>
      </c>
      <c r="D41" s="5" t="n">
        <v>-12156</v>
      </c>
    </row>
    <row r="42" spans="1:4">
      <c r="A42" s="4" t="s">
        <v>65</v>
      </c>
      <c r="B42" s="5" t="n">
        <v>-933</v>
      </c>
      <c r="C42" s="5" t="n">
        <v>1076</v>
      </c>
      <c r="D42" s="5" t="n">
        <v>1952</v>
      </c>
    </row>
    <row r="43" spans="1:4">
      <c r="A43" s="4" t="s">
        <v>34</v>
      </c>
      <c r="B43" s="5" t="n">
        <v>267</v>
      </c>
      <c r="C43" s="5" t="n">
        <v>0</v>
      </c>
      <c r="D43" s="5" t="n">
        <v>0</v>
      </c>
    </row>
    <row r="44" spans="1:4">
      <c r="A44" s="4" t="s">
        <v>66</v>
      </c>
      <c r="B44" s="5" t="n">
        <v>-666</v>
      </c>
      <c r="C44" s="5" t="n">
        <v>32212</v>
      </c>
      <c r="D44" s="5" t="n">
        <v>-4329</v>
      </c>
    </row>
    <row r="45" spans="1:4">
      <c r="A45" s="4" t="s">
        <v>67</v>
      </c>
      <c r="B45" s="5" t="n">
        <v>342185</v>
      </c>
      <c r="C45" s="5" t="n">
        <v>185128</v>
      </c>
      <c r="D45" s="5" t="n">
        <v>395862</v>
      </c>
    </row>
    <row r="46" spans="1:4">
      <c r="A46" s="4" t="s">
        <v>993</v>
      </c>
    </row>
    <row r="47" spans="1:4">
      <c r="A47" s="3" t="s">
        <v>996</v>
      </c>
    </row>
    <row r="48" spans="1:4">
      <c r="A48" s="4" t="s">
        <v>48</v>
      </c>
      <c r="B48" s="5" t="n">
        <v>470215</v>
      </c>
      <c r="C48" s="5" t="n">
        <v>315565</v>
      </c>
      <c r="D48" s="5" t="n">
        <v>296608</v>
      </c>
    </row>
    <row r="49" spans="1:4">
      <c r="A49" s="3" t="s">
        <v>61</v>
      </c>
    </row>
    <row r="50" spans="1:4">
      <c r="A50" s="4" t="s">
        <v>62</v>
      </c>
      <c r="B50" s="5" t="n">
        <v>0</v>
      </c>
      <c r="C50" s="5" t="n">
        <v>0</v>
      </c>
      <c r="D50" s="5" t="n">
        <v>0</v>
      </c>
    </row>
    <row r="51" spans="1:4">
      <c r="A51" s="4" t="s">
        <v>63</v>
      </c>
      <c r="D51" s="5" t="n">
        <v>0</v>
      </c>
    </row>
    <row r="52" spans="1:4">
      <c r="A52" s="4" t="s">
        <v>64</v>
      </c>
      <c r="C52" s="5" t="n">
        <v>0</v>
      </c>
      <c r="D52" s="5" t="n">
        <v>0</v>
      </c>
    </row>
    <row r="53" spans="1:4">
      <c r="A53" s="4" t="s">
        <v>65</v>
      </c>
      <c r="B53" s="5" t="n">
        <v>0</v>
      </c>
      <c r="C53" s="5" t="n">
        <v>0</v>
      </c>
      <c r="D53" s="5" t="n">
        <v>0</v>
      </c>
    </row>
    <row r="54" spans="1:4">
      <c r="A54" s="4" t="s">
        <v>34</v>
      </c>
      <c r="B54" s="5" t="n">
        <v>762</v>
      </c>
      <c r="C54" s="5" t="n">
        <v>-115</v>
      </c>
      <c r="D54" s="5" t="n">
        <v>-730</v>
      </c>
    </row>
    <row r="55" spans="1:4">
      <c r="A55" s="4" t="s">
        <v>66</v>
      </c>
      <c r="B55" s="5" t="n">
        <v>762</v>
      </c>
      <c r="C55" s="5" t="n">
        <v>-115</v>
      </c>
      <c r="D55" s="5" t="n">
        <v>-730</v>
      </c>
    </row>
    <row r="56" spans="1:4">
      <c r="A56" s="4" t="s">
        <v>67</v>
      </c>
      <c r="B56" s="5" t="n">
        <v>470977</v>
      </c>
      <c r="C56" s="5" t="n">
        <v>315450</v>
      </c>
      <c r="D56" s="5" t="n">
        <v>295878</v>
      </c>
    </row>
    <row r="57" spans="1:4">
      <c r="A57" s="4" t="s">
        <v>994</v>
      </c>
    </row>
    <row r="58" spans="1:4">
      <c r="A58" s="3" t="s">
        <v>996</v>
      </c>
    </row>
    <row r="59" spans="1:4">
      <c r="A59" s="4" t="s">
        <v>48</v>
      </c>
      <c r="B59" s="5" t="n">
        <v>27568</v>
      </c>
      <c r="C59" s="5" t="n">
        <v>9143</v>
      </c>
      <c r="D59" s="5" t="n">
        <v>3905</v>
      </c>
    </row>
    <row r="60" spans="1:4">
      <c r="A60" s="3" t="s">
        <v>61</v>
      </c>
    </row>
    <row r="61" spans="1:4">
      <c r="A61" s="4" t="s">
        <v>62</v>
      </c>
      <c r="B61" s="5" t="n">
        <v>19276</v>
      </c>
      <c r="C61" s="5" t="n">
        <v>-10252</v>
      </c>
      <c r="D61" s="5" t="n">
        <v>-11933</v>
      </c>
    </row>
    <row r="62" spans="1:4">
      <c r="A62" s="4" t="s">
        <v>63</v>
      </c>
      <c r="D62" s="5" t="n">
        <v>597</v>
      </c>
    </row>
    <row r="63" spans="1:4">
      <c r="A63" s="4" t="s">
        <v>64</v>
      </c>
      <c r="C63" s="5" t="n">
        <v>0</v>
      </c>
      <c r="D63" s="5" t="n">
        <v>0</v>
      </c>
    </row>
    <row r="64" spans="1:4">
      <c r="A64" s="4" t="s">
        <v>65</v>
      </c>
      <c r="B64" s="5" t="n">
        <v>0</v>
      </c>
      <c r="C64" s="5" t="n">
        <v>0</v>
      </c>
      <c r="D64" s="5" t="n">
        <v>0</v>
      </c>
    </row>
    <row r="65" spans="1:4">
      <c r="A65" s="4" t="s">
        <v>34</v>
      </c>
      <c r="B65" s="5" t="n">
        <v>0</v>
      </c>
      <c r="C65" s="5" t="n">
        <v>0</v>
      </c>
      <c r="D65" s="5" t="n">
        <v>-8</v>
      </c>
    </row>
    <row r="66" spans="1:4">
      <c r="A66" s="4" t="s">
        <v>66</v>
      </c>
      <c r="B66" s="5" t="n">
        <v>19276</v>
      </c>
      <c r="C66" s="5" t="n">
        <v>-10252</v>
      </c>
      <c r="D66" s="5" t="n">
        <v>-11344</v>
      </c>
    </row>
    <row r="67" spans="1:4">
      <c r="A67" s="4" t="s">
        <v>67</v>
      </c>
      <c r="B67" s="6" t="n">
        <v>46844</v>
      </c>
      <c r="C67" s="6" t="n">
        <v>-1109</v>
      </c>
      <c r="D67" s="6" t="n">
        <v>-74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3"/>
    <col customWidth="1" max="7" min="7" width="13"/>
  </cols>
  <sheetData>
    <row r="1" spans="1:7">
      <c r="A1" s="1" t="s">
        <v>997</v>
      </c>
      <c r="B1" s="2" t="s">
        <v>2</v>
      </c>
      <c r="D1" s="2" t="s">
        <v>30</v>
      </c>
      <c r="F1" s="2" t="s">
        <v>31</v>
      </c>
      <c r="G1" s="2" t="s">
        <v>891</v>
      </c>
    </row>
    <row r="2" spans="1:7">
      <c r="A2" s="3" t="s">
        <v>71</v>
      </c>
    </row>
    <row r="3" spans="1:7">
      <c r="A3" s="4" t="s">
        <v>72</v>
      </c>
      <c r="B3" s="6" t="n">
        <v>138724</v>
      </c>
      <c r="D3" s="6" t="n">
        <v>169266</v>
      </c>
      <c r="F3" s="6" t="n">
        <v>139357</v>
      </c>
      <c r="G3" s="6" t="n">
        <v>417073</v>
      </c>
    </row>
    <row r="4" spans="1:7">
      <c r="A4" s="4" t="s">
        <v>73</v>
      </c>
      <c r="B4" s="5" t="n">
        <v>0</v>
      </c>
      <c r="D4" s="5" t="n">
        <v>22219</v>
      </c>
    </row>
    <row r="5" spans="1:7">
      <c r="A5" s="4" t="s">
        <v>158</v>
      </c>
      <c r="B5" s="5" t="n">
        <v>804583</v>
      </c>
      <c r="D5" s="5" t="n">
        <v>736008</v>
      </c>
    </row>
    <row r="6" spans="1:7">
      <c r="A6" s="4" t="s">
        <v>75</v>
      </c>
      <c r="B6" s="5" t="n">
        <v>280347</v>
      </c>
      <c r="D6" s="5" t="n">
        <v>278218</v>
      </c>
    </row>
    <row r="7" spans="1:7">
      <c r="A7" s="4" t="s">
        <v>76</v>
      </c>
      <c r="B7" s="5" t="n">
        <v>702261</v>
      </c>
      <c r="D7" s="5" t="n">
        <v>635702</v>
      </c>
    </row>
    <row r="8" spans="1:7">
      <c r="A8" s="4" t="s">
        <v>77</v>
      </c>
      <c r="B8" s="5" t="n">
        <v>19634</v>
      </c>
      <c r="D8" s="5" t="n">
        <v>44320</v>
      </c>
    </row>
    <row r="9" spans="1:7">
      <c r="A9" s="4" t="s">
        <v>78</v>
      </c>
      <c r="B9" s="5" t="n">
        <v>32383</v>
      </c>
      <c r="D9" s="5" t="n">
        <v>30132</v>
      </c>
    </row>
    <row r="10" spans="1:7">
      <c r="A10" s="4" t="s">
        <v>79</v>
      </c>
      <c r="B10" s="5" t="n">
        <v>0</v>
      </c>
      <c r="D10" s="5" t="n">
        <v>38613</v>
      </c>
    </row>
    <row r="11" spans="1:7">
      <c r="A11" s="4" t="s">
        <v>80</v>
      </c>
      <c r="B11" s="5" t="n">
        <v>1977932</v>
      </c>
      <c r="D11" s="5" t="n">
        <v>1954478</v>
      </c>
    </row>
    <row r="12" spans="1:7">
      <c r="A12" s="4" t="s">
        <v>81</v>
      </c>
      <c r="B12" s="5" t="n">
        <v>1382730</v>
      </c>
      <c r="D12" s="5" t="n">
        <v>1323501</v>
      </c>
    </row>
    <row r="13" spans="1:7">
      <c r="A13" s="4" t="s">
        <v>82</v>
      </c>
      <c r="B13" s="5" t="n">
        <v>175581</v>
      </c>
      <c r="C13" s="4" t="s">
        <v>83</v>
      </c>
      <c r="D13" s="5" t="n">
        <v>164788</v>
      </c>
      <c r="E13" s="4" t="s">
        <v>84</v>
      </c>
    </row>
    <row r="14" spans="1:7">
      <c r="A14" s="4" t="s">
        <v>85</v>
      </c>
      <c r="B14" s="5" t="n">
        <v>2846888</v>
      </c>
      <c r="D14" s="5" t="n">
        <v>2782335</v>
      </c>
      <c r="F14" s="5" t="n">
        <v>1276076</v>
      </c>
    </row>
    <row r="15" spans="1:7">
      <c r="A15" s="4" t="s">
        <v>86</v>
      </c>
      <c r="B15" s="5" t="n">
        <v>545768</v>
      </c>
      <c r="D15" s="5" t="n">
        <v>586988</v>
      </c>
    </row>
    <row r="16" spans="1:7">
      <c r="A16" s="4" t="s">
        <v>87</v>
      </c>
      <c r="B16" s="5" t="n">
        <v>29315</v>
      </c>
      <c r="D16" s="5" t="n">
        <v>31967</v>
      </c>
    </row>
    <row r="17" spans="1:7">
      <c r="A17" s="4" t="s">
        <v>88</v>
      </c>
      <c r="B17" s="5" t="n">
        <v>6958214</v>
      </c>
      <c r="D17" s="5" t="n">
        <v>6844057</v>
      </c>
      <c r="F17" s="5" t="n">
        <v>4098815</v>
      </c>
    </row>
    <row r="18" spans="1:7">
      <c r="A18" s="3" t="s">
        <v>89</v>
      </c>
    </row>
    <row r="19" spans="1:7">
      <c r="A19" s="4" t="s">
        <v>90</v>
      </c>
      <c r="B19" s="5" t="n">
        <v>215074</v>
      </c>
      <c r="D19" s="5" t="n">
        <v>177051</v>
      </c>
    </row>
    <row r="20" spans="1:7">
      <c r="A20" s="4" t="s">
        <v>91</v>
      </c>
      <c r="B20" s="5" t="n">
        <v>140654</v>
      </c>
      <c r="D20" s="5" t="n">
        <v>149635</v>
      </c>
    </row>
    <row r="21" spans="1:7">
      <c r="A21" s="4" t="s">
        <v>92</v>
      </c>
      <c r="B21" s="5" t="n">
        <v>420129</v>
      </c>
      <c r="D21" s="5" t="n">
        <v>429809</v>
      </c>
    </row>
    <row r="22" spans="1:7">
      <c r="A22" s="4" t="s">
        <v>93</v>
      </c>
      <c r="B22" s="5" t="n">
        <v>0</v>
      </c>
      <c r="D22" s="5" t="n">
        <v>11457</v>
      </c>
    </row>
    <row r="23" spans="1:7">
      <c r="A23" s="4" t="s">
        <v>94</v>
      </c>
      <c r="B23" s="5" t="n">
        <v>0</v>
      </c>
      <c r="D23" s="5" t="n">
        <v>362900</v>
      </c>
    </row>
    <row r="24" spans="1:7">
      <c r="A24" s="4" t="s">
        <v>95</v>
      </c>
      <c r="B24" s="5" t="n">
        <v>775857</v>
      </c>
      <c r="D24" s="5" t="n">
        <v>1130852</v>
      </c>
    </row>
    <row r="25" spans="1:7">
      <c r="A25" s="3" t="s">
        <v>96</v>
      </c>
    </row>
    <row r="26" spans="1:7">
      <c r="A26" s="4" t="s">
        <v>97</v>
      </c>
      <c r="B26" s="5" t="n">
        <v>2535309</v>
      </c>
      <c r="D26" s="5" t="n">
        <v>2770624</v>
      </c>
    </row>
    <row r="27" spans="1:7">
      <c r="A27" s="4" t="s">
        <v>98</v>
      </c>
      <c r="B27" s="5" t="n">
        <v>352581</v>
      </c>
      <c r="D27" s="5" t="n">
        <v>469328</v>
      </c>
    </row>
    <row r="28" spans="1:7">
      <c r="A28" s="4" t="s">
        <v>92</v>
      </c>
      <c r="B28" s="5" t="n">
        <v>277941</v>
      </c>
      <c r="D28" s="5" t="n">
        <v>170460</v>
      </c>
    </row>
    <row r="29" spans="1:7">
      <c r="A29" s="4" t="s">
        <v>99</v>
      </c>
      <c r="B29" s="5" t="n">
        <v>3165831</v>
      </c>
      <c r="D29" s="5" t="n">
        <v>3410412</v>
      </c>
    </row>
    <row r="30" spans="1:7">
      <c r="A30" s="4" t="s">
        <v>107</v>
      </c>
      <c r="B30" s="5" t="n">
        <v>3016526</v>
      </c>
      <c r="D30" s="5" t="n">
        <v>2302793</v>
      </c>
      <c r="F30" s="5" t="n">
        <v>1842659</v>
      </c>
      <c r="G30" s="5" t="n">
        <v>1932455</v>
      </c>
    </row>
    <row r="31" spans="1:7">
      <c r="A31" s="4" t="s">
        <v>108</v>
      </c>
      <c r="B31" s="5" t="n">
        <v>6958214</v>
      </c>
      <c r="D31" s="5" t="n">
        <v>6844057</v>
      </c>
    </row>
    <row r="32" spans="1:7">
      <c r="A32" s="4" t="s">
        <v>953</v>
      </c>
    </row>
    <row r="33" spans="1:7">
      <c r="A33" s="3" t="s">
        <v>71</v>
      </c>
    </row>
    <row r="34" spans="1:7">
      <c r="A34" s="4" t="s">
        <v>88</v>
      </c>
      <c r="B34" s="5" t="n">
        <v>138724</v>
      </c>
      <c r="D34" s="5" t="n">
        <v>230098</v>
      </c>
      <c r="F34" s="5" t="n">
        <v>249822</v>
      </c>
    </row>
    <row r="35" spans="1:7">
      <c r="A35" s="4" t="s">
        <v>990</v>
      </c>
    </row>
    <row r="36" spans="1:7">
      <c r="A36" s="3" t="s">
        <v>71</v>
      </c>
    </row>
    <row r="37" spans="1:7">
      <c r="A37" s="4" t="s">
        <v>72</v>
      </c>
      <c r="B37" s="5" t="n">
        <v>0</v>
      </c>
      <c r="D37" s="5" t="n">
        <v>0</v>
      </c>
      <c r="F37" s="5" t="n">
        <v>0</v>
      </c>
      <c r="G37" s="5" t="n">
        <v>0</v>
      </c>
    </row>
    <row r="38" spans="1:7">
      <c r="A38" s="4" t="s">
        <v>73</v>
      </c>
      <c r="D38" s="5" t="n">
        <v>0</v>
      </c>
    </row>
    <row r="39" spans="1:7">
      <c r="A39" s="4" t="s">
        <v>158</v>
      </c>
      <c r="B39" s="5" t="n">
        <v>0</v>
      </c>
      <c r="D39" s="5" t="n">
        <v>0</v>
      </c>
    </row>
    <row r="40" spans="1:7">
      <c r="A40" s="4" t="s">
        <v>75</v>
      </c>
      <c r="B40" s="5" t="n">
        <v>0</v>
      </c>
      <c r="D40" s="5" t="n">
        <v>-1386</v>
      </c>
    </row>
    <row r="41" spans="1:7">
      <c r="A41" s="4" t="s">
        <v>76</v>
      </c>
      <c r="B41" s="5" t="n">
        <v>-18589</v>
      </c>
      <c r="D41" s="5" t="n">
        <v>-18993</v>
      </c>
    </row>
    <row r="42" spans="1:7">
      <c r="A42" s="4" t="s">
        <v>77</v>
      </c>
      <c r="B42" s="5" t="n">
        <v>0</v>
      </c>
      <c r="D42" s="5" t="n">
        <v>0</v>
      </c>
    </row>
    <row r="43" spans="1:7">
      <c r="A43" s="4" t="s">
        <v>78</v>
      </c>
      <c r="B43" s="5" t="n">
        <v>0</v>
      </c>
      <c r="D43" s="5" t="n">
        <v>0</v>
      </c>
    </row>
    <row r="44" spans="1:7">
      <c r="A44" s="4" t="s">
        <v>79</v>
      </c>
      <c r="D44" s="5" t="n">
        <v>0</v>
      </c>
    </row>
    <row r="45" spans="1:7">
      <c r="A45" s="4" t="s">
        <v>80</v>
      </c>
      <c r="B45" s="5" t="n">
        <v>-18589</v>
      </c>
      <c r="D45" s="5" t="n">
        <v>-20379</v>
      </c>
    </row>
    <row r="46" spans="1:7">
      <c r="A46" s="4" t="s">
        <v>81</v>
      </c>
      <c r="B46" s="5" t="n">
        <v>0</v>
      </c>
      <c r="D46" s="5" t="n">
        <v>0</v>
      </c>
    </row>
    <row r="47" spans="1:7">
      <c r="A47" s="4" t="s">
        <v>82</v>
      </c>
      <c r="B47" s="5" t="n">
        <v>-6407479</v>
      </c>
      <c r="C47" s="4" t="s">
        <v>83</v>
      </c>
      <c r="D47" s="5" t="n">
        <v>-6402479</v>
      </c>
      <c r="E47" s="4" t="s">
        <v>84</v>
      </c>
    </row>
    <row r="48" spans="1:7">
      <c r="A48" s="4" t="s">
        <v>85</v>
      </c>
      <c r="B48" s="5" t="n">
        <v>-112</v>
      </c>
      <c r="D48" s="5" t="n">
        <v>-112</v>
      </c>
    </row>
    <row r="49" spans="1:7">
      <c r="A49" s="4" t="s">
        <v>86</v>
      </c>
      <c r="B49" s="5" t="n">
        <v>0</v>
      </c>
      <c r="D49" s="5" t="n">
        <v>0</v>
      </c>
    </row>
    <row r="50" spans="1:7">
      <c r="A50" s="4" t="s">
        <v>87</v>
      </c>
      <c r="B50" s="5" t="n">
        <v>-6591606</v>
      </c>
      <c r="D50" s="5" t="n">
        <v>-5000837</v>
      </c>
    </row>
    <row r="51" spans="1:7">
      <c r="A51" s="4" t="s">
        <v>88</v>
      </c>
      <c r="B51" s="5" t="n">
        <v>-13017786</v>
      </c>
      <c r="D51" s="5" t="n">
        <v>-11423807</v>
      </c>
    </row>
    <row r="52" spans="1:7">
      <c r="A52" s="3" t="s">
        <v>89</v>
      </c>
    </row>
    <row r="53" spans="1:7">
      <c r="A53" s="4" t="s">
        <v>90</v>
      </c>
      <c r="B53" s="5" t="n">
        <v>37947</v>
      </c>
      <c r="D53" s="5" t="n">
        <v>38108</v>
      </c>
    </row>
    <row r="54" spans="1:7">
      <c r="A54" s="4" t="s">
        <v>91</v>
      </c>
      <c r="B54" s="5" t="n">
        <v>0</v>
      </c>
      <c r="D54" s="5" t="n">
        <v>0</v>
      </c>
    </row>
    <row r="55" spans="1:7">
      <c r="A55" s="4" t="s">
        <v>92</v>
      </c>
      <c r="B55" s="5" t="n">
        <v>0</v>
      </c>
      <c r="D55" s="5" t="n">
        <v>0</v>
      </c>
    </row>
    <row r="56" spans="1:7">
      <c r="A56" s="4" t="s">
        <v>93</v>
      </c>
      <c r="D56" s="5" t="n">
        <v>0</v>
      </c>
    </row>
    <row r="57" spans="1:7">
      <c r="A57" s="4" t="s">
        <v>94</v>
      </c>
      <c r="D57" s="5" t="n">
        <v>0</v>
      </c>
    </row>
    <row r="58" spans="1:7">
      <c r="A58" s="4" t="s">
        <v>95</v>
      </c>
      <c r="B58" s="5" t="n">
        <v>37947</v>
      </c>
      <c r="D58" s="5" t="n">
        <v>38108</v>
      </c>
    </row>
    <row r="59" spans="1:7">
      <c r="A59" s="3" t="s">
        <v>96</v>
      </c>
    </row>
    <row r="60" spans="1:7">
      <c r="A60" s="4" t="s">
        <v>97</v>
      </c>
      <c r="B60" s="5" t="n">
        <v>0</v>
      </c>
      <c r="D60" s="5" t="n">
        <v>0</v>
      </c>
    </row>
    <row r="61" spans="1:7">
      <c r="A61" s="4" t="s">
        <v>98</v>
      </c>
      <c r="B61" s="5" t="n">
        <v>0</v>
      </c>
      <c r="D61" s="5" t="n">
        <v>0</v>
      </c>
    </row>
    <row r="62" spans="1:7">
      <c r="A62" s="4" t="s">
        <v>92</v>
      </c>
      <c r="B62" s="5" t="n">
        <v>0</v>
      </c>
      <c r="D62" s="5" t="n">
        <v>0</v>
      </c>
    </row>
    <row r="63" spans="1:7">
      <c r="A63" s="4" t="s">
        <v>99</v>
      </c>
      <c r="B63" s="5" t="n">
        <v>0</v>
      </c>
      <c r="D63" s="5" t="n">
        <v>0</v>
      </c>
    </row>
    <row r="64" spans="1:7">
      <c r="A64" s="4" t="s">
        <v>107</v>
      </c>
      <c r="B64" s="5" t="n">
        <v>-13055733</v>
      </c>
      <c r="D64" s="5" t="n">
        <v>-11461915</v>
      </c>
    </row>
    <row r="65" spans="1:7">
      <c r="A65" s="4" t="s">
        <v>108</v>
      </c>
      <c r="B65" s="5" t="n">
        <v>-13017786</v>
      </c>
      <c r="D65" s="5" t="n">
        <v>-11423807</v>
      </c>
    </row>
    <row r="66" spans="1:7">
      <c r="A66" s="4" t="s">
        <v>991</v>
      </c>
    </row>
    <row r="67" spans="1:7">
      <c r="A67" s="3" t="s">
        <v>71</v>
      </c>
    </row>
    <row r="68" spans="1:7">
      <c r="A68" s="4" t="s">
        <v>72</v>
      </c>
      <c r="B68" s="5" t="n">
        <v>0</v>
      </c>
      <c r="D68" s="5" t="n">
        <v>0</v>
      </c>
      <c r="F68" s="5" t="n">
        <v>0</v>
      </c>
      <c r="G68" s="5" t="n">
        <v>0</v>
      </c>
    </row>
    <row r="69" spans="1:7">
      <c r="A69" s="4" t="s">
        <v>73</v>
      </c>
      <c r="D69" s="5" t="n">
        <v>0</v>
      </c>
    </row>
    <row r="70" spans="1:7">
      <c r="A70" s="4" t="s">
        <v>158</v>
      </c>
      <c r="B70" s="5" t="n">
        <v>0</v>
      </c>
      <c r="D70" s="5" t="n">
        <v>0</v>
      </c>
    </row>
    <row r="71" spans="1:7">
      <c r="A71" s="4" t="s">
        <v>75</v>
      </c>
      <c r="B71" s="5" t="n">
        <v>0</v>
      </c>
      <c r="D71" s="5" t="n">
        <v>0</v>
      </c>
    </row>
    <row r="72" spans="1:7">
      <c r="A72" s="4" t="s">
        <v>76</v>
      </c>
      <c r="B72" s="5" t="n">
        <v>0</v>
      </c>
      <c r="D72" s="5" t="n">
        <v>0</v>
      </c>
    </row>
    <row r="73" spans="1:7">
      <c r="A73" s="4" t="s">
        <v>77</v>
      </c>
      <c r="B73" s="5" t="n">
        <v>0</v>
      </c>
      <c r="D73" s="5" t="n">
        <v>0</v>
      </c>
    </row>
    <row r="74" spans="1:7">
      <c r="A74" s="4" t="s">
        <v>78</v>
      </c>
      <c r="B74" s="5" t="n">
        <v>0</v>
      </c>
      <c r="D74" s="5" t="n">
        <v>0</v>
      </c>
    </row>
    <row r="75" spans="1:7">
      <c r="A75" s="4" t="s">
        <v>79</v>
      </c>
      <c r="D75" s="5" t="n">
        <v>0</v>
      </c>
    </row>
    <row r="76" spans="1:7">
      <c r="A76" s="4" t="s">
        <v>80</v>
      </c>
      <c r="B76" s="5" t="n">
        <v>0</v>
      </c>
      <c r="D76" s="5" t="n">
        <v>0</v>
      </c>
    </row>
    <row r="77" spans="1:7">
      <c r="A77" s="4" t="s">
        <v>81</v>
      </c>
      <c r="B77" s="5" t="n">
        <v>0</v>
      </c>
      <c r="D77" s="5" t="n">
        <v>0</v>
      </c>
    </row>
    <row r="78" spans="1:7">
      <c r="A78" s="4" t="s">
        <v>82</v>
      </c>
      <c r="B78" s="5" t="n">
        <v>321083</v>
      </c>
      <c r="C78" s="4" t="s">
        <v>83</v>
      </c>
      <c r="D78" s="5" t="n">
        <v>321083</v>
      </c>
      <c r="E78" s="4" t="s">
        <v>84</v>
      </c>
    </row>
    <row r="79" spans="1:7">
      <c r="A79" s="4" t="s">
        <v>85</v>
      </c>
      <c r="B79" s="5" t="n">
        <v>0</v>
      </c>
      <c r="D79" s="5" t="n">
        <v>0</v>
      </c>
    </row>
    <row r="80" spans="1:7">
      <c r="A80" s="4" t="s">
        <v>86</v>
      </c>
      <c r="B80" s="5" t="n">
        <v>0</v>
      </c>
      <c r="D80" s="5" t="n">
        <v>0</v>
      </c>
    </row>
    <row r="81" spans="1:7">
      <c r="A81" s="4" t="s">
        <v>87</v>
      </c>
      <c r="B81" s="5" t="n">
        <v>2230196</v>
      </c>
      <c r="D81" s="5" t="n">
        <v>1516463</v>
      </c>
    </row>
    <row r="82" spans="1:7">
      <c r="A82" s="4" t="s">
        <v>88</v>
      </c>
      <c r="B82" s="5" t="n">
        <v>2551279</v>
      </c>
      <c r="D82" s="5" t="n">
        <v>1837546</v>
      </c>
    </row>
    <row r="83" spans="1:7">
      <c r="A83" s="3" t="s">
        <v>89</v>
      </c>
    </row>
    <row r="84" spans="1:7">
      <c r="A84" s="4" t="s">
        <v>90</v>
      </c>
      <c r="B84" s="5" t="n">
        <v>-465247</v>
      </c>
      <c r="D84" s="5" t="n">
        <v>-465247</v>
      </c>
    </row>
    <row r="85" spans="1:7">
      <c r="A85" s="4" t="s">
        <v>91</v>
      </c>
      <c r="B85" s="5" t="n">
        <v>0</v>
      </c>
      <c r="D85" s="5" t="n">
        <v>0</v>
      </c>
    </row>
    <row r="86" spans="1:7">
      <c r="A86" s="4" t="s">
        <v>92</v>
      </c>
      <c r="B86" s="5" t="n">
        <v>0</v>
      </c>
      <c r="D86" s="5" t="n">
        <v>0</v>
      </c>
    </row>
    <row r="87" spans="1:7">
      <c r="A87" s="4" t="s">
        <v>93</v>
      </c>
      <c r="D87" s="5" t="n">
        <v>0</v>
      </c>
    </row>
    <row r="88" spans="1:7">
      <c r="A88" s="4" t="s">
        <v>94</v>
      </c>
      <c r="D88" s="5" t="n">
        <v>0</v>
      </c>
    </row>
    <row r="89" spans="1:7">
      <c r="A89" s="4" t="s">
        <v>95</v>
      </c>
      <c r="B89" s="5" t="n">
        <v>-465247</v>
      </c>
      <c r="D89" s="5" t="n">
        <v>-465247</v>
      </c>
    </row>
    <row r="90" spans="1:7">
      <c r="A90" s="3" t="s">
        <v>96</v>
      </c>
    </row>
    <row r="91" spans="1:7">
      <c r="A91" s="4" t="s">
        <v>97</v>
      </c>
      <c r="B91" s="5" t="n">
        <v>0</v>
      </c>
      <c r="D91" s="5" t="n">
        <v>0</v>
      </c>
    </row>
    <row r="92" spans="1:7">
      <c r="A92" s="4" t="s">
        <v>98</v>
      </c>
      <c r="B92" s="5" t="n">
        <v>0</v>
      </c>
      <c r="D92" s="5" t="n">
        <v>0</v>
      </c>
    </row>
    <row r="93" spans="1:7">
      <c r="A93" s="4" t="s">
        <v>92</v>
      </c>
      <c r="B93" s="5" t="n">
        <v>0</v>
      </c>
      <c r="D93" s="5" t="n">
        <v>0</v>
      </c>
    </row>
    <row r="94" spans="1:7">
      <c r="A94" s="4" t="s">
        <v>99</v>
      </c>
      <c r="B94" s="5" t="n">
        <v>0</v>
      </c>
      <c r="D94" s="5" t="n">
        <v>0</v>
      </c>
    </row>
    <row r="95" spans="1:7">
      <c r="A95" s="4" t="s">
        <v>107</v>
      </c>
      <c r="B95" s="5" t="n">
        <v>3016526</v>
      </c>
      <c r="D95" s="5" t="n">
        <v>2302793</v>
      </c>
    </row>
    <row r="96" spans="1:7">
      <c r="A96" s="4" t="s">
        <v>108</v>
      </c>
      <c r="B96" s="5" t="n">
        <v>2551279</v>
      </c>
      <c r="D96" s="5" t="n">
        <v>1837546</v>
      </c>
    </row>
    <row r="97" spans="1:7">
      <c r="A97" s="4" t="s">
        <v>998</v>
      </c>
    </row>
    <row r="98" spans="1:7">
      <c r="A98" s="3" t="s">
        <v>71</v>
      </c>
    </row>
    <row r="99" spans="1:7">
      <c r="A99" s="4" t="s">
        <v>82</v>
      </c>
      <c r="B99" s="5" t="n">
        <v>17600</v>
      </c>
      <c r="D99" s="5" t="n">
        <v>29000</v>
      </c>
    </row>
    <row r="100" spans="1:7">
      <c r="A100" s="4" t="s">
        <v>992</v>
      </c>
    </row>
    <row r="101" spans="1:7">
      <c r="A101" s="3" t="s">
        <v>71</v>
      </c>
    </row>
    <row r="102" spans="1:7">
      <c r="A102" s="4" t="s">
        <v>72</v>
      </c>
      <c r="B102" s="5" t="n">
        <v>44499</v>
      </c>
      <c r="D102" s="5" t="n">
        <v>48658</v>
      </c>
      <c r="F102" s="5" t="n">
        <v>57894</v>
      </c>
      <c r="G102" s="5" t="n">
        <v>74632</v>
      </c>
    </row>
    <row r="103" spans="1:7">
      <c r="A103" s="4" t="s">
        <v>73</v>
      </c>
      <c r="D103" s="5" t="n">
        <v>0</v>
      </c>
    </row>
    <row r="104" spans="1:7">
      <c r="A104" s="4" t="s">
        <v>158</v>
      </c>
      <c r="B104" s="5" t="n">
        <v>620920</v>
      </c>
      <c r="D104" s="5" t="n">
        <v>543769</v>
      </c>
    </row>
    <row r="105" spans="1:7">
      <c r="A105" s="4" t="s">
        <v>75</v>
      </c>
      <c r="B105" s="5" t="n">
        <v>225581</v>
      </c>
      <c r="D105" s="5" t="n">
        <v>243677</v>
      </c>
    </row>
    <row r="106" spans="1:7">
      <c r="A106" s="4" t="s">
        <v>76</v>
      </c>
      <c r="B106" s="5" t="n">
        <v>585108</v>
      </c>
      <c r="D106" s="5" t="n">
        <v>531295</v>
      </c>
    </row>
    <row r="107" spans="1:7">
      <c r="A107" s="4" t="s">
        <v>77</v>
      </c>
      <c r="B107" s="5" t="n">
        <v>5546</v>
      </c>
      <c r="D107" s="5" t="n">
        <v>16173</v>
      </c>
    </row>
    <row r="108" spans="1:7">
      <c r="A108" s="4" t="s">
        <v>78</v>
      </c>
      <c r="B108" s="5" t="n">
        <v>9453</v>
      </c>
      <c r="D108" s="5" t="n">
        <v>13234</v>
      </c>
    </row>
    <row r="109" spans="1:7">
      <c r="A109" s="4" t="s">
        <v>79</v>
      </c>
      <c r="D109" s="5" t="n">
        <v>23095</v>
      </c>
    </row>
    <row r="110" spans="1:7">
      <c r="A110" s="4" t="s">
        <v>80</v>
      </c>
      <c r="B110" s="5" t="n">
        <v>1491107</v>
      </c>
      <c r="D110" s="5" t="n">
        <v>1419901</v>
      </c>
    </row>
    <row r="111" spans="1:7">
      <c r="A111" s="4" t="s">
        <v>81</v>
      </c>
      <c r="B111" s="5" t="n">
        <v>900014</v>
      </c>
      <c r="D111" s="5" t="n">
        <v>851018</v>
      </c>
    </row>
    <row r="112" spans="1:7">
      <c r="A112" s="4" t="s">
        <v>82</v>
      </c>
      <c r="B112" s="5" t="n">
        <v>3595668</v>
      </c>
      <c r="C112" s="4" t="s">
        <v>83</v>
      </c>
      <c r="D112" s="5" t="n">
        <v>3605457</v>
      </c>
      <c r="E112" s="4" t="s">
        <v>84</v>
      </c>
    </row>
    <row r="113" spans="1:7">
      <c r="A113" s="4" t="s">
        <v>85</v>
      </c>
      <c r="B113" s="5" t="n">
        <v>0</v>
      </c>
      <c r="D113" s="5" t="n">
        <v>0</v>
      </c>
    </row>
    <row r="114" spans="1:7">
      <c r="A114" s="4" t="s">
        <v>86</v>
      </c>
      <c r="B114" s="5" t="n">
        <v>468283</v>
      </c>
      <c r="D114" s="5" t="n">
        <v>505698</v>
      </c>
    </row>
    <row r="115" spans="1:7">
      <c r="A115" s="4" t="s">
        <v>87</v>
      </c>
      <c r="B115" s="5" t="n">
        <v>593</v>
      </c>
      <c r="D115" s="5" t="n">
        <v>14705</v>
      </c>
    </row>
    <row r="116" spans="1:7">
      <c r="A116" s="4" t="s">
        <v>88</v>
      </c>
      <c r="B116" s="5" t="n">
        <v>6455665</v>
      </c>
      <c r="D116" s="5" t="n">
        <v>6396779</v>
      </c>
    </row>
    <row r="117" spans="1:7">
      <c r="A117" s="3" t="s">
        <v>89</v>
      </c>
    </row>
    <row r="118" spans="1:7">
      <c r="A118" s="4" t="s">
        <v>90</v>
      </c>
      <c r="B118" s="5" t="n">
        <v>-1724844</v>
      </c>
      <c r="D118" s="5" t="n">
        <v>-1596731</v>
      </c>
    </row>
    <row r="119" spans="1:7">
      <c r="A119" s="4" t="s">
        <v>91</v>
      </c>
      <c r="B119" s="5" t="n">
        <v>104560</v>
      </c>
      <c r="D119" s="5" t="n">
        <v>94505</v>
      </c>
    </row>
    <row r="120" spans="1:7">
      <c r="A120" s="4" t="s">
        <v>92</v>
      </c>
      <c r="B120" s="5" t="n">
        <v>88949</v>
      </c>
      <c r="D120" s="5" t="n">
        <v>191819</v>
      </c>
    </row>
    <row r="121" spans="1:7">
      <c r="A121" s="4" t="s">
        <v>93</v>
      </c>
      <c r="D121" s="5" t="n">
        <v>11457</v>
      </c>
    </row>
    <row r="122" spans="1:7">
      <c r="A122" s="4" t="s">
        <v>94</v>
      </c>
      <c r="D122" s="5" t="n">
        <v>362900</v>
      </c>
    </row>
    <row r="123" spans="1:7">
      <c r="A123" s="4" t="s">
        <v>95</v>
      </c>
      <c r="B123" s="5" t="n">
        <v>-1531335</v>
      </c>
      <c r="D123" s="5" t="n">
        <v>-936050</v>
      </c>
    </row>
    <row r="124" spans="1:7">
      <c r="A124" s="3" t="s">
        <v>96</v>
      </c>
    </row>
    <row r="125" spans="1:7">
      <c r="A125" s="4" t="s">
        <v>97</v>
      </c>
      <c r="B125" s="5" t="n">
        <v>2534919</v>
      </c>
      <c r="D125" s="5" t="n">
        <v>2770234</v>
      </c>
    </row>
    <row r="126" spans="1:7">
      <c r="A126" s="4" t="s">
        <v>98</v>
      </c>
      <c r="B126" s="5" t="n">
        <v>215881</v>
      </c>
      <c r="D126" s="5" t="n">
        <v>0</v>
      </c>
    </row>
    <row r="127" spans="1:7">
      <c r="A127" s="4" t="s">
        <v>92</v>
      </c>
      <c r="B127" s="5" t="n">
        <v>63073</v>
      </c>
      <c r="D127" s="5" t="n">
        <v>28384</v>
      </c>
    </row>
    <row r="128" spans="1:7">
      <c r="A128" s="4" t="s">
        <v>99</v>
      </c>
      <c r="B128" s="5" t="n">
        <v>2813873</v>
      </c>
      <c r="D128" s="5" t="n">
        <v>2798618</v>
      </c>
    </row>
    <row r="129" spans="1:7">
      <c r="A129" s="4" t="s">
        <v>107</v>
      </c>
      <c r="B129" s="5" t="n">
        <v>5173127</v>
      </c>
      <c r="D129" s="5" t="n">
        <v>4534211</v>
      </c>
    </row>
    <row r="130" spans="1:7">
      <c r="A130" s="4" t="s">
        <v>108</v>
      </c>
      <c r="B130" s="5" t="n">
        <v>6455665</v>
      </c>
      <c r="D130" s="5" t="n">
        <v>6396779</v>
      </c>
    </row>
    <row r="131" spans="1:7">
      <c r="A131" s="4" t="s">
        <v>999</v>
      </c>
    </row>
    <row r="132" spans="1:7">
      <c r="A132" s="3" t="s">
        <v>71</v>
      </c>
    </row>
    <row r="133" spans="1:7">
      <c r="A133" s="4" t="s">
        <v>82</v>
      </c>
      <c r="B133" s="5" t="n">
        <v>158000</v>
      </c>
      <c r="D133" s="5" t="n">
        <v>135800</v>
      </c>
    </row>
    <row r="134" spans="1:7">
      <c r="A134" s="4" t="s">
        <v>993</v>
      </c>
    </row>
    <row r="135" spans="1:7">
      <c r="A135" s="3" t="s">
        <v>71</v>
      </c>
    </row>
    <row r="136" spans="1:7">
      <c r="A136" s="4" t="s">
        <v>72</v>
      </c>
      <c r="B136" s="5" t="n">
        <v>60310</v>
      </c>
      <c r="D136" s="5" t="n">
        <v>17302</v>
      </c>
      <c r="F136" s="5" t="n">
        <v>55391</v>
      </c>
      <c r="G136" s="5" t="n">
        <v>248716</v>
      </c>
    </row>
    <row r="137" spans="1:7">
      <c r="A137" s="4" t="s">
        <v>73</v>
      </c>
      <c r="D137" s="5" t="n">
        <v>0</v>
      </c>
    </row>
    <row r="138" spans="1:7">
      <c r="A138" s="4" t="s">
        <v>158</v>
      </c>
      <c r="B138" s="5" t="n">
        <v>120767</v>
      </c>
      <c r="D138" s="5" t="n">
        <v>137881</v>
      </c>
    </row>
    <row r="139" spans="1:7">
      <c r="A139" s="4" t="s">
        <v>75</v>
      </c>
      <c r="B139" s="5" t="n">
        <v>38844</v>
      </c>
      <c r="D139" s="5" t="n">
        <v>21466</v>
      </c>
    </row>
    <row r="140" spans="1:7">
      <c r="A140" s="4" t="s">
        <v>76</v>
      </c>
      <c r="B140" s="5" t="n">
        <v>81494</v>
      </c>
      <c r="D140" s="5" t="n">
        <v>78012</v>
      </c>
    </row>
    <row r="141" spans="1:7">
      <c r="A141" s="4" t="s">
        <v>77</v>
      </c>
      <c r="B141" s="5" t="n">
        <v>9258</v>
      </c>
      <c r="D141" s="5" t="n">
        <v>25138</v>
      </c>
    </row>
    <row r="142" spans="1:7">
      <c r="A142" s="4" t="s">
        <v>78</v>
      </c>
      <c r="B142" s="5" t="n">
        <v>21688</v>
      </c>
      <c r="D142" s="5" t="n">
        <v>16188</v>
      </c>
    </row>
    <row r="143" spans="1:7">
      <c r="A143" s="4" t="s">
        <v>79</v>
      </c>
      <c r="D143" s="5" t="n">
        <v>15518</v>
      </c>
    </row>
    <row r="144" spans="1:7">
      <c r="A144" s="4" t="s">
        <v>80</v>
      </c>
      <c r="B144" s="5" t="n">
        <v>332361</v>
      </c>
      <c r="D144" s="5" t="n">
        <v>311505</v>
      </c>
    </row>
    <row r="145" spans="1:7">
      <c r="A145" s="4" t="s">
        <v>81</v>
      </c>
      <c r="B145" s="5" t="n">
        <v>370186</v>
      </c>
      <c r="D145" s="5" t="n">
        <v>364724</v>
      </c>
    </row>
    <row r="146" spans="1:7">
      <c r="A146" s="4" t="s">
        <v>82</v>
      </c>
      <c r="B146" s="5" t="n">
        <v>950239</v>
      </c>
      <c r="C146" s="4" t="s">
        <v>83</v>
      </c>
      <c r="D146" s="5" t="n">
        <v>929657</v>
      </c>
      <c r="E146" s="4" t="s">
        <v>84</v>
      </c>
    </row>
    <row r="147" spans="1:7">
      <c r="A147" s="4" t="s">
        <v>85</v>
      </c>
      <c r="B147" s="5" t="n">
        <v>2579769</v>
      </c>
      <c r="D147" s="5" t="n">
        <v>2742898</v>
      </c>
    </row>
    <row r="148" spans="1:7">
      <c r="A148" s="4" t="s">
        <v>86</v>
      </c>
      <c r="B148" s="5" t="n">
        <v>0</v>
      </c>
      <c r="D148" s="5" t="n">
        <v>0</v>
      </c>
    </row>
    <row r="149" spans="1:7">
      <c r="A149" s="4" t="s">
        <v>87</v>
      </c>
      <c r="B149" s="5" t="n">
        <v>4381476</v>
      </c>
      <c r="D149" s="5" t="n">
        <v>3489653</v>
      </c>
    </row>
    <row r="150" spans="1:7">
      <c r="A150" s="4" t="s">
        <v>88</v>
      </c>
      <c r="B150" s="5" t="n">
        <v>8614031</v>
      </c>
      <c r="D150" s="5" t="n">
        <v>7838437</v>
      </c>
    </row>
    <row r="151" spans="1:7">
      <c r="A151" s="3" t="s">
        <v>89</v>
      </c>
    </row>
    <row r="152" spans="1:7">
      <c r="A152" s="4" t="s">
        <v>90</v>
      </c>
      <c r="B152" s="5" t="n">
        <v>2395434</v>
      </c>
      <c r="D152" s="5" t="n">
        <v>2292388</v>
      </c>
    </row>
    <row r="153" spans="1:7">
      <c r="A153" s="4" t="s">
        <v>91</v>
      </c>
      <c r="B153" s="5" t="n">
        <v>24878</v>
      </c>
      <c r="D153" s="5" t="n">
        <v>42866</v>
      </c>
    </row>
    <row r="154" spans="1:7">
      <c r="A154" s="4" t="s">
        <v>92</v>
      </c>
      <c r="B154" s="5" t="n">
        <v>308485</v>
      </c>
      <c r="D154" s="5" t="n">
        <v>219303</v>
      </c>
    </row>
    <row r="155" spans="1:7">
      <c r="A155" s="4" t="s">
        <v>93</v>
      </c>
      <c r="D155" s="5" t="n">
        <v>0</v>
      </c>
    </row>
    <row r="156" spans="1:7">
      <c r="A156" s="4" t="s">
        <v>94</v>
      </c>
      <c r="D156" s="5" t="n">
        <v>0</v>
      </c>
    </row>
    <row r="157" spans="1:7">
      <c r="A157" s="4" t="s">
        <v>95</v>
      </c>
      <c r="B157" s="5" t="n">
        <v>2728797</v>
      </c>
      <c r="D157" s="5" t="n">
        <v>2554557</v>
      </c>
    </row>
    <row r="158" spans="1:7">
      <c r="A158" s="3" t="s">
        <v>96</v>
      </c>
    </row>
    <row r="159" spans="1:7">
      <c r="A159" s="4" t="s">
        <v>97</v>
      </c>
      <c r="B159" s="5" t="n">
        <v>0</v>
      </c>
      <c r="D159" s="5" t="n">
        <v>0</v>
      </c>
    </row>
    <row r="160" spans="1:7">
      <c r="A160" s="4" t="s">
        <v>98</v>
      </c>
      <c r="B160" s="5" t="n">
        <v>104559</v>
      </c>
      <c r="D160" s="5" t="n">
        <v>436613</v>
      </c>
    </row>
    <row r="161" spans="1:7">
      <c r="A161" s="4" t="s">
        <v>92</v>
      </c>
      <c r="B161" s="5" t="n">
        <v>198181</v>
      </c>
      <c r="D161" s="5" t="n">
        <v>140923</v>
      </c>
    </row>
    <row r="162" spans="1:7">
      <c r="A162" s="4" t="s">
        <v>99</v>
      </c>
      <c r="B162" s="5" t="n">
        <v>302740</v>
      </c>
      <c r="D162" s="5" t="n">
        <v>577536</v>
      </c>
    </row>
    <row r="163" spans="1:7">
      <c r="A163" s="4" t="s">
        <v>107</v>
      </c>
      <c r="B163" s="5" t="n">
        <v>5582494</v>
      </c>
      <c r="D163" s="5" t="n">
        <v>4706344</v>
      </c>
    </row>
    <row r="164" spans="1:7">
      <c r="A164" s="4" t="s">
        <v>108</v>
      </c>
      <c r="B164" s="5" t="n">
        <v>8614031</v>
      </c>
      <c r="D164" s="5" t="n">
        <v>7838437</v>
      </c>
    </row>
    <row r="165" spans="1:7">
      <c r="A165" s="4" t="s">
        <v>994</v>
      </c>
    </row>
    <row r="166" spans="1:7">
      <c r="A166" s="3" t="s">
        <v>71</v>
      </c>
    </row>
    <row r="167" spans="1:7">
      <c r="A167" s="4" t="s">
        <v>72</v>
      </c>
      <c r="B167" s="5" t="n">
        <v>33915</v>
      </c>
      <c r="D167" s="5" t="n">
        <v>103306</v>
      </c>
      <c r="F167" s="6" t="n">
        <v>26072</v>
      </c>
      <c r="G167" s="6" t="n">
        <v>93725</v>
      </c>
    </row>
    <row r="168" spans="1:7">
      <c r="A168" s="4" t="s">
        <v>73</v>
      </c>
      <c r="D168" s="5" t="n">
        <v>22219</v>
      </c>
    </row>
    <row r="169" spans="1:7">
      <c r="A169" s="4" t="s">
        <v>158</v>
      </c>
      <c r="B169" s="5" t="n">
        <v>62896</v>
      </c>
      <c r="D169" s="5" t="n">
        <v>54358</v>
      </c>
    </row>
    <row r="170" spans="1:7">
      <c r="A170" s="4" t="s">
        <v>75</v>
      </c>
      <c r="B170" s="5" t="n">
        <v>15922</v>
      </c>
      <c r="D170" s="5" t="n">
        <v>14461</v>
      </c>
    </row>
    <row r="171" spans="1:7">
      <c r="A171" s="4" t="s">
        <v>76</v>
      </c>
      <c r="B171" s="5" t="n">
        <v>54248</v>
      </c>
      <c r="D171" s="5" t="n">
        <v>45388</v>
      </c>
    </row>
    <row r="172" spans="1:7">
      <c r="A172" s="4" t="s">
        <v>77</v>
      </c>
      <c r="B172" s="5" t="n">
        <v>4830</v>
      </c>
      <c r="D172" s="5" t="n">
        <v>3009</v>
      </c>
    </row>
    <row r="173" spans="1:7">
      <c r="A173" s="4" t="s">
        <v>78</v>
      </c>
      <c r="B173" s="5" t="n">
        <v>1242</v>
      </c>
      <c r="D173" s="5" t="n">
        <v>710</v>
      </c>
    </row>
    <row r="174" spans="1:7">
      <c r="A174" s="4" t="s">
        <v>79</v>
      </c>
      <c r="D174" s="5" t="n">
        <v>0</v>
      </c>
    </row>
    <row r="175" spans="1:7">
      <c r="A175" s="4" t="s">
        <v>80</v>
      </c>
      <c r="B175" s="5" t="n">
        <v>173053</v>
      </c>
      <c r="D175" s="5" t="n">
        <v>243451</v>
      </c>
    </row>
    <row r="176" spans="1:7">
      <c r="A176" s="4" t="s">
        <v>81</v>
      </c>
      <c r="B176" s="5" t="n">
        <v>112530</v>
      </c>
      <c r="D176" s="5" t="n">
        <v>107759</v>
      </c>
    </row>
    <row r="177" spans="1:7">
      <c r="A177" s="4" t="s">
        <v>82</v>
      </c>
      <c r="B177" s="5" t="n">
        <v>1716070</v>
      </c>
      <c r="C177" s="4" t="s">
        <v>83</v>
      </c>
      <c r="D177" s="5" t="n">
        <v>1711070</v>
      </c>
      <c r="E177" s="4" t="s">
        <v>84</v>
      </c>
    </row>
    <row r="178" spans="1:7">
      <c r="A178" s="4" t="s">
        <v>85</v>
      </c>
      <c r="B178" s="5" t="n">
        <v>267231</v>
      </c>
      <c r="D178" s="5" t="n">
        <v>39549</v>
      </c>
    </row>
    <row r="179" spans="1:7">
      <c r="A179" s="4" t="s">
        <v>86</v>
      </c>
      <c r="B179" s="5" t="n">
        <v>77485</v>
      </c>
      <c r="D179" s="5" t="n">
        <v>81290</v>
      </c>
    </row>
    <row r="180" spans="1:7">
      <c r="A180" s="4" t="s">
        <v>87</v>
      </c>
      <c r="B180" s="5" t="n">
        <v>8656</v>
      </c>
      <c r="D180" s="5" t="n">
        <v>11983</v>
      </c>
    </row>
    <row r="181" spans="1:7">
      <c r="A181" s="4" t="s">
        <v>88</v>
      </c>
      <c r="B181" s="5" t="n">
        <v>2355025</v>
      </c>
      <c r="D181" s="5" t="n">
        <v>2195102</v>
      </c>
    </row>
    <row r="182" spans="1:7">
      <c r="A182" s="3" t="s">
        <v>89</v>
      </c>
    </row>
    <row r="183" spans="1:7">
      <c r="A183" s="4" t="s">
        <v>90</v>
      </c>
      <c r="B183" s="5" t="n">
        <v>-28216</v>
      </c>
      <c r="D183" s="5" t="n">
        <v>-91467</v>
      </c>
    </row>
    <row r="184" spans="1:7">
      <c r="A184" s="4" t="s">
        <v>91</v>
      </c>
      <c r="B184" s="5" t="n">
        <v>11216</v>
      </c>
      <c r="D184" s="5" t="n">
        <v>12264</v>
      </c>
    </row>
    <row r="185" spans="1:7">
      <c r="A185" s="4" t="s">
        <v>92</v>
      </c>
      <c r="B185" s="5" t="n">
        <v>22695</v>
      </c>
      <c r="D185" s="5" t="n">
        <v>18687</v>
      </c>
    </row>
    <row r="186" spans="1:7">
      <c r="A186" s="4" t="s">
        <v>93</v>
      </c>
      <c r="D186" s="5" t="n">
        <v>0</v>
      </c>
    </row>
    <row r="187" spans="1:7">
      <c r="A187" s="4" t="s">
        <v>94</v>
      </c>
      <c r="D187" s="5" t="n">
        <v>0</v>
      </c>
    </row>
    <row r="188" spans="1:7">
      <c r="A188" s="4" t="s">
        <v>95</v>
      </c>
      <c r="B188" s="5" t="n">
        <v>5695</v>
      </c>
      <c r="D188" s="5" t="n">
        <v>-60516</v>
      </c>
    </row>
    <row r="189" spans="1:7">
      <c r="A189" s="3" t="s">
        <v>96</v>
      </c>
    </row>
    <row r="190" spans="1:7">
      <c r="A190" s="4" t="s">
        <v>97</v>
      </c>
      <c r="B190" s="5" t="n">
        <v>390</v>
      </c>
      <c r="D190" s="5" t="n">
        <v>390</v>
      </c>
    </row>
    <row r="191" spans="1:7">
      <c r="A191" s="4" t="s">
        <v>98</v>
      </c>
      <c r="B191" s="5" t="n">
        <v>32141</v>
      </c>
      <c r="D191" s="5" t="n">
        <v>32715</v>
      </c>
    </row>
    <row r="192" spans="1:7">
      <c r="A192" s="4" t="s">
        <v>92</v>
      </c>
      <c r="B192" s="5" t="n">
        <v>16687</v>
      </c>
      <c r="D192" s="5" t="n">
        <v>1153</v>
      </c>
    </row>
    <row r="193" spans="1:7">
      <c r="A193" s="4" t="s">
        <v>99</v>
      </c>
      <c r="B193" s="5" t="n">
        <v>49218</v>
      </c>
      <c r="D193" s="5" t="n">
        <v>34258</v>
      </c>
    </row>
    <row r="194" spans="1:7">
      <c r="A194" s="4" t="s">
        <v>107</v>
      </c>
      <c r="B194" s="5" t="n">
        <v>2300112</v>
      </c>
      <c r="D194" s="5" t="n">
        <v>2221360</v>
      </c>
    </row>
    <row r="195" spans="1:7">
      <c r="A195" s="4" t="s">
        <v>108</v>
      </c>
      <c r="B195" s="6" t="n">
        <v>2355025</v>
      </c>
      <c r="D195" s="6" t="n">
        <v>2195102</v>
      </c>
    </row>
    <row r="196" spans="1:7"/>
    <row r="197" spans="1:7">
      <c r="A197" s="4" t="s">
        <v>83</v>
      </c>
      <c r="B197" s="4" t="s">
        <v>109</v>
      </c>
    </row>
    <row r="198" spans="1:7">
      <c r="A198" s="4" t="s">
        <v>84</v>
      </c>
      <c r="B198" s="4" t="s">
        <v>110</v>
      </c>
    </row>
  </sheetData>
  <mergeCells count="5">
    <mergeCell ref="B1:C1"/>
    <mergeCell ref="D1:E1"/>
    <mergeCell ref="A196:G196"/>
    <mergeCell ref="B197:G197"/>
    <mergeCell ref="B198:G19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00</v>
      </c>
      <c r="B1" s="2" t="s">
        <v>1</v>
      </c>
    </row>
    <row r="2" spans="1:4">
      <c r="B2" s="2" t="s">
        <v>2</v>
      </c>
      <c r="C2" s="2" t="s">
        <v>30</v>
      </c>
      <c r="D2" s="2" t="s">
        <v>31</v>
      </c>
    </row>
    <row r="3" spans="1:4">
      <c r="A3" s="3" t="s">
        <v>147</v>
      </c>
    </row>
    <row r="4" spans="1:4">
      <c r="A4" s="4" t="s">
        <v>48</v>
      </c>
      <c r="B4" s="6" t="n">
        <v>842586</v>
      </c>
      <c r="C4" s="6" t="n">
        <v>480708</v>
      </c>
      <c r="D4" s="6" t="n">
        <v>693520</v>
      </c>
    </row>
    <row r="5" spans="1:4">
      <c r="A5" s="3" t="s">
        <v>1001</v>
      </c>
    </row>
    <row r="6" spans="1:4">
      <c r="A6" s="4" t="s">
        <v>149</v>
      </c>
      <c r="B6" s="5" t="n">
        <v>215476</v>
      </c>
      <c r="C6" s="5" t="n">
        <v>171565</v>
      </c>
      <c r="D6" s="5" t="n">
        <v>149691</v>
      </c>
    </row>
    <row r="7" spans="1:4">
      <c r="A7" s="4" t="s">
        <v>150</v>
      </c>
      <c r="B7" s="5" t="n">
        <v>63940</v>
      </c>
      <c r="C7" s="5" t="n">
        <v>25030</v>
      </c>
      <c r="D7" s="5" t="n">
        <v>15588</v>
      </c>
    </row>
    <row r="8" spans="1:4">
      <c r="A8" s="4" t="s">
        <v>132</v>
      </c>
      <c r="B8" s="5" t="n">
        <v>112835</v>
      </c>
      <c r="C8" s="5" t="n">
        <v>88868</v>
      </c>
      <c r="D8" s="5" t="n">
        <v>79293</v>
      </c>
    </row>
    <row r="9" spans="1:4">
      <c r="A9" s="4" t="s">
        <v>151</v>
      </c>
      <c r="B9" s="5" t="n">
        <v>-96400</v>
      </c>
      <c r="C9" s="5" t="n">
        <v>0</v>
      </c>
      <c r="D9" s="5" t="n">
        <v>0</v>
      </c>
    </row>
    <row r="10" spans="1:4">
      <c r="A10" s="4" t="s">
        <v>967</v>
      </c>
      <c r="C10" s="5" t="n">
        <v>-25457</v>
      </c>
      <c r="D10" s="5" t="n">
        <v>-354071</v>
      </c>
    </row>
    <row r="11" spans="1:4">
      <c r="A11" s="4" t="s">
        <v>153</v>
      </c>
      <c r="B11" s="5" t="n">
        <v>0</v>
      </c>
      <c r="C11" s="5" t="n">
        <v>23331</v>
      </c>
      <c r="D11" s="5" t="n">
        <v>0</v>
      </c>
    </row>
    <row r="12" spans="1:4">
      <c r="A12" s="4" t="s">
        <v>154</v>
      </c>
      <c r="B12" s="5" t="n">
        <v>0</v>
      </c>
      <c r="C12" s="5" t="n">
        <v>31445</v>
      </c>
      <c r="D12" s="5" t="n">
        <v>0</v>
      </c>
    </row>
    <row r="13" spans="1:4">
      <c r="A13" s="4" t="s">
        <v>155</v>
      </c>
      <c r="B13" s="5" t="n">
        <v>0</v>
      </c>
      <c r="C13" s="5" t="n">
        <v>17062</v>
      </c>
      <c r="D13" s="5" t="n">
        <v>0</v>
      </c>
    </row>
    <row r="14" spans="1:4">
      <c r="A14" s="4" t="s">
        <v>156</v>
      </c>
      <c r="B14" s="5" t="n">
        <v>0</v>
      </c>
      <c r="C14" s="5" t="n">
        <v>30194</v>
      </c>
      <c r="D14" s="5" t="n">
        <v>0</v>
      </c>
    </row>
    <row r="15" spans="1:4">
      <c r="A15" s="4" t="s">
        <v>98</v>
      </c>
      <c r="B15" s="5" t="n">
        <v>-119295</v>
      </c>
      <c r="C15" s="5" t="n">
        <v>3902</v>
      </c>
      <c r="D15" s="5" t="n">
        <v>-59302</v>
      </c>
    </row>
    <row r="16" spans="1:4">
      <c r="A16" s="3" t="s">
        <v>157</v>
      </c>
    </row>
    <row r="17" spans="1:4">
      <c r="A17" s="4" t="s">
        <v>158</v>
      </c>
      <c r="B17" s="5" t="n">
        <v>-66267</v>
      </c>
      <c r="C17" s="5" t="n">
        <v>-93557</v>
      </c>
      <c r="D17" s="5" t="n">
        <v>-52762</v>
      </c>
    </row>
    <row r="18" spans="1:4">
      <c r="A18" s="4" t="s">
        <v>75</v>
      </c>
      <c r="B18" s="5" t="n">
        <v>-3323</v>
      </c>
      <c r="C18" s="5" t="n">
        <v>-668</v>
      </c>
      <c r="D18" s="5" t="n">
        <v>-17917</v>
      </c>
    </row>
    <row r="19" spans="1:4">
      <c r="A19" s="4" t="s">
        <v>76</v>
      </c>
      <c r="B19" s="5" t="n">
        <v>-64299</v>
      </c>
      <c r="C19" s="5" t="n">
        <v>-8732</v>
      </c>
      <c r="D19" s="5" t="n">
        <v>-6306</v>
      </c>
    </row>
    <row r="20" spans="1:4">
      <c r="A20" s="4" t="s">
        <v>78</v>
      </c>
      <c r="B20" s="5" t="n">
        <v>-15526</v>
      </c>
      <c r="C20" s="5" t="n">
        <v>24201</v>
      </c>
      <c r="D20" s="5" t="n">
        <v>-965</v>
      </c>
    </row>
    <row r="21" spans="1:4">
      <c r="A21" s="4" t="s">
        <v>90</v>
      </c>
      <c r="B21" s="5" t="n">
        <v>35275</v>
      </c>
      <c r="C21" s="5" t="n">
        <v>13726</v>
      </c>
      <c r="D21" s="5" t="n">
        <v>-564</v>
      </c>
    </row>
    <row r="22" spans="1:4">
      <c r="A22" s="4" t="s">
        <v>91</v>
      </c>
      <c r="B22" s="5" t="n">
        <v>-9392</v>
      </c>
      <c r="C22" s="5" t="n">
        <v>13654</v>
      </c>
      <c r="D22" s="5" t="n">
        <v>13512</v>
      </c>
    </row>
    <row r="23" spans="1:4">
      <c r="A23" s="4" t="s">
        <v>159</v>
      </c>
      <c r="B23" s="5" t="n">
        <v>42468</v>
      </c>
      <c r="C23" s="5" t="n">
        <v>-501</v>
      </c>
      <c r="D23" s="5" t="n">
        <v>22714</v>
      </c>
    </row>
    <row r="24" spans="1:4">
      <c r="A24" s="4" t="s">
        <v>77</v>
      </c>
      <c r="B24" s="5" t="n">
        <v>26082</v>
      </c>
      <c r="C24" s="5" t="n">
        <v>-29424</v>
      </c>
      <c r="D24" s="5" t="n">
        <v>-800</v>
      </c>
    </row>
    <row r="25" spans="1:4">
      <c r="A25" s="4" t="s">
        <v>160</v>
      </c>
      <c r="B25" s="5" t="n">
        <v>964160</v>
      </c>
      <c r="C25" s="5" t="n">
        <v>763887</v>
      </c>
      <c r="D25" s="5" t="n">
        <v>465845</v>
      </c>
    </row>
    <row r="26" spans="1:4">
      <c r="A26" s="3" t="s">
        <v>161</v>
      </c>
    </row>
    <row r="27" spans="1:4">
      <c r="A27" s="4" t="s">
        <v>162</v>
      </c>
      <c r="B27" s="5" t="n">
        <v>-271699</v>
      </c>
      <c r="C27" s="5" t="n">
        <v>-273317</v>
      </c>
      <c r="D27" s="5" t="n">
        <v>-275385</v>
      </c>
    </row>
    <row r="28" spans="1:4">
      <c r="A28" s="4" t="s">
        <v>163</v>
      </c>
      <c r="B28" s="5" t="n">
        <v>179857</v>
      </c>
      <c r="C28" s="5" t="n">
        <v>218324</v>
      </c>
      <c r="D28" s="5" t="n">
        <v>434179</v>
      </c>
    </row>
    <row r="29" spans="1:4">
      <c r="A29" s="4" t="s">
        <v>164</v>
      </c>
      <c r="B29" s="5" t="n">
        <v>-153708</v>
      </c>
      <c r="C29" s="5" t="n">
        <v>-181065</v>
      </c>
      <c r="D29" s="5" t="n">
        <v>-494146</v>
      </c>
    </row>
    <row r="30" spans="1:4">
      <c r="A30" s="4" t="s">
        <v>1002</v>
      </c>
      <c r="B30" s="5" t="n">
        <v>127835</v>
      </c>
      <c r="C30" s="5" t="n">
        <v>0</v>
      </c>
      <c r="D30" s="5" t="n">
        <v>0</v>
      </c>
    </row>
    <row r="31" spans="1:4">
      <c r="A31" s="4" t="s">
        <v>166</v>
      </c>
      <c r="B31" s="5" t="n">
        <v>-19346</v>
      </c>
      <c r="C31" s="5" t="n">
        <v>-2102371</v>
      </c>
      <c r="D31" s="5" t="n">
        <v>-156579</v>
      </c>
    </row>
    <row r="32" spans="1:4">
      <c r="A32" s="4" t="s">
        <v>167</v>
      </c>
      <c r="B32" s="5" t="n">
        <v>1363</v>
      </c>
      <c r="C32" s="5" t="n">
        <v>-196</v>
      </c>
      <c r="D32" s="5" t="n">
        <v>4137</v>
      </c>
    </row>
    <row r="33" spans="1:4">
      <c r="A33" s="4" t="s">
        <v>168</v>
      </c>
      <c r="B33" s="5" t="n">
        <v>-135698</v>
      </c>
      <c r="C33" s="5" t="n">
        <v>-2310349</v>
      </c>
      <c r="D33" s="5" t="n">
        <v>128381</v>
      </c>
    </row>
    <row r="34" spans="1:4">
      <c r="A34" s="3" t="s">
        <v>169</v>
      </c>
    </row>
    <row r="35" spans="1:4">
      <c r="A35" s="4" t="s">
        <v>170</v>
      </c>
      <c r="B35" s="5" t="n">
        <v>-50500</v>
      </c>
      <c r="C35" s="5" t="n">
        <v>50500</v>
      </c>
      <c r="D35" s="5" t="n">
        <v>0</v>
      </c>
    </row>
    <row r="36" spans="1:4">
      <c r="A36" s="4" t="s">
        <v>171</v>
      </c>
      <c r="B36" s="5" t="n">
        <v>0</v>
      </c>
      <c r="C36" s="5" t="n">
        <v>1932229</v>
      </c>
      <c r="D36" s="5" t="n">
        <v>0</v>
      </c>
    </row>
    <row r="37" spans="1:4">
      <c r="A37" s="4" t="s">
        <v>172</v>
      </c>
      <c r="B37" s="5" t="n">
        <v>-550000</v>
      </c>
      <c r="C37" s="5" t="n">
        <v>-250000</v>
      </c>
      <c r="D37" s="5" t="n">
        <v>-16</v>
      </c>
    </row>
    <row r="38" spans="1:4">
      <c r="A38" s="4" t="s">
        <v>173</v>
      </c>
      <c r="B38" s="5" t="n">
        <v>0</v>
      </c>
      <c r="C38" s="5" t="n">
        <v>-17062</v>
      </c>
      <c r="D38" s="5" t="n">
        <v>0</v>
      </c>
    </row>
    <row r="39" spans="1:4">
      <c r="A39" s="4" t="s">
        <v>174</v>
      </c>
      <c r="B39" s="5" t="n">
        <v>41848</v>
      </c>
      <c r="C39" s="5" t="n">
        <v>31870</v>
      </c>
      <c r="D39" s="5" t="n">
        <v>28226</v>
      </c>
    </row>
    <row r="40" spans="1:4">
      <c r="A40" s="4" t="s">
        <v>175</v>
      </c>
      <c r="B40" s="5" t="n">
        <v>-175589</v>
      </c>
      <c r="C40" s="5" t="n">
        <v>-142433</v>
      </c>
      <c r="D40" s="5" t="n">
        <v>-115273</v>
      </c>
    </row>
    <row r="41" spans="1:4">
      <c r="A41" s="4" t="s">
        <v>138</v>
      </c>
      <c r="B41" s="5" t="n">
        <v>-127319</v>
      </c>
      <c r="C41" s="5" t="n">
        <v>-20724</v>
      </c>
      <c r="D41" s="5" t="n">
        <v>-780151</v>
      </c>
    </row>
    <row r="42" spans="1:4">
      <c r="A42" s="4" t="s">
        <v>167</v>
      </c>
      <c r="B42" s="5" t="n">
        <v>-2580</v>
      </c>
      <c r="C42" s="5" t="n">
        <v>-5878</v>
      </c>
      <c r="D42" s="5" t="n">
        <v>490</v>
      </c>
    </row>
    <row r="43" spans="1:4">
      <c r="A43" s="4" t="s">
        <v>176</v>
      </c>
      <c r="B43" s="5" t="n">
        <v>-864140</v>
      </c>
      <c r="C43" s="5" t="n">
        <v>1578502</v>
      </c>
      <c r="D43" s="5" t="n">
        <v>-866724</v>
      </c>
    </row>
    <row r="44" spans="1:4">
      <c r="A44" s="4" t="s">
        <v>177</v>
      </c>
      <c r="B44" s="5" t="n">
        <v>5136</v>
      </c>
      <c r="C44" s="5" t="n">
        <v>-2131</v>
      </c>
      <c r="D44" s="5" t="n">
        <v>-5218</v>
      </c>
    </row>
    <row r="45" spans="1:4">
      <c r="A45" s="4" t="s">
        <v>178</v>
      </c>
      <c r="B45" s="5" t="n">
        <v>-30542</v>
      </c>
      <c r="C45" s="5" t="n">
        <v>29909</v>
      </c>
      <c r="D45" s="5" t="n">
        <v>-277716</v>
      </c>
    </row>
    <row r="46" spans="1:4">
      <c r="A46" s="4" t="s">
        <v>179</v>
      </c>
      <c r="B46" s="5" t="n">
        <v>169266</v>
      </c>
      <c r="C46" s="5" t="n">
        <v>139357</v>
      </c>
      <c r="D46" s="5" t="n">
        <v>417073</v>
      </c>
    </row>
    <row r="47" spans="1:4">
      <c r="A47" s="4" t="s">
        <v>180</v>
      </c>
      <c r="B47" s="5" t="n">
        <v>138724</v>
      </c>
      <c r="C47" s="5" t="n">
        <v>169266</v>
      </c>
      <c r="D47" s="5" t="n">
        <v>139357</v>
      </c>
    </row>
    <row r="48" spans="1:4">
      <c r="A48" s="4" t="s">
        <v>181</v>
      </c>
    </row>
    <row r="49" spans="1:4">
      <c r="A49" s="3" t="s">
        <v>1001</v>
      </c>
    </row>
    <row r="50" spans="1:4">
      <c r="A50" s="4" t="s">
        <v>151</v>
      </c>
      <c r="C50" s="5" t="n">
        <v>-1460</v>
      </c>
      <c r="D50" s="5" t="n">
        <v>-15786</v>
      </c>
    </row>
    <row r="51" spans="1:4">
      <c r="A51" s="4" t="s">
        <v>967</v>
      </c>
      <c r="B51" s="5" t="n">
        <v>0</v>
      </c>
      <c r="C51" s="5" t="n">
        <v>-1460</v>
      </c>
      <c r="D51" s="5" t="n">
        <v>-15786</v>
      </c>
    </row>
    <row r="52" spans="1:4">
      <c r="A52" s="3" t="s">
        <v>161</v>
      </c>
    </row>
    <row r="53" spans="1:4">
      <c r="A53" s="4" t="s">
        <v>1002</v>
      </c>
      <c r="B53" s="5" t="n">
        <v>0</v>
      </c>
      <c r="C53" s="5" t="n">
        <v>2400</v>
      </c>
      <c r="D53" s="5" t="n">
        <v>35338</v>
      </c>
    </row>
    <row r="54" spans="1:4">
      <c r="A54" s="4" t="s">
        <v>182</v>
      </c>
    </row>
    <row r="55" spans="1:4">
      <c r="A55" s="3" t="s">
        <v>1001</v>
      </c>
    </row>
    <row r="56" spans="1:4">
      <c r="A56" s="4" t="s">
        <v>967</v>
      </c>
      <c r="B56" s="5" t="n">
        <v>0</v>
      </c>
      <c r="C56" s="5" t="n">
        <v>-25457</v>
      </c>
      <c r="D56" s="5" t="n">
        <v>-354071</v>
      </c>
    </row>
    <row r="57" spans="1:4">
      <c r="A57" s="3" t="s">
        <v>161</v>
      </c>
    </row>
    <row r="58" spans="1:4">
      <c r="A58" s="4" t="s">
        <v>1002</v>
      </c>
      <c r="B58" s="5" t="n">
        <v>0</v>
      </c>
      <c r="C58" s="5" t="n">
        <v>25876</v>
      </c>
      <c r="D58" s="5" t="n">
        <v>580837</v>
      </c>
    </row>
    <row r="59" spans="1:4">
      <c r="A59" s="4" t="s">
        <v>953</v>
      </c>
    </row>
    <row r="60" spans="1:4">
      <c r="A60" s="3" t="s">
        <v>161</v>
      </c>
    </row>
    <row r="61" spans="1:4">
      <c r="A61" s="4" t="s">
        <v>162</v>
      </c>
      <c r="B61" s="5" t="n">
        <v>0</v>
      </c>
      <c r="C61" s="5" t="n">
        <v>-977</v>
      </c>
      <c r="D61" s="5" t="n">
        <v>-310</v>
      </c>
    </row>
    <row r="62" spans="1:4">
      <c r="A62" s="4" t="s">
        <v>990</v>
      </c>
    </row>
    <row r="63" spans="1:4">
      <c r="A63" s="3" t="s">
        <v>147</v>
      </c>
    </row>
    <row r="64" spans="1:4">
      <c r="A64" s="4" t="s">
        <v>48</v>
      </c>
      <c r="B64" s="5" t="n">
        <v>-840634</v>
      </c>
      <c r="C64" s="5" t="n">
        <v>-477624</v>
      </c>
      <c r="D64" s="5" t="n">
        <v>-700704</v>
      </c>
    </row>
    <row r="65" spans="1:4">
      <c r="A65" s="3" t="s">
        <v>1001</v>
      </c>
    </row>
    <row r="66" spans="1:4">
      <c r="A66" s="4" t="s">
        <v>149</v>
      </c>
      <c r="B66" s="5" t="n">
        <v>0</v>
      </c>
      <c r="C66" s="5" t="n">
        <v>0</v>
      </c>
      <c r="D66" s="5" t="n">
        <v>0</v>
      </c>
    </row>
    <row r="67" spans="1:4">
      <c r="A67" s="4" t="s">
        <v>150</v>
      </c>
      <c r="B67" s="5" t="n">
        <v>0</v>
      </c>
      <c r="C67" s="5" t="n">
        <v>0</v>
      </c>
      <c r="D67" s="5" t="n">
        <v>0</v>
      </c>
    </row>
    <row r="68" spans="1:4">
      <c r="A68" s="4" t="s">
        <v>132</v>
      </c>
      <c r="B68" s="5" t="n">
        <v>0</v>
      </c>
      <c r="C68" s="5" t="n">
        <v>0</v>
      </c>
      <c r="D68" s="5" t="n">
        <v>0</v>
      </c>
    </row>
    <row r="69" spans="1:4">
      <c r="A69" s="4" t="s">
        <v>151</v>
      </c>
      <c r="B69" s="4" t="s">
        <v>1003</v>
      </c>
    </row>
    <row r="70" spans="1:4">
      <c r="A70" s="4" t="s">
        <v>967</v>
      </c>
      <c r="C70" s="5" t="n">
        <v>0</v>
      </c>
      <c r="D70" s="5" t="n">
        <v>0</v>
      </c>
    </row>
    <row r="71" spans="1:4">
      <c r="A71" s="4" t="s">
        <v>153</v>
      </c>
      <c r="C71" s="5" t="n">
        <v>0</v>
      </c>
    </row>
    <row r="72" spans="1:4">
      <c r="A72" s="4" t="s">
        <v>154</v>
      </c>
      <c r="C72" s="5" t="n">
        <v>0</v>
      </c>
    </row>
    <row r="73" spans="1:4">
      <c r="A73" s="4" t="s">
        <v>155</v>
      </c>
      <c r="C73" s="5" t="n">
        <v>0</v>
      </c>
    </row>
    <row r="74" spans="1:4">
      <c r="A74" s="4" t="s">
        <v>156</v>
      </c>
      <c r="C74" s="5" t="n">
        <v>0</v>
      </c>
    </row>
    <row r="75" spans="1:4">
      <c r="A75" s="4" t="s">
        <v>98</v>
      </c>
      <c r="B75" s="5" t="n">
        <v>0</v>
      </c>
      <c r="C75" s="5" t="n">
        <v>0</v>
      </c>
      <c r="D75" s="5" t="n">
        <v>0</v>
      </c>
    </row>
    <row r="76" spans="1:4">
      <c r="A76" s="3" t="s">
        <v>157</v>
      </c>
    </row>
    <row r="77" spans="1:4">
      <c r="A77" s="4" t="s">
        <v>158</v>
      </c>
      <c r="B77" s="5" t="n">
        <v>0</v>
      </c>
      <c r="C77" s="5" t="n">
        <v>0</v>
      </c>
      <c r="D77" s="5" t="n">
        <v>0</v>
      </c>
    </row>
    <row r="78" spans="1:4">
      <c r="A78" s="4" t="s">
        <v>75</v>
      </c>
      <c r="B78" s="5" t="n">
        <v>-1386</v>
      </c>
      <c r="C78" s="5" t="n">
        <v>-2459</v>
      </c>
      <c r="D78" s="5" t="n">
        <v>6443</v>
      </c>
    </row>
    <row r="79" spans="1:4">
      <c r="A79" s="4" t="s">
        <v>76</v>
      </c>
      <c r="B79" s="5" t="n">
        <v>-404</v>
      </c>
      <c r="C79" s="5" t="n">
        <v>-729</v>
      </c>
      <c r="D79" s="5" t="n">
        <v>759</v>
      </c>
    </row>
    <row r="80" spans="1:4">
      <c r="A80" s="4" t="s">
        <v>78</v>
      </c>
      <c r="B80" s="5" t="n">
        <v>0</v>
      </c>
      <c r="C80" s="5" t="n">
        <v>0</v>
      </c>
      <c r="D80" s="5" t="n">
        <v>0</v>
      </c>
    </row>
    <row r="81" spans="1:4">
      <c r="A81" s="4" t="s">
        <v>90</v>
      </c>
      <c r="B81" s="5" t="n">
        <v>-161</v>
      </c>
      <c r="C81" s="5" t="n">
        <v>103</v>
      </c>
      <c r="D81" s="5" t="n">
        <v>-16</v>
      </c>
    </row>
    <row r="82" spans="1:4">
      <c r="A82" s="4" t="s">
        <v>91</v>
      </c>
      <c r="B82" s="5" t="n">
        <v>0</v>
      </c>
      <c r="C82" s="5" t="n">
        <v>0</v>
      </c>
      <c r="D82" s="5" t="n">
        <v>0</v>
      </c>
    </row>
    <row r="83" spans="1:4">
      <c r="A83" s="4" t="s">
        <v>159</v>
      </c>
      <c r="B83" s="5" t="n">
        <v>0</v>
      </c>
      <c r="C83" s="5" t="n">
        <v>0</v>
      </c>
      <c r="D83" s="5" t="n">
        <v>724</v>
      </c>
    </row>
    <row r="84" spans="1:4">
      <c r="A84" s="4" t="s">
        <v>77</v>
      </c>
      <c r="B84" s="5" t="n">
        <v>0</v>
      </c>
      <c r="C84" s="5" t="n">
        <v>0</v>
      </c>
      <c r="D84" s="5" t="n">
        <v>0</v>
      </c>
    </row>
    <row r="85" spans="1:4">
      <c r="A85" s="4" t="s">
        <v>160</v>
      </c>
      <c r="B85" s="5" t="n">
        <v>-842585</v>
      </c>
      <c r="C85" s="5" t="n">
        <v>-480709</v>
      </c>
      <c r="D85" s="5" t="n">
        <v>-692794</v>
      </c>
    </row>
    <row r="86" spans="1:4">
      <c r="A86" s="3" t="s">
        <v>161</v>
      </c>
    </row>
    <row r="87" spans="1:4">
      <c r="A87" s="4" t="s">
        <v>162</v>
      </c>
      <c r="B87" s="5" t="n">
        <v>0</v>
      </c>
      <c r="C87" s="5" t="n">
        <v>0</v>
      </c>
      <c r="D87" s="5" t="n">
        <v>0</v>
      </c>
    </row>
    <row r="88" spans="1:4">
      <c r="A88" s="4" t="s">
        <v>163</v>
      </c>
      <c r="B88" s="5" t="n">
        <v>0</v>
      </c>
      <c r="C88" s="5" t="n">
        <v>0</v>
      </c>
      <c r="D88" s="5" t="n">
        <v>0</v>
      </c>
    </row>
    <row r="89" spans="1:4">
      <c r="A89" s="4" t="s">
        <v>164</v>
      </c>
      <c r="B89" s="5" t="n">
        <v>5000</v>
      </c>
      <c r="C89" s="5" t="n">
        <v>0</v>
      </c>
      <c r="D89" s="5" t="n">
        <v>10037</v>
      </c>
    </row>
    <row r="90" spans="1:4">
      <c r="A90" s="4" t="s">
        <v>1002</v>
      </c>
      <c r="B90" s="5" t="n">
        <v>0</v>
      </c>
    </row>
    <row r="91" spans="1:4">
      <c r="A91" s="4" t="s">
        <v>166</v>
      </c>
      <c r="B91" s="5" t="n">
        <v>0</v>
      </c>
      <c r="C91" s="5" t="n">
        <v>0</v>
      </c>
      <c r="D91" s="5" t="n">
        <v>0</v>
      </c>
    </row>
    <row r="92" spans="1:4">
      <c r="A92" s="4" t="s">
        <v>167</v>
      </c>
      <c r="B92" s="5" t="n">
        <v>837585</v>
      </c>
      <c r="C92" s="5" t="n">
        <v>480709</v>
      </c>
      <c r="D92" s="5" t="n">
        <v>683481</v>
      </c>
    </row>
    <row r="93" spans="1:4">
      <c r="A93" s="4" t="s">
        <v>168</v>
      </c>
      <c r="B93" s="5" t="n">
        <v>842585</v>
      </c>
      <c r="C93" s="5" t="n">
        <v>480709</v>
      </c>
      <c r="D93" s="5" t="n">
        <v>693518</v>
      </c>
    </row>
    <row r="94" spans="1:4">
      <c r="A94" s="3" t="s">
        <v>169</v>
      </c>
    </row>
    <row r="95" spans="1:4">
      <c r="A95" s="4" t="s">
        <v>170</v>
      </c>
      <c r="B95" s="5" t="n">
        <v>0</v>
      </c>
      <c r="C95" s="5" t="n">
        <v>0</v>
      </c>
    </row>
    <row r="96" spans="1:4">
      <c r="A96" s="4" t="s">
        <v>171</v>
      </c>
      <c r="C96" s="5" t="n">
        <v>0</v>
      </c>
      <c r="D96" s="5" t="n">
        <v>0</v>
      </c>
    </row>
    <row r="97" spans="1:4">
      <c r="A97" s="4" t="s">
        <v>172</v>
      </c>
      <c r="B97" s="5" t="n">
        <v>0</v>
      </c>
      <c r="C97" s="5" t="n">
        <v>0</v>
      </c>
      <c r="D97" s="5" t="n">
        <v>-724</v>
      </c>
    </row>
    <row r="98" spans="1:4">
      <c r="A98" s="4" t="s">
        <v>173</v>
      </c>
      <c r="C98" s="5" t="n">
        <v>0</v>
      </c>
    </row>
    <row r="99" spans="1:4">
      <c r="A99" s="4" t="s">
        <v>174</v>
      </c>
      <c r="B99" s="5" t="n">
        <v>0</v>
      </c>
      <c r="C99" s="5" t="n">
        <v>0</v>
      </c>
      <c r="D99" s="5" t="n">
        <v>0</v>
      </c>
    </row>
    <row r="100" spans="1:4">
      <c r="A100" s="4" t="s">
        <v>175</v>
      </c>
      <c r="B100" s="5" t="n">
        <v>0</v>
      </c>
      <c r="C100" s="5" t="n">
        <v>0</v>
      </c>
      <c r="D100" s="5" t="n">
        <v>0</v>
      </c>
    </row>
    <row r="101" spans="1:4">
      <c r="A101" s="4" t="s">
        <v>138</v>
      </c>
      <c r="B101" s="5" t="n">
        <v>0</v>
      </c>
      <c r="C101" s="5" t="n">
        <v>0</v>
      </c>
      <c r="D101" s="5" t="n">
        <v>0</v>
      </c>
    </row>
    <row r="102" spans="1:4">
      <c r="A102" s="4" t="s">
        <v>167</v>
      </c>
      <c r="B102" s="5" t="n">
        <v>0</v>
      </c>
      <c r="C102" s="5" t="n">
        <v>0</v>
      </c>
      <c r="D102" s="5" t="n">
        <v>0</v>
      </c>
    </row>
    <row r="103" spans="1:4">
      <c r="A103" s="4" t="s">
        <v>176</v>
      </c>
      <c r="B103" s="5" t="n">
        <v>0</v>
      </c>
      <c r="C103" s="5" t="n">
        <v>0</v>
      </c>
      <c r="D103" s="5" t="n">
        <v>-724</v>
      </c>
    </row>
    <row r="104" spans="1:4">
      <c r="A104" s="4" t="s">
        <v>177</v>
      </c>
      <c r="B104" s="5" t="n">
        <v>0</v>
      </c>
      <c r="C104" s="5" t="n">
        <v>0</v>
      </c>
      <c r="D104" s="5" t="n">
        <v>0</v>
      </c>
    </row>
    <row r="105" spans="1:4">
      <c r="A105" s="4" t="s">
        <v>178</v>
      </c>
      <c r="B105" s="5" t="n">
        <v>0</v>
      </c>
      <c r="C105" s="5" t="n">
        <v>0</v>
      </c>
      <c r="D105" s="5" t="n">
        <v>0</v>
      </c>
    </row>
    <row r="106" spans="1:4">
      <c r="A106" s="4" t="s">
        <v>179</v>
      </c>
      <c r="B106" s="5" t="n">
        <v>0</v>
      </c>
      <c r="C106" s="5" t="n">
        <v>0</v>
      </c>
      <c r="D106" s="5" t="n">
        <v>0</v>
      </c>
    </row>
    <row r="107" spans="1:4">
      <c r="A107" s="4" t="s">
        <v>180</v>
      </c>
      <c r="B107" s="5" t="n">
        <v>0</v>
      </c>
      <c r="C107" s="5" t="n">
        <v>0</v>
      </c>
      <c r="D107" s="5" t="n">
        <v>0</v>
      </c>
    </row>
    <row r="108" spans="1:4">
      <c r="A108" s="4" t="s">
        <v>1004</v>
      </c>
    </row>
    <row r="109" spans="1:4">
      <c r="A109" s="3" t="s">
        <v>1001</v>
      </c>
    </row>
    <row r="110" spans="1:4">
      <c r="A110" s="4" t="s">
        <v>151</v>
      </c>
      <c r="C110" s="5" t="n">
        <v>0</v>
      </c>
      <c r="D110" s="5" t="n">
        <v>0</v>
      </c>
    </row>
    <row r="111" spans="1:4">
      <c r="A111" s="3" t="s">
        <v>161</v>
      </c>
    </row>
    <row r="112" spans="1:4">
      <c r="A112" s="4" t="s">
        <v>1002</v>
      </c>
      <c r="C112" s="5" t="n">
        <v>0</v>
      </c>
      <c r="D112" s="5" t="n">
        <v>0</v>
      </c>
    </row>
    <row r="113" spans="1:4">
      <c r="A113" s="4" t="s">
        <v>1005</v>
      </c>
    </row>
    <row r="114" spans="1:4">
      <c r="A114" s="3" t="s">
        <v>161</v>
      </c>
    </row>
    <row r="115" spans="1:4">
      <c r="A115" s="4" t="s">
        <v>1002</v>
      </c>
      <c r="C115" s="5" t="n">
        <v>0</v>
      </c>
      <c r="D115" s="5" t="n">
        <v>0</v>
      </c>
    </row>
    <row r="116" spans="1:4">
      <c r="A116" s="4" t="s">
        <v>991</v>
      </c>
    </row>
    <row r="117" spans="1:4">
      <c r="A117" s="3" t="s">
        <v>147</v>
      </c>
    </row>
    <row r="118" spans="1:4">
      <c r="A118" s="4" t="s">
        <v>48</v>
      </c>
      <c r="B118" s="5" t="n">
        <v>842586</v>
      </c>
      <c r="C118" s="5" t="n">
        <v>480708</v>
      </c>
      <c r="D118" s="5" t="n">
        <v>693520</v>
      </c>
    </row>
    <row r="119" spans="1:4">
      <c r="A119" s="3" t="s">
        <v>1001</v>
      </c>
    </row>
    <row r="120" spans="1:4">
      <c r="A120" s="4" t="s">
        <v>149</v>
      </c>
      <c r="B120" s="5" t="n">
        <v>0</v>
      </c>
      <c r="C120" s="5" t="n">
        <v>0</v>
      </c>
      <c r="D120" s="5" t="n">
        <v>0</v>
      </c>
    </row>
    <row r="121" spans="1:4">
      <c r="A121" s="4" t="s">
        <v>150</v>
      </c>
      <c r="B121" s="5" t="n">
        <v>0</v>
      </c>
      <c r="C121" s="5" t="n">
        <v>0</v>
      </c>
      <c r="D121" s="5" t="n">
        <v>0</v>
      </c>
    </row>
    <row r="122" spans="1:4">
      <c r="A122" s="4" t="s">
        <v>132</v>
      </c>
      <c r="B122" s="5" t="n">
        <v>112835</v>
      </c>
      <c r="C122" s="5" t="n">
        <v>88868</v>
      </c>
      <c r="D122" s="5" t="n">
        <v>79293</v>
      </c>
    </row>
    <row r="123" spans="1:4">
      <c r="A123" s="4" t="s">
        <v>151</v>
      </c>
      <c r="B123" s="5" t="n">
        <v>0</v>
      </c>
    </row>
    <row r="124" spans="1:4">
      <c r="A124" s="4" t="s">
        <v>967</v>
      </c>
      <c r="C124" s="5" t="n">
        <v>0</v>
      </c>
      <c r="D124" s="5" t="n">
        <v>0</v>
      </c>
    </row>
    <row r="125" spans="1:4">
      <c r="A125" s="4" t="s">
        <v>153</v>
      </c>
      <c r="C125" s="5" t="n">
        <v>0</v>
      </c>
    </row>
    <row r="126" spans="1:4">
      <c r="A126" s="4" t="s">
        <v>154</v>
      </c>
      <c r="C126" s="5" t="n">
        <v>0</v>
      </c>
    </row>
    <row r="127" spans="1:4">
      <c r="A127" s="4" t="s">
        <v>155</v>
      </c>
      <c r="C127" s="5" t="n">
        <v>0</v>
      </c>
    </row>
    <row r="128" spans="1:4">
      <c r="A128" s="4" t="s">
        <v>156</v>
      </c>
      <c r="C128" s="5" t="n">
        <v>0</v>
      </c>
    </row>
    <row r="129" spans="1:4">
      <c r="A129" s="4" t="s">
        <v>98</v>
      </c>
      <c r="B129" s="5" t="n">
        <v>0</v>
      </c>
      <c r="C129" s="5" t="n">
        <v>0</v>
      </c>
      <c r="D129" s="5" t="n">
        <v>0</v>
      </c>
    </row>
    <row r="130" spans="1:4">
      <c r="A130" s="3" t="s">
        <v>157</v>
      </c>
    </row>
    <row r="131" spans="1:4">
      <c r="A131" s="4" t="s">
        <v>158</v>
      </c>
      <c r="B131" s="5" t="n">
        <v>0</v>
      </c>
      <c r="C131" s="5" t="n">
        <v>0</v>
      </c>
      <c r="D131" s="5" t="n">
        <v>0</v>
      </c>
    </row>
    <row r="132" spans="1:4">
      <c r="A132" s="4" t="s">
        <v>75</v>
      </c>
      <c r="B132" s="5" t="n">
        <v>0</v>
      </c>
      <c r="C132" s="5" t="n">
        <v>0</v>
      </c>
      <c r="D132" s="5" t="n">
        <v>0</v>
      </c>
    </row>
    <row r="133" spans="1:4">
      <c r="A133" s="4" t="s">
        <v>76</v>
      </c>
      <c r="B133" s="5" t="n">
        <v>0</v>
      </c>
      <c r="C133" s="5" t="n">
        <v>0</v>
      </c>
      <c r="D133" s="5" t="n">
        <v>0</v>
      </c>
    </row>
    <row r="134" spans="1:4">
      <c r="A134" s="4" t="s">
        <v>78</v>
      </c>
      <c r="B134" s="5" t="n">
        <v>0</v>
      </c>
      <c r="C134" s="5" t="n">
        <v>0</v>
      </c>
      <c r="D134" s="5" t="n">
        <v>0</v>
      </c>
    </row>
    <row r="135" spans="1:4">
      <c r="A135" s="4" t="s">
        <v>90</v>
      </c>
      <c r="B135" s="5" t="n">
        <v>0</v>
      </c>
      <c r="C135" s="5" t="n">
        <v>0</v>
      </c>
      <c r="D135" s="5" t="n">
        <v>0</v>
      </c>
    </row>
    <row r="136" spans="1:4">
      <c r="A136" s="4" t="s">
        <v>91</v>
      </c>
      <c r="B136" s="5" t="n">
        <v>0</v>
      </c>
      <c r="C136" s="5" t="n">
        <v>0</v>
      </c>
      <c r="D136" s="5" t="n">
        <v>0</v>
      </c>
    </row>
    <row r="137" spans="1:4">
      <c r="A137" s="4" t="s">
        <v>159</v>
      </c>
      <c r="B137" s="5" t="n">
        <v>0</v>
      </c>
      <c r="C137" s="5" t="n">
        <v>0</v>
      </c>
      <c r="D137" s="5" t="n">
        <v>0</v>
      </c>
    </row>
    <row r="138" spans="1:4">
      <c r="A138" s="4" t="s">
        <v>77</v>
      </c>
      <c r="B138" s="5" t="n">
        <v>0</v>
      </c>
      <c r="C138" s="5" t="n">
        <v>0</v>
      </c>
      <c r="D138" s="5" t="n">
        <v>0</v>
      </c>
    </row>
    <row r="139" spans="1:4">
      <c r="A139" s="4" t="s">
        <v>160</v>
      </c>
      <c r="B139" s="5" t="n">
        <v>955421</v>
      </c>
      <c r="C139" s="5" t="n">
        <v>569576</v>
      </c>
      <c r="D139" s="5" t="n">
        <v>772813</v>
      </c>
    </row>
    <row r="140" spans="1:4">
      <c r="A140" s="3" t="s">
        <v>161</v>
      </c>
    </row>
    <row r="141" spans="1:4">
      <c r="A141" s="4" t="s">
        <v>162</v>
      </c>
      <c r="B141" s="5" t="n">
        <v>0</v>
      </c>
      <c r="C141" s="5" t="n">
        <v>0</v>
      </c>
      <c r="D141" s="5" t="n">
        <v>0</v>
      </c>
    </row>
    <row r="142" spans="1:4">
      <c r="A142" s="4" t="s">
        <v>163</v>
      </c>
      <c r="B142" s="5" t="n">
        <v>0</v>
      </c>
      <c r="C142" s="5" t="n">
        <v>0</v>
      </c>
      <c r="D142" s="5" t="n">
        <v>0</v>
      </c>
    </row>
    <row r="143" spans="1:4">
      <c r="A143" s="4" t="s">
        <v>164</v>
      </c>
      <c r="B143" s="5" t="n">
        <v>0</v>
      </c>
      <c r="C143" s="5" t="n">
        <v>0</v>
      </c>
      <c r="D143" s="5" t="n">
        <v>0</v>
      </c>
    </row>
    <row r="144" spans="1:4">
      <c r="A144" s="4" t="s">
        <v>1002</v>
      </c>
      <c r="B144" s="5" t="n">
        <v>0</v>
      </c>
    </row>
    <row r="145" spans="1:4">
      <c r="A145" s="4" t="s">
        <v>166</v>
      </c>
      <c r="B145" s="5" t="n">
        <v>0</v>
      </c>
      <c r="C145" s="5" t="n">
        <v>0</v>
      </c>
      <c r="D145" s="5" t="n">
        <v>0</v>
      </c>
    </row>
    <row r="146" spans="1:4">
      <c r="A146" s="4" t="s">
        <v>167</v>
      </c>
      <c r="B146" s="5" t="n">
        <v>-694429</v>
      </c>
      <c r="C146" s="5" t="n">
        <v>-438344</v>
      </c>
      <c r="D146" s="5" t="n">
        <v>94344</v>
      </c>
    </row>
    <row r="147" spans="1:4">
      <c r="A147" s="4" t="s">
        <v>168</v>
      </c>
      <c r="B147" s="5" t="n">
        <v>-694429</v>
      </c>
      <c r="C147" s="5" t="n">
        <v>-438344</v>
      </c>
      <c r="D147" s="5" t="n">
        <v>94344</v>
      </c>
    </row>
    <row r="148" spans="1:4">
      <c r="A148" s="3" t="s">
        <v>169</v>
      </c>
    </row>
    <row r="149" spans="1:4">
      <c r="A149" s="4" t="s">
        <v>170</v>
      </c>
      <c r="B149" s="5" t="n">
        <v>0</v>
      </c>
      <c r="C149" s="5" t="n">
        <v>0</v>
      </c>
    </row>
    <row r="150" spans="1:4">
      <c r="A150" s="4" t="s">
        <v>171</v>
      </c>
      <c r="C150" s="5" t="n">
        <v>0</v>
      </c>
      <c r="D150" s="5" t="n">
        <v>0</v>
      </c>
    </row>
    <row r="151" spans="1:4">
      <c r="A151" s="4" t="s">
        <v>172</v>
      </c>
      <c r="B151" s="5" t="n">
        <v>0</v>
      </c>
      <c r="C151" s="5" t="n">
        <v>0</v>
      </c>
      <c r="D151" s="5" t="n">
        <v>0</v>
      </c>
    </row>
    <row r="152" spans="1:4">
      <c r="A152" s="4" t="s">
        <v>173</v>
      </c>
      <c r="C152" s="5" t="n">
        <v>0</v>
      </c>
    </row>
    <row r="153" spans="1:4">
      <c r="A153" s="4" t="s">
        <v>174</v>
      </c>
      <c r="B153" s="5" t="n">
        <v>41848</v>
      </c>
      <c r="C153" s="5" t="n">
        <v>31870</v>
      </c>
      <c r="D153" s="5" t="n">
        <v>28226</v>
      </c>
    </row>
    <row r="154" spans="1:4">
      <c r="A154" s="4" t="s">
        <v>175</v>
      </c>
      <c r="B154" s="5" t="n">
        <v>-175521</v>
      </c>
      <c r="C154" s="5" t="n">
        <v>-142378</v>
      </c>
      <c r="D154" s="5" t="n">
        <v>-115232</v>
      </c>
    </row>
    <row r="155" spans="1:4">
      <c r="A155" s="4" t="s">
        <v>138</v>
      </c>
      <c r="B155" s="5" t="n">
        <v>-127319</v>
      </c>
      <c r="C155" s="5" t="n">
        <v>-20724</v>
      </c>
      <c r="D155" s="5" t="n">
        <v>-780151</v>
      </c>
    </row>
    <row r="156" spans="1:4">
      <c r="A156" s="4" t="s">
        <v>167</v>
      </c>
      <c r="B156" s="5" t="n">
        <v>0</v>
      </c>
      <c r="C156" s="5" t="n">
        <v>0</v>
      </c>
      <c r="D156" s="5" t="n">
        <v>0</v>
      </c>
    </row>
    <row r="157" spans="1:4">
      <c r="A157" s="4" t="s">
        <v>176</v>
      </c>
      <c r="B157" s="5" t="n">
        <v>-260992</v>
      </c>
      <c r="C157" s="5" t="n">
        <v>-131232</v>
      </c>
      <c r="D157" s="5" t="n">
        <v>-867157</v>
      </c>
    </row>
    <row r="158" spans="1:4">
      <c r="A158" s="4" t="s">
        <v>177</v>
      </c>
      <c r="B158" s="5" t="n">
        <v>0</v>
      </c>
      <c r="C158" s="5" t="n">
        <v>0</v>
      </c>
      <c r="D158" s="5" t="n">
        <v>0</v>
      </c>
    </row>
    <row r="159" spans="1:4">
      <c r="A159" s="4" t="s">
        <v>178</v>
      </c>
      <c r="B159" s="5" t="n">
        <v>0</v>
      </c>
      <c r="C159" s="5" t="n">
        <v>0</v>
      </c>
      <c r="D159" s="5" t="n">
        <v>0</v>
      </c>
    </row>
    <row r="160" spans="1:4">
      <c r="A160" s="4" t="s">
        <v>179</v>
      </c>
      <c r="B160" s="5" t="n">
        <v>0</v>
      </c>
      <c r="C160" s="5" t="n">
        <v>0</v>
      </c>
      <c r="D160" s="5" t="n">
        <v>0</v>
      </c>
    </row>
    <row r="161" spans="1:4">
      <c r="A161" s="4" t="s">
        <v>180</v>
      </c>
      <c r="B161" s="5" t="n">
        <v>0</v>
      </c>
      <c r="C161" s="5" t="n">
        <v>0</v>
      </c>
      <c r="D161" s="5" t="n">
        <v>0</v>
      </c>
    </row>
    <row r="162" spans="1:4">
      <c r="A162" s="4" t="s">
        <v>1006</v>
      </c>
    </row>
    <row r="163" spans="1:4">
      <c r="A163" s="3" t="s">
        <v>1001</v>
      </c>
    </row>
    <row r="164" spans="1:4">
      <c r="A164" s="4" t="s">
        <v>151</v>
      </c>
      <c r="C164" s="5" t="n">
        <v>0</v>
      </c>
      <c r="D164" s="5" t="n">
        <v>0</v>
      </c>
    </row>
    <row r="165" spans="1:4">
      <c r="A165" s="3" t="s">
        <v>161</v>
      </c>
    </row>
    <row r="166" spans="1:4">
      <c r="A166" s="4" t="s">
        <v>1002</v>
      </c>
      <c r="C166" s="5" t="n">
        <v>0</v>
      </c>
      <c r="D166" s="5" t="n">
        <v>0</v>
      </c>
    </row>
    <row r="167" spans="1:4">
      <c r="A167" s="4" t="s">
        <v>1007</v>
      </c>
    </row>
    <row r="168" spans="1:4">
      <c r="A168" s="3" t="s">
        <v>161</v>
      </c>
    </row>
    <row r="169" spans="1:4">
      <c r="A169" s="4" t="s">
        <v>1002</v>
      </c>
      <c r="C169" s="5" t="n">
        <v>0</v>
      </c>
      <c r="D169" s="5" t="n">
        <v>0</v>
      </c>
    </row>
    <row r="170" spans="1:4">
      <c r="A170" s="4" t="s">
        <v>992</v>
      </c>
    </row>
    <row r="171" spans="1:4">
      <c r="A171" s="3" t="s">
        <v>147</v>
      </c>
    </row>
    <row r="172" spans="1:4">
      <c r="A172" s="4" t="s">
        <v>48</v>
      </c>
      <c r="B172" s="5" t="n">
        <v>342851</v>
      </c>
      <c r="C172" s="5" t="n">
        <v>152916</v>
      </c>
      <c r="D172" s="5" t="n">
        <v>400191</v>
      </c>
    </row>
    <row r="173" spans="1:4">
      <c r="A173" s="3" t="s">
        <v>1001</v>
      </c>
    </row>
    <row r="174" spans="1:4">
      <c r="A174" s="4" t="s">
        <v>149</v>
      </c>
      <c r="B174" s="5" t="n">
        <v>143301</v>
      </c>
      <c r="C174" s="5" t="n">
        <v>117578</v>
      </c>
      <c r="D174" s="5" t="n">
        <v>102443</v>
      </c>
    </row>
    <row r="175" spans="1:4">
      <c r="A175" s="4" t="s">
        <v>150</v>
      </c>
      <c r="B175" s="5" t="n">
        <v>50231</v>
      </c>
      <c r="C175" s="5" t="n">
        <v>21496</v>
      </c>
      <c r="D175" s="5" t="n">
        <v>14830</v>
      </c>
    </row>
    <row r="176" spans="1:4">
      <c r="A176" s="4" t="s">
        <v>132</v>
      </c>
      <c r="B176" s="5" t="n">
        <v>0</v>
      </c>
      <c r="C176" s="5" t="n">
        <v>0</v>
      </c>
      <c r="D176" s="5" t="n">
        <v>0</v>
      </c>
    </row>
    <row r="177" spans="1:4">
      <c r="A177" s="4" t="s">
        <v>151</v>
      </c>
      <c r="B177" s="5" t="n">
        <v>-111921</v>
      </c>
    </row>
    <row r="178" spans="1:4">
      <c r="A178" s="4" t="s">
        <v>967</v>
      </c>
      <c r="C178" s="5" t="n">
        <v>-23516</v>
      </c>
      <c r="D178" s="5" t="n">
        <v>-366460</v>
      </c>
    </row>
    <row r="179" spans="1:4">
      <c r="A179" s="4" t="s">
        <v>153</v>
      </c>
      <c r="C179" s="5" t="n">
        <v>20966</v>
      </c>
    </row>
    <row r="180" spans="1:4">
      <c r="A180" s="4" t="s">
        <v>154</v>
      </c>
      <c r="C180" s="5" t="n">
        <v>26453</v>
      </c>
    </row>
    <row r="181" spans="1:4">
      <c r="A181" s="4" t="s">
        <v>155</v>
      </c>
      <c r="C181" s="5" t="n">
        <v>17062</v>
      </c>
    </row>
    <row r="182" spans="1:4">
      <c r="A182" s="4" t="s">
        <v>156</v>
      </c>
      <c r="C182" s="5" t="n">
        <v>30194</v>
      </c>
    </row>
    <row r="183" spans="1:4">
      <c r="A183" s="4" t="s">
        <v>98</v>
      </c>
      <c r="B183" s="5" t="n">
        <v>-80328</v>
      </c>
      <c r="C183" s="5" t="n">
        <v>-26289</v>
      </c>
      <c r="D183" s="5" t="n">
        <v>-83648</v>
      </c>
    </row>
    <row r="184" spans="1:4">
      <c r="A184" s="3" t="s">
        <v>157</v>
      </c>
    </row>
    <row r="185" spans="1:4">
      <c r="A185" s="4" t="s">
        <v>158</v>
      </c>
      <c r="B185" s="5" t="n">
        <v>-76945</v>
      </c>
      <c r="C185" s="5" t="n">
        <v>-50012</v>
      </c>
      <c r="D185" s="5" t="n">
        <v>-30381</v>
      </c>
    </row>
    <row r="186" spans="1:4">
      <c r="A186" s="4" t="s">
        <v>75</v>
      </c>
      <c r="B186" s="5" t="n">
        <v>15080</v>
      </c>
      <c r="C186" s="5" t="n">
        <v>7787</v>
      </c>
      <c r="D186" s="5" t="n">
        <v>-23917</v>
      </c>
    </row>
    <row r="187" spans="1:4">
      <c r="A187" s="4" t="s">
        <v>76</v>
      </c>
      <c r="B187" s="5" t="n">
        <v>-51682</v>
      </c>
      <c r="C187" s="5" t="n">
        <v>-4951</v>
      </c>
      <c r="D187" s="5" t="n">
        <v>-3193</v>
      </c>
    </row>
    <row r="188" spans="1:4">
      <c r="A188" s="4" t="s">
        <v>78</v>
      </c>
      <c r="B188" s="5" t="n">
        <v>3676</v>
      </c>
      <c r="C188" s="5" t="n">
        <v>21119</v>
      </c>
      <c r="D188" s="5" t="n">
        <v>-167</v>
      </c>
    </row>
    <row r="189" spans="1:4">
      <c r="A189" s="4" t="s">
        <v>90</v>
      </c>
      <c r="B189" s="5" t="n">
        <v>-60978</v>
      </c>
      <c r="C189" s="5" t="n">
        <v>1765713</v>
      </c>
      <c r="D189" s="5" t="n">
        <v>-487582</v>
      </c>
    </row>
    <row r="190" spans="1:4">
      <c r="A190" s="4" t="s">
        <v>91</v>
      </c>
      <c r="B190" s="5" t="n">
        <v>9522</v>
      </c>
      <c r="C190" s="5" t="n">
        <v>-7498</v>
      </c>
      <c r="D190" s="5" t="n">
        <v>9838</v>
      </c>
    </row>
    <row r="191" spans="1:4">
      <c r="A191" s="4" t="s">
        <v>159</v>
      </c>
      <c r="B191" s="5" t="n">
        <v>-133671</v>
      </c>
      <c r="C191" s="5" t="n">
        <v>2813</v>
      </c>
      <c r="D191" s="5" t="n">
        <v>-3790</v>
      </c>
    </row>
    <row r="192" spans="1:4">
      <c r="A192" s="4" t="s">
        <v>77</v>
      </c>
      <c r="B192" s="5" t="n">
        <v>11874</v>
      </c>
      <c r="C192" s="5" t="n">
        <v>-5205</v>
      </c>
      <c r="D192" s="5" t="n">
        <v>895</v>
      </c>
    </row>
    <row r="193" spans="1:4">
      <c r="A193" s="4" t="s">
        <v>160</v>
      </c>
      <c r="B193" s="5" t="n">
        <v>61010</v>
      </c>
      <c r="C193" s="5" t="n">
        <v>2065166</v>
      </c>
      <c r="D193" s="5" t="n">
        <v>-483488</v>
      </c>
    </row>
    <row r="194" spans="1:4">
      <c r="A194" s="3" t="s">
        <v>161</v>
      </c>
    </row>
    <row r="195" spans="1:4">
      <c r="A195" s="4" t="s">
        <v>162</v>
      </c>
      <c r="B195" s="5" t="n">
        <v>-192668</v>
      </c>
      <c r="C195" s="5" t="n">
        <v>-153963</v>
      </c>
      <c r="D195" s="5" t="n">
        <v>-162075</v>
      </c>
    </row>
    <row r="196" spans="1:4">
      <c r="A196" s="4" t="s">
        <v>163</v>
      </c>
      <c r="B196" s="5" t="n">
        <v>13589</v>
      </c>
      <c r="C196" s="5" t="n">
        <v>0</v>
      </c>
      <c r="D196" s="5" t="n">
        <v>0</v>
      </c>
    </row>
    <row r="197" spans="1:4">
      <c r="A197" s="4" t="s">
        <v>164</v>
      </c>
      <c r="B197" s="5" t="n">
        <v>9789</v>
      </c>
      <c r="C197" s="5" t="n">
        <v>18150</v>
      </c>
      <c r="D197" s="5" t="n">
        <v>-3333</v>
      </c>
    </row>
    <row r="198" spans="1:4">
      <c r="A198" s="4" t="s">
        <v>1002</v>
      </c>
      <c r="B198" s="5" t="n">
        <v>127835</v>
      </c>
    </row>
    <row r="199" spans="1:4">
      <c r="A199" s="4" t="s">
        <v>166</v>
      </c>
      <c r="B199" s="5" t="n">
        <v>-19346</v>
      </c>
      <c r="C199" s="5" t="n">
        <v>-2112015</v>
      </c>
      <c r="D199" s="5" t="n">
        <v>-130786</v>
      </c>
    </row>
    <row r="200" spans="1:4">
      <c r="A200" s="4" t="s">
        <v>167</v>
      </c>
      <c r="B200" s="5" t="n">
        <v>599192</v>
      </c>
      <c r="C200" s="5" t="n">
        <v>-1562294</v>
      </c>
      <c r="D200" s="5" t="n">
        <v>169821</v>
      </c>
    </row>
    <row r="201" spans="1:4">
      <c r="A201" s="4" t="s">
        <v>168</v>
      </c>
      <c r="B201" s="5" t="n">
        <v>538391</v>
      </c>
      <c r="C201" s="5" t="n">
        <v>-3783787</v>
      </c>
      <c r="D201" s="5" t="n">
        <v>473949</v>
      </c>
    </row>
    <row r="202" spans="1:4">
      <c r="A202" s="3" t="s">
        <v>169</v>
      </c>
    </row>
    <row r="203" spans="1:4">
      <c r="A203" s="4" t="s">
        <v>170</v>
      </c>
      <c r="B203" s="5" t="n">
        <v>-50500</v>
      </c>
      <c r="C203" s="5" t="n">
        <v>50500</v>
      </c>
    </row>
    <row r="204" spans="1:4">
      <c r="A204" s="4" t="s">
        <v>171</v>
      </c>
      <c r="C204" s="5" t="n">
        <v>1932229</v>
      </c>
      <c r="D204" s="5" t="n">
        <v>0</v>
      </c>
    </row>
    <row r="205" spans="1:4">
      <c r="A205" s="4" t="s">
        <v>172</v>
      </c>
      <c r="B205" s="5" t="n">
        <v>-550000</v>
      </c>
      <c r="C205" s="5" t="n">
        <v>-250000</v>
      </c>
      <c r="D205" s="5" t="n">
        <v>-9151</v>
      </c>
    </row>
    <row r="206" spans="1:4">
      <c r="A206" s="4" t="s">
        <v>173</v>
      </c>
      <c r="C206" s="5" t="n">
        <v>-17062</v>
      </c>
    </row>
    <row r="207" spans="1:4">
      <c r="A207" s="4" t="s">
        <v>174</v>
      </c>
      <c r="B207" s="5" t="n">
        <v>0</v>
      </c>
      <c r="C207" s="5" t="n">
        <v>0</v>
      </c>
      <c r="D207" s="5" t="n">
        <v>0</v>
      </c>
    </row>
    <row r="208" spans="1:4">
      <c r="A208" s="4" t="s">
        <v>175</v>
      </c>
      <c r="B208" s="5" t="n">
        <v>0</v>
      </c>
      <c r="C208" s="5" t="n">
        <v>0</v>
      </c>
      <c r="D208" s="5" t="n">
        <v>0</v>
      </c>
    </row>
    <row r="209" spans="1:4">
      <c r="A209" s="4" t="s">
        <v>138</v>
      </c>
      <c r="B209" s="5" t="n">
        <v>0</v>
      </c>
      <c r="C209" s="5" t="n">
        <v>0</v>
      </c>
      <c r="D209" s="5" t="n">
        <v>0</v>
      </c>
    </row>
    <row r="210" spans="1:4">
      <c r="A210" s="4" t="s">
        <v>167</v>
      </c>
      <c r="B210" s="5" t="n">
        <v>-3060</v>
      </c>
      <c r="C210" s="5" t="n">
        <v>-6282</v>
      </c>
      <c r="D210" s="5" t="n">
        <v>1952</v>
      </c>
    </row>
    <row r="211" spans="1:4">
      <c r="A211" s="4" t="s">
        <v>176</v>
      </c>
      <c r="B211" s="5" t="n">
        <v>-603560</v>
      </c>
      <c r="C211" s="5" t="n">
        <v>1709385</v>
      </c>
      <c r="D211" s="5" t="n">
        <v>-7199</v>
      </c>
    </row>
    <row r="212" spans="1:4">
      <c r="A212" s="4" t="s">
        <v>177</v>
      </c>
      <c r="B212" s="5" t="n">
        <v>0</v>
      </c>
      <c r="C212" s="5" t="n">
        <v>0</v>
      </c>
      <c r="D212" s="5" t="n">
        <v>0</v>
      </c>
    </row>
    <row r="213" spans="1:4">
      <c r="A213" s="4" t="s">
        <v>178</v>
      </c>
      <c r="B213" s="5" t="n">
        <v>-4159</v>
      </c>
      <c r="C213" s="5" t="n">
        <v>-9236</v>
      </c>
      <c r="D213" s="5" t="n">
        <v>-16738</v>
      </c>
    </row>
    <row r="214" spans="1:4">
      <c r="A214" s="4" t="s">
        <v>179</v>
      </c>
      <c r="B214" s="5" t="n">
        <v>48658</v>
      </c>
      <c r="C214" s="5" t="n">
        <v>57894</v>
      </c>
      <c r="D214" s="5" t="n">
        <v>74632</v>
      </c>
    </row>
    <row r="215" spans="1:4">
      <c r="A215" s="4" t="s">
        <v>180</v>
      </c>
      <c r="B215" s="5" t="n">
        <v>44499</v>
      </c>
      <c r="C215" s="5" t="n">
        <v>48658</v>
      </c>
      <c r="D215" s="5" t="n">
        <v>57894</v>
      </c>
    </row>
    <row r="216" spans="1:4">
      <c r="A216" s="4" t="s">
        <v>1008</v>
      </c>
    </row>
    <row r="217" spans="1:4">
      <c r="A217" s="3" t="s">
        <v>1001</v>
      </c>
    </row>
    <row r="218" spans="1:4">
      <c r="A218" s="4" t="s">
        <v>151</v>
      </c>
      <c r="C218" s="5" t="n">
        <v>-1460</v>
      </c>
      <c r="D218" s="5" t="n">
        <v>-12547</v>
      </c>
    </row>
    <row r="219" spans="1:4">
      <c r="A219" s="3" t="s">
        <v>161</v>
      </c>
    </row>
    <row r="220" spans="1:4">
      <c r="A220" s="4" t="s">
        <v>1002</v>
      </c>
      <c r="C220" s="5" t="n">
        <v>2400</v>
      </c>
      <c r="D220" s="5" t="n">
        <v>32099</v>
      </c>
    </row>
    <row r="221" spans="1:4">
      <c r="A221" s="4" t="s">
        <v>1009</v>
      </c>
    </row>
    <row r="222" spans="1:4">
      <c r="A222" s="3" t="s">
        <v>161</v>
      </c>
    </row>
    <row r="223" spans="1:4">
      <c r="A223" s="4" t="s">
        <v>1002</v>
      </c>
      <c r="C223" s="5" t="n">
        <v>23935</v>
      </c>
      <c r="D223" s="5" t="n">
        <v>568223</v>
      </c>
    </row>
    <row r="224" spans="1:4">
      <c r="A224" s="4" t="s">
        <v>993</v>
      </c>
    </row>
    <row r="225" spans="1:4">
      <c r="A225" s="3" t="s">
        <v>147</v>
      </c>
    </row>
    <row r="226" spans="1:4">
      <c r="A226" s="4" t="s">
        <v>48</v>
      </c>
      <c r="B226" s="5" t="n">
        <v>470215</v>
      </c>
      <c r="C226" s="5" t="n">
        <v>315565</v>
      </c>
      <c r="D226" s="5" t="n">
        <v>296608</v>
      </c>
    </row>
    <row r="227" spans="1:4">
      <c r="A227" s="3" t="s">
        <v>1001</v>
      </c>
    </row>
    <row r="228" spans="1:4">
      <c r="A228" s="4" t="s">
        <v>149</v>
      </c>
      <c r="B228" s="5" t="n">
        <v>58206</v>
      </c>
      <c r="C228" s="5" t="n">
        <v>43660</v>
      </c>
      <c r="D228" s="5" t="n">
        <v>37883</v>
      </c>
    </row>
    <row r="229" spans="1:4">
      <c r="A229" s="4" t="s">
        <v>150</v>
      </c>
      <c r="B229" s="5" t="n">
        <v>5102</v>
      </c>
      <c r="C229" s="5" t="n">
        <v>1178</v>
      </c>
      <c r="D229" s="5" t="n">
        <v>304</v>
      </c>
    </row>
    <row r="230" spans="1:4">
      <c r="A230" s="4" t="s">
        <v>132</v>
      </c>
      <c r="B230" s="5" t="n">
        <v>0</v>
      </c>
      <c r="C230" s="5" t="n">
        <v>0</v>
      </c>
      <c r="D230" s="5" t="n">
        <v>0</v>
      </c>
    </row>
    <row r="231" spans="1:4">
      <c r="A231" s="4" t="s">
        <v>151</v>
      </c>
      <c r="B231" s="5" t="n">
        <v>15521</v>
      </c>
    </row>
    <row r="232" spans="1:4">
      <c r="A232" s="4" t="s">
        <v>967</v>
      </c>
      <c r="C232" s="5" t="n">
        <v>0</v>
      </c>
      <c r="D232" s="5" t="n">
        <v>0</v>
      </c>
    </row>
    <row r="233" spans="1:4">
      <c r="A233" s="4" t="s">
        <v>153</v>
      </c>
      <c r="C233" s="5" t="n">
        <v>0</v>
      </c>
    </row>
    <row r="234" spans="1:4">
      <c r="A234" s="4" t="s">
        <v>154</v>
      </c>
      <c r="C234" s="5" t="n">
        <v>0</v>
      </c>
    </row>
    <row r="235" spans="1:4">
      <c r="A235" s="4" t="s">
        <v>155</v>
      </c>
      <c r="C235" s="5" t="n">
        <v>0</v>
      </c>
    </row>
    <row r="236" spans="1:4">
      <c r="A236" s="4" t="s">
        <v>156</v>
      </c>
      <c r="C236" s="5" t="n">
        <v>0</v>
      </c>
    </row>
    <row r="237" spans="1:4">
      <c r="A237" s="4" t="s">
        <v>98</v>
      </c>
      <c r="B237" s="5" t="n">
        <v>-38906</v>
      </c>
      <c r="C237" s="5" t="n">
        <v>26058</v>
      </c>
      <c r="D237" s="5" t="n">
        <v>22025</v>
      </c>
    </row>
    <row r="238" spans="1:4">
      <c r="A238" s="3" t="s">
        <v>157</v>
      </c>
    </row>
    <row r="239" spans="1:4">
      <c r="A239" s="4" t="s">
        <v>158</v>
      </c>
      <c r="B239" s="5" t="n">
        <v>17129</v>
      </c>
      <c r="C239" s="5" t="n">
        <v>-40380</v>
      </c>
      <c r="D239" s="5" t="n">
        <v>-20196</v>
      </c>
    </row>
    <row r="240" spans="1:4">
      <c r="A240" s="4" t="s">
        <v>75</v>
      </c>
      <c r="B240" s="5" t="n">
        <v>-17377</v>
      </c>
      <c r="C240" s="5" t="n">
        <v>-2317</v>
      </c>
      <c r="D240" s="5" t="n">
        <v>2011</v>
      </c>
    </row>
    <row r="241" spans="1:4">
      <c r="A241" s="4" t="s">
        <v>76</v>
      </c>
      <c r="B241" s="5" t="n">
        <v>-3483</v>
      </c>
      <c r="C241" s="5" t="n">
        <v>-5011</v>
      </c>
      <c r="D241" s="5" t="n">
        <v>-2032</v>
      </c>
    </row>
    <row r="242" spans="1:4">
      <c r="A242" s="4" t="s">
        <v>78</v>
      </c>
      <c r="B242" s="5" t="n">
        <v>-19421</v>
      </c>
      <c r="C242" s="5" t="n">
        <v>2775</v>
      </c>
      <c r="D242" s="5" t="n">
        <v>-914</v>
      </c>
    </row>
    <row r="243" spans="1:4">
      <c r="A243" s="4" t="s">
        <v>90</v>
      </c>
      <c r="B243" s="5" t="n">
        <v>108724</v>
      </c>
      <c r="C243" s="5" t="n">
        <v>-1509215</v>
      </c>
      <c r="D243" s="5" t="n">
        <v>491918</v>
      </c>
    </row>
    <row r="244" spans="1:4">
      <c r="A244" s="4" t="s">
        <v>91</v>
      </c>
      <c r="B244" s="5" t="n">
        <v>-18595</v>
      </c>
      <c r="C244" s="5" t="n">
        <v>19815</v>
      </c>
      <c r="D244" s="5" t="n">
        <v>3103</v>
      </c>
    </row>
    <row r="245" spans="1:4">
      <c r="A245" s="4" t="s">
        <v>159</v>
      </c>
      <c r="B245" s="5" t="n">
        <v>173905</v>
      </c>
      <c r="C245" s="5" t="n">
        <v>-5675</v>
      </c>
      <c r="D245" s="5" t="n">
        <v>25625</v>
      </c>
    </row>
    <row r="246" spans="1:4">
      <c r="A246" s="4" t="s">
        <v>77</v>
      </c>
      <c r="B246" s="5" t="n">
        <v>15898</v>
      </c>
      <c r="C246" s="5" t="n">
        <v>-22445</v>
      </c>
      <c r="D246" s="5" t="n">
        <v>-1118</v>
      </c>
    </row>
    <row r="247" spans="1:4">
      <c r="A247" s="4" t="s">
        <v>160</v>
      </c>
      <c r="B247" s="5" t="n">
        <v>766918</v>
      </c>
      <c r="C247" s="5" t="n">
        <v>-1175992</v>
      </c>
      <c r="D247" s="5" t="n">
        <v>855217</v>
      </c>
    </row>
    <row r="248" spans="1:4">
      <c r="A248" s="3" t="s">
        <v>161</v>
      </c>
    </row>
    <row r="249" spans="1:4">
      <c r="A249" s="4" t="s">
        <v>162</v>
      </c>
      <c r="B249" s="5" t="n">
        <v>-65211</v>
      </c>
      <c r="C249" s="5" t="n">
        <v>-102682</v>
      </c>
      <c r="D249" s="5" t="n">
        <v>-100380</v>
      </c>
    </row>
    <row r="250" spans="1:4">
      <c r="A250" s="4" t="s">
        <v>163</v>
      </c>
      <c r="B250" s="5" t="n">
        <v>-1189</v>
      </c>
      <c r="C250" s="5" t="n">
        <v>0</v>
      </c>
      <c r="D250" s="5" t="n">
        <v>0</v>
      </c>
    </row>
    <row r="251" spans="1:4">
      <c r="A251" s="4" t="s">
        <v>164</v>
      </c>
      <c r="B251" s="5" t="n">
        <v>-24636</v>
      </c>
      <c r="C251" s="5" t="n">
        <v>-797559</v>
      </c>
      <c r="D251" s="5" t="n">
        <v>-12085</v>
      </c>
    </row>
    <row r="252" spans="1:4">
      <c r="A252" s="4" t="s">
        <v>1002</v>
      </c>
      <c r="B252" s="5" t="n">
        <v>0</v>
      </c>
    </row>
    <row r="253" spans="1:4">
      <c r="A253" s="4" t="s">
        <v>166</v>
      </c>
      <c r="B253" s="5" t="n">
        <v>0</v>
      </c>
      <c r="C253" s="5" t="n">
        <v>0</v>
      </c>
      <c r="D253" s="5" t="n">
        <v>0</v>
      </c>
    </row>
    <row r="254" spans="1:4">
      <c r="A254" s="4" t="s">
        <v>167</v>
      </c>
      <c r="B254" s="5" t="n">
        <v>-633629</v>
      </c>
      <c r="C254" s="5" t="n">
        <v>2039740</v>
      </c>
      <c r="D254" s="5" t="n">
        <v>-945406</v>
      </c>
    </row>
    <row r="255" spans="1:4">
      <c r="A255" s="4" t="s">
        <v>168</v>
      </c>
      <c r="B255" s="5" t="n">
        <v>-724665</v>
      </c>
      <c r="C255" s="5" t="n">
        <v>1139499</v>
      </c>
      <c r="D255" s="5" t="n">
        <v>-1057871</v>
      </c>
    </row>
    <row r="256" spans="1:4">
      <c r="A256" s="3" t="s">
        <v>169</v>
      </c>
    </row>
    <row r="257" spans="1:4">
      <c r="A257" s="4" t="s">
        <v>170</v>
      </c>
      <c r="B257" s="5" t="n">
        <v>0</v>
      </c>
      <c r="C257" s="5" t="n">
        <v>0</v>
      </c>
    </row>
    <row r="258" spans="1:4">
      <c r="A258" s="4" t="s">
        <v>171</v>
      </c>
      <c r="C258" s="5" t="n">
        <v>-2000</v>
      </c>
      <c r="D258" s="5" t="n">
        <v>-165</v>
      </c>
    </row>
    <row r="259" spans="1:4">
      <c r="A259" s="4" t="s">
        <v>172</v>
      </c>
      <c r="B259" s="5" t="n">
        <v>0</v>
      </c>
      <c r="C259" s="5" t="n">
        <v>0</v>
      </c>
      <c r="D259" s="5" t="n">
        <v>10224</v>
      </c>
    </row>
    <row r="260" spans="1:4">
      <c r="A260" s="4" t="s">
        <v>173</v>
      </c>
      <c r="C260" s="5" t="n">
        <v>0</v>
      </c>
    </row>
    <row r="261" spans="1:4">
      <c r="A261" s="4" t="s">
        <v>174</v>
      </c>
      <c r="B261" s="5" t="n">
        <v>0</v>
      </c>
      <c r="C261" s="5" t="n">
        <v>0</v>
      </c>
      <c r="D261" s="5" t="n">
        <v>0</v>
      </c>
    </row>
    <row r="262" spans="1:4">
      <c r="A262" s="4" t="s">
        <v>175</v>
      </c>
      <c r="B262" s="5" t="n">
        <v>0</v>
      </c>
      <c r="C262" s="5" t="n">
        <v>0</v>
      </c>
      <c r="D262" s="5" t="n">
        <v>0</v>
      </c>
    </row>
    <row r="263" spans="1:4">
      <c r="A263" s="4" t="s">
        <v>138</v>
      </c>
      <c r="B263" s="5" t="n">
        <v>0</v>
      </c>
      <c r="C263" s="5" t="n">
        <v>0</v>
      </c>
      <c r="D263" s="5" t="n">
        <v>0</v>
      </c>
    </row>
    <row r="264" spans="1:4">
      <c r="A264" s="4" t="s">
        <v>167</v>
      </c>
      <c r="B264" s="5" t="n">
        <v>755</v>
      </c>
      <c r="C264" s="5" t="n">
        <v>404</v>
      </c>
      <c r="D264" s="5" t="n">
        <v>-730</v>
      </c>
    </row>
    <row r="265" spans="1:4">
      <c r="A265" s="4" t="s">
        <v>176</v>
      </c>
      <c r="B265" s="5" t="n">
        <v>755</v>
      </c>
      <c r="C265" s="5" t="n">
        <v>-1596</v>
      </c>
      <c r="D265" s="5" t="n">
        <v>9329</v>
      </c>
    </row>
    <row r="266" spans="1:4">
      <c r="A266" s="4" t="s">
        <v>177</v>
      </c>
      <c r="B266" s="5" t="n">
        <v>0</v>
      </c>
      <c r="C266" s="5" t="n">
        <v>0</v>
      </c>
      <c r="D266" s="5" t="n">
        <v>0</v>
      </c>
    </row>
    <row r="267" spans="1:4">
      <c r="A267" s="4" t="s">
        <v>178</v>
      </c>
      <c r="B267" s="5" t="n">
        <v>43008</v>
      </c>
      <c r="C267" s="5" t="n">
        <v>-38089</v>
      </c>
      <c r="D267" s="5" t="n">
        <v>-193325</v>
      </c>
    </row>
    <row r="268" spans="1:4">
      <c r="A268" s="4" t="s">
        <v>179</v>
      </c>
      <c r="B268" s="5" t="n">
        <v>17302</v>
      </c>
      <c r="C268" s="5" t="n">
        <v>55391</v>
      </c>
      <c r="D268" s="5" t="n">
        <v>248716</v>
      </c>
    </row>
    <row r="269" spans="1:4">
      <c r="A269" s="4" t="s">
        <v>180</v>
      </c>
      <c r="B269" s="5" t="n">
        <v>60310</v>
      </c>
      <c r="C269" s="5" t="n">
        <v>17302</v>
      </c>
      <c r="D269" s="5" t="n">
        <v>55391</v>
      </c>
    </row>
    <row r="270" spans="1:4">
      <c r="A270" s="4" t="s">
        <v>1010</v>
      </c>
    </row>
    <row r="271" spans="1:4">
      <c r="A271" s="3" t="s">
        <v>1001</v>
      </c>
    </row>
    <row r="272" spans="1:4">
      <c r="A272" s="4" t="s">
        <v>151</v>
      </c>
      <c r="C272" s="5" t="n">
        <v>0</v>
      </c>
      <c r="D272" s="5" t="n">
        <v>0</v>
      </c>
    </row>
    <row r="273" spans="1:4">
      <c r="A273" s="3" t="s">
        <v>161</v>
      </c>
    </row>
    <row r="274" spans="1:4">
      <c r="A274" s="4" t="s">
        <v>1002</v>
      </c>
      <c r="C274" s="5" t="n">
        <v>0</v>
      </c>
      <c r="D274" s="5" t="n">
        <v>0</v>
      </c>
    </row>
    <row r="275" spans="1:4">
      <c r="A275" s="4" t="s">
        <v>1011</v>
      </c>
    </row>
    <row r="276" spans="1:4">
      <c r="A276" s="3" t="s">
        <v>161</v>
      </c>
    </row>
    <row r="277" spans="1:4">
      <c r="A277" s="4" t="s">
        <v>1002</v>
      </c>
      <c r="C277" s="5" t="n">
        <v>0</v>
      </c>
      <c r="D277" s="5" t="n">
        <v>0</v>
      </c>
    </row>
    <row r="278" spans="1:4">
      <c r="A278" s="4" t="s">
        <v>994</v>
      </c>
    </row>
    <row r="279" spans="1:4">
      <c r="A279" s="3" t="s">
        <v>147</v>
      </c>
    </row>
    <row r="280" spans="1:4">
      <c r="A280" s="4" t="s">
        <v>48</v>
      </c>
      <c r="B280" s="5" t="n">
        <v>27568</v>
      </c>
      <c r="C280" s="5" t="n">
        <v>9143</v>
      </c>
      <c r="D280" s="5" t="n">
        <v>3905</v>
      </c>
    </row>
    <row r="281" spans="1:4">
      <c r="A281" s="3" t="s">
        <v>1001</v>
      </c>
    </row>
    <row r="282" spans="1:4">
      <c r="A282" s="4" t="s">
        <v>149</v>
      </c>
      <c r="B282" s="5" t="n">
        <v>13969</v>
      </c>
      <c r="C282" s="5" t="n">
        <v>10327</v>
      </c>
      <c r="D282" s="5" t="n">
        <v>9365</v>
      </c>
    </row>
    <row r="283" spans="1:4">
      <c r="A283" s="4" t="s">
        <v>150</v>
      </c>
      <c r="B283" s="5" t="n">
        <v>8607</v>
      </c>
      <c r="C283" s="5" t="n">
        <v>2356</v>
      </c>
      <c r="D283" s="5" t="n">
        <v>454</v>
      </c>
    </row>
    <row r="284" spans="1:4">
      <c r="A284" s="4" t="s">
        <v>132</v>
      </c>
      <c r="B284" s="5" t="n">
        <v>0</v>
      </c>
      <c r="C284" s="5" t="n">
        <v>0</v>
      </c>
      <c r="D284" s="5" t="n">
        <v>0</v>
      </c>
    </row>
    <row r="285" spans="1:4">
      <c r="A285" s="4" t="s">
        <v>151</v>
      </c>
      <c r="B285" s="5" t="n">
        <v>0</v>
      </c>
    </row>
    <row r="286" spans="1:4">
      <c r="A286" s="4" t="s">
        <v>967</v>
      </c>
      <c r="C286" s="5" t="n">
        <v>-1941</v>
      </c>
      <c r="D286" s="5" t="n">
        <v>12389</v>
      </c>
    </row>
    <row r="287" spans="1:4">
      <c r="A287" s="4" t="s">
        <v>153</v>
      </c>
      <c r="C287" s="5" t="n">
        <v>2365</v>
      </c>
    </row>
    <row r="288" spans="1:4">
      <c r="A288" s="4" t="s">
        <v>154</v>
      </c>
      <c r="C288" s="5" t="n">
        <v>4992</v>
      </c>
    </row>
    <row r="289" spans="1:4">
      <c r="A289" s="4" t="s">
        <v>155</v>
      </c>
      <c r="C289" s="5" t="n">
        <v>0</v>
      </c>
    </row>
    <row r="290" spans="1:4">
      <c r="A290" s="4" t="s">
        <v>156</v>
      </c>
      <c r="C290" s="5" t="n">
        <v>0</v>
      </c>
    </row>
    <row r="291" spans="1:4">
      <c r="A291" s="4" t="s">
        <v>98</v>
      </c>
      <c r="B291" s="5" t="n">
        <v>-61</v>
      </c>
      <c r="C291" s="5" t="n">
        <v>4133</v>
      </c>
      <c r="D291" s="5" t="n">
        <v>2321</v>
      </c>
    </row>
    <row r="292" spans="1:4">
      <c r="A292" s="3" t="s">
        <v>157</v>
      </c>
    </row>
    <row r="293" spans="1:4">
      <c r="A293" s="4" t="s">
        <v>158</v>
      </c>
      <c r="B293" s="5" t="n">
        <v>-6451</v>
      </c>
      <c r="C293" s="5" t="n">
        <v>-3165</v>
      </c>
      <c r="D293" s="5" t="n">
        <v>-2185</v>
      </c>
    </row>
    <row r="294" spans="1:4">
      <c r="A294" s="4" t="s">
        <v>75</v>
      </c>
      <c r="B294" s="5" t="n">
        <v>360</v>
      </c>
      <c r="C294" s="5" t="n">
        <v>-3679</v>
      </c>
      <c r="D294" s="5" t="n">
        <v>-2454</v>
      </c>
    </row>
    <row r="295" spans="1:4">
      <c r="A295" s="4" t="s">
        <v>76</v>
      </c>
      <c r="B295" s="5" t="n">
        <v>-8730</v>
      </c>
      <c r="C295" s="5" t="n">
        <v>1959</v>
      </c>
      <c r="D295" s="5" t="n">
        <v>-1840</v>
      </c>
    </row>
    <row r="296" spans="1:4">
      <c r="A296" s="4" t="s">
        <v>78</v>
      </c>
      <c r="B296" s="5" t="n">
        <v>219</v>
      </c>
      <c r="C296" s="5" t="n">
        <v>307</v>
      </c>
      <c r="D296" s="5" t="n">
        <v>116</v>
      </c>
    </row>
    <row r="297" spans="1:4">
      <c r="A297" s="4" t="s">
        <v>90</v>
      </c>
      <c r="B297" s="5" t="n">
        <v>-12310</v>
      </c>
      <c r="C297" s="5" t="n">
        <v>-242875</v>
      </c>
      <c r="D297" s="5" t="n">
        <v>-4884</v>
      </c>
    </row>
    <row r="298" spans="1:4">
      <c r="A298" s="4" t="s">
        <v>91</v>
      </c>
      <c r="B298" s="5" t="n">
        <v>-319</v>
      </c>
      <c r="C298" s="5" t="n">
        <v>1337</v>
      </c>
      <c r="D298" s="5" t="n">
        <v>571</v>
      </c>
    </row>
    <row r="299" spans="1:4">
      <c r="A299" s="4" t="s">
        <v>159</v>
      </c>
      <c r="B299" s="5" t="n">
        <v>2234</v>
      </c>
      <c r="C299" s="5" t="n">
        <v>2361</v>
      </c>
      <c r="D299" s="5" t="n">
        <v>155</v>
      </c>
    </row>
    <row r="300" spans="1:4">
      <c r="A300" s="4" t="s">
        <v>77</v>
      </c>
      <c r="B300" s="5" t="n">
        <v>-1690</v>
      </c>
      <c r="C300" s="5" t="n">
        <v>-1774</v>
      </c>
      <c r="D300" s="5" t="n">
        <v>-577</v>
      </c>
    </row>
    <row r="301" spans="1:4">
      <c r="A301" s="4" t="s">
        <v>160</v>
      </c>
      <c r="B301" s="5" t="n">
        <v>23396</v>
      </c>
      <c r="C301" s="5" t="n">
        <v>-214154</v>
      </c>
      <c r="D301" s="5" t="n">
        <v>14097</v>
      </c>
    </row>
    <row r="302" spans="1:4">
      <c r="A302" s="3" t="s">
        <v>161</v>
      </c>
    </row>
    <row r="303" spans="1:4">
      <c r="A303" s="4" t="s">
        <v>162</v>
      </c>
      <c r="B303" s="5" t="n">
        <v>-13820</v>
      </c>
      <c r="C303" s="5" t="n">
        <v>-16672</v>
      </c>
      <c r="D303" s="5" t="n">
        <v>-12930</v>
      </c>
    </row>
    <row r="304" spans="1:4">
      <c r="A304" s="4" t="s">
        <v>163</v>
      </c>
      <c r="B304" s="5" t="n">
        <v>167457</v>
      </c>
      <c r="C304" s="5" t="n">
        <v>218324</v>
      </c>
      <c r="D304" s="5" t="n">
        <v>434179</v>
      </c>
    </row>
    <row r="305" spans="1:4">
      <c r="A305" s="4" t="s">
        <v>164</v>
      </c>
      <c r="B305" s="5" t="n">
        <v>-143861</v>
      </c>
      <c r="C305" s="5" t="n">
        <v>598344</v>
      </c>
      <c r="D305" s="5" t="n">
        <v>-488765</v>
      </c>
    </row>
    <row r="306" spans="1:4">
      <c r="A306" s="4" t="s">
        <v>1002</v>
      </c>
      <c r="B306" s="5" t="n">
        <v>0</v>
      </c>
    </row>
    <row r="307" spans="1:4">
      <c r="A307" s="4" t="s">
        <v>166</v>
      </c>
      <c r="B307" s="5" t="n">
        <v>0</v>
      </c>
      <c r="C307" s="5" t="n">
        <v>9644</v>
      </c>
      <c r="D307" s="5" t="n">
        <v>-25793</v>
      </c>
    </row>
    <row r="308" spans="1:4">
      <c r="A308" s="4" t="s">
        <v>167</v>
      </c>
      <c r="B308" s="5" t="n">
        <v>-107356</v>
      </c>
      <c r="C308" s="5" t="n">
        <v>-520007</v>
      </c>
      <c r="D308" s="5" t="n">
        <v>1897</v>
      </c>
    </row>
    <row r="309" spans="1:4">
      <c r="A309" s="4" t="s">
        <v>168</v>
      </c>
      <c r="B309" s="5" t="n">
        <v>-97580</v>
      </c>
      <c r="C309" s="5" t="n">
        <v>291574</v>
      </c>
      <c r="D309" s="5" t="n">
        <v>-75559</v>
      </c>
    </row>
    <row r="310" spans="1:4">
      <c r="A310" s="3" t="s">
        <v>169</v>
      </c>
    </row>
    <row r="311" spans="1:4">
      <c r="A311" s="4" t="s">
        <v>170</v>
      </c>
      <c r="B311" s="5" t="n">
        <v>0</v>
      </c>
      <c r="C311" s="5" t="n">
        <v>0</v>
      </c>
    </row>
    <row r="312" spans="1:4">
      <c r="A312" s="4" t="s">
        <v>171</v>
      </c>
      <c r="C312" s="5" t="n">
        <v>2000</v>
      </c>
      <c r="D312" s="5" t="n">
        <v>165</v>
      </c>
    </row>
    <row r="313" spans="1:4">
      <c r="A313" s="4" t="s">
        <v>172</v>
      </c>
      <c r="B313" s="5" t="n">
        <v>0</v>
      </c>
      <c r="C313" s="5" t="n">
        <v>0</v>
      </c>
      <c r="D313" s="5" t="n">
        <v>-365</v>
      </c>
    </row>
    <row r="314" spans="1:4">
      <c r="A314" s="4" t="s">
        <v>173</v>
      </c>
      <c r="C314" s="5" t="n">
        <v>0</v>
      </c>
    </row>
    <row r="315" spans="1:4">
      <c r="A315" s="4" t="s">
        <v>174</v>
      </c>
      <c r="B315" s="5" t="n">
        <v>0</v>
      </c>
      <c r="C315" s="5" t="n">
        <v>0</v>
      </c>
      <c r="D315" s="5" t="n">
        <v>0</v>
      </c>
    </row>
    <row r="316" spans="1:4">
      <c r="A316" s="4" t="s">
        <v>175</v>
      </c>
      <c r="B316" s="5" t="n">
        <v>-68</v>
      </c>
      <c r="C316" s="5" t="n">
        <v>-55</v>
      </c>
      <c r="D316" s="5" t="n">
        <v>-41</v>
      </c>
    </row>
    <row r="317" spans="1:4">
      <c r="A317" s="4" t="s">
        <v>138</v>
      </c>
      <c r="B317" s="5" t="n">
        <v>0</v>
      </c>
      <c r="C317" s="5" t="n">
        <v>0</v>
      </c>
      <c r="D317" s="5" t="n">
        <v>0</v>
      </c>
    </row>
    <row r="318" spans="1:4">
      <c r="A318" s="4" t="s">
        <v>167</v>
      </c>
      <c r="B318" s="5" t="n">
        <v>-275</v>
      </c>
      <c r="C318" s="5" t="n">
        <v>0</v>
      </c>
      <c r="D318" s="5" t="n">
        <v>-732</v>
      </c>
    </row>
    <row r="319" spans="1:4">
      <c r="A319" s="4" t="s">
        <v>176</v>
      </c>
      <c r="B319" s="5" t="n">
        <v>-343</v>
      </c>
      <c r="C319" s="5" t="n">
        <v>1945</v>
      </c>
      <c r="D319" s="5" t="n">
        <v>-973</v>
      </c>
    </row>
    <row r="320" spans="1:4">
      <c r="A320" s="4" t="s">
        <v>177</v>
      </c>
      <c r="B320" s="5" t="n">
        <v>5136</v>
      </c>
      <c r="C320" s="5" t="n">
        <v>-2131</v>
      </c>
      <c r="D320" s="5" t="n">
        <v>-5218</v>
      </c>
    </row>
    <row r="321" spans="1:4">
      <c r="A321" s="4" t="s">
        <v>178</v>
      </c>
      <c r="B321" s="5" t="n">
        <v>-69391</v>
      </c>
      <c r="C321" s="5" t="n">
        <v>77234</v>
      </c>
      <c r="D321" s="5" t="n">
        <v>-67653</v>
      </c>
    </row>
    <row r="322" spans="1:4">
      <c r="A322" s="4" t="s">
        <v>179</v>
      </c>
      <c r="B322" s="5" t="n">
        <v>103306</v>
      </c>
      <c r="C322" s="5" t="n">
        <v>26072</v>
      </c>
      <c r="D322" s="5" t="n">
        <v>93725</v>
      </c>
    </row>
    <row r="323" spans="1:4">
      <c r="A323" s="4" t="s">
        <v>180</v>
      </c>
      <c r="B323" s="6" t="n">
        <v>33915</v>
      </c>
      <c r="C323" s="5" t="n">
        <v>103306</v>
      </c>
      <c r="D323" s="5" t="n">
        <v>26072</v>
      </c>
    </row>
    <row r="324" spans="1:4">
      <c r="A324" s="4" t="s">
        <v>1012</v>
      </c>
    </row>
    <row r="325" spans="1:4">
      <c r="A325" s="3" t="s">
        <v>1001</v>
      </c>
    </row>
    <row r="326" spans="1:4">
      <c r="A326" s="4" t="s">
        <v>151</v>
      </c>
      <c r="C326" s="5" t="n">
        <v>0</v>
      </c>
      <c r="D326" s="5" t="n">
        <v>-3239</v>
      </c>
    </row>
    <row r="327" spans="1:4">
      <c r="A327" s="3" t="s">
        <v>161</v>
      </c>
    </row>
    <row r="328" spans="1:4">
      <c r="A328" s="4" t="s">
        <v>1002</v>
      </c>
      <c r="C328" s="5" t="n">
        <v>0</v>
      </c>
      <c r="D328" s="5" t="n">
        <v>3239</v>
      </c>
    </row>
    <row r="329" spans="1:4">
      <c r="A329" s="4" t="s">
        <v>1013</v>
      </c>
    </row>
    <row r="330" spans="1:4">
      <c r="A330" s="3" t="s">
        <v>161</v>
      </c>
    </row>
    <row r="331" spans="1:4">
      <c r="A331" s="4" t="s">
        <v>1002</v>
      </c>
      <c r="C331" s="6" t="n">
        <v>1941</v>
      </c>
      <c r="D331" s="6" t="n">
        <v>126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2:27:23Z</dcterms:created>
  <dcterms:modified xmlns:dcterms="http://purl.org/dc/terms/" xmlns:xsi="http://www.w3.org/2001/XMLSchema-instance" xsi:type="dcterms:W3CDTF">2018-07-27T12:27:23Z</dcterms:modified>
</cp:coreProperties>
</file>